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Critical estimates and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Marketable securities and short" sheetId="13" state="visible" r:id="rId13"/>
    <sheet xmlns:r="http://schemas.openxmlformats.org/officeDocument/2006/relationships" name="Trade receivables" sheetId="14" state="visible" r:id="rId14"/>
    <sheet xmlns:r="http://schemas.openxmlformats.org/officeDocument/2006/relationships" name="Recoverable taxes" sheetId="15" state="visible" r:id="rId15"/>
    <sheet xmlns:r="http://schemas.openxmlformats.org/officeDocument/2006/relationships" name="Prepaid expenses" sheetId="16" state="visible" r:id="rId16"/>
    <sheet xmlns:r="http://schemas.openxmlformats.org/officeDocument/2006/relationships" name="Current and deferred tax" sheetId="17" state="visible" r:id="rId17"/>
    <sheet xmlns:r="http://schemas.openxmlformats.org/officeDocument/2006/relationships" name="Lease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Accounts payable and accrued ex" sheetId="21" state="visible" r:id="rId21"/>
    <sheet xmlns:r="http://schemas.openxmlformats.org/officeDocument/2006/relationships" name="Loans and financing" sheetId="22" state="visible" r:id="rId22"/>
    <sheet xmlns:r="http://schemas.openxmlformats.org/officeDocument/2006/relationships" name="Taxes payable" sheetId="23" state="visible" r:id="rId23"/>
    <sheet xmlns:r="http://schemas.openxmlformats.org/officeDocument/2006/relationships" name="Contingencies" sheetId="24" state="visible" r:id="rId24"/>
    <sheet xmlns:r="http://schemas.openxmlformats.org/officeDocument/2006/relationships" name="Shareholders' equity" sheetId="25" state="visible" r:id="rId25"/>
    <sheet xmlns:r="http://schemas.openxmlformats.org/officeDocument/2006/relationships" name="Revenue from services provided" sheetId="26" state="visible" r:id="rId26"/>
    <sheet xmlns:r="http://schemas.openxmlformats.org/officeDocument/2006/relationships" name="Costs and expenses" sheetId="27" state="visible" r:id="rId27"/>
    <sheet xmlns:r="http://schemas.openxmlformats.org/officeDocument/2006/relationships" name="Related party transactions" sheetId="28" state="visible" r:id="rId28"/>
    <sheet xmlns:r="http://schemas.openxmlformats.org/officeDocument/2006/relationships" name="Financial result, net" sheetId="29" state="visible" r:id="rId29"/>
    <sheet xmlns:r="http://schemas.openxmlformats.org/officeDocument/2006/relationships" name="Loss per share" sheetId="30" state="visible" r:id="rId30"/>
    <sheet xmlns:r="http://schemas.openxmlformats.org/officeDocument/2006/relationships" name="Share-based compensation" sheetId="31" state="visible" r:id="rId31"/>
    <sheet xmlns:r="http://schemas.openxmlformats.org/officeDocument/2006/relationships" name="Financial Instruments" sheetId="32" state="visible" r:id="rId32"/>
    <sheet xmlns:r="http://schemas.openxmlformats.org/officeDocument/2006/relationships" name="COVID-19 Impact"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General information (Tables)" sheetId="36" state="visible" r:id="rId36"/>
    <sheet xmlns:r="http://schemas.openxmlformats.org/officeDocument/2006/relationships" name="Significant accounting polici_3" sheetId="37" state="visible" r:id="rId37"/>
    <sheet xmlns:r="http://schemas.openxmlformats.org/officeDocument/2006/relationships" name="Business combinations (Tables)" sheetId="38" state="visible" r:id="rId38"/>
    <sheet xmlns:r="http://schemas.openxmlformats.org/officeDocument/2006/relationships" name="Cash and cash equivalents (Tabl" sheetId="39" state="visible" r:id="rId39"/>
    <sheet xmlns:r="http://schemas.openxmlformats.org/officeDocument/2006/relationships" name="Restricted cash (Tables)" sheetId="40" state="visible" r:id="rId40"/>
    <sheet xmlns:r="http://schemas.openxmlformats.org/officeDocument/2006/relationships" name="Marketable securities and sho_2" sheetId="41" state="visible" r:id="rId41"/>
    <sheet xmlns:r="http://schemas.openxmlformats.org/officeDocument/2006/relationships" name="Trade receivables (Tables)" sheetId="42" state="visible" r:id="rId42"/>
    <sheet xmlns:r="http://schemas.openxmlformats.org/officeDocument/2006/relationships" name="Recoverable taxes (Table)" sheetId="43" state="visible" r:id="rId43"/>
    <sheet xmlns:r="http://schemas.openxmlformats.org/officeDocument/2006/relationships" name="Prepaid expenses (Tables)" sheetId="44" state="visible" r:id="rId44"/>
    <sheet xmlns:r="http://schemas.openxmlformats.org/officeDocument/2006/relationships" name="Current and deferred tax (Table" sheetId="45" state="visible" r:id="rId45"/>
    <sheet xmlns:r="http://schemas.openxmlformats.org/officeDocument/2006/relationships" name="Leases (Tables)"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Accounts payable and accrued _2" sheetId="49" state="visible" r:id="rId49"/>
    <sheet xmlns:r="http://schemas.openxmlformats.org/officeDocument/2006/relationships" name="Loans and financing (Tables)" sheetId="50" state="visible" r:id="rId50"/>
    <sheet xmlns:r="http://schemas.openxmlformats.org/officeDocument/2006/relationships" name="Taxes payable (Tables)" sheetId="51" state="visible" r:id="rId51"/>
    <sheet xmlns:r="http://schemas.openxmlformats.org/officeDocument/2006/relationships" name="Contingencies (Tables)" sheetId="52" state="visible" r:id="rId52"/>
    <sheet xmlns:r="http://schemas.openxmlformats.org/officeDocument/2006/relationships" name="Shareholders' equity (Tables)" sheetId="53" state="visible" r:id="rId53"/>
    <sheet xmlns:r="http://schemas.openxmlformats.org/officeDocument/2006/relationships" name="Revenue from services provided " sheetId="54" state="visible" r:id="rId54"/>
    <sheet xmlns:r="http://schemas.openxmlformats.org/officeDocument/2006/relationships" name="Costs and expenses (Tables)" sheetId="55" state="visible" r:id="rId55"/>
    <sheet xmlns:r="http://schemas.openxmlformats.org/officeDocument/2006/relationships" name="Related party transactions (Tab" sheetId="56" state="visible" r:id="rId56"/>
    <sheet xmlns:r="http://schemas.openxmlformats.org/officeDocument/2006/relationships" name="Financial result, net (Tables)" sheetId="57" state="visible" r:id="rId57"/>
    <sheet xmlns:r="http://schemas.openxmlformats.org/officeDocument/2006/relationships" name="Loss per share (Tables)" sheetId="58" state="visible" r:id="rId58"/>
    <sheet xmlns:r="http://schemas.openxmlformats.org/officeDocument/2006/relationships" name="Share-based compensation (Table" sheetId="59" state="visible" r:id="rId59"/>
    <sheet xmlns:r="http://schemas.openxmlformats.org/officeDocument/2006/relationships" name="Financial Instruments (Tables)" sheetId="60" state="visible" r:id="rId60"/>
    <sheet xmlns:r="http://schemas.openxmlformats.org/officeDocument/2006/relationships" name="General information - Additiona" sheetId="61" state="visible" r:id="rId61"/>
    <sheet xmlns:r="http://schemas.openxmlformats.org/officeDocument/2006/relationships" name="General information - Summary o"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Business combinations - Summary" sheetId="67" state="visible" r:id="rId67"/>
    <sheet xmlns:r="http://schemas.openxmlformats.org/officeDocument/2006/relationships" name="Business combinations - Summa_2" sheetId="68" state="visible" r:id="rId68"/>
    <sheet xmlns:r="http://schemas.openxmlformats.org/officeDocument/2006/relationships" name="Business combinations - Summa_3" sheetId="69" state="visible" r:id="rId69"/>
    <sheet xmlns:r="http://schemas.openxmlformats.org/officeDocument/2006/relationships" name="Business combinations - Summa_4" sheetId="70" state="visible" r:id="rId70"/>
    <sheet xmlns:r="http://schemas.openxmlformats.org/officeDocument/2006/relationships" name="Business combinations - Summa_5" sheetId="71" state="visible" r:id="rId71"/>
    <sheet xmlns:r="http://schemas.openxmlformats.org/officeDocument/2006/relationships" name="Business combinations - Summa_6" sheetId="72" state="visible" r:id="rId72"/>
    <sheet xmlns:r="http://schemas.openxmlformats.org/officeDocument/2006/relationships" name="Business combinations - Summa_7" sheetId="73" state="visible" r:id="rId73"/>
    <sheet xmlns:r="http://schemas.openxmlformats.org/officeDocument/2006/relationships" name="Business combinations - Summa_8" sheetId="74" state="visible" r:id="rId74"/>
    <sheet xmlns:r="http://schemas.openxmlformats.org/officeDocument/2006/relationships" name="Business combinations - Summa_9" sheetId="75" state="visible" r:id="rId75"/>
    <sheet xmlns:r="http://schemas.openxmlformats.org/officeDocument/2006/relationships" name="Business combinations - Summ_10" sheetId="76" state="visible" r:id="rId76"/>
    <sheet xmlns:r="http://schemas.openxmlformats.org/officeDocument/2006/relationships" name="Business combinations - Summ_11" sheetId="77" state="visible" r:id="rId77"/>
    <sheet xmlns:r="http://schemas.openxmlformats.org/officeDocument/2006/relationships" name="Business combinations - Summ_12" sheetId="78" state="visible" r:id="rId78"/>
    <sheet xmlns:r="http://schemas.openxmlformats.org/officeDocument/2006/relationships" name="Business combinations - Summ_13" sheetId="79" state="visible" r:id="rId79"/>
    <sheet xmlns:r="http://schemas.openxmlformats.org/officeDocument/2006/relationships" name="Business combinations - Summ_14" sheetId="80" state="visible" r:id="rId80"/>
    <sheet xmlns:r="http://schemas.openxmlformats.org/officeDocument/2006/relationships" name="Business combinations - Additio" sheetId="81" state="visible" r:id="rId81"/>
    <sheet xmlns:r="http://schemas.openxmlformats.org/officeDocument/2006/relationships" name="Cash and cash equivalents - Add" sheetId="82" state="visible" r:id="rId82"/>
    <sheet xmlns:r="http://schemas.openxmlformats.org/officeDocument/2006/relationships" name="Cash and cash equivalents - Sum" sheetId="83" state="visible" r:id="rId83"/>
    <sheet xmlns:r="http://schemas.openxmlformats.org/officeDocument/2006/relationships" name="Restricted cash - Summary of Re" sheetId="84" state="visible" r:id="rId84"/>
    <sheet xmlns:r="http://schemas.openxmlformats.org/officeDocument/2006/relationships" name="Restricted cash -  Additional I" sheetId="85" state="visible" r:id="rId85"/>
    <sheet xmlns:r="http://schemas.openxmlformats.org/officeDocument/2006/relationships" name="Marketable securities and sho_3" sheetId="86" state="visible" r:id="rId86"/>
    <sheet xmlns:r="http://schemas.openxmlformats.org/officeDocument/2006/relationships" name="Marketable securities and sho_4" sheetId="87" state="visible" r:id="rId87"/>
    <sheet xmlns:r="http://schemas.openxmlformats.org/officeDocument/2006/relationships" name="Marketable securities and sho_5" sheetId="88" state="visible" r:id="rId88"/>
    <sheet xmlns:r="http://schemas.openxmlformats.org/officeDocument/2006/relationships" name="Trade receivables - Summary of " sheetId="89" state="visible" r:id="rId89"/>
    <sheet xmlns:r="http://schemas.openxmlformats.org/officeDocument/2006/relationships" name="Trade receivables - Summary o_2" sheetId="90" state="visible" r:id="rId90"/>
    <sheet xmlns:r="http://schemas.openxmlformats.org/officeDocument/2006/relationships" name="Trade receivables - Summary o_3" sheetId="91" state="visible" r:id="rId91"/>
    <sheet xmlns:r="http://schemas.openxmlformats.org/officeDocument/2006/relationships" name="Recoverable taxes - Summary of " sheetId="92" state="visible" r:id="rId92"/>
    <sheet xmlns:r="http://schemas.openxmlformats.org/officeDocument/2006/relationships" name="Prepaid expenses - Summary of P" sheetId="93" state="visible" r:id="rId93"/>
    <sheet xmlns:r="http://schemas.openxmlformats.org/officeDocument/2006/relationships" name="Current and deferred tax - Summ" sheetId="94" state="visible" r:id="rId94"/>
    <sheet xmlns:r="http://schemas.openxmlformats.org/officeDocument/2006/relationships" name="Current and deferred tax - Su_2" sheetId="95" state="visible" r:id="rId95"/>
    <sheet xmlns:r="http://schemas.openxmlformats.org/officeDocument/2006/relationships" name="Current and deferred tax - Su_3" sheetId="96" state="visible" r:id="rId96"/>
    <sheet xmlns:r="http://schemas.openxmlformats.org/officeDocument/2006/relationships" name="Current and deferred tax - Su_4" sheetId="97" state="visible" r:id="rId97"/>
    <sheet xmlns:r="http://schemas.openxmlformats.org/officeDocument/2006/relationships" name="Current and deferred tax - Su_5" sheetId="98" state="visible" r:id="rId98"/>
    <sheet xmlns:r="http://schemas.openxmlformats.org/officeDocument/2006/relationships" name="Current and deferred tax - Su_6" sheetId="99" state="visible" r:id="rId99"/>
    <sheet xmlns:r="http://schemas.openxmlformats.org/officeDocument/2006/relationships" name="Current and deferred tax - Su_7" sheetId="100" state="visible" r:id="rId100"/>
    <sheet xmlns:r="http://schemas.openxmlformats.org/officeDocument/2006/relationships" name="Current and deferred tax - Addi" sheetId="101" state="visible" r:id="rId101"/>
    <sheet xmlns:r="http://schemas.openxmlformats.org/officeDocument/2006/relationships" name="Leases - Summary of Quantitativ" sheetId="102" state="visible" r:id="rId102"/>
    <sheet xmlns:r="http://schemas.openxmlformats.org/officeDocument/2006/relationships" name="Leases - Summary of Reconciliat" sheetId="103" state="visible" r:id="rId103"/>
    <sheet xmlns:r="http://schemas.openxmlformats.org/officeDocument/2006/relationships" name="Leases - Summary of Detailed In" sheetId="104" state="visible" r:id="rId104"/>
    <sheet xmlns:r="http://schemas.openxmlformats.org/officeDocument/2006/relationships" name="Property and equipment, net - S" sheetId="105" state="visible" r:id="rId105"/>
    <sheet xmlns:r="http://schemas.openxmlformats.org/officeDocument/2006/relationships" name="Property and equipment, net - A" sheetId="106" state="visible" r:id="rId106"/>
    <sheet xmlns:r="http://schemas.openxmlformats.org/officeDocument/2006/relationships" name="Intangible assets, net - Summar" sheetId="107" state="visible" r:id="rId107"/>
    <sheet xmlns:r="http://schemas.openxmlformats.org/officeDocument/2006/relationships" name="Intangible assets, net - Additi" sheetId="108" state="visible" r:id="rId108"/>
    <sheet xmlns:r="http://schemas.openxmlformats.org/officeDocument/2006/relationships" name="Accounts payable and accrued _3" sheetId="109" state="visible" r:id="rId109"/>
    <sheet xmlns:r="http://schemas.openxmlformats.org/officeDocument/2006/relationships" name="Accounts payable and accrued _4" sheetId="110" state="visible" r:id="rId110"/>
    <sheet xmlns:r="http://schemas.openxmlformats.org/officeDocument/2006/relationships" name="Loans and financing - Summary o" sheetId="111" state="visible" r:id="rId111"/>
    <sheet xmlns:r="http://schemas.openxmlformats.org/officeDocument/2006/relationships" name="Loans and financing - Summary_2" sheetId="112" state="visible" r:id="rId112"/>
    <sheet xmlns:r="http://schemas.openxmlformats.org/officeDocument/2006/relationships" name="Loans and financing - Summary_3" sheetId="113" state="visible" r:id="rId113"/>
    <sheet xmlns:r="http://schemas.openxmlformats.org/officeDocument/2006/relationships" name="Loans and financing - Summary_4" sheetId="114" state="visible" r:id="rId114"/>
    <sheet xmlns:r="http://schemas.openxmlformats.org/officeDocument/2006/relationships" name="Taxes payable - Summary of Taxe" sheetId="115" state="visible" r:id="rId115"/>
    <sheet xmlns:r="http://schemas.openxmlformats.org/officeDocument/2006/relationships" name="Contingencies - Summary of Cont" sheetId="116" state="visible" r:id="rId116"/>
    <sheet xmlns:r="http://schemas.openxmlformats.org/officeDocument/2006/relationships" name="Shareholders' equity - Summary " sheetId="117" state="visible" r:id="rId117"/>
    <sheet xmlns:r="http://schemas.openxmlformats.org/officeDocument/2006/relationships" name="Shareholders' equity - Summar_2" sheetId="118" state="visible" r:id="rId118"/>
    <sheet xmlns:r="http://schemas.openxmlformats.org/officeDocument/2006/relationships" name="Shareholders' equity - Addition" sheetId="119" state="visible" r:id="rId119"/>
    <sheet xmlns:r="http://schemas.openxmlformats.org/officeDocument/2006/relationships" name="Revenue from services provide_2" sheetId="120" state="visible" r:id="rId120"/>
    <sheet xmlns:r="http://schemas.openxmlformats.org/officeDocument/2006/relationships" name="Revenue from services provide_3" sheetId="121" state="visible" r:id="rId121"/>
    <sheet xmlns:r="http://schemas.openxmlformats.org/officeDocument/2006/relationships" name="Costs and expenses - Summary of" sheetId="122" state="visible" r:id="rId122"/>
    <sheet xmlns:r="http://schemas.openxmlformats.org/officeDocument/2006/relationships" name="Costs and expenses - Summary _2" sheetId="123" state="visible" r:id="rId123"/>
    <sheet xmlns:r="http://schemas.openxmlformats.org/officeDocument/2006/relationships" name="Related party transactions - Su" sheetId="124" state="visible" r:id="rId124"/>
    <sheet xmlns:r="http://schemas.openxmlformats.org/officeDocument/2006/relationships" name="Related party transactions - Ad" sheetId="125" state="visible" r:id="rId125"/>
    <sheet xmlns:r="http://schemas.openxmlformats.org/officeDocument/2006/relationships" name="Financial result, net - Summary" sheetId="126" state="visible" r:id="rId126"/>
    <sheet xmlns:r="http://schemas.openxmlformats.org/officeDocument/2006/relationships" name="Loss per share - Summary of Los" sheetId="127" state="visible" r:id="rId127"/>
    <sheet xmlns:r="http://schemas.openxmlformats.org/officeDocument/2006/relationships" name="Share-based compensation - Addi" sheetId="128" state="visible" r:id="rId128"/>
    <sheet xmlns:r="http://schemas.openxmlformats.org/officeDocument/2006/relationships" name="Share-based compensation - Summ" sheetId="129" state="visible" r:id="rId129"/>
    <sheet xmlns:r="http://schemas.openxmlformats.org/officeDocument/2006/relationships" name="Share-based compensation - Su_2" sheetId="130" state="visible" r:id="rId130"/>
    <sheet xmlns:r="http://schemas.openxmlformats.org/officeDocument/2006/relationships" name="Share-based compensation - Su_3" sheetId="131" state="visible" r:id="rId131"/>
    <sheet xmlns:r="http://schemas.openxmlformats.org/officeDocument/2006/relationships" name="Share-based compensation -  Sum" sheetId="132" state="visible" r:id="rId132"/>
    <sheet xmlns:r="http://schemas.openxmlformats.org/officeDocument/2006/relationships" name="Share-based compensation - Su_4" sheetId="133" state="visible" r:id="rId133"/>
    <sheet xmlns:r="http://schemas.openxmlformats.org/officeDocument/2006/relationships" name="Financial Instruments - Summary" sheetId="134" state="visible" r:id="rId134"/>
    <sheet xmlns:r="http://schemas.openxmlformats.org/officeDocument/2006/relationships" name="Financial Instruments - Summa_2" sheetId="135" state="visible" r:id="rId135"/>
    <sheet xmlns:r="http://schemas.openxmlformats.org/officeDocument/2006/relationships" name="Financial Instruments - Additio" sheetId="136" state="visible" r:id="rId136"/>
    <sheet xmlns:r="http://schemas.openxmlformats.org/officeDocument/2006/relationships" name="Financial Instruments - Summa_3" sheetId="137" state="visible" r:id="rId137"/>
    <sheet xmlns:r="http://schemas.openxmlformats.org/officeDocument/2006/relationships" name="Financial Instruments - Summa_4" sheetId="138" state="visible" r:id="rId138"/>
    <sheet xmlns:r="http://schemas.openxmlformats.org/officeDocument/2006/relationships" name="Financial Instruments - Summa_5" sheetId="139" state="visible" r:id="rId139"/>
    <sheet xmlns:r="http://schemas.openxmlformats.org/officeDocument/2006/relationships" name="Financial Instruments - Summa_6" sheetId="140" state="visible" r:id="rId140"/>
    <sheet xmlns:r="http://schemas.openxmlformats.org/officeDocument/2006/relationships" name="Financial Instruments - Summa_7" sheetId="141" state="visible" r:id="rId141"/>
    <sheet xmlns:r="http://schemas.openxmlformats.org/officeDocument/2006/relationships" name="Financial Instruments - Summa_8" sheetId="142" state="visible" r:id="rId142"/>
    <sheet xmlns:r="http://schemas.openxmlformats.org/officeDocument/2006/relationships" name="Financial Instruments - Summa_9" sheetId="143" state="visible" r:id="rId143"/>
    <sheet xmlns:r="http://schemas.openxmlformats.org/officeDocument/2006/relationships" name="Financial Instruments - Summ_10" sheetId="144" state="visible" r:id="rId144"/>
    <sheet xmlns:r="http://schemas.openxmlformats.org/officeDocument/2006/relationships" name="Financial Instruments - Summ_11" sheetId="145" state="visible" r:id="rId145"/>
    <sheet xmlns:r="http://schemas.openxmlformats.org/officeDocument/2006/relationships" name="Financial Instruments - Summ_12" sheetId="146" state="visible" r:id="rId146"/>
    <sheet xmlns:r="http://schemas.openxmlformats.org/officeDocument/2006/relationships" name="Financial Instruments - Summ_13" sheetId="147" state="visible" r:id="rId1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_);_(&quot;€ &quot;(#,##0)"/>
    <numFmt numFmtId="167" formatCode="_(&quot;$ &quot;#,##0.0000_);_(&quot;$ &quot;(#,##0.0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0626</t>
        </is>
      </c>
    </row>
    <row r="14">
      <c r="A14" s="4" t="inlineStr">
        <is>
          <t>Entity Registrant Name</t>
        </is>
      </c>
      <c r="B14" s="4" t="inlineStr">
        <is>
          <t>VTEX</t>
        </is>
      </c>
    </row>
    <row r="15">
      <c r="A15" s="4" t="inlineStr">
        <is>
          <t>Entity Central Index Key</t>
        </is>
      </c>
      <c r="B15" s="4" t="inlineStr">
        <is>
          <t>0001793663</t>
        </is>
      </c>
    </row>
    <row r="16">
      <c r="A16" s="4" t="inlineStr">
        <is>
          <t>Current Fiscal Year End Date</t>
        </is>
      </c>
      <c r="B16" s="4" t="inlineStr">
        <is>
          <t>--12-31</t>
        </is>
      </c>
    </row>
    <row r="17">
      <c r="A17" s="4" t="inlineStr">
        <is>
          <t>Entity Incorporation, State or Country Code</t>
        </is>
      </c>
      <c r="B17" s="4" t="inlineStr">
        <is>
          <t>E9</t>
        </is>
      </c>
    </row>
    <row r="18">
      <c r="A18" s="4" t="inlineStr">
        <is>
          <t>Entity Address, Address Line One</t>
        </is>
      </c>
      <c r="B18" s="4" t="inlineStr">
        <is>
          <t>125 Kingsway</t>
        </is>
      </c>
    </row>
    <row r="19">
      <c r="A19" s="4" t="inlineStr">
        <is>
          <t>Entity Address, City or Town</t>
        </is>
      </c>
      <c r="B19" s="4" t="inlineStr">
        <is>
          <t>London</t>
        </is>
      </c>
    </row>
    <row r="20">
      <c r="A20" s="4" t="inlineStr">
        <is>
          <t>Entity Address, Country</t>
        </is>
      </c>
      <c r="B20" s="4" t="inlineStr">
        <is>
          <t>GB</t>
        </is>
      </c>
    </row>
    <row r="21">
      <c r="A21" s="4" t="inlineStr">
        <is>
          <t>Entity Address, Postal Zip Code</t>
        </is>
      </c>
      <c r="B21" s="4" t="inlineStr">
        <is>
          <t>WC2B 6NH</t>
        </is>
      </c>
    </row>
    <row r="22">
      <c r="A22" s="4" t="inlineStr">
        <is>
          <t>Title of 12(b) Security</t>
        </is>
      </c>
      <c r="B22" s="4" t="inlineStr">
        <is>
          <t>Class A common shares, nominal value of US$0.0001</t>
        </is>
      </c>
    </row>
    <row r="23">
      <c r="A23" s="4" t="inlineStr">
        <is>
          <t>Trading Symbol</t>
        </is>
      </c>
      <c r="B23" s="4" t="inlineStr">
        <is>
          <t>VTEX</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ICFR Auditor Attestation Flag</t>
        </is>
      </c>
      <c r="B33" s="4" t="inlineStr">
        <is>
          <t>false</t>
        </is>
      </c>
    </row>
    <row r="34">
      <c r="A34" s="4" t="inlineStr">
        <is>
          <t>Auditor Name</t>
        </is>
      </c>
      <c r="B34" s="4" t="inlineStr">
        <is>
          <t>PricewaterhouseCoopers</t>
        </is>
      </c>
    </row>
    <row r="35">
      <c r="A35" s="4" t="inlineStr">
        <is>
          <t>Auditor Location</t>
        </is>
      </c>
      <c r="B35" s="4" t="inlineStr">
        <is>
          <t>Rio de Janeiro, Brazil</t>
        </is>
      </c>
    </row>
    <row r="36">
      <c r="A36" s="4" t="inlineStr">
        <is>
          <t>Auditor Firm ID</t>
        </is>
      </c>
      <c r="B36" s="4" t="inlineStr">
        <is>
          <t>1351</t>
        </is>
      </c>
    </row>
    <row r="37">
      <c r="A37" s="4" t="inlineStr">
        <is>
          <t>Document Accounting Standard</t>
        </is>
      </c>
      <c r="B37" s="4" t="inlineStr">
        <is>
          <t>International Financial Reporting Standards</t>
        </is>
      </c>
    </row>
    <row r="38">
      <c r="A38" s="4" t="inlineStr">
        <is>
          <t>Business Contact [Member]</t>
        </is>
      </c>
    </row>
    <row r="39">
      <c r="A39" s="3" t="inlineStr">
        <is>
          <t>Document Information [Line Items]</t>
        </is>
      </c>
    </row>
    <row r="40">
      <c r="A40" s="4" t="inlineStr">
        <is>
          <t>Entity Address, Address Line One</t>
        </is>
      </c>
      <c r="B40" s="4" t="inlineStr">
        <is>
          <t>125 Kingsway</t>
        </is>
      </c>
    </row>
    <row r="41">
      <c r="A41" s="4" t="inlineStr">
        <is>
          <t>Entity Address, City or Town</t>
        </is>
      </c>
      <c r="B41" s="4" t="inlineStr">
        <is>
          <t>London</t>
        </is>
      </c>
    </row>
    <row r="42">
      <c r="A42" s="4" t="inlineStr">
        <is>
          <t>Entity Address, Country</t>
        </is>
      </c>
      <c r="B42" s="4" t="inlineStr">
        <is>
          <t>GB</t>
        </is>
      </c>
    </row>
    <row r="43">
      <c r="A43" s="4" t="inlineStr">
        <is>
          <t>Entity Address, Postal Zip Code</t>
        </is>
      </c>
      <c r="B43" s="4" t="inlineStr">
        <is>
          <t>WC2B 6NH</t>
        </is>
      </c>
    </row>
    <row r="44">
      <c r="A44" s="4" t="inlineStr">
        <is>
          <t>Contact Personnel Name</t>
        </is>
      </c>
      <c r="B44" s="4" t="inlineStr">
        <is>
          <t>André Spolidoro Ferreira Gomes</t>
        </is>
      </c>
    </row>
    <row r="45">
      <c r="A45" s="4" t="inlineStr">
        <is>
          <t>Contact Personnel Email Address</t>
        </is>
      </c>
      <c r="B45" s="4" t="inlineStr">
        <is>
          <t>investors@vtex.com</t>
        </is>
      </c>
    </row>
    <row r="46">
      <c r="A46" s="4" t="inlineStr">
        <is>
          <t>Country Region</t>
        </is>
      </c>
      <c r="B46" s="4" t="inlineStr">
        <is>
          <t>44</t>
        </is>
      </c>
    </row>
    <row r="47">
      <c r="A47" s="4" t="inlineStr">
        <is>
          <t>City Area Code</t>
        </is>
      </c>
      <c r="B47" s="4" t="inlineStr">
        <is>
          <t>20</t>
        </is>
      </c>
    </row>
    <row r="48">
      <c r="A48" s="4" t="inlineStr">
        <is>
          <t>Local Phone Number</t>
        </is>
      </c>
      <c r="B48" s="4" t="inlineStr">
        <is>
          <t>3695 7895</t>
        </is>
      </c>
    </row>
    <row r="49">
      <c r="A49" s="4" t="inlineStr">
        <is>
          <t>Class A Common Stock [Member]</t>
        </is>
      </c>
    </row>
    <row r="50">
      <c r="A50" s="3" t="inlineStr">
        <is>
          <t>Document Information [Line Items]</t>
        </is>
      </c>
    </row>
    <row r="51">
      <c r="A51" s="4" t="inlineStr">
        <is>
          <t>Entity Common Stock, Shares Outstanding</t>
        </is>
      </c>
      <c r="B51" s="5" t="n">
        <v>75159606</v>
      </c>
    </row>
    <row r="52">
      <c r="A52" s="4" t="inlineStr">
        <is>
          <t>Class B Common Stock [Member]</t>
        </is>
      </c>
    </row>
    <row r="53">
      <c r="A53" s="3" t="inlineStr">
        <is>
          <t>Document Information [Line Items]</t>
        </is>
      </c>
    </row>
    <row r="54">
      <c r="A54" s="4" t="inlineStr">
        <is>
          <t>Entity Common Stock, Shares Outstanding</t>
        </is>
      </c>
      <c r="B54" s="5" t="n">
        <v>115869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estimates and accounting judgments</t>
        </is>
      </c>
      <c r="B1" s="2" t="inlineStr">
        <is>
          <t>12 Months Ended</t>
        </is>
      </c>
    </row>
    <row r="2">
      <c r="B2" s="2" t="inlineStr">
        <is>
          <t>Dec. 31, 2021</t>
        </is>
      </c>
    </row>
    <row r="3">
      <c r="A3" s="3" t="inlineStr">
        <is>
          <t>Text Block [Abstract]</t>
        </is>
      </c>
    </row>
    <row r="4">
      <c r="A4" s="4" t="inlineStr">
        <is>
          <t>Critical estimates and accounting judgments</t>
        </is>
      </c>
      <c r="B4" s="4" t="inlineStr">
        <is>
          <t xml:space="preserve">4 Critical estimates and accounting judgments In preparing these consolidated financial statements, management has made judgments and estimates that affect the application of the Group’s accounting policies and the reported amounts of assets, liabilities, income, and expenses. Actual results may differ from these estimates. Accounting estimates and judgments are continually evaluated and are based on historical experience and other factors, including expectations of future events that are believed to be reasonable under the circumstances. Revisions to estimates are recognized prospectively. Estimates and assumptions The key assumptions about the future and other key sources of estimated uncertainty as of the reporting date that includes significant risk of a material adjustment to the carrying amounts of assets and liabilities within the next financial year are described below. The Group based its assumptions and estimates on parameters available when the consolidated financial statements were prepared. i. Useful life rate of intangible and fixed assets Property and equipment and intangible assets are depreciated and amortized over their useful lives. The useful life is based on Management’s estimates for the period in which the assets will contribute to generate revenue and is periodically reviewed. Changes in estimates may result in significant changes in the book value. Revisions to these estimates are recognized prospectively. ii. Recognition and measurement of provisions for tax, civil, and labor risks Provisions tax, civil and labor risks are recognized when the Group has a present obligation, legal or constructive as the result of past events, it is probable that an outflow of resources will be required to settle the obligation and the amount can be reliably estimated. The assessment of the likelihood of loss includes an assessment of the ranges available, a hierarchy of laws, available jurisprudence, such as more recent court decisions, and their relevance in the legal system, as well as the assessment of outside legal counsel. Management believes that these provisions for tax, civil and labor risks are appropriately recognized in the financial statements. iii. Credit losses on trade receivables The Group recognizes an allowance for expected credit losses (ECLs) for trade receivables applying a simplified approach in calculating ECLs. As a result, the Group does not track changes in credit risk but rather recognizes an allowance for doubtful accounts based on lifetime ECLs at each reporting date. The Group uses judgment in making these assumptions and selecting the inputs to the impairment calculation, based on the Group’s past historic estimates at the end of each reporting period. Details of the key assumptions and inputs used are disclosed on note 26.2(a)(iii). iv. Fair value of the consideration transferred in subsidiaries acquisition. The Group has agreed to pay the selling shareholders additional consideration if the acquired subsidiaries comply with certain performance conditions. The Group has estimated the probability of compliance of that condition to recognize the earn-out v. Impairment of non-financial The Group tests whether goodwill and intangible assets have suffered any impairment on an annual basis. For the period ended December 2021 and 2020, the recoverable amount was determined based on value-in-use vi. Share-based compensation The Group has granted stock options and restricted stock units to certain employees, consultants, and members of the Company’s board of directors. Stock-based compensation is measured based on the fair value of the awards on the grant date. A stock-based compensation expense is recognized over the period the recipient is required to perform services in exchange for the award, generally the vesting period. Estimating fair value for share-based payment transactions requires the determination of the most appropriate valuation model and underlying assumptions, which depends on the terms and conditions of the grant and the information available at the grant date. Prior to the Company’s initial public offering, the Group used certain methodologies to estimate fair value, which include third-party appraisals or private placements and equity transactions with third parties close to the applicable grant date and other valuation techniques, including option pricing models such as Black-Scholes and Binomial. Following the initial public offering, the fair value for share-based payment transactions is based on the closing sales price for Class A common shares on the NYSE on the date of the grant or on the trading day immediately prior to such date. For a more detailed description of the Company’s share-based compensation plan, refer to note 25. vii. Deferred tax Deferred tax is recognized on temporary differences between the carrying amounts of assets and liabilities in the consolidated financial statements and the corresponding tax bases used in the computation of taxable profit.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For more details of the estimates and assumptions used, refer to note 11. Judgments Information about judgments made in applying accounting policies that have the most significant effects on the amounts recognized in the financial statements included the following: i. Lease term The Group determines the lease term as the non-cancellable non-cancellable After the commencement date, the Group reassesses the lease term if there is a significant event or change in circumstances that are within its control and affect its ability to exercise (or not to exercise) the option to renew (e.g., a change in business strategy). ii. Incremental lease rate The Group is unable to determine the implicit discount rate to be applied to its lease agreements. Therefore, the incremental rate on the lessee’s loan is used to calculate the present value of the lease liabilities at the initial registration of the lease. The lessee’s incremental loan rate is the interest rate that the lessee would have to pay when borrowing funds for the acquisition of an asset similar to the asset object of the lease, for a similar term and with a similar guarantee, the funds required to obtain the asset with a value similar to the right of use asset in a similar economic environment. Obtaining this rate involves a high degree of judgment and should be a function of the lessee’s credit risk, the term of the lease, the nature and quality of the collateral offered, and the economic environment in which the transaction takes place. The rate calculation process preferably uses readily observable information from which to make the necessary adjustments to arrive at its incremental lending r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Reconciliation of Benefit (Expenses) of Income Tax and Social Contribution (Parentheticals) (Detail) - USD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Brazilian Tax rate</t>
        </is>
      </c>
      <c r="B4" s="4" t="inlineStr">
        <is>
          <t>34.00%</t>
        </is>
      </c>
    </row>
    <row r="5">
      <c r="A5" s="4" t="inlineStr">
        <is>
          <t>Income tax benefit</t>
        </is>
      </c>
      <c r="B5" s="6" t="n">
        <v>-9472</v>
      </c>
      <c r="C5" s="6" t="n">
        <v>4288</v>
      </c>
      <c r="D5" s="6" t="n">
        <v>883</v>
      </c>
    </row>
    <row r="6">
      <c r="A6" s="4" t="inlineStr">
        <is>
          <t>BRAZIL</t>
        </is>
      </c>
    </row>
    <row r="7">
      <c r="A7" s="3" t="inlineStr">
        <is>
          <t>Statements [Line Items]</t>
        </is>
      </c>
    </row>
    <row r="8">
      <c r="A8" s="4" t="inlineStr">
        <is>
          <t>Corporate tax rate</t>
        </is>
      </c>
      <c r="B8" s="4" t="inlineStr">
        <is>
          <t>25.00%</t>
        </is>
      </c>
    </row>
    <row r="9">
      <c r="A9" s="4" t="inlineStr">
        <is>
          <t>Percentage Of Social Contribution On Net Profits rate</t>
        </is>
      </c>
      <c r="B9" s="4" t="inlineStr">
        <is>
          <t>9.00%</t>
        </is>
      </c>
    </row>
    <row r="10">
      <c r="A10" s="4" t="inlineStr">
        <is>
          <t>UNITED STATES</t>
        </is>
      </c>
    </row>
    <row r="11">
      <c r="A11" s="3" t="inlineStr">
        <is>
          <t>Statements [Line Items]</t>
        </is>
      </c>
    </row>
    <row r="12">
      <c r="A12" s="4" t="inlineStr">
        <is>
          <t>Corporate tax rate</t>
        </is>
      </c>
      <c r="B12" s="4" t="inlineStr">
        <is>
          <t>21.00%</t>
        </is>
      </c>
    </row>
    <row r="13">
      <c r="A13" s="4" t="inlineStr">
        <is>
          <t>Accumulated net operating losses</t>
        </is>
      </c>
      <c r="B13" s="6" t="n">
        <v>25963</v>
      </c>
      <c r="C13" s="5" t="n">
        <v>8240</v>
      </c>
    </row>
    <row r="14">
      <c r="A14" s="4" t="inlineStr">
        <is>
          <t>Income tax benefit</t>
        </is>
      </c>
      <c r="B14" s="6" t="n">
        <v>5452</v>
      </c>
      <c r="C14" s="5" t="n">
        <v>1700</v>
      </c>
    </row>
    <row r="15">
      <c r="A15" s="4" t="inlineStr">
        <is>
          <t>UNITED KINGDOM</t>
        </is>
      </c>
    </row>
    <row r="16">
      <c r="A16" s="3" t="inlineStr">
        <is>
          <t>Statements [Line Items]</t>
        </is>
      </c>
    </row>
    <row r="17">
      <c r="A17" s="4" t="inlineStr">
        <is>
          <t>Corporate tax rate</t>
        </is>
      </c>
      <c r="B17" s="4" t="inlineStr">
        <is>
          <t>19.00%</t>
        </is>
      </c>
    </row>
    <row r="18">
      <c r="A18" s="4" t="inlineStr">
        <is>
          <t>Accumulated net operating losses</t>
        </is>
      </c>
      <c r="B18" s="6" t="n">
        <v>21889</v>
      </c>
      <c r="C18" s="5" t="n">
        <v>5256</v>
      </c>
    </row>
    <row r="19">
      <c r="A19" s="4" t="inlineStr">
        <is>
          <t>Income tax benefit</t>
        </is>
      </c>
      <c r="B19" s="6" t="n">
        <v>5472</v>
      </c>
      <c r="C19" s="6" t="n">
        <v>998</v>
      </c>
    </row>
    <row r="20">
      <c r="A20" s="4" t="inlineStr">
        <is>
          <t>UNITED KINGDOM | Bottom of range [member]</t>
        </is>
      </c>
    </row>
    <row r="21">
      <c r="A21" s="3" t="inlineStr">
        <is>
          <t>Statements [Line Items]</t>
        </is>
      </c>
    </row>
    <row r="22">
      <c r="A22" s="4" t="inlineStr">
        <is>
          <t>Corporate tax rate</t>
        </is>
      </c>
      <c r="B22" s="4" t="inlineStr">
        <is>
          <t>19.00%</t>
        </is>
      </c>
    </row>
    <row r="23">
      <c r="A23" s="4" t="inlineStr">
        <is>
          <t>UNITED KINGDOM | Top of range [member]</t>
        </is>
      </c>
    </row>
    <row r="24">
      <c r="A24" s="3" t="inlineStr">
        <is>
          <t>Statements [Line Items]</t>
        </is>
      </c>
    </row>
    <row r="25">
      <c r="A25" s="4" t="inlineStr">
        <is>
          <t>Corporate tax rate</t>
        </is>
      </c>
      <c r="B25" s="4" t="inlineStr">
        <is>
          <t>25.00%</t>
        </is>
      </c>
    </row>
    <row r="26">
      <c r="A26" s="4" t="inlineStr">
        <is>
          <t>ARGENTINA</t>
        </is>
      </c>
    </row>
    <row r="27">
      <c r="A27" s="3" t="inlineStr">
        <is>
          <t>Statements [Line Items]</t>
        </is>
      </c>
    </row>
    <row r="28">
      <c r="A28" s="4" t="inlineStr">
        <is>
          <t>Corporate tax rate</t>
        </is>
      </c>
      <c r="B28" s="4" t="inlineStr">
        <is>
          <t>35.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 - Additional Information (Detail) - USD ($) $ in Thousands</t>
        </is>
      </c>
      <c r="B1" s="2" t="inlineStr">
        <is>
          <t>12 Months Ended</t>
        </is>
      </c>
    </row>
    <row r="2">
      <c r="B2" s="2" t="inlineStr">
        <is>
          <t>Dec. 31, 2021</t>
        </is>
      </c>
      <c r="C2" s="2" t="inlineStr">
        <is>
          <t>Dec. 31, 2020</t>
        </is>
      </c>
    </row>
    <row r="3">
      <c r="A3" s="3" t="inlineStr">
        <is>
          <t>Statements [Line Items]</t>
        </is>
      </c>
    </row>
    <row r="4">
      <c r="A4" s="4" t="inlineStr">
        <is>
          <t>Proportion of voting rights held in subsidiary</t>
        </is>
      </c>
      <c r="B4" s="4" t="inlineStr">
        <is>
          <t>50.00%</t>
        </is>
      </c>
    </row>
    <row r="5">
      <c r="A5" s="4" t="inlineStr">
        <is>
          <t>impact on deferred tax asset has been recognized</t>
        </is>
      </c>
      <c r="B5" s="6" t="n">
        <v>119</v>
      </c>
      <c r="C5" s="6" t="n">
        <v>19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Quantitative Information about Right of Use Assets and Lease Liabilities (Detail) - USD ($) $ in Thousands</t>
        </is>
      </c>
      <c r="B1" s="2" t="inlineStr">
        <is>
          <t>Dec. 31, 2021</t>
        </is>
      </c>
      <c r="C1" s="2" t="inlineStr">
        <is>
          <t>Dec. 31, 2020</t>
        </is>
      </c>
      <c r="D1" s="2" t="inlineStr">
        <is>
          <t>Dec. 31, 2019</t>
        </is>
      </c>
    </row>
    <row r="2">
      <c r="A2" s="3" t="inlineStr">
        <is>
          <t>Right-of-use asset</t>
        </is>
      </c>
    </row>
    <row r="3">
      <c r="A3" s="4" t="inlineStr">
        <is>
          <t>Right-of-use assets</t>
        </is>
      </c>
      <c r="B3" s="6" t="n">
        <v>5183</v>
      </c>
      <c r="C3" s="6" t="n">
        <v>5076</v>
      </c>
      <c r="D3" s="6" t="n">
        <v>6917</v>
      </c>
    </row>
    <row r="4">
      <c r="A4" s="3" t="inlineStr">
        <is>
          <t>Lease liabilities</t>
        </is>
      </c>
    </row>
    <row r="5">
      <c r="A5" s="4" t="inlineStr">
        <is>
          <t>Current</t>
        </is>
      </c>
      <c r="B5" s="5" t="n">
        <v>1105</v>
      </c>
      <c r="C5" s="5" t="n">
        <v>850</v>
      </c>
    </row>
    <row r="6">
      <c r="A6" s="4" t="inlineStr">
        <is>
          <t>Non-current</t>
        </is>
      </c>
      <c r="B6" s="5" t="n">
        <v>4886</v>
      </c>
      <c r="C6" s="5" t="n">
        <v>5303</v>
      </c>
    </row>
    <row r="7">
      <c r="A7" s="4" t="inlineStr">
        <is>
          <t>Total</t>
        </is>
      </c>
      <c r="B7" s="5" t="n">
        <v>5991</v>
      </c>
      <c r="C7" s="5" t="n">
        <v>6153</v>
      </c>
      <c r="D7" s="6" t="n">
        <v>7675</v>
      </c>
    </row>
    <row r="8">
      <c r="A8" s="4" t="inlineStr">
        <is>
          <t>Office buildings [Member]</t>
        </is>
      </c>
    </row>
    <row r="9">
      <c r="A9" s="3" t="inlineStr">
        <is>
          <t>Right-of-use asset</t>
        </is>
      </c>
    </row>
    <row r="10">
      <c r="A10" s="4" t="inlineStr">
        <is>
          <t>Right-of-use assets</t>
        </is>
      </c>
      <c r="B10" s="6" t="n">
        <v>5183</v>
      </c>
      <c r="C10" s="6" t="n">
        <v>50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econciliation of Changes in Right of Use Assets and Lease Liabilities (Detail) - USD ($) $ in Thousands</t>
        </is>
      </c>
      <c r="B1" s="2" t="inlineStr">
        <is>
          <t>12 Months Ended</t>
        </is>
      </c>
    </row>
    <row r="2">
      <c r="B2" s="2" t="inlineStr">
        <is>
          <t>Dec. 31, 2021</t>
        </is>
      </c>
      <c r="C2" s="2" t="inlineStr">
        <is>
          <t>Dec. 31, 2020</t>
        </is>
      </c>
      <c r="D2" s="2" t="inlineStr">
        <is>
          <t>Dec. 31, 2019</t>
        </is>
      </c>
    </row>
    <row r="3">
      <c r="A3" s="3" t="inlineStr">
        <is>
          <t>Right-of-use asset</t>
        </is>
      </c>
    </row>
    <row r="4">
      <c r="A4" s="4" t="inlineStr">
        <is>
          <t>Balance Beginning</t>
        </is>
      </c>
      <c r="B4" s="6" t="n">
        <v>5076</v>
      </c>
      <c r="C4" s="6" t="n">
        <v>6917</v>
      </c>
    </row>
    <row r="5">
      <c r="A5" s="4" t="inlineStr">
        <is>
          <t>New lease agreements</t>
        </is>
      </c>
      <c r="B5" s="5" t="n">
        <v>384</v>
      </c>
    </row>
    <row r="6">
      <c r="A6" s="4" t="inlineStr">
        <is>
          <t>Lease agreements from acquired subsidiaries (note 3)</t>
        </is>
      </c>
      <c r="B6" s="5" t="n">
        <v>722</v>
      </c>
    </row>
    <row r="7">
      <c r="A7" s="4" t="inlineStr">
        <is>
          <t>Remeasurement</t>
        </is>
      </c>
      <c r="B7" s="5" t="n">
        <v>494</v>
      </c>
      <c r="C7" s="5" t="n">
        <v>820</v>
      </c>
    </row>
    <row r="8">
      <c r="A8" s="4" t="inlineStr">
        <is>
          <t>Hyperinflation adjustment</t>
        </is>
      </c>
      <c r="B8" s="5" t="n">
        <v>1</v>
      </c>
      <c r="C8" s="5" t="n">
        <v>5</v>
      </c>
    </row>
    <row r="9">
      <c r="A9" s="4" t="inlineStr">
        <is>
          <t>Depreciation</t>
        </is>
      </c>
      <c r="B9" s="5" t="n">
        <v>-1069</v>
      </c>
      <c r="C9" s="5" t="n">
        <v>-911</v>
      </c>
      <c r="D9" s="6" t="n">
        <v>-1001</v>
      </c>
    </row>
    <row r="10">
      <c r="A10" s="4" t="inlineStr">
        <is>
          <t>Write off</t>
        </is>
      </c>
      <c r="B10" s="5" t="n">
        <v>-110</v>
      </c>
    </row>
    <row r="11">
      <c r="A11" s="4" t="inlineStr">
        <is>
          <t>Exchange rate effect</t>
        </is>
      </c>
      <c r="B11" s="5" t="n">
        <v>-315</v>
      </c>
      <c r="C11" s="5" t="n">
        <v>-1755</v>
      </c>
    </row>
    <row r="12">
      <c r="A12" s="4" t="inlineStr">
        <is>
          <t>Balance Ending</t>
        </is>
      </c>
      <c r="B12" s="5" t="n">
        <v>5183</v>
      </c>
      <c r="C12" s="5" t="n">
        <v>5076</v>
      </c>
      <c r="D12" s="5" t="n">
        <v>6917</v>
      </c>
    </row>
    <row r="13">
      <c r="A13" s="3" t="inlineStr">
        <is>
          <t>Lease liabilities</t>
        </is>
      </c>
    </row>
    <row r="14">
      <c r="A14" s="4" t="inlineStr">
        <is>
          <t>Balance Beginning</t>
        </is>
      </c>
      <c r="B14" s="5" t="n">
        <v>6153</v>
      </c>
      <c r="C14" s="5" t="n">
        <v>7675</v>
      </c>
    </row>
    <row r="15">
      <c r="A15" s="4" t="inlineStr">
        <is>
          <t>New lease agreements</t>
        </is>
      </c>
      <c r="B15" s="5" t="n">
        <v>384</v>
      </c>
    </row>
    <row r="16">
      <c r="A16" s="4" t="inlineStr">
        <is>
          <t>Lease agreements from acquired subsidiaries (note 3)</t>
        </is>
      </c>
      <c r="B16" s="5" t="n">
        <v>446</v>
      </c>
      <c r="C16" s="5" t="n">
        <v>0</v>
      </c>
    </row>
    <row r="17">
      <c r="A17" s="4" t="inlineStr">
        <is>
          <t>Remeasurement</t>
        </is>
      </c>
      <c r="B17" s="5" t="n">
        <v>494</v>
      </c>
      <c r="C17" s="5" t="n">
        <v>820</v>
      </c>
    </row>
    <row r="18">
      <c r="A18" s="4" t="inlineStr">
        <is>
          <t>Interest added</t>
        </is>
      </c>
      <c r="B18" s="5" t="n">
        <v>696</v>
      </c>
      <c r="C18" s="5" t="n">
        <v>775</v>
      </c>
      <c r="D18" s="5" t="n">
        <v>870</v>
      </c>
    </row>
    <row r="19">
      <c r="A19" s="4" t="inlineStr">
        <is>
          <t>Principal Elements Of Lease Payment</t>
        </is>
      </c>
      <c r="B19" s="5" t="n">
        <v>-913</v>
      </c>
      <c r="C19" s="5" t="n">
        <v>-350</v>
      </c>
    </row>
    <row r="20">
      <c r="A20" s="4" t="inlineStr">
        <is>
          <t>Interest payment</t>
        </is>
      </c>
      <c r="B20" s="5" t="n">
        <v>-680</v>
      </c>
      <c r="C20" s="5" t="n">
        <v>-775</v>
      </c>
    </row>
    <row r="21">
      <c r="A21" s="4" t="inlineStr">
        <is>
          <t>Write off</t>
        </is>
      </c>
      <c r="B21" s="5" t="n">
        <v>-111</v>
      </c>
      <c r="C21" s="5" t="n">
        <v>0</v>
      </c>
    </row>
    <row r="22">
      <c r="A22" s="4" t="inlineStr">
        <is>
          <t>Exchange rate effect</t>
        </is>
      </c>
      <c r="B22" s="5" t="n">
        <v>-478</v>
      </c>
      <c r="C22" s="5" t="n">
        <v>-1992</v>
      </c>
    </row>
    <row r="23">
      <c r="A23" s="4" t="inlineStr">
        <is>
          <t>Balance Ending</t>
        </is>
      </c>
      <c r="B23" s="6" t="n">
        <v>5991</v>
      </c>
      <c r="C23" s="6" t="n">
        <v>6153</v>
      </c>
      <c r="D23" s="6" t="n">
        <v>76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tailed Information about Lease Amounts Reflected in Statement of Profit or Loss (Detail)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Lease Amounts Reflected In Statement Of Profit Or Loss [Abstract]</t>
        </is>
      </c>
    </row>
    <row r="4">
      <c r="A4" s="4" t="inlineStr">
        <is>
          <t>Depreciation charge of office buildings</t>
        </is>
      </c>
      <c r="B4" s="6" t="n">
        <v>1069</v>
      </c>
      <c r="C4" s="6" t="n">
        <v>911</v>
      </c>
      <c r="D4" s="6" t="n">
        <v>1001</v>
      </c>
    </row>
    <row r="5">
      <c r="A5" s="4" t="inlineStr">
        <is>
          <t>Interest expense (included in finance cost)</t>
        </is>
      </c>
      <c r="B5" s="5" t="n">
        <v>696</v>
      </c>
      <c r="C5" s="5" t="n">
        <v>775</v>
      </c>
      <c r="D5" s="5" t="n">
        <v>870</v>
      </c>
    </row>
    <row r="6">
      <c r="A6" s="4" t="inlineStr">
        <is>
          <t>Expenses relating to short-term leases</t>
        </is>
      </c>
      <c r="D6" s="5" t="n">
        <v>47</v>
      </c>
    </row>
    <row r="7">
      <c r="A7" s="4" t="inlineStr">
        <is>
          <t>Expense relating to leases of low-value assets that are not shown above as short-term leases</t>
        </is>
      </c>
      <c r="D7" s="5" t="n">
        <v>23</v>
      </c>
    </row>
    <row r="8">
      <c r="A8" s="4" t="inlineStr">
        <is>
          <t>Total</t>
        </is>
      </c>
      <c r="B8" s="6" t="n">
        <v>1765</v>
      </c>
      <c r="C8" s="6" t="n">
        <v>1686</v>
      </c>
      <c r="D8" s="6" t="n">
        <v>19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Plant and Equipment (Detail)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4551</v>
      </c>
      <c r="C4" s="6" t="n">
        <v>4582</v>
      </c>
    </row>
    <row r="5">
      <c r="A5" s="4" t="inlineStr">
        <is>
          <t>Acquisitions</t>
        </is>
      </c>
      <c r="B5" s="5" t="n">
        <v>1383</v>
      </c>
      <c r="C5" s="5" t="n">
        <v>1648</v>
      </c>
    </row>
    <row r="6">
      <c r="A6" s="4" t="inlineStr">
        <is>
          <t>Acquisitions of subsidiaries (note 3)</t>
        </is>
      </c>
      <c r="B6" s="5" t="n">
        <v>62</v>
      </c>
      <c r="C6" s="5" t="n">
        <v>12</v>
      </c>
    </row>
    <row r="7">
      <c r="A7" s="4" t="inlineStr">
        <is>
          <t>Adjustment of hyperinflation</t>
        </is>
      </c>
      <c r="B7" s="5" t="n">
        <v>61</v>
      </c>
      <c r="C7" s="5" t="n">
        <v>17</v>
      </c>
    </row>
    <row r="8">
      <c r="A8" s="4" t="inlineStr">
        <is>
          <t>Disposals/write-downs</t>
        </is>
      </c>
      <c r="B8" s="5" t="n">
        <v>-55</v>
      </c>
      <c r="C8" s="5" t="n">
        <v>-15</v>
      </c>
    </row>
    <row r="9">
      <c r="A9" s="4" t="inlineStr">
        <is>
          <t>Depreciation</t>
        </is>
      </c>
      <c r="B9" s="5" t="n">
        <v>-997</v>
      </c>
      <c r="C9" s="5" t="n">
        <v>-679</v>
      </c>
    </row>
    <row r="10">
      <c r="A10" s="4" t="inlineStr">
        <is>
          <t>Exchange rate effect</t>
        </is>
      </c>
      <c r="B10" s="5" t="n">
        <v>-294</v>
      </c>
      <c r="C10" s="5" t="n">
        <v>-1014</v>
      </c>
    </row>
    <row r="11">
      <c r="A11" s="4" t="inlineStr">
        <is>
          <t>Ending balance</t>
        </is>
      </c>
      <c r="B11" s="5" t="n">
        <v>4711</v>
      </c>
      <c r="C11" s="5" t="n">
        <v>4551</v>
      </c>
    </row>
    <row r="12">
      <c r="A12" s="4" t="inlineStr">
        <is>
          <t>Leasehold Improvements</t>
        </is>
      </c>
    </row>
    <row r="13">
      <c r="A13" s="3" t="inlineStr">
        <is>
          <t>Disclosure of detailed information about property, plant and equipment [line items]</t>
        </is>
      </c>
    </row>
    <row r="14">
      <c r="A14" s="4" t="inlineStr">
        <is>
          <t>Beginning balance</t>
        </is>
      </c>
      <c r="B14" s="5" t="n">
        <v>2248</v>
      </c>
      <c r="C14" s="5" t="n">
        <v>2550</v>
      </c>
    </row>
    <row r="15">
      <c r="A15" s="4" t="inlineStr">
        <is>
          <t>Acquisitions</t>
        </is>
      </c>
      <c r="B15" s="5" t="n">
        <v>22</v>
      </c>
      <c r="C15" s="5" t="n">
        <v>534</v>
      </c>
    </row>
    <row r="16">
      <c r="A16" s="4" t="inlineStr">
        <is>
          <t>Depreciation</t>
        </is>
      </c>
      <c r="B16" s="5" t="n">
        <v>-277</v>
      </c>
      <c r="C16" s="5" t="n">
        <v>-269</v>
      </c>
    </row>
    <row r="17">
      <c r="A17" s="4" t="inlineStr">
        <is>
          <t>Exchange rate effect</t>
        </is>
      </c>
      <c r="B17" s="5" t="n">
        <v>-152</v>
      </c>
      <c r="C17" s="5" t="n">
        <v>-567</v>
      </c>
    </row>
    <row r="18">
      <c r="A18" s="4" t="inlineStr">
        <is>
          <t>Ending balance</t>
        </is>
      </c>
      <c r="B18" s="5" t="n">
        <v>1841</v>
      </c>
      <c r="C18" s="5" t="n">
        <v>2248</v>
      </c>
    </row>
    <row r="19">
      <c r="A19" s="4" t="inlineStr">
        <is>
          <t>Machinery and equipment</t>
        </is>
      </c>
    </row>
    <row r="20">
      <c r="A20" s="3" t="inlineStr">
        <is>
          <t>Disclosure of detailed information about property, plant and equipment [line items]</t>
        </is>
      </c>
    </row>
    <row r="21">
      <c r="A21" s="4" t="inlineStr">
        <is>
          <t>Beginning balance</t>
        </is>
      </c>
      <c r="B21" s="5" t="n">
        <v>185</v>
      </c>
      <c r="C21" s="5" t="n">
        <v>279</v>
      </c>
    </row>
    <row r="22">
      <c r="A22" s="4" t="inlineStr">
        <is>
          <t>Acquisitions</t>
        </is>
      </c>
      <c r="B22" s="5" t="n">
        <v>16</v>
      </c>
    </row>
    <row r="23">
      <c r="A23" s="4" t="inlineStr">
        <is>
          <t>Disposals/write-downs</t>
        </is>
      </c>
      <c r="C23" s="5" t="n">
        <v>-4</v>
      </c>
    </row>
    <row r="24">
      <c r="A24" s="4" t="inlineStr">
        <is>
          <t>Depreciation</t>
        </is>
      </c>
      <c r="B24" s="5" t="n">
        <v>-27</v>
      </c>
      <c r="C24" s="5" t="n">
        <v>-28</v>
      </c>
    </row>
    <row r="25">
      <c r="A25" s="4" t="inlineStr">
        <is>
          <t>Exchange rate effect</t>
        </is>
      </c>
      <c r="B25" s="5" t="n">
        <v>-13</v>
      </c>
      <c r="C25" s="5" t="n">
        <v>-62</v>
      </c>
    </row>
    <row r="26">
      <c r="A26" s="4" t="inlineStr">
        <is>
          <t>Ending balance</t>
        </is>
      </c>
      <c r="B26" s="5" t="n">
        <v>161</v>
      </c>
      <c r="C26" s="5" t="n">
        <v>185</v>
      </c>
    </row>
    <row r="27">
      <c r="A27" s="4" t="inlineStr">
        <is>
          <t>Furniture and fixture</t>
        </is>
      </c>
    </row>
    <row r="28">
      <c r="A28" s="3" t="inlineStr">
        <is>
          <t>Disclosure of detailed information about property, plant and equipment [line items]</t>
        </is>
      </c>
    </row>
    <row r="29">
      <c r="A29" s="4" t="inlineStr">
        <is>
          <t>Beginning balance</t>
        </is>
      </c>
      <c r="B29" s="5" t="n">
        <v>453</v>
      </c>
      <c r="C29" s="5" t="n">
        <v>642</v>
      </c>
    </row>
    <row r="30">
      <c r="A30" s="4" t="inlineStr">
        <is>
          <t>Acquisitions</t>
        </is>
      </c>
      <c r="B30" s="5" t="n">
        <v>21</v>
      </c>
      <c r="C30" s="5" t="n">
        <v>23</v>
      </c>
    </row>
    <row r="31">
      <c r="A31" s="4" t="inlineStr">
        <is>
          <t>Acquisitions of subsidiaries (note 3)</t>
        </is>
      </c>
      <c r="B31" s="5" t="n">
        <v>36</v>
      </c>
    </row>
    <row r="32">
      <c r="A32" s="4" t="inlineStr">
        <is>
          <t>Adjustment of hyperinflation</t>
        </is>
      </c>
      <c r="B32" s="5" t="n">
        <v>8</v>
      </c>
      <c r="C32" s="5" t="n">
        <v>2</v>
      </c>
    </row>
    <row r="33">
      <c r="A33" s="4" t="inlineStr">
        <is>
          <t>Disposals/write-downs</t>
        </is>
      </c>
      <c r="B33" s="5" t="n">
        <v>-30</v>
      </c>
      <c r="C33" s="5" t="n">
        <v>-1</v>
      </c>
    </row>
    <row r="34">
      <c r="A34" s="4" t="inlineStr">
        <is>
          <t>Depreciation</t>
        </is>
      </c>
      <c r="B34" s="5" t="n">
        <v>-73</v>
      </c>
      <c r="C34" s="5" t="n">
        <v>-70</v>
      </c>
    </row>
    <row r="35">
      <c r="A35" s="4" t="inlineStr">
        <is>
          <t>Exchange rate effect</t>
        </is>
      </c>
      <c r="B35" s="5" t="n">
        <v>-12</v>
      </c>
      <c r="C35" s="5" t="n">
        <v>-143</v>
      </c>
    </row>
    <row r="36">
      <c r="A36" s="4" t="inlineStr">
        <is>
          <t>Ending balance</t>
        </is>
      </c>
      <c r="B36" s="5" t="n">
        <v>403</v>
      </c>
      <c r="C36" s="5" t="n">
        <v>453</v>
      </c>
    </row>
    <row r="37">
      <c r="A37" s="4" t="inlineStr">
        <is>
          <t>Computers and peripherals</t>
        </is>
      </c>
    </row>
    <row r="38">
      <c r="A38" s="3" t="inlineStr">
        <is>
          <t>Disclosure of detailed information about property, plant and equipment [line items]</t>
        </is>
      </c>
    </row>
    <row r="39">
      <c r="A39" s="4" t="inlineStr">
        <is>
          <t>Beginning balance</t>
        </is>
      </c>
      <c r="B39" s="5" t="n">
        <v>1665</v>
      </c>
      <c r="C39" s="5" t="n">
        <v>1111</v>
      </c>
    </row>
    <row r="40">
      <c r="A40" s="4" t="inlineStr">
        <is>
          <t>Acquisitions</t>
        </is>
      </c>
      <c r="B40" s="5" t="n">
        <v>1324</v>
      </c>
      <c r="C40" s="5" t="n">
        <v>1091</v>
      </c>
    </row>
    <row r="41">
      <c r="A41" s="4" t="inlineStr">
        <is>
          <t>Acquisitions of subsidiaries (note 3)</t>
        </is>
      </c>
      <c r="B41" s="5" t="n">
        <v>26</v>
      </c>
      <c r="C41" s="5" t="n">
        <v>12</v>
      </c>
    </row>
    <row r="42">
      <c r="A42" s="4" t="inlineStr">
        <is>
          <t>Adjustment of hyperinflation</t>
        </is>
      </c>
      <c r="B42" s="5" t="n">
        <v>53</v>
      </c>
      <c r="C42" s="5" t="n">
        <v>15</v>
      </c>
    </row>
    <row r="43">
      <c r="A43" s="4" t="inlineStr">
        <is>
          <t>Disposals/write-downs</t>
        </is>
      </c>
      <c r="B43" s="5" t="n">
        <v>-25</v>
      </c>
      <c r="C43" s="5" t="n">
        <v>-10</v>
      </c>
    </row>
    <row r="44">
      <c r="A44" s="4" t="inlineStr">
        <is>
          <t>Depreciation</t>
        </is>
      </c>
      <c r="B44" s="5" t="n">
        <v>-620</v>
      </c>
      <c r="C44" s="5" t="n">
        <v>-312</v>
      </c>
    </row>
    <row r="45">
      <c r="A45" s="4" t="inlineStr">
        <is>
          <t>Exchange rate effect</t>
        </is>
      </c>
      <c r="B45" s="5" t="n">
        <v>-117</v>
      </c>
      <c r="C45" s="5" t="n">
        <v>-242</v>
      </c>
    </row>
    <row r="46">
      <c r="A46" s="4" t="inlineStr">
        <is>
          <t>Ending balance</t>
        </is>
      </c>
      <c r="B46" s="6" t="n">
        <v>2306</v>
      </c>
      <c r="C46" s="6" t="n">
        <v>166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Disclosure of detailed information about property, plant and equipment [abstract]</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Reconciliation of Changes in Intangible Assets and Goodwill (Detail) - USD ($) $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t>
        </is>
      </c>
      <c r="B4" s="6" t="n">
        <v>15093</v>
      </c>
      <c r="C4" s="6" t="n">
        <v>18378</v>
      </c>
    </row>
    <row r="5">
      <c r="A5" s="4" t="inlineStr">
        <is>
          <t>Acquisitions</t>
        </is>
      </c>
      <c r="B5" s="5" t="n">
        <v>368</v>
      </c>
    </row>
    <row r="6">
      <c r="A6" s="4" t="inlineStr">
        <is>
          <t>Acquisitions of subsidiary (note 3)</t>
        </is>
      </c>
      <c r="B6" s="5" t="n">
        <v>21200</v>
      </c>
      <c r="C6" s="5" t="n">
        <v>1109</v>
      </c>
    </row>
    <row r="7">
      <c r="A7" s="4" t="inlineStr">
        <is>
          <t>Disposals/write-downs</t>
        </is>
      </c>
      <c r="C7" s="5" t="n">
        <v>-117</v>
      </c>
    </row>
    <row r="8">
      <c r="A8" s="4" t="inlineStr">
        <is>
          <t>Amortization</t>
        </is>
      </c>
      <c r="B8" s="5" t="n">
        <v>-2006</v>
      </c>
      <c r="C8" s="5" t="n">
        <v>-810</v>
      </c>
    </row>
    <row r="9">
      <c r="A9" s="4" t="inlineStr">
        <is>
          <t>Exchange rate effect</t>
        </is>
      </c>
      <c r="B9" s="5" t="n">
        <v>-1011</v>
      </c>
      <c r="C9" s="5" t="n">
        <v>-3467</v>
      </c>
    </row>
    <row r="10">
      <c r="A10" s="4" t="inlineStr">
        <is>
          <t>Ending balance</t>
        </is>
      </c>
      <c r="B10" s="5" t="n">
        <v>33644</v>
      </c>
      <c r="C10" s="5" t="n">
        <v>15093</v>
      </c>
    </row>
    <row r="11">
      <c r="A11" s="4" t="inlineStr">
        <is>
          <t>Software</t>
        </is>
      </c>
    </row>
    <row r="12">
      <c r="A12" s="3" t="inlineStr">
        <is>
          <t>Disclosure of reconciliation of changes in intangible assets and goodwill [line items]</t>
        </is>
      </c>
    </row>
    <row r="13">
      <c r="A13" s="4" t="inlineStr">
        <is>
          <t>Beginning balance</t>
        </is>
      </c>
      <c r="B13" s="5" t="n">
        <v>1154</v>
      </c>
      <c r="C13" s="5" t="n">
        <v>1665</v>
      </c>
    </row>
    <row r="14">
      <c r="A14" s="4" t="inlineStr">
        <is>
          <t>Acquisitions of subsidiary (note 3)</t>
        </is>
      </c>
      <c r="B14" s="5" t="n">
        <v>1519</v>
      </c>
    </row>
    <row r="15">
      <c r="A15" s="4" t="inlineStr">
        <is>
          <t>Amortization</t>
        </is>
      </c>
      <c r="B15" s="5" t="n">
        <v>-463</v>
      </c>
      <c r="C15" s="5" t="n">
        <v>-227</v>
      </c>
    </row>
    <row r="16">
      <c r="A16" s="4" t="inlineStr">
        <is>
          <t>Exchange rate effect</t>
        </is>
      </c>
      <c r="B16" s="5" t="n">
        <v>-426</v>
      </c>
      <c r="C16" s="5" t="n">
        <v>-284</v>
      </c>
    </row>
    <row r="17">
      <c r="A17" s="4" t="inlineStr">
        <is>
          <t>Ending balance</t>
        </is>
      </c>
      <c r="B17" s="5" t="n">
        <v>1784</v>
      </c>
      <c r="C17" s="5" t="n">
        <v>1154</v>
      </c>
    </row>
    <row r="18">
      <c r="A18" s="4" t="inlineStr">
        <is>
          <t>Trademark</t>
        </is>
      </c>
    </row>
    <row r="19">
      <c r="A19" s="3" t="inlineStr">
        <is>
          <t>Disclosure of reconciliation of changes in intangible assets and goodwill [line items]</t>
        </is>
      </c>
    </row>
    <row r="20">
      <c r="A20" s="4" t="inlineStr">
        <is>
          <t>Acquisitions of subsidiary (note 3)</t>
        </is>
      </c>
      <c r="B20" s="5" t="n">
        <v>220</v>
      </c>
    </row>
    <row r="21">
      <c r="A21" s="4" t="inlineStr">
        <is>
          <t>Amortization</t>
        </is>
      </c>
      <c r="B21" s="5" t="n">
        <v>-12</v>
      </c>
    </row>
    <row r="22">
      <c r="A22" s="4" t="inlineStr">
        <is>
          <t>Exchange rate effect</t>
        </is>
      </c>
      <c r="B22" s="5" t="n">
        <v>-13</v>
      </c>
    </row>
    <row r="23">
      <c r="A23" s="4" t="inlineStr">
        <is>
          <t>Ending balance</t>
        </is>
      </c>
      <c r="B23" s="5" t="n">
        <v>195</v>
      </c>
    </row>
    <row r="24">
      <c r="A24" s="4" t="inlineStr">
        <is>
          <t>Intellectual property</t>
        </is>
      </c>
    </row>
    <row r="25">
      <c r="A25" s="3" t="inlineStr">
        <is>
          <t>Disclosure of reconciliation of changes in intangible assets and goodwill [line items]</t>
        </is>
      </c>
    </row>
    <row r="26">
      <c r="A26" s="4" t="inlineStr">
        <is>
          <t>Beginning balance</t>
        </is>
      </c>
      <c r="B26" s="5" t="n">
        <v>2475</v>
      </c>
      <c r="C26" s="5" t="n">
        <v>2462</v>
      </c>
    </row>
    <row r="27">
      <c r="A27" s="4" t="inlineStr">
        <is>
          <t>Acquisitions of subsidiary (note 3)</t>
        </is>
      </c>
      <c r="C27" s="5" t="n">
        <v>729</v>
      </c>
    </row>
    <row r="28">
      <c r="A28" s="4" t="inlineStr">
        <is>
          <t>Amortization</t>
        </is>
      </c>
      <c r="B28" s="5" t="n">
        <v>-394</v>
      </c>
      <c r="C28" s="5" t="n">
        <v>-154</v>
      </c>
    </row>
    <row r="29">
      <c r="A29" s="4" t="inlineStr">
        <is>
          <t>Exchange rate effect</t>
        </is>
      </c>
      <c r="B29" s="5" t="n">
        <v>-134</v>
      </c>
      <c r="C29" s="5" t="n">
        <v>-562</v>
      </c>
    </row>
    <row r="30">
      <c r="A30" s="4" t="inlineStr">
        <is>
          <t>Ending balance</t>
        </is>
      </c>
      <c r="B30" s="5" t="n">
        <v>1947</v>
      </c>
      <c r="C30" s="5" t="n">
        <v>2475</v>
      </c>
    </row>
    <row r="31">
      <c r="A31" s="4" t="inlineStr">
        <is>
          <t>Customer relationship</t>
        </is>
      </c>
    </row>
    <row r="32">
      <c r="A32" s="3" t="inlineStr">
        <is>
          <t>Disclosure of reconciliation of changes in intangible assets and goodwill [line items]</t>
        </is>
      </c>
    </row>
    <row r="33">
      <c r="A33" s="4" t="inlineStr">
        <is>
          <t>Beginning balance</t>
        </is>
      </c>
      <c r="B33" s="5" t="n">
        <v>1579</v>
      </c>
      <c r="C33" s="5" t="n">
        <v>2310</v>
      </c>
    </row>
    <row r="34">
      <c r="A34" s="4" t="inlineStr">
        <is>
          <t>Acquisitions of subsidiary (note 3)</t>
        </is>
      </c>
      <c r="B34" s="5" t="n">
        <v>6781</v>
      </c>
    </row>
    <row r="35">
      <c r="A35" s="4" t="inlineStr">
        <is>
          <t>Amortization</t>
        </is>
      </c>
      <c r="B35" s="5" t="n">
        <v>-1100</v>
      </c>
      <c r="C35" s="5" t="n">
        <v>-429</v>
      </c>
    </row>
    <row r="36">
      <c r="A36" s="4" t="inlineStr">
        <is>
          <t>Exchange rate effect</t>
        </is>
      </c>
      <c r="B36" s="5" t="n">
        <v>404</v>
      </c>
      <c r="C36" s="5" t="n">
        <v>-302</v>
      </c>
    </row>
    <row r="37">
      <c r="A37" s="4" t="inlineStr">
        <is>
          <t>Ending balance</t>
        </is>
      </c>
      <c r="B37" s="5" t="n">
        <v>7664</v>
      </c>
      <c r="C37" s="5" t="n">
        <v>1579</v>
      </c>
    </row>
    <row r="38">
      <c r="A38" s="4" t="inlineStr">
        <is>
          <t>Goodwill</t>
        </is>
      </c>
    </row>
    <row r="39">
      <c r="A39" s="3" t="inlineStr">
        <is>
          <t>Disclosure of reconciliation of changes in intangible assets and goodwill [line items]</t>
        </is>
      </c>
    </row>
    <row r="40">
      <c r="A40" s="4" t="inlineStr">
        <is>
          <t>Beginning balance</t>
        </is>
      </c>
      <c r="B40" s="5" t="n">
        <v>9885</v>
      </c>
      <c r="C40" s="5" t="n">
        <v>11941</v>
      </c>
    </row>
    <row r="41">
      <c r="A41" s="4" t="inlineStr">
        <is>
          <t>Acquisitions of subsidiary (note 3)</t>
        </is>
      </c>
      <c r="B41" s="5" t="n">
        <v>12535</v>
      </c>
      <c r="C41" s="5" t="n">
        <v>380</v>
      </c>
    </row>
    <row r="42">
      <c r="A42" s="4" t="inlineStr">
        <is>
          <t>Disposals/write-downs</t>
        </is>
      </c>
      <c r="C42" s="5" t="n">
        <v>-117</v>
      </c>
    </row>
    <row r="43">
      <c r="A43" s="4" t="inlineStr">
        <is>
          <t>Exchange rate effect</t>
        </is>
      </c>
      <c r="B43" s="5" t="n">
        <v>-822</v>
      </c>
      <c r="C43" s="5" t="n">
        <v>-2319</v>
      </c>
    </row>
    <row r="44">
      <c r="A44" s="4" t="inlineStr">
        <is>
          <t>Ending balance</t>
        </is>
      </c>
      <c r="B44" s="5" t="n">
        <v>21598</v>
      </c>
      <c r="C44" s="6" t="n">
        <v>9885</v>
      </c>
    </row>
    <row r="45">
      <c r="A45" s="4" t="inlineStr">
        <is>
          <t>Others</t>
        </is>
      </c>
    </row>
    <row r="46">
      <c r="A46" s="3" t="inlineStr">
        <is>
          <t>Disclosure of reconciliation of changes in intangible assets and goodwill [line items]</t>
        </is>
      </c>
    </row>
    <row r="47">
      <c r="A47" s="4" t="inlineStr">
        <is>
          <t>Acquisitions</t>
        </is>
      </c>
      <c r="B47" s="5" t="n">
        <v>368</v>
      </c>
    </row>
    <row r="48">
      <c r="A48" s="4" t="inlineStr">
        <is>
          <t>Acquisitions of subsidiary (note 3)</t>
        </is>
      </c>
      <c r="B48" s="5" t="n">
        <v>145</v>
      </c>
    </row>
    <row r="49">
      <c r="A49" s="4" t="inlineStr">
        <is>
          <t>Amortization</t>
        </is>
      </c>
      <c r="B49" s="5" t="n">
        <v>-37</v>
      </c>
    </row>
    <row r="50">
      <c r="A50" s="4" t="inlineStr">
        <is>
          <t>Exchange rate effect</t>
        </is>
      </c>
      <c r="B50" s="5" t="n">
        <v>-20</v>
      </c>
    </row>
    <row r="51">
      <c r="A51" s="4" t="inlineStr">
        <is>
          <t>Ending balance</t>
        </is>
      </c>
      <c r="B51" s="6" t="n">
        <v>4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mpairment loss recognised in profit or loss, intangible assets and goodwill</t>
        </is>
      </c>
      <c r="B4" s="6" t="n">
        <v>0</v>
      </c>
      <c r="C4" s="6" t="n">
        <v>0</v>
      </c>
    </row>
    <row r="5">
      <c r="A5" s="4" t="inlineStr">
        <is>
          <t>Discount rate applied to cash flow projections</t>
        </is>
      </c>
      <c r="B5" s="4" t="inlineStr">
        <is>
          <t>7.80%</t>
        </is>
      </c>
      <c r="C5" s="4" t="inlineStr">
        <is>
          <t>10.20%</t>
        </is>
      </c>
    </row>
    <row r="6">
      <c r="A6" s="4" t="inlineStr">
        <is>
          <t>Pretax growth rate applied to cash flow projections</t>
        </is>
      </c>
      <c r="B6" s="4" t="inlineStr">
        <is>
          <t>2.50%</t>
        </is>
      </c>
      <c r="C6" s="4" t="inlineStr">
        <is>
          <t>2.50%</t>
        </is>
      </c>
    </row>
    <row r="7">
      <c r="A7" s="4" t="inlineStr">
        <is>
          <t>Intangible assets other than goodwill [member]</t>
        </is>
      </c>
    </row>
    <row r="8">
      <c r="A8" s="3" t="inlineStr">
        <is>
          <t>Disclosure of detailed information about intangible assets [line items]</t>
        </is>
      </c>
    </row>
    <row r="9">
      <c r="A9" s="4" t="inlineStr">
        <is>
          <t>Discount rate applied to cash flow projections</t>
        </is>
      </c>
      <c r="B9" s="4" t="inlineStr">
        <is>
          <t>7.80%</t>
        </is>
      </c>
      <c r="C9" s="4" t="inlineStr">
        <is>
          <t>10.90%</t>
        </is>
      </c>
    </row>
    <row r="10">
      <c r="A10" s="4" t="inlineStr">
        <is>
          <t>Pretax growth rate applied to cash flow projections</t>
        </is>
      </c>
      <c r="B10" s="4" t="inlineStr">
        <is>
          <t>2.50%</t>
        </is>
      </c>
      <c r="C10" s="4" t="inlineStr">
        <is>
          <t>2.5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Liabilities (Detail) - USD ($) $ in Thousands</t>
        </is>
      </c>
      <c r="B1" s="2" t="inlineStr">
        <is>
          <t>Dec. 31, 2021</t>
        </is>
      </c>
      <c r="C1" s="2" t="inlineStr">
        <is>
          <t>Dec. 31, 2020</t>
        </is>
      </c>
    </row>
    <row r="2">
      <c r="A2" s="3" t="inlineStr">
        <is>
          <t>Disclosure Of Accounts Payable And Accrued Expenses [Abstract]</t>
        </is>
      </c>
    </row>
    <row r="3">
      <c r="A3" s="4" t="inlineStr">
        <is>
          <t>Trade payable</t>
        </is>
      </c>
      <c r="B3" s="6" t="n">
        <v>12668</v>
      </c>
      <c r="C3" s="6" t="n">
        <v>9973</v>
      </c>
    </row>
    <row r="4">
      <c r="A4" s="4" t="inlineStr">
        <is>
          <t>Accounts payable to related parties (note 22.2)</t>
        </is>
      </c>
      <c r="B4" s="5" t="n">
        <v>27</v>
      </c>
      <c r="C4" s="5" t="n">
        <v>2016</v>
      </c>
    </row>
    <row r="5">
      <c r="A5" s="4" t="inlineStr">
        <is>
          <t>Social charges (i)</t>
        </is>
      </c>
      <c r="B5" s="5" t="n">
        <v>7048</v>
      </c>
      <c r="C5" s="5" t="n">
        <v>1698</v>
      </c>
    </row>
    <row r="6">
      <c r="A6" s="4" t="inlineStr">
        <is>
          <t>Profit sharing</t>
        </is>
      </c>
      <c r="B6" s="5" t="n">
        <v>7203</v>
      </c>
      <c r="C6" s="5" t="n">
        <v>4415</v>
      </c>
    </row>
    <row r="7">
      <c r="A7" s="4" t="inlineStr">
        <is>
          <t>Provision for vacation and benefits</t>
        </is>
      </c>
      <c r="B7" s="5" t="n">
        <v>4333</v>
      </c>
      <c r="C7" s="5" t="n">
        <v>2186</v>
      </c>
    </row>
    <row r="8">
      <c r="A8" s="4" t="inlineStr">
        <is>
          <t>Other</t>
        </is>
      </c>
      <c r="B8" s="5" t="n">
        <v>235</v>
      </c>
      <c r="C8" s="5" t="n">
        <v>421</v>
      </c>
    </row>
    <row r="9">
      <c r="A9" s="4" t="inlineStr">
        <is>
          <t>Total</t>
        </is>
      </c>
      <c r="B9" s="5" t="n">
        <v>31514</v>
      </c>
      <c r="C9" s="5" t="n">
        <v>20709</v>
      </c>
    </row>
    <row r="10">
      <c r="A10" s="4" t="inlineStr">
        <is>
          <t>Current</t>
        </is>
      </c>
      <c r="B10" s="5" t="n">
        <v>29537</v>
      </c>
      <c r="C10" s="5" t="n">
        <v>20709</v>
      </c>
    </row>
    <row r="11">
      <c r="A11" s="4" t="inlineStr">
        <is>
          <t>Non-current</t>
        </is>
      </c>
      <c r="B11" s="6" t="n">
        <v>1977</v>
      </c>
      <c r="C11"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5 Cash and cash equivalents
December 31, 2021 December 31, 2020
Cash and cash bank deposits 120,928 51,955
Investment funds 78 6,602
Cash and cash equivalents 121,006 58,557
As of December 31, 2021, 84% of the cash and cash equivalents are in the Cayman Islands, 6% are in Brazil, and 10% are distributed among the other subsidiaries of the Group. As of December 31, 2020, 61% of the cash and cash equivalents are in the Cayman Islands, 20% are in Brazil, and 19% are distributed among the other subsidiaries of the Group.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expenses - Summary of Accounts Payable and Accrued Liabilities (Parenthetical) (Detail) $ in Thousands</t>
        </is>
      </c>
      <c r="B1" s="2" t="inlineStr">
        <is>
          <t>12 Months Ended</t>
        </is>
      </c>
    </row>
    <row r="2">
      <c r="B2" s="2" t="inlineStr">
        <is>
          <t>Dec. 31, 2021USD ($)</t>
        </is>
      </c>
    </row>
    <row r="3">
      <c r="A3" s="3" t="inlineStr">
        <is>
          <t>Disclosure Of Accounts Payable And Accrued Expenses [Abstract]</t>
        </is>
      </c>
    </row>
    <row r="4">
      <c r="A4" s="4" t="inlineStr">
        <is>
          <t>Increase in social charges related to restricted stock units</t>
        </is>
      </c>
      <c r="B4" s="6" t="n">
        <v>481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ans and financing - Summary of Loan and Financing Operations (Detail) € in Thousands, $ in Thousands</t>
        </is>
      </c>
      <c r="B1" s="2" t="inlineStr">
        <is>
          <t>Dec. 31, 2021USD ($)</t>
        </is>
      </c>
      <c r="C1" s="2" t="inlineStr">
        <is>
          <t>Dec. 31, 2020USD ($)</t>
        </is>
      </c>
      <c r="D1" s="2" t="inlineStr">
        <is>
          <t>Dec. 31, 2019USD ($)</t>
        </is>
      </c>
      <c r="E1" s="2" t="inlineStr">
        <is>
          <t>Jun. 30, 2019USD ($)</t>
        </is>
      </c>
      <c r="F1" s="2" t="inlineStr">
        <is>
          <t>Jun. 30, 2019EUR (€)</t>
        </is>
      </c>
    </row>
    <row r="2">
      <c r="A2" s="3" t="inlineStr">
        <is>
          <t>Disclosure of detailed information about borrowings [line items]</t>
        </is>
      </c>
    </row>
    <row r="3">
      <c r="A3" s="4" t="inlineStr">
        <is>
          <t>Total</t>
        </is>
      </c>
      <c r="B3" s="6" t="n">
        <v>3279</v>
      </c>
      <c r="C3" s="6" t="n">
        <v>6359</v>
      </c>
      <c r="D3" s="6" t="n">
        <v>11030</v>
      </c>
    </row>
    <row r="4">
      <c r="A4" s="4" t="inlineStr">
        <is>
          <t>Current</t>
        </is>
      </c>
      <c r="B4" s="5" t="n">
        <v>2087</v>
      </c>
      <c r="C4" s="5" t="n">
        <v>1585</v>
      </c>
    </row>
    <row r="5">
      <c r="A5" s="4" t="inlineStr">
        <is>
          <t>Non-current</t>
        </is>
      </c>
      <c r="B5" s="5" t="n">
        <v>1192</v>
      </c>
      <c r="C5" s="5" t="n">
        <v>4774</v>
      </c>
    </row>
    <row r="6">
      <c r="A6" s="4" t="inlineStr">
        <is>
          <t>BNDES</t>
        </is>
      </c>
    </row>
    <row r="7">
      <c r="A7" s="3" t="inlineStr">
        <is>
          <t>Disclosure of detailed information about borrowings [line items]</t>
        </is>
      </c>
    </row>
    <row r="8">
      <c r="A8" s="4" t="inlineStr">
        <is>
          <t>Total</t>
        </is>
      </c>
      <c r="B8" s="5" t="n">
        <v>891</v>
      </c>
      <c r="C8" s="5" t="n">
        <v>1719</v>
      </c>
    </row>
    <row r="9">
      <c r="A9" s="4" t="inlineStr">
        <is>
          <t>Itau</t>
        </is>
      </c>
    </row>
    <row r="10">
      <c r="A10" s="3" t="inlineStr">
        <is>
          <t>Disclosure of detailed information about borrowings [line items]</t>
        </is>
      </c>
    </row>
    <row r="11">
      <c r="A11" s="4" t="inlineStr">
        <is>
          <t>Total</t>
        </is>
      </c>
      <c r="B11" s="5" t="n">
        <v>2388</v>
      </c>
      <c r="C11" s="5" t="n">
        <v>4098</v>
      </c>
      <c r="E11" s="6" t="n">
        <v>7782</v>
      </c>
      <c r="F11" s="9" t="n">
        <v>6909</v>
      </c>
    </row>
    <row r="12">
      <c r="A12" s="4" t="inlineStr">
        <is>
          <t>Totvs</t>
        </is>
      </c>
    </row>
    <row r="13">
      <c r="A13" s="3" t="inlineStr">
        <is>
          <t>Disclosure of detailed information about borrowings [line items]</t>
        </is>
      </c>
    </row>
    <row r="14">
      <c r="A14" s="4" t="inlineStr">
        <is>
          <t>Total</t>
        </is>
      </c>
      <c r="B14" s="6" t="n">
        <v>0</v>
      </c>
      <c r="C14" s="6" t="n">
        <v>5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1" customWidth="1" min="5" max="5"/>
    <col width="21" customWidth="1" min="6" max="6"/>
    <col width="22" customWidth="1" min="7" max="7"/>
    <col width="21" customWidth="1" min="8" max="8"/>
  </cols>
  <sheetData>
    <row r="1">
      <c r="A1" s="1" t="inlineStr">
        <is>
          <t>Loans and financing - Summary of Loan and Financing Operations (Parenthetical) (Detail) € in Thousands, R$ in Thousands, $ in Thousands</t>
        </is>
      </c>
      <c r="B1" s="2" t="inlineStr">
        <is>
          <t>Jun. 30, 2019USD ($)</t>
        </is>
      </c>
      <c r="C1" s="2" t="inlineStr">
        <is>
          <t>Dec. 31, 2022</t>
        </is>
      </c>
      <c r="D1" s="2" t="inlineStr">
        <is>
          <t>Dec. 31, 2021USD ($)</t>
        </is>
      </c>
      <c r="E1" s="2" t="inlineStr">
        <is>
          <t>Dec. 31, 2020USD ($)</t>
        </is>
      </c>
      <c r="F1" s="2" t="inlineStr">
        <is>
          <t>Dec. 31, 2019USD ($)</t>
        </is>
      </c>
      <c r="G1" s="2" t="inlineStr">
        <is>
          <t>Dec. 31, 2021BRL (R$)</t>
        </is>
      </c>
      <c r="H1" s="2" t="inlineStr">
        <is>
          <t>Jun. 30, 2019EUR (€)</t>
        </is>
      </c>
    </row>
    <row r="2">
      <c r="A2" s="3" t="inlineStr">
        <is>
          <t>Disclosure of detailed information about borrowings [line items]</t>
        </is>
      </c>
    </row>
    <row r="3">
      <c r="A3" s="4" t="inlineStr">
        <is>
          <t>Borrowings</t>
        </is>
      </c>
      <c r="D3" s="6" t="n">
        <v>3279</v>
      </c>
      <c r="E3" s="6" t="n">
        <v>6359</v>
      </c>
      <c r="F3" s="6" t="n">
        <v>11030</v>
      </c>
    </row>
    <row r="4">
      <c r="A4" s="4" t="inlineStr">
        <is>
          <t>Top of range [member]</t>
        </is>
      </c>
    </row>
    <row r="5">
      <c r="A5" s="3" t="inlineStr">
        <is>
          <t>Disclosure of detailed information about borrowings [line items]</t>
        </is>
      </c>
    </row>
    <row r="6">
      <c r="A6" s="4" t="inlineStr">
        <is>
          <t>Debt covenant conversion ratio</t>
        </is>
      </c>
      <c r="D6" s="4" t="inlineStr">
        <is>
          <t>1.2X</t>
        </is>
      </c>
      <c r="E6" s="4" t="inlineStr">
        <is>
          <t>1.3X</t>
        </is>
      </c>
      <c r="F6" s="4" t="inlineStr">
        <is>
          <t>1.5X</t>
        </is>
      </c>
    </row>
    <row r="7">
      <c r="A7" s="4" t="inlineStr">
        <is>
          <t>Top of range [member] | Non Adjusting Event [member]</t>
        </is>
      </c>
    </row>
    <row r="8">
      <c r="A8" s="3" t="inlineStr">
        <is>
          <t>Disclosure of detailed information about borrowings [line items]</t>
        </is>
      </c>
    </row>
    <row r="9">
      <c r="A9" s="4" t="inlineStr">
        <is>
          <t>Debt covenant conversion ratio</t>
        </is>
      </c>
      <c r="C9" s="4" t="inlineStr">
        <is>
          <t>1X</t>
        </is>
      </c>
    </row>
    <row r="10">
      <c r="A10" s="4" t="inlineStr">
        <is>
          <t>BNDES [Member]</t>
        </is>
      </c>
    </row>
    <row r="11">
      <c r="A11" s="3" t="inlineStr">
        <is>
          <t>Disclosure of detailed information about borrowings [line items]</t>
        </is>
      </c>
    </row>
    <row r="12">
      <c r="A12" s="4" t="inlineStr">
        <is>
          <t>Borrowings</t>
        </is>
      </c>
      <c r="D12" s="6" t="n">
        <v>891</v>
      </c>
      <c r="E12" s="6" t="n">
        <v>1719</v>
      </c>
    </row>
    <row r="13">
      <c r="A13" s="4" t="inlineStr">
        <is>
          <t>Borrowings interest rate</t>
        </is>
      </c>
      <c r="D13" s="4" t="inlineStr">
        <is>
          <t>8.50%</t>
        </is>
      </c>
      <c r="G13" s="4" t="inlineStr">
        <is>
          <t>8.50%</t>
        </is>
      </c>
    </row>
    <row r="14">
      <c r="A14" s="4" t="inlineStr">
        <is>
          <t>Borrowings maturity description</t>
        </is>
      </c>
      <c r="D14" s="4" t="inlineStr">
        <is>
          <t>Payments are on a monthly basis for 48 months, with the first installment due in April 2019 and the last installment maturing in March 2023</t>
        </is>
      </c>
    </row>
    <row r="15">
      <c r="A15" s="4" t="inlineStr">
        <is>
          <t>Percentage of guarantee provided</t>
        </is>
      </c>
      <c r="D15" s="4" t="inlineStr">
        <is>
          <t>100.00%</t>
        </is>
      </c>
      <c r="G15" s="4" t="inlineStr">
        <is>
          <t>100.00%</t>
        </is>
      </c>
    </row>
    <row r="16">
      <c r="A16" s="4" t="inlineStr">
        <is>
          <t>BNDES [Member] | BRAZIL</t>
        </is>
      </c>
    </row>
    <row r="17">
      <c r="A17" s="3" t="inlineStr">
        <is>
          <t>Disclosure of detailed information about borrowings [line items]</t>
        </is>
      </c>
    </row>
    <row r="18">
      <c r="A18" s="4" t="inlineStr">
        <is>
          <t>Borrowings</t>
        </is>
      </c>
      <c r="D18" s="6" t="n">
        <v>5014</v>
      </c>
      <c r="G18" s="10" t="inlineStr">
        <is>
          <t>R$ 15577</t>
        </is>
      </c>
    </row>
    <row r="19">
      <c r="A19" s="4" t="inlineStr">
        <is>
          <t>Itau [Member]</t>
        </is>
      </c>
    </row>
    <row r="20">
      <c r="A20" s="3" t="inlineStr">
        <is>
          <t>Disclosure of detailed information about borrowings [line items]</t>
        </is>
      </c>
    </row>
    <row r="21">
      <c r="A21" s="4" t="inlineStr">
        <is>
          <t>Borrowings</t>
        </is>
      </c>
      <c r="B21" s="6" t="n">
        <v>7782</v>
      </c>
      <c r="D21" s="5" t="n">
        <v>2388</v>
      </c>
      <c r="E21" s="5" t="n">
        <v>4098</v>
      </c>
      <c r="H21" s="9" t="n">
        <v>6909</v>
      </c>
    </row>
    <row r="22">
      <c r="A22" s="4" t="inlineStr">
        <is>
          <t>Borrowings interest rate</t>
        </is>
      </c>
      <c r="B22" s="4" t="inlineStr">
        <is>
          <t>1.77%</t>
        </is>
      </c>
      <c r="H22" s="4" t="inlineStr">
        <is>
          <t>1.77%</t>
        </is>
      </c>
    </row>
    <row r="23">
      <c r="A23" s="4" t="inlineStr">
        <is>
          <t>Borrowings maturity description</t>
        </is>
      </c>
      <c r="B23" s="4" t="inlineStr">
        <is>
          <t>Payments are on a quarterly basis, with the last installment maturing in May 2023.</t>
        </is>
      </c>
    </row>
    <row r="24">
      <c r="A24" s="4" t="inlineStr">
        <is>
          <t>Borrowings adjustment to interest rate basis</t>
        </is>
      </c>
      <c r="B24" s="4" t="inlineStr">
        <is>
          <t>2.65%</t>
        </is>
      </c>
      <c r="H24" s="4" t="inlineStr">
        <is>
          <t>2.65%</t>
        </is>
      </c>
    </row>
    <row r="25">
      <c r="A25" s="4" t="inlineStr">
        <is>
          <t>Totvs [Member]</t>
        </is>
      </c>
    </row>
    <row r="26">
      <c r="A26" s="3" t="inlineStr">
        <is>
          <t>Disclosure of detailed information about borrowings [line items]</t>
        </is>
      </c>
    </row>
    <row r="27">
      <c r="A27" s="4" t="inlineStr">
        <is>
          <t>Borrowings</t>
        </is>
      </c>
      <c r="D27" s="6" t="n">
        <v>0</v>
      </c>
      <c r="E27" s="6" t="n">
        <v>542</v>
      </c>
    </row>
    <row r="28">
      <c r="A28" s="4" t="inlineStr">
        <is>
          <t>Borrowings interest rate</t>
        </is>
      </c>
      <c r="D28" s="4" t="inlineStr">
        <is>
          <t>2.00%</t>
        </is>
      </c>
      <c r="G28" s="4" t="inlineStr">
        <is>
          <t>2.00%</t>
        </is>
      </c>
    </row>
    <row r="29">
      <c r="A29" s="4" t="inlineStr">
        <is>
          <t>Borrowings maturity description</t>
        </is>
      </c>
      <c r="D29" s="4" t="inlineStr">
        <is>
          <t>Principal and interests were paid in January 202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Summary of Changes in Loans and Financing (Detail)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abstract]</t>
        </is>
      </c>
    </row>
    <row r="4">
      <c r="A4" s="4" t="inlineStr">
        <is>
          <t>At January 1</t>
        </is>
      </c>
      <c r="B4" s="6" t="n">
        <v>6359</v>
      </c>
      <c r="C4" s="6" t="n">
        <v>11030</v>
      </c>
    </row>
    <row r="5">
      <c r="A5" s="4" t="inlineStr">
        <is>
          <t>Loans from acquisition of subsidiaries</t>
        </is>
      </c>
      <c r="B5" s="5" t="n">
        <v>8038</v>
      </c>
      <c r="C5" s="5" t="n">
        <v>164</v>
      </c>
    </row>
    <row r="6">
      <c r="A6" s="4" t="inlineStr">
        <is>
          <t>Repayment Of Loans To Third Party At The Acquisition Date</t>
        </is>
      </c>
      <c r="B6" s="5" t="n">
        <v>-11002</v>
      </c>
      <c r="C6" s="5" t="n">
        <v>-2999</v>
      </c>
    </row>
    <row r="7">
      <c r="A7" s="4" t="inlineStr">
        <is>
          <t>Interest charged</t>
        </is>
      </c>
      <c r="B7" s="5" t="n">
        <v>94</v>
      </c>
      <c r="C7" s="5" t="n">
        <v>208</v>
      </c>
    </row>
    <row r="8">
      <c r="A8" s="4" t="inlineStr">
        <is>
          <t>Interest paid</t>
        </is>
      </c>
      <c r="B8" s="5" t="n">
        <v>-104</v>
      </c>
      <c r="C8" s="5" t="n">
        <v>-186</v>
      </c>
      <c r="D8" s="6" t="n">
        <v>-267</v>
      </c>
    </row>
    <row r="9">
      <c r="A9" s="4" t="inlineStr">
        <is>
          <t>Basis adjustment on the fair value hedge</t>
        </is>
      </c>
      <c r="B9" s="5" t="n">
        <v>333</v>
      </c>
      <c r="C9" s="5" t="n">
        <v>582</v>
      </c>
    </row>
    <row r="10">
      <c r="A10" s="4" t="inlineStr">
        <is>
          <t>Exchange rate effect</t>
        </is>
      </c>
      <c r="B10" s="5" t="n">
        <v>-439</v>
      </c>
      <c r="C10" s="5" t="n">
        <v>-2440</v>
      </c>
    </row>
    <row r="11">
      <c r="A11" s="4" t="inlineStr">
        <is>
          <t>At December 31</t>
        </is>
      </c>
      <c r="B11" s="6" t="n">
        <v>3279</v>
      </c>
      <c r="C11" s="6" t="n">
        <v>6359</v>
      </c>
      <c r="D11" s="6" t="n">
        <v>1103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financing - Summary of Changes in Loans and Financing (Parenthetical) (Detail) $ in Thousands</t>
        </is>
      </c>
      <c r="B1" s="2" t="inlineStr">
        <is>
          <t>12 Months Ended</t>
        </is>
      </c>
    </row>
    <row r="2">
      <c r="B2" s="2" t="inlineStr">
        <is>
          <t>Dec. 31, 2021USD ($)</t>
        </is>
      </c>
    </row>
    <row r="3">
      <c r="A3" s="3" t="inlineStr">
        <is>
          <t>Disclosure of detailed information about borrowings [line items]</t>
        </is>
      </c>
    </row>
    <row r="4">
      <c r="A4" s="4" t="inlineStr">
        <is>
          <t>Repayments of borrowings to third party on behalf of acquiree</t>
        </is>
      </c>
      <c r="B4" s="6" t="n">
        <v>119</v>
      </c>
    </row>
    <row r="5">
      <c r="A5" s="4" t="inlineStr">
        <is>
          <t>Work Area [member]</t>
        </is>
      </c>
    </row>
    <row r="6">
      <c r="A6" s="3" t="inlineStr">
        <is>
          <t>Disclosure of detailed information about borrowings [line items]</t>
        </is>
      </c>
    </row>
    <row r="7">
      <c r="A7" s="4" t="inlineStr">
        <is>
          <t>Repayments of borrowings to third party on behalf of acquiree</t>
        </is>
      </c>
      <c r="B7" s="6" t="n">
        <v>791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USD ($) $ in Thousands</t>
        </is>
      </c>
      <c r="B1" s="2" t="inlineStr">
        <is>
          <t>Dec. 31, 2021</t>
        </is>
      </c>
      <c r="C1" s="2" t="inlineStr">
        <is>
          <t>Dec. 31, 2020</t>
        </is>
      </c>
    </row>
    <row r="2">
      <c r="A2" s="3" t="inlineStr">
        <is>
          <t>Text Block [Abstract]</t>
        </is>
      </c>
    </row>
    <row r="3">
      <c r="A3" s="4" t="inlineStr">
        <is>
          <t>Income tax payable</t>
        </is>
      </c>
      <c r="B3" s="6" t="n">
        <v>524</v>
      </c>
      <c r="C3" s="6" t="n">
        <v>3732</v>
      </c>
    </row>
    <row r="4">
      <c r="A4" s="4" t="inlineStr">
        <is>
          <t>Other taxes payable</t>
        </is>
      </c>
      <c r="B4" s="5" t="n">
        <v>4671</v>
      </c>
      <c r="C4" s="5" t="n">
        <v>3058</v>
      </c>
    </row>
    <row r="5">
      <c r="A5" s="4" t="inlineStr">
        <is>
          <t>Total</t>
        </is>
      </c>
      <c r="B5" s="5" t="n">
        <v>5195</v>
      </c>
      <c r="C5" s="5" t="n">
        <v>6790</v>
      </c>
    </row>
    <row r="6">
      <c r="A6" s="4" t="inlineStr">
        <is>
          <t>Current</t>
        </is>
      </c>
      <c r="B6" s="5" t="n">
        <v>5035</v>
      </c>
      <c r="C6" s="5" t="n">
        <v>6790</v>
      </c>
    </row>
    <row r="7">
      <c r="A7" s="4" t="inlineStr">
        <is>
          <t>Non-current</t>
        </is>
      </c>
      <c r="B7" s="6" t="n">
        <v>160</v>
      </c>
      <c r="C7"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Contingencies (Detail) - USD ($) $ in Thousands</t>
        </is>
      </c>
      <c r="B1" s="2" t="inlineStr">
        <is>
          <t>Dec. 31, 2021</t>
        </is>
      </c>
      <c r="C1" s="2" t="inlineStr">
        <is>
          <t>Dec. 31, 2020</t>
        </is>
      </c>
    </row>
    <row r="2">
      <c r="A2" s="3" t="inlineStr">
        <is>
          <t>Disclosure of Detailed Information about Provisions and Contingencies [Line Items]</t>
        </is>
      </c>
    </row>
    <row r="3">
      <c r="A3" s="4" t="inlineStr">
        <is>
          <t>Other provisions</t>
        </is>
      </c>
      <c r="B3" s="6" t="n">
        <v>86</v>
      </c>
      <c r="C3" s="6" t="n">
        <v>70</v>
      </c>
    </row>
    <row r="4">
      <c r="A4" s="4" t="inlineStr">
        <is>
          <t>Estimated financial effect of contingent liabilities</t>
        </is>
      </c>
      <c r="B4" s="5" t="n">
        <v>322</v>
      </c>
      <c r="C4" s="5" t="n">
        <v>235</v>
      </c>
    </row>
    <row r="5">
      <c r="A5" s="4" t="inlineStr">
        <is>
          <t>Civil</t>
        </is>
      </c>
    </row>
    <row r="6">
      <c r="A6" s="3" t="inlineStr">
        <is>
          <t>Disclosure of Detailed Information about Provisions and Contingencies [Line Items]</t>
        </is>
      </c>
    </row>
    <row r="7">
      <c r="A7" s="4" t="inlineStr">
        <is>
          <t>Estimated financial effect of contingent liabilities</t>
        </is>
      </c>
      <c r="B7" s="5" t="n">
        <v>123</v>
      </c>
      <c r="C7" s="5" t="n">
        <v>45</v>
      </c>
    </row>
    <row r="8">
      <c r="A8" s="4" t="inlineStr">
        <is>
          <t>Labor</t>
        </is>
      </c>
    </row>
    <row r="9">
      <c r="A9" s="3" t="inlineStr">
        <is>
          <t>Disclosure of Detailed Information about Provisions and Contingencies [Line Items]</t>
        </is>
      </c>
    </row>
    <row r="10">
      <c r="A10" s="4" t="inlineStr">
        <is>
          <t>Estimated financial effect of contingent liabilities</t>
        </is>
      </c>
      <c r="B10" s="5" t="n">
        <v>189</v>
      </c>
      <c r="C10" s="5" t="n">
        <v>157</v>
      </c>
    </row>
    <row r="11">
      <c r="A11" s="4" t="inlineStr">
        <is>
          <t>Tax</t>
        </is>
      </c>
    </row>
    <row r="12">
      <c r="A12" s="3" t="inlineStr">
        <is>
          <t>Disclosure of Detailed Information about Provisions and Contingencies [Line Items]</t>
        </is>
      </c>
    </row>
    <row r="13">
      <c r="A13" s="4" t="inlineStr">
        <is>
          <t>Estimated financial effect of contingent liabilities</t>
        </is>
      </c>
      <c r="B13" s="5" t="n">
        <v>10</v>
      </c>
      <c r="C13" s="5" t="n">
        <v>33</v>
      </c>
    </row>
    <row r="14">
      <c r="A14" s="4" t="inlineStr">
        <is>
          <t>Civil</t>
        </is>
      </c>
    </row>
    <row r="15">
      <c r="A15" s="3" t="inlineStr">
        <is>
          <t>Disclosure of Detailed Information about Provisions and Contingencies [Line Items]</t>
        </is>
      </c>
    </row>
    <row r="16">
      <c r="A16" s="4" t="inlineStr">
        <is>
          <t>Other provisions</t>
        </is>
      </c>
      <c r="B16" s="5" t="n">
        <v>17</v>
      </c>
      <c r="C16" s="5" t="n">
        <v>21</v>
      </c>
    </row>
    <row r="17">
      <c r="A17" s="4" t="inlineStr">
        <is>
          <t>Labor</t>
        </is>
      </c>
    </row>
    <row r="18">
      <c r="A18" s="3" t="inlineStr">
        <is>
          <t>Disclosure of Detailed Information about Provisions and Contingencies [Line Items]</t>
        </is>
      </c>
    </row>
    <row r="19">
      <c r="A19" s="4" t="inlineStr">
        <is>
          <t>Other provisions</t>
        </is>
      </c>
      <c r="B19" s="5" t="n">
        <v>16</v>
      </c>
      <c r="C19" s="5" t="n">
        <v>49</v>
      </c>
    </row>
    <row r="20">
      <c r="A20" s="4" t="inlineStr">
        <is>
          <t>Tax</t>
        </is>
      </c>
    </row>
    <row r="21">
      <c r="A21" s="3" t="inlineStr">
        <is>
          <t>Disclosure of Detailed Information about Provisions and Contingencies [Line Items]</t>
        </is>
      </c>
    </row>
    <row r="22">
      <c r="A22" s="4" t="inlineStr">
        <is>
          <t>Other provisions</t>
        </is>
      </c>
      <c r="B22" s="6" t="n">
        <v>53</v>
      </c>
      <c r="C22"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Share Capital (Detail) - USD ($) $ / shares in Units, $ in Thousands</t>
        </is>
      </c>
      <c r="B1" s="2" t="inlineStr">
        <is>
          <t>Dec. 31, 2021</t>
        </is>
      </c>
      <c r="C1" s="2" t="inlineStr">
        <is>
          <t>Jun. 30, 2021</t>
        </is>
      </c>
      <c r="D1" s="2" t="inlineStr">
        <is>
          <t>Dec. 31, 2020</t>
        </is>
      </c>
    </row>
    <row r="2">
      <c r="A2" s="3" t="inlineStr">
        <is>
          <t>Disclosure of classes of share capital [abstract]</t>
        </is>
      </c>
    </row>
    <row r="3">
      <c r="A3" s="4" t="inlineStr">
        <is>
          <t>Number of ordinary nominative shares</t>
        </is>
      </c>
      <c r="B3" s="5" t="n">
        <v>191028642</v>
      </c>
      <c r="D3" s="5" t="n">
        <v>170981476</v>
      </c>
    </row>
    <row r="4">
      <c r="A4" s="4" t="inlineStr">
        <is>
          <t>Par value</t>
        </is>
      </c>
      <c r="B4" s="11" t="n">
        <v>0.0001</v>
      </c>
      <c r="C4" s="11" t="n">
        <v>0.0001</v>
      </c>
      <c r="D4" s="11" t="n">
        <v>0.0001</v>
      </c>
    </row>
    <row r="5">
      <c r="A5" s="4" t="inlineStr">
        <is>
          <t>Total share capital</t>
        </is>
      </c>
      <c r="B5" s="6" t="n">
        <v>19</v>
      </c>
      <c r="D5" s="6" t="n">
        <v>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Acquisition of Non Controlling Interests (Detail) - VTEX ARG [member] $ in Thousands</t>
        </is>
      </c>
      <c r="B1" s="2" t="inlineStr">
        <is>
          <t>Dec. 31, 2021USD ($)</t>
        </is>
      </c>
    </row>
    <row r="2">
      <c r="A2" s="3" t="inlineStr">
        <is>
          <t>Disclosure of Detailed Information about Acquisition of Non Controlling Interests [Line Items]</t>
        </is>
      </c>
    </row>
    <row r="3">
      <c r="A3" s="4" t="inlineStr">
        <is>
          <t>Cash consideration to be paid to former non-controlling shareholders</t>
        </is>
      </c>
      <c r="B3" s="6" t="n">
        <v>-27</v>
      </c>
    </row>
    <row r="4">
      <c r="A4" s="4" t="inlineStr">
        <is>
          <t>Carrying value of the additional interest in VTEX ARG</t>
        </is>
      </c>
      <c r="B4" s="5" t="n">
        <v>123</v>
      </c>
    </row>
    <row r="5">
      <c r="A5" s="4" t="inlineStr">
        <is>
          <t>Difference recognized in capital reserve</t>
        </is>
      </c>
      <c r="B5" s="6" t="n">
        <v>9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0" customWidth="1" min="5" max="5"/>
    <col width="26" customWidth="1" min="6" max="6"/>
    <col width="14" customWidth="1" min="7" max="7"/>
    <col width="27" customWidth="1" min="8" max="8"/>
    <col width="27" customWidth="1" min="9" max="9"/>
    <col width="37" customWidth="1" min="10" max="10"/>
    <col width="27" customWidth="1" min="11" max="11"/>
    <col width="27" customWidth="1" min="12" max="12"/>
    <col width="27" customWidth="1" min="13" max="13"/>
    <col width="27" customWidth="1" min="14" max="14"/>
    <col width="37" customWidth="1" min="15" max="15"/>
    <col width="37" customWidth="1" min="16" max="16"/>
    <col width="37" customWidth="1" min="17" max="17"/>
    <col width="37" customWidth="1" min="18" max="18"/>
    <col width="20" customWidth="1" min="19" max="19"/>
    <col width="14" customWidth="1" min="20" max="20"/>
    <col width="27" customWidth="1" min="21" max="21"/>
    <col width="14" customWidth="1" min="22" max="22"/>
  </cols>
  <sheetData>
    <row r="1">
      <c r="A1" s="1" t="inlineStr">
        <is>
          <t>Shareholders' equity - Additional Information (Detail) $ / shares in Units, $ in Millions</t>
        </is>
      </c>
      <c r="B1" s="2" t="inlineStr">
        <is>
          <t>Nov. 30, 2019USD ($)</t>
        </is>
      </c>
      <c r="C1" s="2" t="inlineStr">
        <is>
          <t>Oct. 31, 2019USD ($)$ / sharesshares</t>
        </is>
      </c>
      <c r="D1" s="2" t="inlineStr">
        <is>
          <t>Jul. 31, 2019USD ($)shares</t>
        </is>
      </c>
      <c r="E1" s="2" t="inlineStr">
        <is>
          <t>Jul. 31, 2021shares</t>
        </is>
      </c>
      <c r="F1" s="2" t="inlineStr">
        <is>
          <t>May 31, 2021USD ($)shares</t>
        </is>
      </c>
      <c r="G1" s="2" t="inlineStr">
        <is>
          <t>Apr. 30, 2021</t>
        </is>
      </c>
      <c r="H1" s="2" t="inlineStr">
        <is>
          <t>Mar. 31, 2021USD ($)shares</t>
        </is>
      </c>
      <c r="I1" s="2" t="inlineStr">
        <is>
          <t>Feb. 28, 2021USD ($)shares</t>
        </is>
      </c>
      <c r="J1" s="2" t="inlineStr">
        <is>
          <t>Jan. 31, 2021USD ($)shares$ / shares</t>
        </is>
      </c>
      <c r="K1" s="2" t="inlineStr">
        <is>
          <t>Nov. 30, 2020USD ($)shares</t>
        </is>
      </c>
      <c r="L1" s="2" t="inlineStr">
        <is>
          <t>Oct. 31, 2020USD ($)shares</t>
        </is>
      </c>
      <c r="M1" s="2" t="inlineStr">
        <is>
          <t>Sep. 30, 2020USD ($)shares</t>
        </is>
      </c>
      <c r="N1" s="2" t="inlineStr">
        <is>
          <t>Jul. 31, 2020USD ($)shares</t>
        </is>
      </c>
      <c r="O1" s="2" t="inlineStr">
        <is>
          <t>Dec. 31, 2021USD ($)$ / sharesshares</t>
        </is>
      </c>
      <c r="P1" s="2" t="inlineStr">
        <is>
          <t>Dec. 31, 2020USD ($)$ / sharesshares</t>
        </is>
      </c>
      <c r="Q1" s="2" t="inlineStr">
        <is>
          <t>Dec. 31, 2019USD ($)shares$ / shares</t>
        </is>
      </c>
      <c r="R1" s="2" t="inlineStr">
        <is>
          <t>Jun. 30, 2021USD ($)shares$ / shares</t>
        </is>
      </c>
      <c r="S1" s="2" t="inlineStr">
        <is>
          <t>May 31, 2021MXN ($)</t>
        </is>
      </c>
      <c r="T1" s="2" t="inlineStr">
        <is>
          <t>Apr. 16, 2021</t>
        </is>
      </c>
      <c r="U1" s="2" t="inlineStr">
        <is>
          <t>Jan. 31, 2021ARS ($)shares</t>
        </is>
      </c>
      <c r="V1" s="2" t="inlineStr">
        <is>
          <t>Apr. 30, 2020</t>
        </is>
      </c>
    </row>
    <row r="2">
      <c r="A2" s="3" t="inlineStr">
        <is>
          <t>Disclosure of classes of share capital [line items]</t>
        </is>
      </c>
    </row>
    <row r="3">
      <c r="A3" s="4" t="inlineStr">
        <is>
          <t>Stock split ratio</t>
        </is>
      </c>
      <c r="V3" s="5" t="n">
        <v>100</v>
      </c>
    </row>
    <row r="4">
      <c r="A4" s="4" t="inlineStr">
        <is>
          <t>Consideration paid (received)</t>
        </is>
      </c>
      <c r="O4" s="6" t="n">
        <v>0</v>
      </c>
    </row>
    <row r="5">
      <c r="A5" s="4" t="inlineStr">
        <is>
          <t>Par value per share | $ / shares</t>
        </is>
      </c>
      <c r="O5" s="11" t="n">
        <v>0.0001</v>
      </c>
      <c r="P5" s="11" t="n">
        <v>0.0001</v>
      </c>
      <c r="R5" s="11" t="n">
        <v>0.0001</v>
      </c>
    </row>
    <row r="6">
      <c r="A6" s="4" t="inlineStr">
        <is>
          <t>Number of shares bought back | shares</t>
        </is>
      </c>
      <c r="F6" s="5" t="n">
        <v>7000</v>
      </c>
      <c r="H6" s="5" t="n">
        <v>5200</v>
      </c>
      <c r="I6" s="5" t="n">
        <v>10200</v>
      </c>
      <c r="J6" s="5" t="n">
        <v>21700</v>
      </c>
      <c r="K6" s="5" t="n">
        <v>3400000</v>
      </c>
      <c r="L6" s="5" t="n">
        <v>9000</v>
      </c>
      <c r="M6" s="5" t="n">
        <v>11400000</v>
      </c>
      <c r="N6" s="5" t="n">
        <v>363100</v>
      </c>
    </row>
    <row r="7">
      <c r="A7" s="4" t="inlineStr">
        <is>
          <t>Payment to buyback of shares</t>
        </is>
      </c>
      <c r="F7" s="6" t="n">
        <v>79000</v>
      </c>
      <c r="H7" s="6" t="n">
        <v>46000</v>
      </c>
      <c r="I7" s="6" t="n">
        <v>90000</v>
      </c>
      <c r="J7" s="6" t="n">
        <v>192000</v>
      </c>
      <c r="K7" s="6" t="n">
        <v>30000000</v>
      </c>
      <c r="L7" s="6" t="n">
        <v>79600</v>
      </c>
      <c r="M7" s="6" t="n">
        <v>100300000</v>
      </c>
      <c r="N7" s="6" t="n">
        <v>668000</v>
      </c>
    </row>
    <row r="8">
      <c r="A8" s="4" t="inlineStr">
        <is>
          <t>Proceeds from issuance of shares</t>
        </is>
      </c>
      <c r="H8" s="6" t="n">
        <v>1000000</v>
      </c>
      <c r="K8" s="6" t="n">
        <v>30000000</v>
      </c>
      <c r="M8" s="6" t="n">
        <v>126600000</v>
      </c>
      <c r="O8" s="6" t="n">
        <v>296318000</v>
      </c>
    </row>
    <row r="9">
      <c r="A9" s="4" t="inlineStr">
        <is>
          <t>Number of shares issued | shares</t>
        </is>
      </c>
      <c r="O9" s="5" t="n">
        <v>191028642</v>
      </c>
      <c r="P9" s="5" t="n">
        <v>170981476</v>
      </c>
    </row>
    <row r="10">
      <c r="A10" s="4" t="inlineStr">
        <is>
          <t>Number of new shares issued during period | shares</t>
        </is>
      </c>
      <c r="H10" s="5" t="n">
        <v>113100</v>
      </c>
      <c r="K10" s="5" t="n">
        <v>3400000</v>
      </c>
      <c r="M10" s="5" t="n">
        <v>14300000</v>
      </c>
    </row>
    <row r="11">
      <c r="A11" s="4" t="inlineStr">
        <is>
          <t>Increase (decrease) through acquisition of subsidiary</t>
        </is>
      </c>
      <c r="O11" s="6" t="n">
        <v>1469000</v>
      </c>
      <c r="P11" s="6" t="n">
        <v>93000</v>
      </c>
      <c r="Q11" s="6" t="n">
        <v>1585000</v>
      </c>
    </row>
    <row r="12">
      <c r="A12" s="4" t="inlineStr">
        <is>
          <t>Capital reserve</t>
        </is>
      </c>
      <c r="O12" s="5" t="n">
        <v>390466000</v>
      </c>
      <c r="P12" s="5" t="n">
        <v>78945000</v>
      </c>
    </row>
    <row r="13">
      <c r="A13" s="4" t="inlineStr">
        <is>
          <t>VTEX [member]</t>
        </is>
      </c>
    </row>
    <row r="14">
      <c r="A14" s="3" t="inlineStr">
        <is>
          <t>Disclosure of classes of share capital [line items]</t>
        </is>
      </c>
    </row>
    <row r="15">
      <c r="A15" s="4" t="inlineStr">
        <is>
          <t>Par value per share | $ / shares</t>
        </is>
      </c>
      <c r="C15" s="12" t="n">
        <v>0.01</v>
      </c>
    </row>
    <row r="16">
      <c r="A16" s="4" t="inlineStr">
        <is>
          <t>Number of shares issued | shares</t>
        </is>
      </c>
      <c r="C16" s="5" t="n">
        <v>1525019</v>
      </c>
    </row>
    <row r="17">
      <c r="A17" s="4" t="inlineStr">
        <is>
          <t>Increase (decrease) through acquisition of subsidiary</t>
        </is>
      </c>
      <c r="C17" s="6" t="n">
        <v>15000000</v>
      </c>
    </row>
    <row r="18">
      <c r="A18" s="4" t="inlineStr">
        <is>
          <t>Capital reserve</t>
        </is>
      </c>
      <c r="C18" s="6" t="n">
        <v>14938000</v>
      </c>
    </row>
    <row r="19">
      <c r="A19" s="4" t="inlineStr">
        <is>
          <t>Subsidiary Dlieve [member]</t>
        </is>
      </c>
    </row>
    <row r="20">
      <c r="A20" s="3" t="inlineStr">
        <is>
          <t>Disclosure of classes of share capital [line items]</t>
        </is>
      </c>
    </row>
    <row r="21">
      <c r="A21" s="4" t="inlineStr">
        <is>
          <t>Number of instruments or interests issued or issuable | shares</t>
        </is>
      </c>
      <c r="Q21" s="5" t="n">
        <v>1766</v>
      </c>
    </row>
    <row r="22">
      <c r="A22" s="4" t="inlineStr">
        <is>
          <t>Par value per share | $ / shares</t>
        </is>
      </c>
      <c r="Q22" s="12" t="n">
        <v>0.01</v>
      </c>
    </row>
    <row r="23">
      <c r="A23" s="4" t="inlineStr">
        <is>
          <t>Number of shares issued | shares</t>
        </is>
      </c>
      <c r="Q23" s="5" t="n">
        <v>495</v>
      </c>
    </row>
    <row r="24">
      <c r="A24" s="4" t="inlineStr">
        <is>
          <t>Capital reserve [member]</t>
        </is>
      </c>
    </row>
    <row r="25">
      <c r="A25" s="3" t="inlineStr">
        <is>
          <t>Disclosure of classes of share capital [line items]</t>
        </is>
      </c>
    </row>
    <row r="26">
      <c r="A26" s="4" t="inlineStr">
        <is>
          <t>Proceeds from issuance of shares</t>
        </is>
      </c>
      <c r="B26" s="6" t="n">
        <v>40000000</v>
      </c>
    </row>
    <row r="27">
      <c r="A27" s="4" t="inlineStr">
        <is>
          <t>Increase (decrease) through acquisition of subsidiary</t>
        </is>
      </c>
      <c r="O27" s="5" t="n">
        <v>1469000</v>
      </c>
      <c r="P27" s="6" t="n">
        <v>93000</v>
      </c>
      <c r="Q27" s="6" t="n">
        <v>1542000</v>
      </c>
    </row>
    <row r="28">
      <c r="A28" s="4" t="inlineStr">
        <is>
          <t>Dlieve Tecnologia S A [member]</t>
        </is>
      </c>
    </row>
    <row r="29">
      <c r="A29" s="3" t="inlineStr">
        <is>
          <t>Disclosure of classes of share capital [line items]</t>
        </is>
      </c>
    </row>
    <row r="30">
      <c r="A30" s="4" t="inlineStr">
        <is>
          <t>Consideration paid (received)</t>
        </is>
      </c>
      <c r="K30" s="6" t="n">
        <v>198000</v>
      </c>
    </row>
    <row r="31">
      <c r="A31" s="4" t="inlineStr">
        <is>
          <t>Number of instruments or interests issued or issuable | shares</t>
        </is>
      </c>
      <c r="K31" s="5" t="n">
        <v>22455</v>
      </c>
    </row>
    <row r="32">
      <c r="A32" s="4" t="inlineStr">
        <is>
          <t>Dlieve Tecnologia S A [member] | Earn Out Liability [member]</t>
        </is>
      </c>
    </row>
    <row r="33">
      <c r="A33" s="3" t="inlineStr">
        <is>
          <t>Disclosure of classes of share capital [line items]</t>
        </is>
      </c>
    </row>
    <row r="34">
      <c r="A34" s="4" t="inlineStr">
        <is>
          <t>Consideration paid (received)</t>
        </is>
      </c>
      <c r="J34" s="6" t="n">
        <v>3000</v>
      </c>
    </row>
    <row r="35">
      <c r="A35" s="4" t="inlineStr">
        <is>
          <t>Number of instruments or interests issued or issuable | shares</t>
        </is>
      </c>
      <c r="J35" s="5" t="n">
        <v>382</v>
      </c>
      <c r="U35" s="5" t="n">
        <v>382</v>
      </c>
    </row>
    <row r="36">
      <c r="A36" s="4" t="inlineStr">
        <is>
          <t>Par value per share | $ / shares</t>
        </is>
      </c>
      <c r="J36" s="11" t="n">
        <v>0.0001</v>
      </c>
    </row>
    <row r="37">
      <c r="A37" s="4" t="inlineStr">
        <is>
          <t>Ciashop [member]</t>
        </is>
      </c>
    </row>
    <row r="38">
      <c r="A38" s="3" t="inlineStr">
        <is>
          <t>Disclosure of classes of share capital [line items]</t>
        </is>
      </c>
    </row>
    <row r="39">
      <c r="A39" s="4" t="inlineStr">
        <is>
          <t>Number of shares issued | shares</t>
        </is>
      </c>
      <c r="D39" s="5" t="n">
        <v>4330</v>
      </c>
    </row>
    <row r="40">
      <c r="A40" s="4" t="inlineStr">
        <is>
          <t>Increase (decrease) through acquisition of subsidiary</t>
        </is>
      </c>
      <c r="D40" s="6" t="n">
        <v>1090000</v>
      </c>
    </row>
    <row r="41">
      <c r="A41" s="4" t="inlineStr">
        <is>
          <t>Ciashop [member] | Earn Out Liability [member]</t>
        </is>
      </c>
    </row>
    <row r="42">
      <c r="A42" s="3" t="inlineStr">
        <is>
          <t>Disclosure of classes of share capital [line items]</t>
        </is>
      </c>
    </row>
    <row r="43">
      <c r="A43" s="4" t="inlineStr">
        <is>
          <t>Number of instruments or interests issued or issuable | shares</t>
        </is>
      </c>
      <c r="R43" s="5" t="n">
        <v>2000</v>
      </c>
    </row>
    <row r="44">
      <c r="A44" s="4" t="inlineStr">
        <is>
          <t>Equity interests issued</t>
        </is>
      </c>
      <c r="R44" s="6" t="n">
        <v>22000</v>
      </c>
    </row>
    <row r="45">
      <c r="A45" s="4" t="inlineStr">
        <is>
          <t>Indeva [member] | Earn Out Liability [member]</t>
        </is>
      </c>
    </row>
    <row r="46">
      <c r="A46" s="3" t="inlineStr">
        <is>
          <t>Disclosure of classes of share capital [line items]</t>
        </is>
      </c>
    </row>
    <row r="47">
      <c r="A47" s="4" t="inlineStr">
        <is>
          <t>Number of instruments or interests issued or issuable | shares</t>
        </is>
      </c>
      <c r="R47" s="5" t="n">
        <v>139000</v>
      </c>
    </row>
    <row r="48">
      <c r="A48" s="4" t="inlineStr">
        <is>
          <t>Equity interests issued</t>
        </is>
      </c>
      <c r="R48" s="6" t="n">
        <v>200000</v>
      </c>
    </row>
    <row r="49">
      <c r="A49" s="4" t="inlineStr">
        <is>
          <t>Suiteshare [member]</t>
        </is>
      </c>
    </row>
    <row r="50">
      <c r="A50" s="3" t="inlineStr">
        <is>
          <t>Disclosure of classes of share capital [line items]</t>
        </is>
      </c>
    </row>
    <row r="51">
      <c r="A51" s="4" t="inlineStr">
        <is>
          <t>Consideration paid (received)</t>
        </is>
      </c>
      <c r="O51" s="5" t="n">
        <v>1816000</v>
      </c>
    </row>
    <row r="52">
      <c r="A52" s="4" t="inlineStr">
        <is>
          <t>Equity interests issued</t>
        </is>
      </c>
      <c r="O52" s="5" t="n">
        <v>1264000</v>
      </c>
    </row>
    <row r="53">
      <c r="A53" s="4" t="inlineStr">
        <is>
          <t>Percentage of voting equity interests acquired</t>
        </is>
      </c>
      <c r="T53" s="4" t="inlineStr">
        <is>
          <t>100.00%</t>
        </is>
      </c>
    </row>
    <row r="54">
      <c r="A54" s="4" t="inlineStr">
        <is>
          <t>Cash transferred</t>
        </is>
      </c>
      <c r="O54" s="6" t="n">
        <v>1816000</v>
      </c>
    </row>
    <row r="55">
      <c r="A55" s="4" t="inlineStr">
        <is>
          <t>Suiteshare [member] | Earn Out Liability [member]</t>
        </is>
      </c>
    </row>
    <row r="56">
      <c r="A56" s="3" t="inlineStr">
        <is>
          <t>Disclosure of classes of share capital [line items]</t>
        </is>
      </c>
    </row>
    <row r="57">
      <c r="A57" s="4" t="inlineStr">
        <is>
          <t>Number of instruments or interests issued or issuable | shares</t>
        </is>
      </c>
      <c r="R57" s="5" t="n">
        <v>110000</v>
      </c>
    </row>
    <row r="58">
      <c r="A58" s="4" t="inlineStr">
        <is>
          <t>Equity interests issued</t>
        </is>
      </c>
      <c r="R58" s="6" t="n">
        <v>1264000</v>
      </c>
    </row>
    <row r="59">
      <c r="A59" s="4" t="inlineStr">
        <is>
          <t>VTEX ARG [member]</t>
        </is>
      </c>
    </row>
    <row r="60">
      <c r="A60" s="3" t="inlineStr">
        <is>
          <t>Disclosure of classes of share capital [line items]</t>
        </is>
      </c>
    </row>
    <row r="61">
      <c r="A61" s="4" t="inlineStr">
        <is>
          <t>Percentage of voting equity interests acquired</t>
        </is>
      </c>
      <c r="J61" s="4" t="inlineStr">
        <is>
          <t>3.46%</t>
        </is>
      </c>
      <c r="U61" s="4" t="inlineStr">
        <is>
          <t>3.46%</t>
        </is>
      </c>
    </row>
    <row r="62">
      <c r="A62" s="4" t="inlineStr">
        <is>
          <t>Proportion of ownership interest in subsidiary</t>
        </is>
      </c>
      <c r="J62" s="4" t="inlineStr">
        <is>
          <t>100.00%</t>
        </is>
      </c>
      <c r="O62" s="4" t="inlineStr">
        <is>
          <t>96.54%</t>
        </is>
      </c>
    </row>
    <row r="63">
      <c r="A63" s="4" t="inlineStr">
        <is>
          <t>Amount payable to non controlling interest business combination</t>
        </is>
      </c>
      <c r="J63" s="6" t="n">
        <v>27000</v>
      </c>
      <c r="O63" s="6" t="n">
        <v>23000</v>
      </c>
      <c r="U63" s="6" t="n">
        <v>2400</v>
      </c>
    </row>
    <row r="64">
      <c r="A64" s="4" t="inlineStr">
        <is>
          <t>Period in which amount payable to non controlling interest</t>
        </is>
      </c>
      <c r="O64" s="4" t="inlineStr">
        <is>
          <t>5 years</t>
        </is>
      </c>
    </row>
    <row r="65">
      <c r="A65" s="4" t="inlineStr">
        <is>
          <t>VTEX MEX [member]</t>
        </is>
      </c>
    </row>
    <row r="66">
      <c r="A66" s="3" t="inlineStr">
        <is>
          <t>Disclosure of classes of share capital [line items]</t>
        </is>
      </c>
    </row>
    <row r="67">
      <c r="A67" s="4" t="inlineStr">
        <is>
          <t>Percentage of voting equity interests acquired</t>
        </is>
      </c>
      <c r="F67" s="4" t="inlineStr">
        <is>
          <t>0.04%</t>
        </is>
      </c>
      <c r="S67" s="4" t="inlineStr">
        <is>
          <t>0.04%</t>
        </is>
      </c>
    </row>
    <row r="68">
      <c r="A68" s="4" t="inlineStr">
        <is>
          <t>Proportion of ownership interest in subsidiary</t>
        </is>
      </c>
      <c r="F68" s="4" t="inlineStr">
        <is>
          <t>99.99%</t>
        </is>
      </c>
      <c r="G68" s="4" t="inlineStr">
        <is>
          <t>99.95%</t>
        </is>
      </c>
    </row>
    <row r="69">
      <c r="A69" s="4" t="inlineStr">
        <is>
          <t>Cash transferred</t>
        </is>
      </c>
      <c r="F69" s="6" t="n">
        <v>100</v>
      </c>
      <c r="S69" s="6" t="n">
        <v>1500</v>
      </c>
    </row>
    <row r="70">
      <c r="A70" s="4" t="inlineStr">
        <is>
          <t>Class A common stock [member]</t>
        </is>
      </c>
    </row>
    <row r="71">
      <c r="A71" s="3" t="inlineStr">
        <is>
          <t>Disclosure of classes of share capital [line items]</t>
        </is>
      </c>
    </row>
    <row r="72">
      <c r="A72" s="4" t="inlineStr">
        <is>
          <t>Common stock vote per share</t>
        </is>
      </c>
      <c r="E72" s="5" t="n">
        <v>1</v>
      </c>
    </row>
    <row r="73">
      <c r="A73" s="4" t="inlineStr">
        <is>
          <t>Class A common stock [member] | IPO sold by the company [member]</t>
        </is>
      </c>
    </row>
    <row r="74">
      <c r="A74" s="3" t="inlineStr">
        <is>
          <t>Disclosure of classes of share capital [line items]</t>
        </is>
      </c>
    </row>
    <row r="75">
      <c r="A75" s="4" t="inlineStr">
        <is>
          <t>Number of new shares issued during period | shares</t>
        </is>
      </c>
      <c r="E75" s="5" t="n">
        <v>13876702</v>
      </c>
    </row>
    <row r="76">
      <c r="A76" s="4" t="inlineStr">
        <is>
          <t>Class A common stock [member] | IPO sold by the shareholders [member]</t>
        </is>
      </c>
    </row>
    <row r="77">
      <c r="A77" s="3" t="inlineStr">
        <is>
          <t>Disclosure of classes of share capital [line items]</t>
        </is>
      </c>
    </row>
    <row r="78">
      <c r="A78" s="4" t="inlineStr">
        <is>
          <t>Number of new shares issued during period | shares</t>
        </is>
      </c>
      <c r="E78" s="5" t="n">
        <v>5123298</v>
      </c>
    </row>
    <row r="79">
      <c r="A79" s="4" t="inlineStr">
        <is>
          <t>Class A common stock [member] | IPO Underwriter's option [member]</t>
        </is>
      </c>
    </row>
    <row r="80">
      <c r="A80" s="3" t="inlineStr">
        <is>
          <t>Disclosure of classes of share capital [line items]</t>
        </is>
      </c>
    </row>
    <row r="81">
      <c r="A81" s="4" t="inlineStr">
        <is>
          <t>Number of new shares issued during period | shares</t>
        </is>
      </c>
      <c r="E81" s="5" t="n">
        <v>2850000</v>
      </c>
    </row>
    <row r="82">
      <c r="A82" s="4" t="inlineStr">
        <is>
          <t>Class B common stock [member]</t>
        </is>
      </c>
    </row>
    <row r="83">
      <c r="A83" s="3" t="inlineStr">
        <is>
          <t>Disclosure of classes of share capital [line items]</t>
        </is>
      </c>
    </row>
    <row r="84">
      <c r="A84" s="4" t="inlineStr">
        <is>
          <t>Common stock vote per share</t>
        </is>
      </c>
      <c r="E84" s="5"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12 Months Ended</t>
        </is>
      </c>
    </row>
    <row r="2">
      <c r="B2" s="2" t="inlineStr">
        <is>
          <t>Dec. 31, 2021</t>
        </is>
      </c>
    </row>
    <row r="3">
      <c r="A3" s="3" t="inlineStr">
        <is>
          <t>Text Block [Abstract]</t>
        </is>
      </c>
    </row>
    <row r="4">
      <c r="A4" s="4" t="inlineStr">
        <is>
          <t>Restricted cash</t>
        </is>
      </c>
      <c r="B4" s="4" t="inlineStr">
        <is>
          <t xml:space="preserve">6 Restricted cash
December 31, 2021 December 31, 2020
Restricted cash (i) 1,183 1,429
1,183 1,429
(i) As of December 31, 2021, the restricted cash includes US$ 1,183 (December 31, 2020—US$ 1,429), which Itaú Bank in Brazil holds. These deposits are not available for use by the other entities within the Group. This amount refers to the guarantee granted related to BNDES and Itau loans. Refer to note 16 for additional detail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 Summary of Disaggregation of revenue by Major Product Lines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6" t="n">
        <v>125773</v>
      </c>
      <c r="C4" s="6" t="n">
        <v>98676</v>
      </c>
      <c r="D4" s="6" t="n">
        <v>61327</v>
      </c>
    </row>
    <row r="5">
      <c r="A5" s="4" t="inlineStr">
        <is>
          <t>Subscription cost [member]</t>
        </is>
      </c>
    </row>
    <row r="6">
      <c r="A6" s="3" t="inlineStr">
        <is>
          <t>Disclosure of disaggregation of revenue from contracts with customers [line items]</t>
        </is>
      </c>
    </row>
    <row r="7">
      <c r="A7" s="4" t="inlineStr">
        <is>
          <t>Revenue from contract with customer including assessed tax</t>
        </is>
      </c>
      <c r="B7" s="5" t="n">
        <v>129292</v>
      </c>
      <c r="C7" s="5" t="n">
        <v>100611</v>
      </c>
      <c r="D7" s="5" t="n">
        <v>63163</v>
      </c>
    </row>
    <row r="8">
      <c r="A8" s="4" t="inlineStr">
        <is>
          <t>Revenue from contract with customer assessed tax</t>
        </is>
      </c>
      <c r="B8" s="5" t="n">
        <v>-10826</v>
      </c>
      <c r="C8" s="5" t="n">
        <v>-7245</v>
      </c>
      <c r="D8" s="5" t="n">
        <v>-4874</v>
      </c>
    </row>
    <row r="9">
      <c r="A9" s="4" t="inlineStr">
        <is>
          <t>Revenue from contracts with customers</t>
        </is>
      </c>
      <c r="B9" s="5" t="n">
        <v>118466</v>
      </c>
      <c r="C9" s="5" t="n">
        <v>93366</v>
      </c>
      <c r="D9" s="5" t="n">
        <v>58289</v>
      </c>
    </row>
    <row r="10">
      <c r="A10" s="4" t="inlineStr">
        <is>
          <t>Services cost [member]</t>
        </is>
      </c>
    </row>
    <row r="11">
      <c r="A11" s="3" t="inlineStr">
        <is>
          <t>Disclosure of disaggregation of revenue from contracts with customers [line items]</t>
        </is>
      </c>
    </row>
    <row r="12">
      <c r="A12" s="4" t="inlineStr">
        <is>
          <t>Revenue from contract with customer including assessed tax</t>
        </is>
      </c>
      <c r="B12" s="5" t="n">
        <v>8154</v>
      </c>
      <c r="C12" s="5" t="n">
        <v>5599</v>
      </c>
      <c r="D12" s="5" t="n">
        <v>3329</v>
      </c>
    </row>
    <row r="13">
      <c r="A13" s="4" t="inlineStr">
        <is>
          <t>Revenue from contract with customer assessed tax</t>
        </is>
      </c>
      <c r="B13" s="5" t="n">
        <v>-847</v>
      </c>
      <c r="C13" s="5" t="n">
        <v>-289</v>
      </c>
      <c r="D13" s="5" t="n">
        <v>-291</v>
      </c>
    </row>
    <row r="14">
      <c r="A14" s="4" t="inlineStr">
        <is>
          <t>Revenue from contracts with customers</t>
        </is>
      </c>
      <c r="B14" s="6" t="n">
        <v>7307</v>
      </c>
      <c r="C14" s="6" t="n">
        <v>5310</v>
      </c>
      <c r="D14" s="6" t="n">
        <v>303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services provided - Summary of Contract Assets and Deferred Revenue Related to Contracts with Customers (Detail) - USD ($) $ in Thousands</t>
        </is>
      </c>
      <c r="B1" s="2" t="inlineStr">
        <is>
          <t>Dec. 31, 2021</t>
        </is>
      </c>
      <c r="C1" s="2" t="inlineStr">
        <is>
          <t>Dec. 31, 2020</t>
        </is>
      </c>
    </row>
    <row r="2">
      <c r="A2" s="3" t="inlineStr">
        <is>
          <t>Disclosure of Detailed Information about Contract Assets and Contract Liabilities [Line Items]</t>
        </is>
      </c>
    </row>
    <row r="3">
      <c r="A3" s="4" t="inlineStr">
        <is>
          <t>Loss allowance</t>
        </is>
      </c>
      <c r="B3" s="6" t="n">
        <v>-150</v>
      </c>
      <c r="C3" s="6" t="n">
        <v>-229</v>
      </c>
    </row>
    <row r="4">
      <c r="A4" s="4" t="inlineStr">
        <is>
          <t>Total contract assets</t>
        </is>
      </c>
      <c r="B4" s="5" t="n">
        <v>24918</v>
      </c>
      <c r="C4" s="5" t="n">
        <v>14193</v>
      </c>
    </row>
    <row r="5">
      <c r="A5" s="4" t="inlineStr">
        <is>
          <t>Current</t>
        </is>
      </c>
      <c r="B5" s="5" t="n">
        <v>18775</v>
      </c>
      <c r="C5" s="5" t="n">
        <v>14193</v>
      </c>
    </row>
    <row r="6">
      <c r="A6" s="4" t="inlineStr">
        <is>
          <t>Non-current</t>
        </is>
      </c>
      <c r="B6" s="5" t="n">
        <v>6143</v>
      </c>
      <c r="C6" s="5" t="n">
        <v>0</v>
      </c>
    </row>
    <row r="7">
      <c r="A7" s="4" t="inlineStr">
        <is>
          <t>Total deferred revenue</t>
        </is>
      </c>
      <c r="B7" s="5" t="n">
        <v>32802</v>
      </c>
      <c r="C7" s="5" t="n">
        <v>19175</v>
      </c>
    </row>
    <row r="8">
      <c r="A8" s="4" t="inlineStr">
        <is>
          <t>Current</t>
        </is>
      </c>
      <c r="B8" s="5" t="n">
        <v>16598</v>
      </c>
      <c r="C8" s="5" t="n">
        <v>14170</v>
      </c>
    </row>
    <row r="9">
      <c r="A9" s="4" t="inlineStr">
        <is>
          <t>Non-current</t>
        </is>
      </c>
      <c r="B9" s="5" t="n">
        <v>16204</v>
      </c>
      <c r="C9" s="5" t="n">
        <v>5005</v>
      </c>
    </row>
    <row r="10">
      <c r="A10" s="4" t="inlineStr">
        <is>
          <t>Subscription cost [member]</t>
        </is>
      </c>
    </row>
    <row r="11">
      <c r="A11" s="3" t="inlineStr">
        <is>
          <t>Disclosure of Detailed Information about Contract Assets and Contract Liabilities [Line Items]</t>
        </is>
      </c>
    </row>
    <row r="12">
      <c r="A12" s="4" t="inlineStr">
        <is>
          <t>Contract assets before loss allowance</t>
        </is>
      </c>
      <c r="B12" s="5" t="n">
        <v>22151</v>
      </c>
      <c r="C12" s="5" t="n">
        <v>13196</v>
      </c>
    </row>
    <row r="13">
      <c r="A13" s="4" t="inlineStr">
        <is>
          <t>Total deferred revenue</t>
        </is>
      </c>
      <c r="B13" s="5" t="n">
        <v>30735</v>
      </c>
      <c r="C13" s="5" t="n">
        <v>18263</v>
      </c>
    </row>
    <row r="14">
      <c r="A14" s="4" t="inlineStr">
        <is>
          <t>Services cost [member]</t>
        </is>
      </c>
    </row>
    <row r="15">
      <c r="A15" s="3" t="inlineStr">
        <is>
          <t>Disclosure of Detailed Information about Contract Assets and Contract Liabilities [Line Items]</t>
        </is>
      </c>
    </row>
    <row r="16">
      <c r="A16" s="4" t="inlineStr">
        <is>
          <t>Contract assets before loss allowance</t>
        </is>
      </c>
      <c r="B16" s="5" t="n">
        <v>2917</v>
      </c>
      <c r="C16" s="5" t="n">
        <v>1226</v>
      </c>
    </row>
    <row r="17">
      <c r="A17" s="4" t="inlineStr">
        <is>
          <t>Total deferred revenue</t>
        </is>
      </c>
      <c r="B17" s="6" t="n">
        <v>2067</v>
      </c>
      <c r="C17" s="6" t="n">
        <v>9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 Summary of Operating Costs And Expenses By Nature (Detail) - USD ($) $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Personnel</t>
        </is>
      </c>
      <c r="B4" s="6" t="n">
        <v>109368</v>
      </c>
      <c r="C4" s="6" t="n">
        <v>46280</v>
      </c>
      <c r="D4" s="6" t="n">
        <v>29638</v>
      </c>
    </row>
    <row r="5">
      <c r="A5" s="4" t="inlineStr">
        <is>
          <t>IT Outsourcing, software, and hosting expenses</t>
        </is>
      </c>
      <c r="B5" s="5" t="n">
        <v>37860</v>
      </c>
      <c r="C5" s="5" t="n">
        <v>24783</v>
      </c>
      <c r="D5" s="5" t="n">
        <v>10623</v>
      </c>
    </row>
    <row r="6">
      <c r="A6" s="4" t="inlineStr">
        <is>
          <t>Marketing and events</t>
        </is>
      </c>
      <c r="B6" s="5" t="n">
        <v>8649</v>
      </c>
      <c r="C6" s="5" t="n">
        <v>3861</v>
      </c>
      <c r="D6" s="5" t="n">
        <v>5940</v>
      </c>
    </row>
    <row r="7">
      <c r="A7" s="4" t="inlineStr">
        <is>
          <t>Outsourced services</t>
        </is>
      </c>
      <c r="B7" s="5" t="n">
        <v>23493</v>
      </c>
      <c r="C7" s="5" t="n">
        <v>10383</v>
      </c>
      <c r="D7" s="5" t="n">
        <v>8634</v>
      </c>
    </row>
    <row r="8">
      <c r="A8" s="4" t="inlineStr">
        <is>
          <t>Traveling</t>
        </is>
      </c>
      <c r="B8" s="5" t="n">
        <v>2224</v>
      </c>
      <c r="C8" s="5" t="n">
        <v>1071</v>
      </c>
      <c r="D8" s="5" t="n">
        <v>3076</v>
      </c>
    </row>
    <row r="9">
      <c r="A9" s="4" t="inlineStr">
        <is>
          <t>Depreciation and amortization</t>
        </is>
      </c>
      <c r="B9" s="5" t="n">
        <v>4072</v>
      </c>
      <c r="C9" s="5" t="n">
        <v>2400</v>
      </c>
      <c r="D9" s="5" t="n">
        <v>2526</v>
      </c>
    </row>
    <row r="10">
      <c r="A10" s="4" t="inlineStr">
        <is>
          <t>Facilities</t>
        </is>
      </c>
      <c r="B10" s="5" t="n">
        <v>2211</v>
      </c>
      <c r="C10" s="5" t="n">
        <v>1570</v>
      </c>
      <c r="D10" s="5" t="n">
        <v>1684</v>
      </c>
    </row>
    <row r="11">
      <c r="A11" s="4" t="inlineStr">
        <is>
          <t>Expected credit losses</t>
        </is>
      </c>
      <c r="B11" s="5" t="n">
        <v>887</v>
      </c>
      <c r="C11" s="5" t="n">
        <v>972</v>
      </c>
      <c r="D11" s="5" t="n">
        <v>552</v>
      </c>
    </row>
    <row r="12">
      <c r="A12" s="4" t="inlineStr">
        <is>
          <t>Other</t>
        </is>
      </c>
      <c r="B12" s="5" t="n">
        <v>2938</v>
      </c>
      <c r="C12" s="5" t="n">
        <v>837</v>
      </c>
      <c r="D12" s="5" t="n">
        <v>463</v>
      </c>
    </row>
    <row r="13">
      <c r="A13" s="4" t="inlineStr">
        <is>
          <t>Total</t>
        </is>
      </c>
      <c r="B13" s="5" t="n">
        <v>191702</v>
      </c>
      <c r="C13" s="5" t="n">
        <v>92157</v>
      </c>
      <c r="D13" s="5" t="n">
        <v>63136</v>
      </c>
    </row>
    <row r="14">
      <c r="A14" s="4" t="inlineStr">
        <is>
          <t>Cost of sales</t>
        </is>
      </c>
      <c r="B14" s="5" t="n">
        <v>49592</v>
      </c>
      <c r="C14" s="5" t="n">
        <v>34851</v>
      </c>
      <c r="D14" s="5" t="n">
        <v>20247</v>
      </c>
    </row>
    <row r="15">
      <c r="A15" s="4" t="inlineStr">
        <is>
          <t>General and administrative</t>
        </is>
      </c>
      <c r="B15" s="5" t="n">
        <v>31889</v>
      </c>
      <c r="C15" s="5" t="n">
        <v>13961</v>
      </c>
      <c r="D15" s="5" t="n">
        <v>10692</v>
      </c>
    </row>
    <row r="16">
      <c r="A16" s="4" t="inlineStr">
        <is>
          <t>Sales and marketing</t>
        </is>
      </c>
      <c r="B16" s="5" t="n">
        <v>63521</v>
      </c>
      <c r="C16" s="5" t="n">
        <v>23844</v>
      </c>
      <c r="D16" s="5" t="n">
        <v>20174</v>
      </c>
    </row>
    <row r="17">
      <c r="A17" s="4" t="inlineStr">
        <is>
          <t>Research and development</t>
        </is>
      </c>
      <c r="B17" s="5" t="n">
        <v>45186</v>
      </c>
      <c r="C17" s="5" t="n">
        <v>19039</v>
      </c>
      <c r="D17" s="5" t="n">
        <v>12688</v>
      </c>
    </row>
    <row r="18">
      <c r="A18" s="4" t="inlineStr">
        <is>
          <t>Other income (losses)</t>
        </is>
      </c>
      <c r="B18" s="5" t="n">
        <v>1514</v>
      </c>
      <c r="C18" s="5" t="n">
        <v>462</v>
      </c>
      <c r="D18" s="5" t="n">
        <v>-665</v>
      </c>
    </row>
    <row r="19">
      <c r="A19" s="4" t="inlineStr">
        <is>
          <t>Total</t>
        </is>
      </c>
      <c r="B19" s="5" t="n">
        <v>191702</v>
      </c>
      <c r="C19" s="5" t="n">
        <v>92157</v>
      </c>
      <c r="D19" s="5" t="n">
        <v>63136</v>
      </c>
    </row>
    <row r="20">
      <c r="A20" s="4" t="inlineStr">
        <is>
          <t>Subscription cost [member]</t>
        </is>
      </c>
    </row>
    <row r="21">
      <c r="A21" s="3" t="inlineStr">
        <is>
          <t>Expenses by nature [abstract]</t>
        </is>
      </c>
    </row>
    <row r="22">
      <c r="A22" s="4" t="inlineStr">
        <is>
          <t>Cost of sales</t>
        </is>
      </c>
      <c r="B22" s="5" t="n">
        <v>38380</v>
      </c>
      <c r="C22" s="5" t="n">
        <v>27801</v>
      </c>
      <c r="D22" s="5" t="n">
        <v>15843</v>
      </c>
    </row>
    <row r="23">
      <c r="A23" s="4" t="inlineStr">
        <is>
          <t>Services cost [member]</t>
        </is>
      </c>
    </row>
    <row r="24">
      <c r="A24" s="3" t="inlineStr">
        <is>
          <t>Expenses by nature [abstract]</t>
        </is>
      </c>
    </row>
    <row r="25">
      <c r="A25" s="4" t="inlineStr">
        <is>
          <t>Cost of sales</t>
        </is>
      </c>
      <c r="B25" s="6" t="n">
        <v>11212</v>
      </c>
      <c r="C25" s="6" t="n">
        <v>7050</v>
      </c>
      <c r="D25" s="6" t="n">
        <v>440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sts and expenses - Summary of Operating Costs And Expenses By Nature (Parenthetical) (Detail) - USD ($) $ in Thousands</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Disclosure of Detailed Information about Operating Costs and Expenses By Nature [Line Items]</t>
        </is>
      </c>
    </row>
    <row r="4">
      <c r="A4" s="4" t="inlineStr">
        <is>
          <t>Expense from share-based payment transactions with employees</t>
        </is>
      </c>
      <c r="C4" s="6" t="n">
        <v>19585</v>
      </c>
      <c r="D4" s="6" t="n">
        <v>3295</v>
      </c>
      <c r="E4" s="6" t="n">
        <v>747</v>
      </c>
    </row>
    <row r="5">
      <c r="A5" s="4" t="inlineStr">
        <is>
          <t>Loja Integrada [Member]</t>
        </is>
      </c>
    </row>
    <row r="6">
      <c r="A6" s="3" t="inlineStr">
        <is>
          <t>Disclosure of Detailed Information about Operating Costs and Expenses By Nature [Line Items]</t>
        </is>
      </c>
    </row>
    <row r="7">
      <c r="A7" s="4" t="inlineStr">
        <is>
          <t>Expense from share-based payment transactions with employees</t>
        </is>
      </c>
      <c r="B7" s="6" t="n">
        <v>728</v>
      </c>
      <c r="C7" s="6" t="n">
        <v>19585</v>
      </c>
      <c r="D7" s="6" t="n">
        <v>3296</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Total short-term remuneration of key management personnel</t>
        </is>
      </c>
      <c r="B4" s="6" t="n">
        <v>3010</v>
      </c>
      <c r="C4" s="6" t="n">
        <v>2441</v>
      </c>
      <c r="D4" s="6" t="n">
        <v>1648</v>
      </c>
    </row>
    <row r="5">
      <c r="A5" s="4" t="inlineStr">
        <is>
          <t>Share-based compensation</t>
        </is>
      </c>
      <c r="B5" s="5" t="n">
        <v>5262</v>
      </c>
      <c r="C5" s="5" t="n">
        <v>987</v>
      </c>
      <c r="D5" s="5" t="n">
        <v>140</v>
      </c>
    </row>
    <row r="6">
      <c r="A6" s="4" t="inlineStr">
        <is>
          <t>Total</t>
        </is>
      </c>
      <c r="B6" s="6" t="n">
        <v>8272</v>
      </c>
      <c r="C6" s="6" t="n">
        <v>3428</v>
      </c>
      <c r="D6" s="6" t="n">
        <v>178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Related party transactions - Additional Information (Detail) $ in Thousands</t>
        </is>
      </c>
      <c r="B1" s="2" t="inlineStr">
        <is>
          <t>Dec. 31, 2021USD ($)Directors</t>
        </is>
      </c>
      <c r="C1" s="2" t="inlineStr">
        <is>
          <t>Dec. 31, 2020USD ($)Directors</t>
        </is>
      </c>
    </row>
    <row r="2">
      <c r="A2" s="3" t="inlineStr">
        <is>
          <t>Disclosure of transactions between related parties [line items]</t>
        </is>
      </c>
    </row>
    <row r="3">
      <c r="A3" s="4" t="inlineStr">
        <is>
          <t>Number of key management personnel | Directors</t>
        </is>
      </c>
      <c r="B3" s="5" t="n">
        <v>11</v>
      </c>
      <c r="C3" s="5" t="n">
        <v>6</v>
      </c>
    </row>
    <row r="4">
      <c r="A4" s="4" t="inlineStr">
        <is>
          <t>Due to related parties</t>
        </is>
      </c>
      <c r="C4" s="6" t="n">
        <v>2016</v>
      </c>
    </row>
    <row r="5">
      <c r="A5" s="4" t="inlineStr">
        <is>
          <t>VTEX ARG [member]</t>
        </is>
      </c>
    </row>
    <row r="6">
      <c r="A6" s="3" t="inlineStr">
        <is>
          <t>Disclosure of transactions between related parties [line items]</t>
        </is>
      </c>
    </row>
    <row r="7">
      <c r="A7" s="4" t="inlineStr">
        <is>
          <t>Due to related parties</t>
        </is>
      </c>
      <c r="B7" s="6" t="n">
        <v>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net - Summary of Financial Result Net (Detail)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e Income Cost [Abstract]</t>
        </is>
      </c>
    </row>
    <row r="4">
      <c r="A4" s="4" t="inlineStr">
        <is>
          <t>Interest earned on bank deposits</t>
        </is>
      </c>
      <c r="B4" s="6" t="n">
        <v>264</v>
      </c>
      <c r="C4" s="6" t="n">
        <v>556</v>
      </c>
      <c r="D4" s="6" t="n">
        <v>334</v>
      </c>
    </row>
    <row r="5">
      <c r="A5" s="4" t="inlineStr">
        <is>
          <t>Foreign exchange gains</t>
        </is>
      </c>
      <c r="B5" s="5" t="n">
        <v>3035</v>
      </c>
      <c r="C5" s="5" t="n">
        <v>2058</v>
      </c>
      <c r="D5" s="5" t="n">
        <v>734</v>
      </c>
    </row>
    <row r="6">
      <c r="A6" s="4" t="inlineStr">
        <is>
          <t>Gains from fair value of derivative financial instruments</t>
        </is>
      </c>
      <c r="B6" s="5" t="n">
        <v>2317</v>
      </c>
      <c r="C6" s="5" t="n">
        <v>174</v>
      </c>
      <c r="D6" s="5" t="n">
        <v>0</v>
      </c>
    </row>
    <row r="7">
      <c r="A7" s="4" t="inlineStr">
        <is>
          <t>Marketable securities and short term investments gains</t>
        </is>
      </c>
      <c r="B7" s="5" t="n">
        <v>1614</v>
      </c>
      <c r="C7" s="5" t="n">
        <v>1116</v>
      </c>
      <c r="D7" s="5" t="n">
        <v>224</v>
      </c>
    </row>
    <row r="8">
      <c r="A8" s="4" t="inlineStr">
        <is>
          <t>Other financial income</t>
        </is>
      </c>
      <c r="B8" s="5" t="n">
        <v>184</v>
      </c>
      <c r="C8" s="5" t="n">
        <v>0</v>
      </c>
      <c r="D8" s="5" t="n">
        <v>0</v>
      </c>
    </row>
    <row r="9">
      <c r="A9" s="4" t="inlineStr">
        <is>
          <t>Financial income</t>
        </is>
      </c>
      <c r="B9" s="5" t="n">
        <v>7414</v>
      </c>
      <c r="C9" s="5" t="n">
        <v>3904</v>
      </c>
      <c r="D9" s="5" t="n">
        <v>1292</v>
      </c>
    </row>
    <row r="10">
      <c r="A10" s="4" t="inlineStr">
        <is>
          <t>Foreign exchange losses</t>
        </is>
      </c>
      <c r="B10" s="5" t="n">
        <v>-4223</v>
      </c>
      <c r="C10" s="5" t="n">
        <v>-4401</v>
      </c>
      <c r="D10" s="5" t="n">
        <v>-3</v>
      </c>
    </row>
    <row r="11">
      <c r="A11" s="4" t="inlineStr">
        <is>
          <t>Losses from fair value of derivative financial instruments</t>
        </is>
      </c>
      <c r="B11" s="5" t="n">
        <v>-2510</v>
      </c>
      <c r="C11" s="5" t="n">
        <v>-582</v>
      </c>
      <c r="D11" s="5" t="n">
        <v>-268</v>
      </c>
    </row>
    <row r="12">
      <c r="A12" s="4" t="inlineStr">
        <is>
          <t>Interest on loans</t>
        </is>
      </c>
      <c r="B12" s="5" t="n">
        <v>-94</v>
      </c>
      <c r="C12" s="5" t="n">
        <v>-219</v>
      </c>
      <c r="D12" s="5" t="n">
        <v>-449</v>
      </c>
    </row>
    <row r="13">
      <c r="A13" s="4" t="inlineStr">
        <is>
          <t>Interest on lease liabilities</t>
        </is>
      </c>
      <c r="B13" s="5" t="n">
        <v>-696</v>
      </c>
      <c r="C13" s="5" t="n">
        <v>-775</v>
      </c>
      <c r="D13" s="5" t="n">
        <v>-870</v>
      </c>
    </row>
    <row r="14">
      <c r="A14" s="4" t="inlineStr">
        <is>
          <t>Short-term investments losses</t>
        </is>
      </c>
      <c r="B14" s="5" t="n">
        <v>-974</v>
      </c>
      <c r="C14" s="5" t="n">
        <v>0</v>
      </c>
      <c r="D14" s="5" t="n">
        <v>0</v>
      </c>
    </row>
    <row r="15">
      <c r="A15" s="4" t="inlineStr">
        <is>
          <t>Adjustment of hyperinflation</t>
        </is>
      </c>
      <c r="B15" s="5" t="n">
        <v>-2274</v>
      </c>
      <c r="C15" s="5" t="n">
        <v>-779</v>
      </c>
      <c r="D15" s="5" t="n">
        <v>-409</v>
      </c>
    </row>
    <row r="16">
      <c r="A16" s="4" t="inlineStr">
        <is>
          <t>Other financial expenses</t>
        </is>
      </c>
      <c r="B16" s="5" t="n">
        <v>-1287</v>
      </c>
      <c r="C16" s="5" t="n">
        <v>-282</v>
      </c>
      <c r="D16" s="5" t="n">
        <v>-1187</v>
      </c>
    </row>
    <row r="17">
      <c r="A17" s="4" t="inlineStr">
        <is>
          <t>Financial expense</t>
        </is>
      </c>
      <c r="B17" s="5" t="n">
        <v>-12058</v>
      </c>
      <c r="C17" s="5" t="n">
        <v>-7038</v>
      </c>
      <c r="D17" s="5" t="n">
        <v>-3186</v>
      </c>
    </row>
    <row r="18">
      <c r="A18" s="4" t="inlineStr">
        <is>
          <t>Financial result, net</t>
        </is>
      </c>
      <c r="B18" s="6" t="n">
        <v>-4644</v>
      </c>
      <c r="C18" s="6" t="n">
        <v>-3134</v>
      </c>
      <c r="D18" s="6" t="n">
        <v>-189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Loss attributable to the stockholders of the Group</t>
        </is>
      </c>
      <c r="B4" s="6" t="n">
        <v>-60514</v>
      </c>
      <c r="C4" s="6" t="n">
        <v>-825</v>
      </c>
      <c r="D4" s="6" t="n">
        <v>-4576</v>
      </c>
    </row>
    <row r="5">
      <c r="A5" s="4" t="inlineStr">
        <is>
          <t>Weighted average number of outstanding common shares (thousands)</t>
        </is>
      </c>
      <c r="B5" s="5" t="n">
        <v>181554</v>
      </c>
      <c r="C5" s="5" t="n">
        <v>168350</v>
      </c>
      <c r="D5" s="5" t="n">
        <v>155692</v>
      </c>
    </row>
    <row r="6">
      <c r="A6" s="4" t="inlineStr">
        <is>
          <t>Basic and diluted earnings loss per share</t>
        </is>
      </c>
      <c r="B6" s="7" t="n">
        <v>-0.333</v>
      </c>
      <c r="C6" s="7" t="n">
        <v>-0.005</v>
      </c>
      <c r="D6" s="7" t="n">
        <v>-0.02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21" customWidth="1" min="5" max="5"/>
  </cols>
  <sheetData>
    <row r="1">
      <c r="A1" s="1" t="inlineStr">
        <is>
          <t>Share-based compensation - Additional Information (Detail) $ / shares in Units, $ in Thousands</t>
        </is>
      </c>
      <c r="B1" s="2" t="inlineStr">
        <is>
          <t>Apr. 29, 2021</t>
        </is>
      </c>
      <c r="C1" s="2" t="inlineStr">
        <is>
          <t>Dec. 31, 2021USD ($)shares$ / shares</t>
        </is>
      </c>
      <c r="D1" s="2" t="inlineStr">
        <is>
          <t>Dec. 31, 2020USD ($)shares$ / shares</t>
        </is>
      </c>
      <c r="E1" s="2" t="inlineStr">
        <is>
          <t>Dec. 31, 2019USD ($)</t>
        </is>
      </c>
    </row>
    <row r="2">
      <c r="A2" s="3" t="inlineStr">
        <is>
          <t>Disclosure Of Share Based Payment Arrangements [Line Items]</t>
        </is>
      </c>
    </row>
    <row r="3">
      <c r="A3" s="4" t="inlineStr">
        <is>
          <t>Risk free interest rate</t>
        </is>
      </c>
      <c r="C3" s="4" t="inlineStr">
        <is>
          <t>1.14%</t>
        </is>
      </c>
      <c r="D3" s="4" t="inlineStr">
        <is>
          <t>0.93%</t>
        </is>
      </c>
    </row>
    <row r="4">
      <c r="A4" s="4" t="inlineStr">
        <is>
          <t>Volatility rate</t>
        </is>
      </c>
      <c r="C4" s="4" t="inlineStr">
        <is>
          <t>51.89%</t>
        </is>
      </c>
      <c r="D4" s="4" t="inlineStr">
        <is>
          <t>53.24%</t>
        </is>
      </c>
    </row>
    <row r="5">
      <c r="A5" s="4" t="inlineStr">
        <is>
          <t>Expected dividend</t>
        </is>
      </c>
      <c r="C5" s="6" t="n">
        <v>0</v>
      </c>
    </row>
    <row r="6">
      <c r="A6" s="4" t="inlineStr">
        <is>
          <t>Unamortized compensation costs</t>
        </is>
      </c>
      <c r="C6" s="6" t="n">
        <v>26997</v>
      </c>
      <c r="D6" s="6" t="n">
        <v>2774</v>
      </c>
    </row>
    <row r="7">
      <c r="A7" s="4" t="inlineStr">
        <is>
          <t>Estimated weighted average remaining period for cost recognition</t>
        </is>
      </c>
      <c r="C7" s="4" t="inlineStr">
        <is>
          <t>2 years 2 months 12 days</t>
        </is>
      </c>
    </row>
    <row r="8">
      <c r="A8" s="4" t="inlineStr">
        <is>
          <t>Total expense related to share based compensation plan</t>
        </is>
      </c>
      <c r="C8" s="6" t="n">
        <v>18857</v>
      </c>
      <c r="D8" s="5" t="n">
        <v>2803</v>
      </c>
    </row>
    <row r="9">
      <c r="A9" s="4" t="inlineStr">
        <is>
          <t>Stock based compensation recorded in reserve</t>
        </is>
      </c>
      <c r="C9" s="5" t="n">
        <v>19585</v>
      </c>
      <c r="D9" s="5" t="n">
        <v>3295</v>
      </c>
      <c r="E9" s="6" t="n">
        <v>747</v>
      </c>
    </row>
    <row r="10">
      <c r="A10" s="4" t="inlineStr">
        <is>
          <t>Capital reserve [member]</t>
        </is>
      </c>
    </row>
    <row r="11">
      <c r="A11" s="3" t="inlineStr">
        <is>
          <t>Disclosure Of Share Based Payment Arrangements [Line Items]</t>
        </is>
      </c>
    </row>
    <row r="12">
      <c r="A12" s="4" t="inlineStr">
        <is>
          <t>Stock based compensation recorded in reserve</t>
        </is>
      </c>
      <c r="C12" s="6" t="n">
        <v>8736</v>
      </c>
      <c r="D12" s="6" t="n">
        <v>2803</v>
      </c>
    </row>
    <row r="13">
      <c r="A13" s="4" t="inlineStr">
        <is>
          <t>Bottom of range [member]</t>
        </is>
      </c>
    </row>
    <row r="14">
      <c r="A14" s="3" t="inlineStr">
        <is>
          <t>Disclosure Of Share Based Payment Arrangements [Line Items]</t>
        </is>
      </c>
    </row>
    <row r="15">
      <c r="A15" s="4" t="inlineStr">
        <is>
          <t>Target asset price | $ / shares</t>
        </is>
      </c>
      <c r="D15" s="12" t="n">
        <v>8.84</v>
      </c>
    </row>
    <row r="16">
      <c r="A16" s="4" t="inlineStr">
        <is>
          <t>Top of range [member]</t>
        </is>
      </c>
    </row>
    <row r="17">
      <c r="A17" s="3" t="inlineStr">
        <is>
          <t>Disclosure Of Share Based Payment Arrangements [Line Items]</t>
        </is>
      </c>
    </row>
    <row r="18">
      <c r="A18" s="4" t="inlineStr">
        <is>
          <t>Target asset price | $ / shares</t>
        </is>
      </c>
      <c r="C18" s="12" t="n">
        <v>10.72</v>
      </c>
    </row>
    <row r="19">
      <c r="A19" s="4" t="inlineStr">
        <is>
          <t>Stock Option [Member]</t>
        </is>
      </c>
    </row>
    <row r="20">
      <c r="A20" s="3" t="inlineStr">
        <is>
          <t>Disclosure Of Share Based Payment Arrangements [Line Items]</t>
        </is>
      </c>
    </row>
    <row r="21">
      <c r="A21" s="4" t="inlineStr">
        <is>
          <t>Number of options awarded | shares</t>
        </is>
      </c>
      <c r="C21" s="5" t="n">
        <v>1799000</v>
      </c>
      <c r="D21" s="5" t="n">
        <v>7382000</v>
      </c>
    </row>
    <row r="22">
      <c r="A22" s="4" t="inlineStr">
        <is>
          <t>Restricted Share Unit [Member]</t>
        </is>
      </c>
    </row>
    <row r="23">
      <c r="A23" s="3" t="inlineStr">
        <is>
          <t>Disclosure Of Share Based Payment Arrangements [Line Items]</t>
        </is>
      </c>
    </row>
    <row r="24">
      <c r="A24" s="4" t="inlineStr">
        <is>
          <t>Number of units awarded | shares</t>
        </is>
      </c>
      <c r="C24" s="5" t="n">
        <v>1619000</v>
      </c>
      <c r="D24" s="5" t="n">
        <v>276000</v>
      </c>
    </row>
    <row r="25">
      <c r="A25" s="4" t="inlineStr">
        <is>
          <t>Pre IPO Plans [Member] | Bottom of range [member]</t>
        </is>
      </c>
    </row>
    <row r="26">
      <c r="A26" s="3" t="inlineStr">
        <is>
          <t>Disclosure Of Share Based Payment Arrangements [Line Items]</t>
        </is>
      </c>
    </row>
    <row r="27">
      <c r="A27" s="4" t="inlineStr">
        <is>
          <t>Term of options as of the grant date</t>
        </is>
      </c>
      <c r="C27" s="4" t="inlineStr">
        <is>
          <t>5 years</t>
        </is>
      </c>
    </row>
    <row r="28">
      <c r="A28" s="4" t="inlineStr">
        <is>
          <t>Share based payment arrangement,awards exercisable as employee service period after the options are granted</t>
        </is>
      </c>
      <c r="C28" s="4" t="inlineStr">
        <is>
          <t>4 years</t>
        </is>
      </c>
    </row>
    <row r="29">
      <c r="A29" s="4" t="inlineStr">
        <is>
          <t>Options exercisable,percentage</t>
        </is>
      </c>
      <c r="B29" s="4" t="inlineStr">
        <is>
          <t>25.00%</t>
        </is>
      </c>
      <c r="C29" s="4" t="inlineStr">
        <is>
          <t>20.00%</t>
        </is>
      </c>
    </row>
    <row r="30">
      <c r="A30" s="4" t="inlineStr">
        <is>
          <t>Pre IPO Plans [Member] | Top of range [member]</t>
        </is>
      </c>
    </row>
    <row r="31">
      <c r="A31" s="3" t="inlineStr">
        <is>
          <t>Disclosure Of Share Based Payment Arrangements [Line Items]</t>
        </is>
      </c>
    </row>
    <row r="32">
      <c r="A32" s="4" t="inlineStr">
        <is>
          <t>Term of options as of the grant date</t>
        </is>
      </c>
      <c r="C32" s="4" t="inlineStr">
        <is>
          <t>6 years</t>
        </is>
      </c>
    </row>
    <row r="33">
      <c r="A33" s="4" t="inlineStr">
        <is>
          <t>Share based payment arrangement,awards exercisable as employee service period after the options are granted</t>
        </is>
      </c>
      <c r="C33" s="4" t="inlineStr">
        <is>
          <t>5 years</t>
        </is>
      </c>
    </row>
    <row r="34">
      <c r="A34" s="4" t="inlineStr">
        <is>
          <t>Options exercisable,percentage</t>
        </is>
      </c>
      <c r="B34" s="4" t="inlineStr">
        <is>
          <t>20.00%</t>
        </is>
      </c>
      <c r="C34" s="4" t="inlineStr">
        <is>
          <t>25.00%</t>
        </is>
      </c>
    </row>
    <row r="35">
      <c r="A35" s="4" t="inlineStr">
        <is>
          <t>Pre IPO Plans [Member] | Stock Option [Member]</t>
        </is>
      </c>
    </row>
    <row r="36">
      <c r="A36" s="3" t="inlineStr">
        <is>
          <t>Disclosure Of Share Based Payment Arrangements [Line Items]</t>
        </is>
      </c>
    </row>
    <row r="37">
      <c r="A37" s="4" t="inlineStr">
        <is>
          <t>Number of options awarded | shares</t>
        </is>
      </c>
      <c r="C37" s="5" t="n">
        <v>8729696</v>
      </c>
    </row>
    <row r="38">
      <c r="A38" s="4" t="inlineStr">
        <is>
          <t>Pre IPO Plans [Member] | Restricted Share Unit [Member]</t>
        </is>
      </c>
    </row>
    <row r="39">
      <c r="A39" s="3" t="inlineStr">
        <is>
          <t>Disclosure Of Share Based Payment Arrangements [Line Items]</t>
        </is>
      </c>
    </row>
    <row r="40">
      <c r="A40" s="4" t="inlineStr">
        <is>
          <t>Number of units awarded | shares</t>
        </is>
      </c>
      <c r="C40" s="5" t="n">
        <v>2792734</v>
      </c>
    </row>
    <row r="41">
      <c r="A41" s="4" t="inlineStr">
        <is>
          <t>Loja Integrada Share Based Compensation Plan [Member]</t>
        </is>
      </c>
    </row>
    <row r="42">
      <c r="A42" s="3" t="inlineStr">
        <is>
          <t>Disclosure Of Share Based Payment Arrangements [Line Items]</t>
        </is>
      </c>
    </row>
    <row r="43">
      <c r="A43" s="4" t="inlineStr">
        <is>
          <t>Term of options as of the grant date</t>
        </is>
      </c>
      <c r="B43" s="4" t="inlineStr">
        <is>
          <t>7 years</t>
        </is>
      </c>
    </row>
    <row r="44">
      <c r="A44" s="4" t="inlineStr">
        <is>
          <t>Target asset price | $ / shares</t>
        </is>
      </c>
      <c r="C44" s="12" t="n">
        <v>13.06</v>
      </c>
    </row>
    <row r="45">
      <c r="A45" s="4" t="inlineStr">
        <is>
          <t>Risk free interest rate</t>
        </is>
      </c>
      <c r="C45" s="4" t="inlineStr">
        <is>
          <t>8.81%</t>
        </is>
      </c>
    </row>
    <row r="46">
      <c r="A46" s="4" t="inlineStr">
        <is>
          <t>Volatility rate</t>
        </is>
      </c>
      <c r="C46" s="4" t="inlineStr">
        <is>
          <t>47.69%</t>
        </is>
      </c>
    </row>
    <row r="47">
      <c r="A47" s="4" t="inlineStr">
        <is>
          <t>Expected dividend</t>
        </is>
      </c>
      <c r="C47" s="6" t="n">
        <v>0</v>
      </c>
    </row>
    <row r="48">
      <c r="A48" s="4" t="inlineStr">
        <is>
          <t>Unamortized compensation costs</t>
        </is>
      </c>
      <c r="C48" s="6" t="n">
        <v>942</v>
      </c>
    </row>
    <row r="49">
      <c r="A49" s="4" t="inlineStr">
        <is>
          <t>Estimated weighted average remaining period for cost recognition</t>
        </is>
      </c>
      <c r="C49" s="4" t="inlineStr">
        <is>
          <t>1 year 11 months 8 days</t>
        </is>
      </c>
    </row>
    <row r="50">
      <c r="A50" s="4" t="inlineStr">
        <is>
          <t>Total expense related to share based compensation plan</t>
        </is>
      </c>
      <c r="C50" s="6" t="n">
        <v>728</v>
      </c>
    </row>
    <row r="51">
      <c r="A51" s="4" t="inlineStr">
        <is>
          <t>Number of ordinary nominative shares | shares</t>
        </is>
      </c>
      <c r="C51" s="5" t="n">
        <v>8590000</v>
      </c>
    </row>
    <row r="52">
      <c r="A52" s="4" t="inlineStr">
        <is>
          <t>Loja Integrada Share Based Compensation Plan [Member] | Capital reserve [member]</t>
        </is>
      </c>
    </row>
    <row r="53">
      <c r="A53" s="3" t="inlineStr">
        <is>
          <t>Disclosure Of Share Based Payment Arrangements [Line Items]</t>
        </is>
      </c>
    </row>
    <row r="54">
      <c r="A54" s="4" t="inlineStr">
        <is>
          <t>Stock based compensation recorded in reserve</t>
        </is>
      </c>
      <c r="C54" s="6" t="n">
        <v>481</v>
      </c>
    </row>
    <row r="55">
      <c r="A55" s="4" t="inlineStr">
        <is>
          <t>Loja Integrada Share Based Compensation Plan [Member] | Bottom of range [member]</t>
        </is>
      </c>
    </row>
    <row r="56">
      <c r="A56" s="3" t="inlineStr">
        <is>
          <t>Disclosure Of Share Based Payment Arrangements [Line Items]</t>
        </is>
      </c>
    </row>
    <row r="57">
      <c r="A57" s="4" t="inlineStr">
        <is>
          <t>Share based payment arrangement,awards exercisable as employee service period after the options are granted</t>
        </is>
      </c>
      <c r="B57" s="4" t="inlineStr">
        <is>
          <t>4 years</t>
        </is>
      </c>
    </row>
    <row r="58">
      <c r="A58" s="4" t="inlineStr">
        <is>
          <t>Loja Integrada Share Based Compensation Plan [Member] | Top of range [member]</t>
        </is>
      </c>
    </row>
    <row r="59">
      <c r="A59" s="3" t="inlineStr">
        <is>
          <t>Disclosure Of Share Based Payment Arrangements [Line Items]</t>
        </is>
      </c>
    </row>
    <row r="60">
      <c r="A60" s="4" t="inlineStr">
        <is>
          <t>Share based payment arrangement,awards exercisable as employee service period after the options are granted</t>
        </is>
      </c>
      <c r="B60" s="4" t="inlineStr">
        <is>
          <t>5 years</t>
        </is>
      </c>
    </row>
    <row r="61">
      <c r="A61" s="4" t="inlineStr">
        <is>
          <t>Loja Integrada Share Based Compensation Plan [Member] | Stock Option [Member]</t>
        </is>
      </c>
    </row>
    <row r="62">
      <c r="A62" s="3" t="inlineStr">
        <is>
          <t>Disclosure Of Share Based Payment Arrangements [Line Items]</t>
        </is>
      </c>
    </row>
    <row r="63">
      <c r="A63" s="4" t="inlineStr">
        <is>
          <t>Number of options awarded | shares</t>
        </is>
      </c>
      <c r="C63" s="5" t="n">
        <v>23570</v>
      </c>
    </row>
    <row r="64">
      <c r="A64" s="4" t="inlineStr">
        <is>
          <t>Loja Integrada Share Based Compensation Plan [Member] | Restricted Share Unit [Member]</t>
        </is>
      </c>
    </row>
    <row r="65">
      <c r="A65" s="3" t="inlineStr">
        <is>
          <t>Disclosure Of Share Based Payment Arrangements [Line Items]</t>
        </is>
      </c>
    </row>
    <row r="66">
      <c r="A66" s="4" t="inlineStr">
        <is>
          <t>Number of units awarded | shares</t>
        </is>
      </c>
      <c r="C66" s="5" t="n">
        <v>949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y of Options Granted Under The Plan (Detail) - Stock Option [Member]</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Share Options Granted Activity Share Based Payment Arrangement [Line Items]</t>
        </is>
      </c>
    </row>
    <row r="4">
      <c r="A4" s="4" t="inlineStr">
        <is>
          <t>Number of options, Beginning balance | shares</t>
        </is>
      </c>
      <c r="B4" s="5" t="n">
        <v>9678000</v>
      </c>
      <c r="C4" s="5" t="n">
        <v>6880000</v>
      </c>
    </row>
    <row r="5">
      <c r="A5" s="4" t="inlineStr">
        <is>
          <t>Number of options, Granted during the year | shares</t>
        </is>
      </c>
      <c r="B5" s="5" t="n">
        <v>1799000</v>
      </c>
      <c r="C5" s="5" t="n">
        <v>7382000</v>
      </c>
    </row>
    <row r="6">
      <c r="A6" s="4" t="inlineStr">
        <is>
          <t>Number of options, Forfeit during the year | shares</t>
        </is>
      </c>
      <c r="B6" s="5" t="n">
        <v>-156000</v>
      </c>
      <c r="C6" s="5" t="n">
        <v>-815000</v>
      </c>
    </row>
    <row r="7">
      <c r="A7" s="4" t="inlineStr">
        <is>
          <t>Number of options, Migration to RSU | shares</t>
        </is>
      </c>
      <c r="C7" s="5" t="n">
        <v>-2587000</v>
      </c>
    </row>
    <row r="8">
      <c r="A8" s="4" t="inlineStr">
        <is>
          <t>Number of options, Exercised during the year | shares</t>
        </is>
      </c>
      <c r="B8" s="5" t="n">
        <v>-2512000</v>
      </c>
      <c r="C8" s="5" t="n">
        <v>-1182000</v>
      </c>
    </row>
    <row r="9">
      <c r="A9" s="4" t="inlineStr">
        <is>
          <t>Number of options, Ending balance | shares</t>
        </is>
      </c>
      <c r="B9" s="5" t="n">
        <v>8809000</v>
      </c>
      <c r="C9" s="5" t="n">
        <v>9678000</v>
      </c>
      <c r="D9" s="5" t="n">
        <v>6880000</v>
      </c>
    </row>
    <row r="10">
      <c r="A10" s="4" t="inlineStr">
        <is>
          <t>Number of options, Stock options exercisable as of December 31, 2021 | shares</t>
        </is>
      </c>
      <c r="B10" s="5" t="n">
        <v>1719000</v>
      </c>
    </row>
    <row r="11">
      <c r="A11" s="4" t="inlineStr">
        <is>
          <t>Weighted Average Exercise Price, Beginning balance</t>
        </is>
      </c>
      <c r="B11" s="12" t="n">
        <v>2.9</v>
      </c>
      <c r="C11" s="12" t="n">
        <v>2.9</v>
      </c>
    </row>
    <row r="12">
      <c r="A12" s="4" t="inlineStr">
        <is>
          <t>Weighted Average Exercise Price, Granted during the year</t>
        </is>
      </c>
      <c r="B12" s="8" t="n">
        <v>10.66</v>
      </c>
      <c r="C12" s="8" t="n">
        <v>10.41</v>
      </c>
    </row>
    <row r="13">
      <c r="A13" s="4" t="inlineStr">
        <is>
          <t>Weighted Average Exercise Price, Forfeit during the year</t>
        </is>
      </c>
      <c r="B13" s="8" t="n">
        <v>8.76</v>
      </c>
      <c r="C13" s="8" t="n">
        <v>7.79</v>
      </c>
    </row>
    <row r="14">
      <c r="A14" s="4" t="inlineStr">
        <is>
          <t>Weighted Average Exercise Price, Migration to RSU</t>
        </is>
      </c>
      <c r="C14" s="8" t="n">
        <v>1.48</v>
      </c>
    </row>
    <row r="15">
      <c r="A15" s="4" t="inlineStr">
        <is>
          <t>Weighted Average Exercise Price, Exercised during the year</t>
        </is>
      </c>
      <c r="B15" s="8" t="n">
        <v>1.44</v>
      </c>
      <c r="C15" s="8" t="n">
        <v>1.38</v>
      </c>
    </row>
    <row r="16">
      <c r="A16" s="4" t="inlineStr">
        <is>
          <t>Weighted Average Exercise Price, Ending balance</t>
        </is>
      </c>
      <c r="B16" s="8" t="n">
        <v>4.78</v>
      </c>
      <c r="C16" s="12" t="n">
        <v>2.9</v>
      </c>
      <c r="D16" s="12" t="n">
        <v>2.9</v>
      </c>
    </row>
    <row r="17">
      <c r="A17" s="4" t="inlineStr">
        <is>
          <t>Weighted Average Exercise Price, Stock options exercisable as of December 31, 2021</t>
        </is>
      </c>
      <c r="B17" s="12" t="n">
        <v>2.19</v>
      </c>
    </row>
    <row r="18">
      <c r="A18" s="4" t="inlineStr">
        <is>
          <t>Remaining Contractual Terms in Years</t>
        </is>
      </c>
      <c r="B18" s="4" t="inlineStr">
        <is>
          <t>5 years 4 months 13 days</t>
        </is>
      </c>
      <c r="C18" s="4" t="inlineStr">
        <is>
          <t>5 years 7 months 24 days</t>
        </is>
      </c>
      <c r="D18" s="4" t="inlineStr">
        <is>
          <t>5 years 7 months 24 days</t>
        </is>
      </c>
    </row>
    <row r="19">
      <c r="A19" s="4" t="inlineStr">
        <is>
          <t>Remaining Contractual Terms in Years, Stock options exercisable as of December 31, 2021, Remaining Contractual Terms in Years</t>
        </is>
      </c>
      <c r="B19" s="4" t="inlineStr">
        <is>
          <t>4 years 2 months 19 days</t>
        </is>
      </c>
    </row>
    <row r="20">
      <c r="A20" s="4" t="inlineStr">
        <is>
          <t>Weighted Average Grant Date Fair Value, Beginning balance</t>
        </is>
      </c>
      <c r="B20" s="12" t="n">
        <v>0.68</v>
      </c>
      <c r="C20" s="12" t="n">
        <v>0.68</v>
      </c>
    </row>
    <row r="21">
      <c r="A21" s="4" t="inlineStr">
        <is>
          <t>Weighted Average Grant Date Fair Value, Granted during the year</t>
        </is>
      </c>
      <c r="B21" s="8" t="n">
        <v>5.1</v>
      </c>
      <c r="C21" s="8" t="n">
        <v>5.01</v>
      </c>
    </row>
    <row r="22">
      <c r="A22" s="4" t="inlineStr">
        <is>
          <t>Weighted Average Grant Date Fair Value, Forfeit during the year</t>
        </is>
      </c>
      <c r="B22" s="8" t="n">
        <v>4.44</v>
      </c>
      <c r="C22" s="8" t="n">
        <v>4.11</v>
      </c>
    </row>
    <row r="23">
      <c r="A23" s="4" t="inlineStr">
        <is>
          <t>Weighted Average Grant Date Fair Value, Migration to RSU</t>
        </is>
      </c>
      <c r="C23" s="8" t="n">
        <v>1.48</v>
      </c>
    </row>
    <row r="24">
      <c r="A24" s="4" t="inlineStr">
        <is>
          <t>Weighted Average Grant Date Fair Value, Exercised during the year</t>
        </is>
      </c>
      <c r="B24" s="8" t="n">
        <v>0.44</v>
      </c>
      <c r="C24" s="8" t="n">
        <v>0.42</v>
      </c>
    </row>
    <row r="25">
      <c r="A25" s="4" t="inlineStr">
        <is>
          <t>Weighted Average Grant Date Fair Value, Ending balance</t>
        </is>
      </c>
      <c r="B25" s="8" t="n">
        <v>1.58</v>
      </c>
      <c r="C25" s="12" t="n">
        <v>0.68</v>
      </c>
      <c r="D25" s="12" t="n">
        <v>0.68</v>
      </c>
    </row>
    <row r="26">
      <c r="A26" s="4" t="inlineStr">
        <is>
          <t>Weighted Average Grant Date Fair Value, Stock options exercisable as of December 31, 2021, Weighted Average Grant Date Fair Value</t>
        </is>
      </c>
      <c r="B26" s="12" t="n">
        <v>0.64</v>
      </c>
    </row>
    <row r="27">
      <c r="A27" s="4" t="inlineStr">
        <is>
          <t>Loja Integrada Share Based Compensation Plan [Member]</t>
        </is>
      </c>
    </row>
    <row r="28">
      <c r="A28" s="3" t="inlineStr">
        <is>
          <t>Disclosure Of Share Options Granted Activity Share Based Payment Arrangement [Line Items]</t>
        </is>
      </c>
    </row>
    <row r="29">
      <c r="A29" s="4" t="inlineStr">
        <is>
          <t>Number of options, Beginning balance | shares</t>
        </is>
      </c>
      <c r="B29" s="5" t="n">
        <v>0</v>
      </c>
    </row>
    <row r="30">
      <c r="A30" s="4" t="inlineStr">
        <is>
          <t>Number of options, Granted during the year | shares</t>
        </is>
      </c>
      <c r="B30" s="5" t="n">
        <v>23570</v>
      </c>
    </row>
    <row r="31">
      <c r="A31" s="4" t="inlineStr">
        <is>
          <t>Number of options, Ending balance | shares</t>
        </is>
      </c>
      <c r="B31" s="5" t="n">
        <v>23570</v>
      </c>
      <c r="C31" s="5" t="n">
        <v>0</v>
      </c>
    </row>
    <row r="32">
      <c r="A32" s="4" t="inlineStr">
        <is>
          <t>Weighted Average Exercise Price, Beginning balance</t>
        </is>
      </c>
      <c r="B32" s="6" t="n">
        <v>0</v>
      </c>
    </row>
    <row r="33">
      <c r="A33" s="4" t="inlineStr">
        <is>
          <t>Weighted Average Exercise Price, Granted during the year</t>
        </is>
      </c>
      <c r="B33" s="8" t="n">
        <v>12.37</v>
      </c>
    </row>
    <row r="34">
      <c r="A34" s="4" t="inlineStr">
        <is>
          <t>Weighted Average Exercise Price, Ending balance</t>
        </is>
      </c>
      <c r="B34" s="12" t="n">
        <v>12.37</v>
      </c>
      <c r="C34" s="6" t="n">
        <v>0</v>
      </c>
    </row>
    <row r="35">
      <c r="A35" s="4" t="inlineStr">
        <is>
          <t>Remaining Contractual Terms in Years</t>
        </is>
      </c>
      <c r="B35" s="4" t="inlineStr">
        <is>
          <t>6 years 4 months 6 days</t>
        </is>
      </c>
    </row>
    <row r="36">
      <c r="A36" s="4" t="inlineStr">
        <is>
          <t>Weighted Average Grant Date Fair Value, Beginning balance</t>
        </is>
      </c>
      <c r="B36" s="6" t="n">
        <v>0</v>
      </c>
    </row>
    <row r="37">
      <c r="A37" s="4" t="inlineStr">
        <is>
          <t>Weighted Average Grant Date Fair Value, Granted during the year</t>
        </is>
      </c>
      <c r="B37" s="8" t="n">
        <v>5.47</v>
      </c>
    </row>
    <row r="38">
      <c r="A38" s="4" t="inlineStr">
        <is>
          <t>Weighted Average Grant Date Fair Value, Ending balance</t>
        </is>
      </c>
      <c r="B38" s="12" t="n">
        <v>5.47</v>
      </c>
      <c r="C38"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able securities and short-term investments</t>
        </is>
      </c>
      <c r="B1" s="2" t="inlineStr">
        <is>
          <t>12 Months Ended</t>
        </is>
      </c>
    </row>
    <row r="2">
      <c r="B2" s="2" t="inlineStr">
        <is>
          <t>Dec. 31, 2021</t>
        </is>
      </c>
    </row>
    <row r="3">
      <c r="A3" s="3" t="inlineStr">
        <is>
          <t>Text Block [Abstract]</t>
        </is>
      </c>
    </row>
    <row r="4">
      <c r="A4" s="4" t="inlineStr">
        <is>
          <t>Marketable securities and short-term investments</t>
        </is>
      </c>
      <c r="B4" s="4" t="inlineStr">
        <is>
          <t>7 Marketable securities and short-term investments
December 31, 2021 December 31, 2020
Marketable securities — 16,969
Short-term investments 177,191 —
Marketable securities and short-term investments 177,191 16,969
7.1 Marketable securities The following table shows the changes in the balances:
2021 2020
At January 1 16,969 14,495
Additions — 3,846
Redemption (16,857 ) (2,007 )
Interest received (324 ) (481 )
Fair value adjustments 212 1,116
At December 31 — 16,969
7.2 Short-term investments The following table shows the changes in the balances:
2021 2020
At January 1 — —
Additions 177,816 —
Redemption (1,053 ) —
Gains (losses) 428 —
At December 31 177,19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Options Granted Under The Plan (Parenthetical) (Detail)</t>
        </is>
      </c>
      <c r="B1" s="2" t="inlineStr">
        <is>
          <t>12 Months Ended</t>
        </is>
      </c>
    </row>
    <row r="2">
      <c r="B2" s="2" t="inlineStr">
        <is>
          <t>Dec. 31, 2021shares</t>
        </is>
      </c>
    </row>
    <row r="3">
      <c r="A3" s="4" t="inlineStr">
        <is>
          <t>Stock Option [Member]</t>
        </is>
      </c>
    </row>
    <row r="4">
      <c r="A4" s="3" t="inlineStr">
        <is>
          <t>Disclosure Of Share Options Granted Activity Share Based Payment Arrangement [Line Items]</t>
        </is>
      </c>
    </row>
    <row r="5">
      <c r="A5" s="4" t="inlineStr">
        <is>
          <t>Number of stock options withheld for tax puposes</t>
        </is>
      </c>
      <c r="B5" s="5" t="n">
        <v>2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Restricted Stock Units Granted Under The Plan (Detail) - Restricted Share Unit [Member]</t>
        </is>
      </c>
      <c r="B1" s="2" t="inlineStr">
        <is>
          <t>12 Months Ended</t>
        </is>
      </c>
    </row>
    <row r="2">
      <c r="B2" s="2" t="inlineStr">
        <is>
          <t>Dec. 31, 2021shares$ / shares</t>
        </is>
      </c>
      <c r="C2" s="2" t="inlineStr">
        <is>
          <t>Dec. 31, 2020shares$ / shares</t>
        </is>
      </c>
    </row>
    <row r="3">
      <c r="A3" s="3" t="inlineStr">
        <is>
          <t>Disclosure Of Other Equity Instruments Granted Activity Share Based Payment Arrangement [Line Items]</t>
        </is>
      </c>
    </row>
    <row r="4">
      <c r="A4" s="4" t="inlineStr">
        <is>
          <t>Number of RSU, Beginning balance | shares</t>
        </is>
      </c>
      <c r="B4" s="5" t="n">
        <v>2583000</v>
      </c>
      <c r="C4" s="5" t="n">
        <v>0</v>
      </c>
    </row>
    <row r="5">
      <c r="A5" s="4" t="inlineStr">
        <is>
          <t>Number of RSU, RSU granted due to migration | shares</t>
        </is>
      </c>
      <c r="C5" s="5" t="n">
        <v>2343000</v>
      </c>
    </row>
    <row r="6">
      <c r="A6" s="4" t="inlineStr">
        <is>
          <t>Number of RSU, RSU granted (ordinary grants) | shares</t>
        </is>
      </c>
      <c r="B6" s="5" t="n">
        <v>1619000</v>
      </c>
      <c r="C6" s="5" t="n">
        <v>276000</v>
      </c>
    </row>
    <row r="7">
      <c r="A7" s="4" t="inlineStr">
        <is>
          <t>Number of RSU, Forfeit during the year | shares</t>
        </is>
      </c>
      <c r="B7" s="5" t="n">
        <v>-576000</v>
      </c>
      <c r="C7" s="5" t="n">
        <v>-36000</v>
      </c>
    </row>
    <row r="8">
      <c r="A8" s="4" t="inlineStr">
        <is>
          <t>Number of RSU, Settled | shares</t>
        </is>
      </c>
      <c r="B8" s="5" t="n">
        <v>-625000</v>
      </c>
    </row>
    <row r="9">
      <c r="A9" s="4" t="inlineStr">
        <is>
          <t>Number of RSU, Ending balance | shares</t>
        </is>
      </c>
      <c r="B9" s="5" t="n">
        <v>3001000</v>
      </c>
      <c r="C9" s="5" t="n">
        <v>2583000</v>
      </c>
    </row>
    <row r="10">
      <c r="A10" s="4" t="inlineStr">
        <is>
          <t>Weighted Average Grant Date Fair Value, Beginning balance | $ / shares</t>
        </is>
      </c>
      <c r="B10" s="12" t="n">
        <v>1.37</v>
      </c>
      <c r="C10" s="12" t="n">
        <v>1.37</v>
      </c>
    </row>
    <row r="11">
      <c r="A11" s="4" t="inlineStr">
        <is>
          <t>Weighted Average Grant Date Fair Value, RSU granted due to migration | $ / shares</t>
        </is>
      </c>
      <c r="C11" s="8" t="n">
        <v>1.57</v>
      </c>
    </row>
    <row r="12">
      <c r="A12" s="4" t="inlineStr">
        <is>
          <t>Weighted Average Grant Date Fair Value, RSU granted (ordinary grants) | $ / shares</t>
        </is>
      </c>
      <c r="B12" s="8" t="n">
        <v>13.88</v>
      </c>
      <c r="C12" s="8" t="n">
        <v>1.27</v>
      </c>
    </row>
    <row r="13">
      <c r="A13" s="4" t="inlineStr">
        <is>
          <t>Weighted Average Grant Date Fair Value, Forfeit during the year | $ / shares</t>
        </is>
      </c>
      <c r="B13" s="8" t="n">
        <v>3.34</v>
      </c>
      <c r="C13" s="8" t="n">
        <v>0.65</v>
      </c>
    </row>
    <row r="14">
      <c r="A14" s="4" t="inlineStr">
        <is>
          <t>Weighted Average Grant Date Fair Value, Settled | $ / shares</t>
        </is>
      </c>
      <c r="B14" s="8" t="n">
        <v>1.57</v>
      </c>
    </row>
    <row r="15">
      <c r="A15" s="4" t="inlineStr">
        <is>
          <t>Weighted Average Grant Date Fair Value, Ending balance | $ / shares</t>
        </is>
      </c>
      <c r="B15" s="12" t="n">
        <v>7.7</v>
      </c>
      <c r="C15" s="12" t="n">
        <v>1.37</v>
      </c>
    </row>
    <row r="16">
      <c r="A16" s="4" t="inlineStr">
        <is>
          <t>Loja Integrada Share Based Compensation Plan [Member]</t>
        </is>
      </c>
    </row>
    <row r="17">
      <c r="A17" s="3" t="inlineStr">
        <is>
          <t>Disclosure Of Other Equity Instruments Granted Activity Share Based Payment Arrangement [Line Items]</t>
        </is>
      </c>
    </row>
    <row r="18">
      <c r="A18" s="4" t="inlineStr">
        <is>
          <t>Number of RSU, Beginning balance | shares</t>
        </is>
      </c>
      <c r="B18" s="5" t="n">
        <v>0</v>
      </c>
    </row>
    <row r="19">
      <c r="A19" s="4" t="inlineStr">
        <is>
          <t>Number of RSU, RSU granted (ordinary grants) | shares</t>
        </is>
      </c>
      <c r="B19" s="5" t="n">
        <v>94900</v>
      </c>
    </row>
    <row r="20">
      <c r="A20" s="4" t="inlineStr">
        <is>
          <t>Number of RSU, Settled | shares</t>
        </is>
      </c>
      <c r="B20" s="5" t="n">
        <v>-11870</v>
      </c>
    </row>
    <row r="21">
      <c r="A21" s="4" t="inlineStr">
        <is>
          <t>Number of RSU, Ending balance | shares</t>
        </is>
      </c>
      <c r="B21" s="5" t="n">
        <v>83030</v>
      </c>
      <c r="C21" s="5" t="n">
        <v>0</v>
      </c>
    </row>
    <row r="22">
      <c r="A22" s="4" t="inlineStr">
        <is>
          <t>Weighted Average Grant Date Fair Value, Beginning balance | $ / shares</t>
        </is>
      </c>
      <c r="B22" s="6" t="n">
        <v>0</v>
      </c>
    </row>
    <row r="23">
      <c r="A23" s="4" t="inlineStr">
        <is>
          <t>Weighted Average Grant Date Fair Value, RSU granted (ordinary grants) | $ / shares</t>
        </is>
      </c>
      <c r="B23" s="8" t="n">
        <v>11.22</v>
      </c>
    </row>
    <row r="24">
      <c r="A24" s="4" t="inlineStr">
        <is>
          <t>Weighted Average Grant Date Fair Value, Settled | $ / shares</t>
        </is>
      </c>
      <c r="B24" s="8" t="n">
        <v>11.22</v>
      </c>
    </row>
    <row r="25">
      <c r="A25" s="4" t="inlineStr">
        <is>
          <t>Weighted Average Grant Date Fair Value, Ending balance | $ / shares</t>
        </is>
      </c>
      <c r="B25" s="12" t="n">
        <v>11.22</v>
      </c>
      <c r="C25" s="6"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estricted Stock Units Granted Under The Plan (Parenthetical) (Detail) - Restricted Share Unit [Member]</t>
        </is>
      </c>
      <c r="B1" s="2" t="inlineStr">
        <is>
          <t>12 Months Ended</t>
        </is>
      </c>
    </row>
    <row r="2">
      <c r="B2" s="2" t="inlineStr">
        <is>
          <t>Dec. 31, 2021shares</t>
        </is>
      </c>
    </row>
    <row r="3">
      <c r="A3" s="3" t="inlineStr">
        <is>
          <t>Disclosure Of Other Equity Instruments Granted Activity Share Based Payment Arrangement [Line Items]</t>
        </is>
      </c>
    </row>
    <row r="4">
      <c r="A4" s="4" t="inlineStr">
        <is>
          <t>Number of Restricted stock units withheld for tax purposes</t>
        </is>
      </c>
      <c r="B4" s="5" t="n">
        <v>125</v>
      </c>
    </row>
    <row r="5">
      <c r="A5" s="4" t="inlineStr">
        <is>
          <t>Loja Integrada Share Based Compensation Plan [Member]</t>
        </is>
      </c>
    </row>
    <row r="6">
      <c r="A6" s="3" t="inlineStr">
        <is>
          <t>Disclosure Of Other Equity Instruments Granted Activity Share Based Payment Arrangement [Line Items]</t>
        </is>
      </c>
    </row>
    <row r="7">
      <c r="A7" s="4" t="inlineStr">
        <is>
          <t>Number of Restricted stock units withheld for tax purposes</t>
        </is>
      </c>
      <c r="B7" s="5"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lassification of Stock-based Compensation in Consolidated Statements (Detail) - USD ($) $ in Thousands</t>
        </is>
      </c>
      <c r="B1" s="2" t="inlineStr">
        <is>
          <t>12 Months Ended</t>
        </is>
      </c>
    </row>
    <row r="2">
      <c r="B2" s="2" t="inlineStr">
        <is>
          <t>Dec. 31, 2021</t>
        </is>
      </c>
      <c r="C2" s="2" t="inlineStr">
        <is>
          <t>Dec. 31, 2020</t>
        </is>
      </c>
      <c r="D2" s="2" t="inlineStr">
        <is>
          <t>Dec. 31, 2019</t>
        </is>
      </c>
    </row>
    <row r="3">
      <c r="A3" s="3" t="inlineStr">
        <is>
          <t>Expense From Share Based Payment Transactions Alternative [Line Items]</t>
        </is>
      </c>
    </row>
    <row r="4">
      <c r="A4" s="4" t="inlineStr">
        <is>
          <t>Expense from share-based payment transactions with employees</t>
        </is>
      </c>
      <c r="B4" s="6" t="n">
        <v>19585</v>
      </c>
      <c r="C4" s="6" t="n">
        <v>3295</v>
      </c>
      <c r="D4" s="6" t="n">
        <v>747</v>
      </c>
    </row>
    <row r="5">
      <c r="A5" s="4" t="inlineStr">
        <is>
          <t>Subscription Cost [Member]</t>
        </is>
      </c>
    </row>
    <row r="6">
      <c r="A6" s="3" t="inlineStr">
        <is>
          <t>Expense From Share Based Payment Transactions Alternative [Line Items]</t>
        </is>
      </c>
    </row>
    <row r="7">
      <c r="A7" s="4" t="inlineStr">
        <is>
          <t>Expense from share-based payment transactions with employees</t>
        </is>
      </c>
      <c r="B7" s="5" t="n">
        <v>696</v>
      </c>
      <c r="C7" s="5" t="n">
        <v>84</v>
      </c>
      <c r="D7" s="5" t="n">
        <v>30</v>
      </c>
    </row>
    <row r="8">
      <c r="A8" s="4" t="inlineStr">
        <is>
          <t>Services Cost [Member]</t>
        </is>
      </c>
    </row>
    <row r="9">
      <c r="A9" s="3" t="inlineStr">
        <is>
          <t>Expense From Share Based Payment Transactions Alternative [Line Items]</t>
        </is>
      </c>
    </row>
    <row r="10">
      <c r="A10" s="4" t="inlineStr">
        <is>
          <t>Expense from share-based payment transactions with employees</t>
        </is>
      </c>
      <c r="B10" s="5" t="n">
        <v>376</v>
      </c>
      <c r="C10" s="5" t="n">
        <v>78</v>
      </c>
      <c r="D10" s="5" t="n">
        <v>77</v>
      </c>
    </row>
    <row r="11">
      <c r="A11" s="4" t="inlineStr">
        <is>
          <t>Sales And Marketing [Member]</t>
        </is>
      </c>
    </row>
    <row r="12">
      <c r="A12" s="3" t="inlineStr">
        <is>
          <t>Expense From Share Based Payment Transactions Alternative [Line Items]</t>
        </is>
      </c>
    </row>
    <row r="13">
      <c r="A13" s="4" t="inlineStr">
        <is>
          <t>Expense from share-based payment transactions with employees</t>
        </is>
      </c>
      <c r="B13" s="5" t="n">
        <v>5530</v>
      </c>
      <c r="C13" s="5" t="n">
        <v>991</v>
      </c>
      <c r="D13" s="5" t="n">
        <v>182</v>
      </c>
    </row>
    <row r="14">
      <c r="A14" s="4" t="inlineStr">
        <is>
          <t>Research And Development [Member]</t>
        </is>
      </c>
    </row>
    <row r="15">
      <c r="A15" s="3" t="inlineStr">
        <is>
          <t>Expense From Share Based Payment Transactions Alternative [Line Items]</t>
        </is>
      </c>
    </row>
    <row r="16">
      <c r="A16" s="4" t="inlineStr">
        <is>
          <t>Expense from share-based payment transactions with employees</t>
        </is>
      </c>
      <c r="B16" s="5" t="n">
        <v>5896</v>
      </c>
      <c r="C16" s="5" t="n">
        <v>1131</v>
      </c>
      <c r="D16" s="5" t="n">
        <v>271</v>
      </c>
    </row>
    <row r="17">
      <c r="A17" s="4" t="inlineStr">
        <is>
          <t>General And Administrative [Member]</t>
        </is>
      </c>
    </row>
    <row r="18">
      <c r="A18" s="3" t="inlineStr">
        <is>
          <t>Expense From Share Based Payment Transactions Alternative [Line Items]</t>
        </is>
      </c>
    </row>
    <row r="19">
      <c r="A19" s="4" t="inlineStr">
        <is>
          <t>Expense from share-based payment transactions with employees</t>
        </is>
      </c>
      <c r="B19" s="6" t="n">
        <v>7087</v>
      </c>
      <c r="C19" s="6" t="n">
        <v>1011</v>
      </c>
      <c r="D19" s="6" t="n">
        <v>18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Group Financial Instruments Valued At Amortized Cost (Detail) - USD ($) $ in Thousands</t>
        </is>
      </c>
      <c r="B1" s="2" t="inlineStr">
        <is>
          <t>Dec. 31, 2021</t>
        </is>
      </c>
      <c r="C1" s="2" t="inlineStr">
        <is>
          <t>Dec. 31, 2020</t>
        </is>
      </c>
    </row>
    <row r="2">
      <c r="A2" s="3" t="inlineStr">
        <is>
          <t>Financial assets:</t>
        </is>
      </c>
    </row>
    <row r="3">
      <c r="A3" s="4" t="inlineStr">
        <is>
          <t>Financial assets at amortised cost</t>
        </is>
      </c>
      <c r="B3" s="6" t="n">
        <v>163014</v>
      </c>
      <c r="C3" s="6" t="n">
        <v>84477</v>
      </c>
    </row>
    <row r="4">
      <c r="A4" s="3" t="inlineStr">
        <is>
          <t>Financial liabilities</t>
        </is>
      </c>
    </row>
    <row r="5">
      <c r="A5" s="4" t="inlineStr">
        <is>
          <t>Financial liabilities at amortised cost</t>
        </is>
      </c>
      <c r="B5" s="5" t="n">
        <v>23435</v>
      </c>
      <c r="C5" s="5" t="n">
        <v>25943</v>
      </c>
    </row>
    <row r="6">
      <c r="A6" s="4" t="inlineStr">
        <is>
          <t>Cash And Cash Equivalents [Member]</t>
        </is>
      </c>
    </row>
    <row r="7">
      <c r="A7" s="3" t="inlineStr">
        <is>
          <t>Financial assets:</t>
        </is>
      </c>
    </row>
    <row r="8">
      <c r="A8" s="4" t="inlineStr">
        <is>
          <t>Financial assets at amortised cost</t>
        </is>
      </c>
      <c r="B8" s="5" t="n">
        <v>121006</v>
      </c>
      <c r="C8" s="5" t="n">
        <v>58557</v>
      </c>
    </row>
    <row r="9">
      <c r="A9" s="4" t="inlineStr">
        <is>
          <t>Restricted cash [Member]</t>
        </is>
      </c>
    </row>
    <row r="10">
      <c r="A10" s="3" t="inlineStr">
        <is>
          <t>Financial assets:</t>
        </is>
      </c>
    </row>
    <row r="11">
      <c r="A11" s="4" t="inlineStr">
        <is>
          <t>Financial assets at amortised cost</t>
        </is>
      </c>
      <c r="B11" s="5" t="n">
        <v>1183</v>
      </c>
      <c r="C11" s="5" t="n">
        <v>1429</v>
      </c>
    </row>
    <row r="12">
      <c r="A12" s="4" t="inlineStr">
        <is>
          <t>Trade receivables [member]</t>
        </is>
      </c>
    </row>
    <row r="13">
      <c r="A13" s="3" t="inlineStr">
        <is>
          <t>Financial assets:</t>
        </is>
      </c>
    </row>
    <row r="14">
      <c r="A14" s="4" t="inlineStr">
        <is>
          <t>Financial assets at amortised cost</t>
        </is>
      </c>
      <c r="B14" s="5" t="n">
        <v>40825</v>
      </c>
      <c r="C14" s="5" t="n">
        <v>24491</v>
      </c>
    </row>
    <row r="15">
      <c r="A15" s="4" t="inlineStr">
        <is>
          <t>Trade Payables [Member]</t>
        </is>
      </c>
    </row>
    <row r="16">
      <c r="A16" s="3" t="inlineStr">
        <is>
          <t>Financial liabilities</t>
        </is>
      </c>
    </row>
    <row r="17">
      <c r="A17" s="4" t="inlineStr">
        <is>
          <t>Financial liabilities at amortised cost</t>
        </is>
      </c>
      <c r="B17" s="5" t="n">
        <v>12695</v>
      </c>
      <c r="C17" s="5" t="n">
        <v>9973</v>
      </c>
    </row>
    <row r="18">
      <c r="A18" s="4" t="inlineStr">
        <is>
          <t>Lease liabilities [Member]</t>
        </is>
      </c>
    </row>
    <row r="19">
      <c r="A19" s="3" t="inlineStr">
        <is>
          <t>Financial liabilities</t>
        </is>
      </c>
    </row>
    <row r="20">
      <c r="A20" s="4" t="inlineStr">
        <is>
          <t>Financial liabilities at amortised cost</t>
        </is>
      </c>
      <c r="B20" s="5" t="n">
        <v>5991</v>
      </c>
      <c r="C20" s="5" t="n">
        <v>6153</v>
      </c>
    </row>
    <row r="21">
      <c r="A21" s="4" t="inlineStr">
        <is>
          <t>Loans and financing [Member]</t>
        </is>
      </c>
    </row>
    <row r="22">
      <c r="A22" s="3" t="inlineStr">
        <is>
          <t>Financial liabilities</t>
        </is>
      </c>
    </row>
    <row r="23">
      <c r="A23" s="4" t="inlineStr">
        <is>
          <t>Financial liabilities at amortised cost</t>
        </is>
      </c>
      <c r="B23" s="5" t="n">
        <v>3279</v>
      </c>
      <c r="C23" s="5" t="n">
        <v>6359</v>
      </c>
    </row>
    <row r="24">
      <c r="A24" s="4" t="inlineStr">
        <is>
          <t>Accounts Payable From Acquisition Of Subsidiaries [Member]</t>
        </is>
      </c>
    </row>
    <row r="25">
      <c r="A25" s="3" t="inlineStr">
        <is>
          <t>Financial liabilities</t>
        </is>
      </c>
    </row>
    <row r="26">
      <c r="A26" s="4" t="inlineStr">
        <is>
          <t>Financial liabilities at amortised cost</t>
        </is>
      </c>
      <c r="B26" s="6" t="n">
        <v>1470</v>
      </c>
      <c r="C26" s="6" t="n">
        <v>345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Group Financial Instruments Valued At Fair Value Through Profit Or Loss (Detail) - USD ($) $ in Thousands</t>
        </is>
      </c>
      <c r="B1" s="2" t="inlineStr">
        <is>
          <t>Dec. 31, 2021</t>
        </is>
      </c>
      <c r="C1" s="2" t="inlineStr">
        <is>
          <t>Dec. 31, 2020</t>
        </is>
      </c>
    </row>
    <row r="2">
      <c r="A2" s="3" t="inlineStr">
        <is>
          <t>Current</t>
        </is>
      </c>
    </row>
    <row r="3">
      <c r="A3" s="4" t="inlineStr">
        <is>
          <t>Carrying amount</t>
        </is>
      </c>
      <c r="B3" s="6" t="n">
        <v>177191</v>
      </c>
      <c r="C3" s="6" t="n">
        <v>17143</v>
      </c>
    </row>
    <row r="4">
      <c r="A4" s="3" t="inlineStr">
        <is>
          <t>Current</t>
        </is>
      </c>
    </row>
    <row r="5">
      <c r="A5" s="4" t="inlineStr">
        <is>
          <t>Carrying amount</t>
        </is>
      </c>
      <c r="B5" s="5" t="n">
        <v>5086</v>
      </c>
      <c r="C5" s="5" t="n">
        <v>542</v>
      </c>
    </row>
    <row r="6">
      <c r="A6" s="4" t="inlineStr">
        <is>
          <t>Current Derivative Financial Liabilities [Member] | Derivative financial instruments [Member]</t>
        </is>
      </c>
    </row>
    <row r="7">
      <c r="A7" s="3" t="inlineStr">
        <is>
          <t>Current</t>
        </is>
      </c>
    </row>
    <row r="8">
      <c r="A8" s="4" t="inlineStr">
        <is>
          <t>Carrying amount</t>
        </is>
      </c>
      <c r="B8" s="5" t="n">
        <v>133</v>
      </c>
      <c r="C8" s="5" t="n">
        <v>0</v>
      </c>
    </row>
    <row r="9">
      <c r="A9" s="4" t="inlineStr">
        <is>
          <t>Accounts Payable From Acquisition Of Subsidiaries Current [Member] | Accounts Payable From Acquisition Of Subsidiaries Earn Out [Member]</t>
        </is>
      </c>
    </row>
    <row r="10">
      <c r="A10" s="3" t="inlineStr">
        <is>
          <t>Current</t>
        </is>
      </c>
    </row>
    <row r="11">
      <c r="A11" s="4" t="inlineStr">
        <is>
          <t>Carrying amount</t>
        </is>
      </c>
      <c r="B11" s="5" t="n">
        <v>4953</v>
      </c>
      <c r="C11" s="5" t="n">
        <v>542</v>
      </c>
    </row>
    <row r="12">
      <c r="A12" s="4" t="inlineStr">
        <is>
          <t>Marketable securities and short-term investments [Member] | Current Investments [Member]</t>
        </is>
      </c>
    </row>
    <row r="13">
      <c r="A13" s="3" t="inlineStr">
        <is>
          <t>Current</t>
        </is>
      </c>
    </row>
    <row r="14">
      <c r="A14" s="4" t="inlineStr">
        <is>
          <t>Carrying amount</t>
        </is>
      </c>
      <c r="B14" s="5" t="n">
        <v>177191</v>
      </c>
      <c r="C14" s="5" t="n">
        <v>16969</v>
      </c>
    </row>
    <row r="15">
      <c r="A15" s="4" t="inlineStr">
        <is>
          <t>Derivative financial instruments [Member] | Derivative Financial Asset [Member]</t>
        </is>
      </c>
    </row>
    <row r="16">
      <c r="A16" s="3" t="inlineStr">
        <is>
          <t>Current</t>
        </is>
      </c>
    </row>
    <row r="17">
      <c r="A17" s="4" t="inlineStr">
        <is>
          <t>Carrying amount</t>
        </is>
      </c>
      <c r="B17" s="6" t="n">
        <v>0</v>
      </c>
      <c r="C17" s="6" t="n">
        <v>17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Additional Information (Detail) $ in Thousands</t>
        </is>
      </c>
      <c r="B1" s="2" t="inlineStr">
        <is>
          <t>12 Months Ended</t>
        </is>
      </c>
    </row>
    <row r="2">
      <c r="B2" s="2" t="inlineStr">
        <is>
          <t>Dec. 31, 2021USD ($)</t>
        </is>
      </c>
      <c r="C2" s="2" t="inlineStr">
        <is>
          <t>Dec. 31, 2020USD ($)</t>
        </is>
      </c>
    </row>
    <row r="3">
      <c r="A3" s="3" t="inlineStr">
        <is>
          <t>Disclosure of detailed information about financial instruments [line items]</t>
        </is>
      </c>
    </row>
    <row r="4">
      <c r="A4" s="4" t="inlineStr">
        <is>
          <t>Hedge contract maturity description</t>
        </is>
      </c>
      <c r="B4" s="4" t="inlineStr">
        <is>
          <t>March 2023</t>
        </is>
      </c>
    </row>
    <row r="5">
      <c r="A5" s="4" t="inlineStr">
        <is>
          <t>Financial liabilities, at fair value</t>
        </is>
      </c>
      <c r="B5" s="6" t="n">
        <v>3472</v>
      </c>
    </row>
    <row r="6">
      <c r="A6" s="4" t="inlineStr">
        <is>
          <t>Tier One Clients [Member] | Bottom of range [member] | Trade Receivables And Contract Assets [Member]</t>
        </is>
      </c>
    </row>
    <row r="7">
      <c r="A7" s="3" t="inlineStr">
        <is>
          <t>Disclosure of detailed information about financial instruments [line items]</t>
        </is>
      </c>
    </row>
    <row r="8">
      <c r="A8" s="4" t="inlineStr">
        <is>
          <t>Gross merchandise value</t>
        </is>
      </c>
      <c r="B8" s="5" t="n">
        <v>20</v>
      </c>
    </row>
    <row r="9">
      <c r="A9" s="4" t="inlineStr">
        <is>
          <t>Tier Two Clients [Member] | Bottom of range [member] | Trade Receivables And Contract Assets [Member]</t>
        </is>
      </c>
    </row>
    <row r="10">
      <c r="A10" s="3" t="inlineStr">
        <is>
          <t>Disclosure of detailed information about financial instruments [line items]</t>
        </is>
      </c>
    </row>
    <row r="11">
      <c r="A11" s="4" t="inlineStr">
        <is>
          <t>Gross merchandise value</t>
        </is>
      </c>
      <c r="B11" s="5" t="n">
        <v>1</v>
      </c>
    </row>
    <row r="12">
      <c r="A12" s="4" t="inlineStr">
        <is>
          <t>Tier Two Clients [Member] | Top of range [member] | Trade Receivables And Contract Assets [Member]</t>
        </is>
      </c>
    </row>
    <row r="13">
      <c r="A13" s="3" t="inlineStr">
        <is>
          <t>Disclosure of detailed information about financial instruments [line items]</t>
        </is>
      </c>
    </row>
    <row r="14">
      <c r="A14" s="4" t="inlineStr">
        <is>
          <t>Gross merchandise value</t>
        </is>
      </c>
      <c r="B14" s="5" t="n">
        <v>20</v>
      </c>
    </row>
    <row r="15">
      <c r="A15" s="4" t="inlineStr">
        <is>
          <t>Tier Three Clients [Member] | Top of range [member] | Trade Receivables And Contract Assets [Member]</t>
        </is>
      </c>
    </row>
    <row r="16">
      <c r="A16" s="3" t="inlineStr">
        <is>
          <t>Disclosure of detailed information about financial instruments [line items]</t>
        </is>
      </c>
    </row>
    <row r="17">
      <c r="A17" s="4" t="inlineStr">
        <is>
          <t>Gross merchandise value</t>
        </is>
      </c>
      <c r="B17" s="5" t="n">
        <v>1</v>
      </c>
    </row>
    <row r="18">
      <c r="A18" s="4" t="inlineStr">
        <is>
          <t>Accounts Payable From Acquisition Of Subsidiaries Earn Out [Member] | Financial liabilities at fair value through profit or loss, category [member]</t>
        </is>
      </c>
    </row>
    <row r="19">
      <c r="A19" s="3" t="inlineStr">
        <is>
          <t>Disclosure of detailed information about financial instruments [line items]</t>
        </is>
      </c>
    </row>
    <row r="20">
      <c r="A20" s="4" t="inlineStr">
        <is>
          <t>Financial liabilities, at fair value</t>
        </is>
      </c>
      <c r="B20" s="6" t="n">
        <v>4953</v>
      </c>
      <c r="C20" s="6" t="n">
        <v>542</v>
      </c>
    </row>
    <row r="21">
      <c r="A21" s="4" t="inlineStr">
        <is>
          <t>Non Deliverable Forward Derivative [Member] | Hedge Of Foreign Currency Debt [Member]</t>
        </is>
      </c>
    </row>
    <row r="22">
      <c r="A22" s="3" t="inlineStr">
        <is>
          <t>Disclosure of detailed information about financial instruments [line items]</t>
        </is>
      </c>
    </row>
    <row r="23">
      <c r="A23" s="4" t="inlineStr">
        <is>
          <t>Nominal amount of hedging instrument</t>
        </is>
      </c>
      <c r="B23" s="13" t="n">
        <v>4.6</v>
      </c>
    </row>
    <row r="24">
      <c r="A24" s="4" t="inlineStr">
        <is>
          <t>Hedge contracts, due date</t>
        </is>
      </c>
      <c r="B24" s="4" t="inlineStr">
        <is>
          <t>March 2022</t>
        </is>
      </c>
    </row>
    <row r="25">
      <c r="A25" s="4" t="inlineStr">
        <is>
          <t>Swap contract [member] | Hedge Of Foreign Currency Debt [Member]</t>
        </is>
      </c>
    </row>
    <row r="26">
      <c r="A26" s="3" t="inlineStr">
        <is>
          <t>Disclosure of detailed information about financial instruments [line items]</t>
        </is>
      </c>
    </row>
    <row r="27">
      <c r="A27" s="4" t="inlineStr">
        <is>
          <t>Nominal amount of hedging instrument</t>
        </is>
      </c>
      <c r="B27" s="5" t="n">
        <v>2053</v>
      </c>
    </row>
    <row r="28">
      <c r="A28" s="4" t="inlineStr">
        <is>
          <t>Hedge contracts, due date</t>
        </is>
      </c>
      <c r="B28" s="4" t="inlineStr">
        <is>
          <t>each quarterly</t>
        </is>
      </c>
    </row>
    <row r="29">
      <c r="A29" s="4" t="inlineStr">
        <is>
          <t>Current Derivative Financial Liabilities [Member] | Non Deliverable Forward Derivative [Member] | Hedge Of Foreign Currency Debt [Member]</t>
        </is>
      </c>
    </row>
    <row r="30">
      <c r="A30" s="3" t="inlineStr">
        <is>
          <t>Disclosure of detailed information about financial instruments [line items]</t>
        </is>
      </c>
    </row>
    <row r="31">
      <c r="A31" s="4" t="inlineStr">
        <is>
          <t>Unrealized gains losses on financial liabilities at fair value through profit or loss, Designated as hedge</t>
        </is>
      </c>
      <c r="B31" s="6" t="n">
        <v>133</v>
      </c>
    </row>
    <row r="32">
      <c r="A32" s="4" t="inlineStr">
        <is>
          <t>Derivative Financial Assets [Member] | Swap contract [member] | Hedge Of Foreign Currency Debt [Member]</t>
        </is>
      </c>
    </row>
    <row r="33">
      <c r="A33" s="3" t="inlineStr">
        <is>
          <t>Disclosure of detailed information about financial instruments [line items]</t>
        </is>
      </c>
    </row>
    <row r="34">
      <c r="A34" s="4" t="inlineStr">
        <is>
          <t>Unrealized gains losses on financial assets at fair value through profit or loss, Designated as hedge</t>
        </is>
      </c>
      <c r="B34" s="6" t="n">
        <v>72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The Amounts Were Recognized In Profit Or Loss In Relation To Derivatives (Detail) - USD ($) $ in Thousands</t>
        </is>
      </c>
      <c r="B1" s="2" t="inlineStr">
        <is>
          <t>12 Months Ended</t>
        </is>
      </c>
    </row>
    <row r="2">
      <c r="B2" s="2" t="inlineStr">
        <is>
          <t>Dec. 31, 2021</t>
        </is>
      </c>
      <c r="C2" s="2" t="inlineStr">
        <is>
          <t>Dec. 31, 2020</t>
        </is>
      </c>
    </row>
    <row r="3">
      <c r="A3" s="4" t="inlineStr">
        <is>
          <t>Derivatives [member]</t>
        </is>
      </c>
    </row>
    <row r="4">
      <c r="A4" s="3" t="inlineStr">
        <is>
          <t>Gains Losses On Financial Instruments At Fair Value Through Profit Or Loss [Line Items]</t>
        </is>
      </c>
    </row>
    <row r="5">
      <c r="A5" s="4" t="inlineStr">
        <is>
          <t>Net gain (loss) on derivative financial instruments</t>
        </is>
      </c>
      <c r="B5" s="6" t="n">
        <v>-193</v>
      </c>
      <c r="C5" s="6" t="n">
        <v>-174</v>
      </c>
    </row>
    <row r="6">
      <c r="A6" s="4" t="inlineStr">
        <is>
          <t>Marketable Securities And Short Term Investments [Member] | Current Investments [Member]</t>
        </is>
      </c>
    </row>
    <row r="7">
      <c r="A7" s="3" t="inlineStr">
        <is>
          <t>Gains Losses On Financial Instruments At Fair Value Through Profit Or Loss [Line Items]</t>
        </is>
      </c>
    </row>
    <row r="8">
      <c r="A8" s="4" t="inlineStr">
        <is>
          <t>Net gain(loss) on marketable securities and short-term investments</t>
        </is>
      </c>
      <c r="B8" s="6" t="n">
        <v>640</v>
      </c>
      <c r="C8" s="6" t="n">
        <v>111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 Explanation of Each Level (Detail) - USD ($) $ in Thousands</t>
        </is>
      </c>
      <c r="B1" s="2" t="inlineStr">
        <is>
          <t>Dec. 31, 2021</t>
        </is>
      </c>
      <c r="C1" s="2" t="inlineStr">
        <is>
          <t>Dec. 31, 2020</t>
        </is>
      </c>
    </row>
    <row r="2">
      <c r="A2" s="3" t="inlineStr">
        <is>
          <t>Liabilities</t>
        </is>
      </c>
    </row>
    <row r="3">
      <c r="A3" s="4" t="inlineStr">
        <is>
          <t>Financial liabilities, at fair value</t>
        </is>
      </c>
      <c r="B3" s="6" t="n">
        <v>3472</v>
      </c>
    </row>
    <row r="4">
      <c r="A4" s="4" t="inlineStr">
        <is>
          <t>Derivative financial instruments [Member] | Financial liabilities at fair value through profit or loss, category [member] | Level 2 of fair value hierarchy [member]</t>
        </is>
      </c>
    </row>
    <row r="5">
      <c r="A5" s="3" t="inlineStr">
        <is>
          <t>Liabilities</t>
        </is>
      </c>
    </row>
    <row r="6">
      <c r="A6" s="4" t="inlineStr">
        <is>
          <t>Financial liabilities, at fair value</t>
        </is>
      </c>
      <c r="B6" s="5" t="n">
        <v>133</v>
      </c>
    </row>
    <row r="7">
      <c r="A7" s="4" t="inlineStr">
        <is>
          <t>Accounts payable from acquisition of subsidiary (earn-out) | Financial liabilities at fair value through profit or loss, category [member]</t>
        </is>
      </c>
    </row>
    <row r="8">
      <c r="A8" s="3" t="inlineStr">
        <is>
          <t>Liabilities</t>
        </is>
      </c>
    </row>
    <row r="9">
      <c r="A9" s="4" t="inlineStr">
        <is>
          <t>Financial liabilities, at fair value</t>
        </is>
      </c>
      <c r="B9" s="5" t="n">
        <v>4953</v>
      </c>
      <c r="C9" s="6" t="n">
        <v>542</v>
      </c>
    </row>
    <row r="10">
      <c r="A10" s="4" t="inlineStr">
        <is>
          <t>Accounts payable from acquisition of subsidiary (earn-out) | Financial liabilities at fair value through profit or loss, category [member] | Level 3 of fair value hierarchy [member]</t>
        </is>
      </c>
    </row>
    <row r="11">
      <c r="A11" s="3" t="inlineStr">
        <is>
          <t>Liabilities</t>
        </is>
      </c>
    </row>
    <row r="12">
      <c r="A12" s="4" t="inlineStr">
        <is>
          <t>Financial liabilities, at fair value</t>
        </is>
      </c>
      <c r="B12" s="5" t="n">
        <v>4953</v>
      </c>
      <c r="C12" s="5" t="n">
        <v>542</v>
      </c>
    </row>
    <row r="13">
      <c r="A13" s="4" t="inlineStr">
        <is>
          <t>Short-term investments | Financial assets at fair value through profit or loss, category [member] | Level 1 of fair value hierarchy [member]</t>
        </is>
      </c>
    </row>
    <row r="14">
      <c r="A14" s="3" t="inlineStr">
        <is>
          <t>Assets</t>
        </is>
      </c>
    </row>
    <row r="15">
      <c r="A15" s="4" t="inlineStr">
        <is>
          <t>Financial assets, at fair value</t>
        </is>
      </c>
      <c r="B15" s="6" t="n">
        <v>177191</v>
      </c>
    </row>
    <row r="16">
      <c r="A16" s="4" t="inlineStr">
        <is>
          <t>Marketable Securities | Financial assets at fair value through profit or loss, category [member] | Level 1 of fair value hierarchy [member]</t>
        </is>
      </c>
    </row>
    <row r="17">
      <c r="A17" s="3" t="inlineStr">
        <is>
          <t>Assets</t>
        </is>
      </c>
    </row>
    <row r="18">
      <c r="A18" s="4" t="inlineStr">
        <is>
          <t>Financial assets, at fair value</t>
        </is>
      </c>
      <c r="C18" s="5" t="n">
        <v>16969</v>
      </c>
    </row>
    <row r="19">
      <c r="A19" s="4" t="inlineStr">
        <is>
          <t>Derivative financial instruments [Member] | Financial assets at fair value through profit or loss, category [member] | Level 2 of fair value hierarchy [member]</t>
        </is>
      </c>
    </row>
    <row r="20">
      <c r="A20" s="3" t="inlineStr">
        <is>
          <t>Assets</t>
        </is>
      </c>
    </row>
    <row r="21">
      <c r="A21" s="4" t="inlineStr">
        <is>
          <t>Financial assets, at fair value</t>
        </is>
      </c>
      <c r="C21" s="6" t="n">
        <v>17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The Presents Changes In The Maximum Earn-out (Detail) - Level 3 of fair value hierarchy [member] - Accounts Payable From Acquisition Of Subsidiaries Earn Out [Member] - Financial liabilities, class [member] - At fair value [member] - Financial liabilities at fair value through profit or loss, category [member] $ in Thousands</t>
        </is>
      </c>
      <c r="B1" s="2" t="inlineStr">
        <is>
          <t>12 Months Ended</t>
        </is>
      </c>
    </row>
    <row r="2">
      <c r="B2" s="2" t="inlineStr">
        <is>
          <t>Dec. 31, 2021USD ($)</t>
        </is>
      </c>
    </row>
    <row r="3">
      <c r="A3" s="3" t="inlineStr">
        <is>
          <t>Disclosure Of Reconciliation Of Financial Liabilities Measured At Fair Value Using Significant Unobservable Inputs [Line Items]</t>
        </is>
      </c>
    </row>
    <row r="4">
      <c r="A4" s="4" t="inlineStr">
        <is>
          <t>At January 1, 2021</t>
        </is>
      </c>
      <c r="B4" s="6" t="n">
        <v>542</v>
      </c>
    </row>
    <row r="5">
      <c r="A5" s="4" t="inlineStr">
        <is>
          <t>Acquisitions of subsidiaries</t>
        </is>
      </c>
      <c r="B5" s="5" t="n">
        <v>6483</v>
      </c>
    </row>
    <row r="6">
      <c r="A6" s="4" t="inlineStr">
        <is>
          <t>Payments of principal/finance charges - earn-out</t>
        </is>
      </c>
      <c r="B6" s="5" t="n">
        <v>-1378</v>
      </c>
    </row>
    <row r="7">
      <c r="A7" s="4" t="inlineStr">
        <is>
          <t>Earn-out adjustments</t>
        </is>
      </c>
      <c r="B7" s="5" t="n">
        <v>-785</v>
      </c>
    </row>
    <row r="8">
      <c r="A8" s="4" t="inlineStr">
        <is>
          <t>Exchange rate effect</t>
        </is>
      </c>
      <c r="B8" s="5" t="n">
        <v>91</v>
      </c>
    </row>
    <row r="9">
      <c r="A9" s="4" t="inlineStr">
        <is>
          <t>At December 31, 2021</t>
        </is>
      </c>
      <c r="B9" s="6" t="n">
        <v>495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8 Trade receivables Trade receivables are amounts from customers for services performed in the ordinary course of business. Invoices are usually settled within 30 days from issuance, however some contracts may comprise long term payments. Trade receivables are recognized initially at the transaction price unless they contain significant financing components when they are recognized at fair value. The Group holds the trade receivables to collect the contractual cash flows and, therefore, measures them at amortized cost using the effective interest method. Due to the maturity and nature of the trade receivables, their carrying amount is considered to be the same as their fair value. Details about the Group’s impairment policies, exposure to credit risk, and foreign currency risk are provided in note 26.
December 31, 2021 December 31, 2020
Trade receivables 41,972 25,140
Loss allowances (1,147 ) (649 )
40,825 24,491
Current 34,682 24,491
Non-current 6,143 — The changes in loss allowances for trade receivables are as follows:
2021 2020
At January 1 (649 ) (1,167 )
Addition, net (887 ) (972 )
Addition from acquisition of subsidiaries (100 ) —
Write-off 429 1,056
Exchange-rate change 60 434
At December 31 (1,147 ) (649 )
Details about the calculation of the loss allowance are provided in note 26.2(a)(iii). Trade receivables by maturity are distributed as follows:
December 31, 2021 December 31, 2020
Current 38,456 22,019
Overdue between:
From 1 to 30 days 1,251 1,578
From 31 to 60 days 847 537
From 61 to 90 days 439 293
From 91 to 120 days 113 245
From 121 to 300 days 866 468
Total 41,972 25,14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Differences Were Identified For The Instruments (Detail) $ in Thousands</t>
        </is>
      </c>
      <c r="B1" s="2" t="inlineStr">
        <is>
          <t>Dec. 31, 2021USD ($)</t>
        </is>
      </c>
    </row>
    <row r="2">
      <c r="A2" s="3" t="inlineStr">
        <is>
          <t>Financial liabilities:</t>
        </is>
      </c>
    </row>
    <row r="3">
      <c r="A3" s="4" t="inlineStr">
        <is>
          <t>Financial liabilities, at fair value</t>
        </is>
      </c>
      <c r="B3" s="6" t="n">
        <v>3472</v>
      </c>
    </row>
    <row r="4">
      <c r="A4" s="4" t="inlineStr">
        <is>
          <t>Financial liabilities</t>
        </is>
      </c>
      <c r="B4" s="5" t="n">
        <v>3279</v>
      </c>
    </row>
    <row r="5">
      <c r="A5" s="4" t="inlineStr">
        <is>
          <t>Financial liabilities at amortised cost, category [member] | Long-term borrowings [member]</t>
        </is>
      </c>
    </row>
    <row r="6">
      <c r="A6" s="3" t="inlineStr">
        <is>
          <t>Financial liabilities:</t>
        </is>
      </c>
    </row>
    <row r="7">
      <c r="A7" s="4" t="inlineStr">
        <is>
          <t>Financial liabilities, at fair value</t>
        </is>
      </c>
      <c r="B7" s="5" t="n">
        <v>3472</v>
      </c>
    </row>
    <row r="8">
      <c r="A8" s="4" t="inlineStr">
        <is>
          <t>Financial liabilities</t>
        </is>
      </c>
      <c r="B8" s="6" t="n">
        <v>327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Percentage Provision Per Type of Customer Or Revenue And Age of Balance (Detail) - Trade Receivables And Contract Assets [Member]</t>
        </is>
      </c>
      <c r="B1" s="2" t="inlineStr">
        <is>
          <t>Dec. 31, 2021</t>
        </is>
      </c>
      <c r="C1" s="2" t="inlineStr">
        <is>
          <t>Dec. 31, 2020</t>
        </is>
      </c>
    </row>
    <row r="2">
      <c r="A2" s="4" t="inlineStr">
        <is>
          <t>Current [Member] | Tier 1 [Member]</t>
        </is>
      </c>
    </row>
    <row r="3">
      <c r="A3" s="3" t="inlineStr">
        <is>
          <t>Disclosure of provision matrix [line items]</t>
        </is>
      </c>
    </row>
    <row r="4">
      <c r="A4" s="4" t="inlineStr">
        <is>
          <t>Expected credit loss rate</t>
        </is>
      </c>
      <c r="B4" s="4" t="inlineStr">
        <is>
          <t>0.35%</t>
        </is>
      </c>
      <c r="C4" s="4" t="inlineStr">
        <is>
          <t>0.12%</t>
        </is>
      </c>
    </row>
    <row r="5">
      <c r="A5" s="4" t="inlineStr">
        <is>
          <t>Current [Member] | Tier 2 [Member]</t>
        </is>
      </c>
    </row>
    <row r="6">
      <c r="A6" s="3" t="inlineStr">
        <is>
          <t>Disclosure of provision matrix [line items]</t>
        </is>
      </c>
    </row>
    <row r="7">
      <c r="A7" s="4" t="inlineStr">
        <is>
          <t>Expected credit loss rate</t>
        </is>
      </c>
      <c r="B7" s="4" t="inlineStr">
        <is>
          <t>0.57%</t>
        </is>
      </c>
      <c r="C7" s="4" t="inlineStr">
        <is>
          <t>1.08%</t>
        </is>
      </c>
    </row>
    <row r="8">
      <c r="A8" s="4" t="inlineStr">
        <is>
          <t>Current [Member] | Tier 3 [Member]</t>
        </is>
      </c>
    </row>
    <row r="9">
      <c r="A9" s="3" t="inlineStr">
        <is>
          <t>Disclosure of provision matrix [line items]</t>
        </is>
      </c>
    </row>
    <row r="10">
      <c r="A10" s="4" t="inlineStr">
        <is>
          <t>Expected credit loss rate</t>
        </is>
      </c>
      <c r="B10" s="4" t="inlineStr">
        <is>
          <t>1.61%</t>
        </is>
      </c>
      <c r="C10" s="4" t="inlineStr">
        <is>
          <t>1.72%</t>
        </is>
      </c>
    </row>
    <row r="11">
      <c r="A11" s="4" t="inlineStr">
        <is>
          <t>Current [Member] | Others [Member]</t>
        </is>
      </c>
    </row>
    <row r="12">
      <c r="A12" s="3" t="inlineStr">
        <is>
          <t>Disclosure of provision matrix [line items]</t>
        </is>
      </c>
    </row>
    <row r="13">
      <c r="A13" s="4" t="inlineStr">
        <is>
          <t>Expected credit loss rate</t>
        </is>
      </c>
      <c r="B13" s="4" t="inlineStr">
        <is>
          <t>1.86%</t>
        </is>
      </c>
      <c r="C13" s="4" t="inlineStr">
        <is>
          <t>1.88%</t>
        </is>
      </c>
    </row>
    <row r="14">
      <c r="A14" s="4" t="inlineStr">
        <is>
          <t>More than 30 [Member] | Tier 1 [Member]</t>
        </is>
      </c>
    </row>
    <row r="15">
      <c r="A15" s="3" t="inlineStr">
        <is>
          <t>Disclosure of provision matrix [line items]</t>
        </is>
      </c>
    </row>
    <row r="16">
      <c r="A16" s="4" t="inlineStr">
        <is>
          <t>Expected credit loss rate</t>
        </is>
      </c>
      <c r="B16" s="4" t="inlineStr">
        <is>
          <t>2.12%</t>
        </is>
      </c>
      <c r="C16" s="4" t="inlineStr">
        <is>
          <t>0.52%</t>
        </is>
      </c>
    </row>
    <row r="17">
      <c r="A17" s="4" t="inlineStr">
        <is>
          <t>More than 30 [Member] | Tier 2 [Member]</t>
        </is>
      </c>
    </row>
    <row r="18">
      <c r="A18" s="3" t="inlineStr">
        <is>
          <t>Disclosure of provision matrix [line items]</t>
        </is>
      </c>
    </row>
    <row r="19">
      <c r="A19" s="4" t="inlineStr">
        <is>
          <t>Expected credit loss rate</t>
        </is>
      </c>
      <c r="B19" s="4" t="inlineStr">
        <is>
          <t>11.78%</t>
        </is>
      </c>
      <c r="C19" s="4" t="inlineStr">
        <is>
          <t>13.56%</t>
        </is>
      </c>
    </row>
    <row r="20">
      <c r="A20" s="4" t="inlineStr">
        <is>
          <t>More than 30 [Member] | Tier 3 [Member]</t>
        </is>
      </c>
    </row>
    <row r="21">
      <c r="A21" s="3" t="inlineStr">
        <is>
          <t>Disclosure of provision matrix [line items]</t>
        </is>
      </c>
    </row>
    <row r="22">
      <c r="A22" s="4" t="inlineStr">
        <is>
          <t>Expected credit loss rate</t>
        </is>
      </c>
      <c r="B22" s="4" t="inlineStr">
        <is>
          <t>28.20%</t>
        </is>
      </c>
      <c r="C22" s="4" t="inlineStr">
        <is>
          <t>27.41%</t>
        </is>
      </c>
    </row>
    <row r="23">
      <c r="A23" s="4" t="inlineStr">
        <is>
          <t>More than 30 [Member] | Others [Member]</t>
        </is>
      </c>
    </row>
    <row r="24">
      <c r="A24" s="3" t="inlineStr">
        <is>
          <t>Disclosure of provision matrix [line items]</t>
        </is>
      </c>
    </row>
    <row r="25">
      <c r="A25" s="4" t="inlineStr">
        <is>
          <t>Expected credit loss rate</t>
        </is>
      </c>
      <c r="B25" s="4" t="inlineStr">
        <is>
          <t>9.75%</t>
        </is>
      </c>
      <c r="C25" s="4" t="inlineStr">
        <is>
          <t>7.39%</t>
        </is>
      </c>
    </row>
    <row r="26">
      <c r="A26" s="4" t="inlineStr">
        <is>
          <t>More than 60 [Member] | Tier 1 [Member]</t>
        </is>
      </c>
    </row>
    <row r="27">
      <c r="A27" s="3" t="inlineStr">
        <is>
          <t>Disclosure of provision matrix [line items]</t>
        </is>
      </c>
    </row>
    <row r="28">
      <c r="A28" s="4" t="inlineStr">
        <is>
          <t>Expected credit loss rate</t>
        </is>
      </c>
      <c r="B28" s="4" t="inlineStr">
        <is>
          <t>5.93%</t>
        </is>
      </c>
      <c r="C28" s="4" t="inlineStr">
        <is>
          <t>1.71%</t>
        </is>
      </c>
    </row>
    <row r="29">
      <c r="A29" s="4" t="inlineStr">
        <is>
          <t>More than 60 [Member] | Tier 2 [Member]</t>
        </is>
      </c>
    </row>
    <row r="30">
      <c r="A30" s="3" t="inlineStr">
        <is>
          <t>Disclosure of provision matrix [line items]</t>
        </is>
      </c>
    </row>
    <row r="31">
      <c r="A31" s="4" t="inlineStr">
        <is>
          <t>Expected credit loss rate</t>
        </is>
      </c>
      <c r="B31" s="4" t="inlineStr">
        <is>
          <t>26.32%</t>
        </is>
      </c>
      <c r="C31" s="4" t="inlineStr">
        <is>
          <t>26.19%</t>
        </is>
      </c>
    </row>
    <row r="32">
      <c r="A32" s="4" t="inlineStr">
        <is>
          <t>More than 60 [Member] | Tier 3 [Member]</t>
        </is>
      </c>
    </row>
    <row r="33">
      <c r="A33" s="3" t="inlineStr">
        <is>
          <t>Disclosure of provision matrix [line items]</t>
        </is>
      </c>
    </row>
    <row r="34">
      <c r="A34" s="4" t="inlineStr">
        <is>
          <t>Expected credit loss rate</t>
        </is>
      </c>
      <c r="B34" s="4" t="inlineStr">
        <is>
          <t>50.25%</t>
        </is>
      </c>
      <c r="C34" s="4" t="inlineStr">
        <is>
          <t>41.91%</t>
        </is>
      </c>
    </row>
    <row r="35">
      <c r="A35" s="4" t="inlineStr">
        <is>
          <t>More than 60 [Member] | Others [Member]</t>
        </is>
      </c>
    </row>
    <row r="36">
      <c r="A36" s="3" t="inlineStr">
        <is>
          <t>Disclosure of provision matrix [line items]</t>
        </is>
      </c>
    </row>
    <row r="37">
      <c r="A37" s="4" t="inlineStr">
        <is>
          <t>Expected credit loss rate</t>
        </is>
      </c>
      <c r="B37" s="4" t="inlineStr">
        <is>
          <t>14.68%</t>
        </is>
      </c>
      <c r="C37" s="4" t="inlineStr">
        <is>
          <t>13.60%</t>
        </is>
      </c>
    </row>
    <row r="38">
      <c r="A38" s="4" t="inlineStr">
        <is>
          <t>More than 120 [Member] | Tier 1 [Member]</t>
        </is>
      </c>
    </row>
    <row r="39">
      <c r="A39" s="3" t="inlineStr">
        <is>
          <t>Disclosure of provision matrix [line items]</t>
        </is>
      </c>
    </row>
    <row r="40">
      <c r="A40" s="4" t="inlineStr">
        <is>
          <t>Expected credit loss rate</t>
        </is>
      </c>
      <c r="B40" s="4" t="inlineStr">
        <is>
          <t>24.68%</t>
        </is>
      </c>
      <c r="C40" s="4" t="inlineStr">
        <is>
          <t>9.03%</t>
        </is>
      </c>
    </row>
    <row r="41">
      <c r="A41" s="4" t="inlineStr">
        <is>
          <t>More than 120 [Member] | Tier 2 [Member]</t>
        </is>
      </c>
    </row>
    <row r="42">
      <c r="A42" s="3" t="inlineStr">
        <is>
          <t>Disclosure of provision matrix [line items]</t>
        </is>
      </c>
    </row>
    <row r="43">
      <c r="A43" s="4" t="inlineStr">
        <is>
          <t>Expected credit loss rate</t>
        </is>
      </c>
      <c r="B43" s="4" t="inlineStr">
        <is>
          <t>53.94%</t>
        </is>
      </c>
      <c r="C43" s="4" t="inlineStr">
        <is>
          <t>48.24%</t>
        </is>
      </c>
    </row>
    <row r="44">
      <c r="A44" s="4" t="inlineStr">
        <is>
          <t>More than 120 [Member] | Tier 3 [Member]</t>
        </is>
      </c>
    </row>
    <row r="45">
      <c r="A45" s="3" t="inlineStr">
        <is>
          <t>Disclosure of provision matrix [line items]</t>
        </is>
      </c>
    </row>
    <row r="46">
      <c r="A46" s="4" t="inlineStr">
        <is>
          <t>Expected credit loss rate</t>
        </is>
      </c>
      <c r="B46" s="4" t="inlineStr">
        <is>
          <t>80.79%</t>
        </is>
      </c>
      <c r="C46" s="4" t="inlineStr">
        <is>
          <t>64.49%</t>
        </is>
      </c>
    </row>
    <row r="47">
      <c r="A47" s="4" t="inlineStr">
        <is>
          <t>More than 120 [Member] | Others [Member]</t>
        </is>
      </c>
    </row>
    <row r="48">
      <c r="A48" s="3" t="inlineStr">
        <is>
          <t>Disclosure of provision matrix [line items]</t>
        </is>
      </c>
    </row>
    <row r="49">
      <c r="A49" s="4" t="inlineStr">
        <is>
          <t>Expected credit loss rate</t>
        </is>
      </c>
      <c r="B49" s="4" t="inlineStr">
        <is>
          <t>45.79%</t>
        </is>
      </c>
      <c r="C49" s="4" t="inlineStr">
        <is>
          <t>47.15%</t>
        </is>
      </c>
    </row>
    <row r="50">
      <c r="A50" s="4" t="inlineStr">
        <is>
          <t>More than 180 [Member] | Tier 1 [Member]</t>
        </is>
      </c>
    </row>
    <row r="51">
      <c r="A51" s="3" t="inlineStr">
        <is>
          <t>Disclosure of provision matrix [line items]</t>
        </is>
      </c>
    </row>
    <row r="52">
      <c r="A52" s="4" t="inlineStr">
        <is>
          <t>Expected credit loss rate</t>
        </is>
      </c>
      <c r="B52" s="4" t="inlineStr">
        <is>
          <t>53.91%</t>
        </is>
      </c>
      <c r="C52" s="4" t="inlineStr">
        <is>
          <t>17.76%</t>
        </is>
      </c>
    </row>
    <row r="53">
      <c r="A53" s="4" t="inlineStr">
        <is>
          <t>More than 180 [Member] | Tier 2 [Member]</t>
        </is>
      </c>
    </row>
    <row r="54">
      <c r="A54" s="3" t="inlineStr">
        <is>
          <t>Disclosure of provision matrix [line items]</t>
        </is>
      </c>
    </row>
    <row r="55">
      <c r="A55" s="4" t="inlineStr">
        <is>
          <t>Expected credit loss rate</t>
        </is>
      </c>
      <c r="B55" s="4" t="inlineStr">
        <is>
          <t>71.59%</t>
        </is>
      </c>
      <c r="C55" s="4" t="inlineStr">
        <is>
          <t>58.13%</t>
        </is>
      </c>
    </row>
    <row r="56">
      <c r="A56" s="4" t="inlineStr">
        <is>
          <t>More than 180 [Member] | Tier 3 [Member]</t>
        </is>
      </c>
    </row>
    <row r="57">
      <c r="A57" s="3" t="inlineStr">
        <is>
          <t>Disclosure of provision matrix [line items]</t>
        </is>
      </c>
    </row>
    <row r="58">
      <c r="A58" s="4" t="inlineStr">
        <is>
          <t>Expected credit loss rate</t>
        </is>
      </c>
      <c r="B58" s="4" t="inlineStr">
        <is>
          <t>86.94%</t>
        </is>
      </c>
      <c r="C58" s="4" t="inlineStr">
        <is>
          <t>73.58%</t>
        </is>
      </c>
    </row>
    <row r="59">
      <c r="A59" s="4" t="inlineStr">
        <is>
          <t>More than 180 [Member] | Others [Member]</t>
        </is>
      </c>
    </row>
    <row r="60">
      <c r="A60" s="3" t="inlineStr">
        <is>
          <t>Disclosure of provision matrix [line items]</t>
        </is>
      </c>
    </row>
    <row r="61">
      <c r="A61" s="4" t="inlineStr">
        <is>
          <t>Expected credit loss rate</t>
        </is>
      </c>
      <c r="B61" s="4" t="inlineStr">
        <is>
          <t>77.04%</t>
        </is>
      </c>
      <c r="C61" s="4" t="inlineStr">
        <is>
          <t>76.67%</t>
        </is>
      </c>
    </row>
    <row r="62">
      <c r="A62" s="4" t="inlineStr">
        <is>
          <t>More than 270 [Member] | Tier 1 [Member]</t>
        </is>
      </c>
    </row>
    <row r="63">
      <c r="A63" s="3" t="inlineStr">
        <is>
          <t>Disclosure of provision matrix [line items]</t>
        </is>
      </c>
    </row>
    <row r="64">
      <c r="A64" s="4" t="inlineStr">
        <is>
          <t>Expected credit loss rate</t>
        </is>
      </c>
      <c r="B64" s="4" t="inlineStr">
        <is>
          <t>87.56%</t>
        </is>
      </c>
      <c r="C64" s="4" t="inlineStr">
        <is>
          <t>41.43%</t>
        </is>
      </c>
    </row>
    <row r="65">
      <c r="A65" s="4" t="inlineStr">
        <is>
          <t>More than 270 [Member] | Tier 2 [Member]</t>
        </is>
      </c>
    </row>
    <row r="66">
      <c r="A66" s="3" t="inlineStr">
        <is>
          <t>Disclosure of provision matrix [line items]</t>
        </is>
      </c>
    </row>
    <row r="67">
      <c r="A67" s="4" t="inlineStr">
        <is>
          <t>Expected credit loss rate</t>
        </is>
      </c>
      <c r="B67" s="4" t="inlineStr">
        <is>
          <t>95.92%</t>
        </is>
      </c>
      <c r="C67" s="4" t="inlineStr">
        <is>
          <t>72.22%</t>
        </is>
      </c>
    </row>
    <row r="68">
      <c r="A68" s="4" t="inlineStr">
        <is>
          <t>More than 270 [Member] | Tier 3 [Member]</t>
        </is>
      </c>
    </row>
    <row r="69">
      <c r="A69" s="3" t="inlineStr">
        <is>
          <t>Disclosure of provision matrix [line items]</t>
        </is>
      </c>
    </row>
    <row r="70">
      <c r="A70" s="4" t="inlineStr">
        <is>
          <t>Expected credit loss rate</t>
        </is>
      </c>
      <c r="B70" s="4" t="inlineStr">
        <is>
          <t>95.85%</t>
        </is>
      </c>
      <c r="C70" s="4" t="inlineStr">
        <is>
          <t>90.03%</t>
        </is>
      </c>
    </row>
    <row r="71">
      <c r="A71" s="4" t="inlineStr">
        <is>
          <t>More than 270 [Member] | Others [Member]</t>
        </is>
      </c>
    </row>
    <row r="72">
      <c r="A72" s="3" t="inlineStr">
        <is>
          <t>Disclosure of provision matrix [line items]</t>
        </is>
      </c>
    </row>
    <row r="73">
      <c r="A73" s="4" t="inlineStr">
        <is>
          <t>Expected credit loss rate</t>
        </is>
      </c>
      <c r="B73" s="4" t="inlineStr">
        <is>
          <t>96.97%</t>
        </is>
      </c>
      <c r="C73" s="4" t="inlineStr">
        <is>
          <t>87.58%</t>
        </is>
      </c>
    </row>
    <row r="74">
      <c r="A74" s="4" t="inlineStr">
        <is>
          <t>More than 300 [Member] | Tier 1 [Member]</t>
        </is>
      </c>
    </row>
    <row r="75">
      <c r="A75" s="3" t="inlineStr">
        <is>
          <t>Disclosure of provision matrix [line items]</t>
        </is>
      </c>
    </row>
    <row r="76">
      <c r="A76" s="4" t="inlineStr">
        <is>
          <t>Expected credit loss rate</t>
        </is>
      </c>
      <c r="B76" s="4" t="inlineStr">
        <is>
          <t>100.00%</t>
        </is>
      </c>
      <c r="C76" s="4" t="inlineStr">
        <is>
          <t>100.00%</t>
        </is>
      </c>
    </row>
    <row r="77">
      <c r="A77" s="4" t="inlineStr">
        <is>
          <t>More than 300 [Member] | Tier 2 [Member]</t>
        </is>
      </c>
    </row>
    <row r="78">
      <c r="A78" s="3" t="inlineStr">
        <is>
          <t>Disclosure of provision matrix [line items]</t>
        </is>
      </c>
    </row>
    <row r="79">
      <c r="A79" s="4" t="inlineStr">
        <is>
          <t>Expected credit loss rate</t>
        </is>
      </c>
      <c r="B79" s="4" t="inlineStr">
        <is>
          <t>100.00%</t>
        </is>
      </c>
      <c r="C79" s="4" t="inlineStr">
        <is>
          <t>100.00%</t>
        </is>
      </c>
    </row>
    <row r="80">
      <c r="A80" s="4" t="inlineStr">
        <is>
          <t>More than 300 [Member] | Tier 3 [Member]</t>
        </is>
      </c>
    </row>
    <row r="81">
      <c r="A81" s="3" t="inlineStr">
        <is>
          <t>Disclosure of provision matrix [line items]</t>
        </is>
      </c>
    </row>
    <row r="82">
      <c r="A82" s="4" t="inlineStr">
        <is>
          <t>Expected credit loss rate</t>
        </is>
      </c>
      <c r="B82" s="4" t="inlineStr">
        <is>
          <t>100.00%</t>
        </is>
      </c>
      <c r="C82" s="4" t="inlineStr">
        <is>
          <t>100.00%</t>
        </is>
      </c>
    </row>
    <row r="83">
      <c r="A83" s="4" t="inlineStr">
        <is>
          <t>More than 300 [Member] | Others [Member]</t>
        </is>
      </c>
    </row>
    <row r="84">
      <c r="A84" s="3" t="inlineStr">
        <is>
          <t>Disclosure of provision matrix [line items]</t>
        </is>
      </c>
    </row>
    <row r="85">
      <c r="A85" s="4" t="inlineStr">
        <is>
          <t>Expected credit loss rate</t>
        </is>
      </c>
      <c r="B85" s="4" t="inlineStr">
        <is>
          <t>100.00%</t>
        </is>
      </c>
      <c r="C85" s="4" t="inlineStr">
        <is>
          <t>100.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Amounts Disclosed In The Table Are The Contractual Undiscounted Cash Flows (Detail) - USD ($) $ in Thousands</t>
        </is>
      </c>
      <c r="B1" s="2" t="inlineStr">
        <is>
          <t>Dec. 31, 2021</t>
        </is>
      </c>
      <c r="C1" s="2" t="inlineStr">
        <is>
          <t>Dec. 31, 2020</t>
        </is>
      </c>
    </row>
    <row r="2">
      <c r="A2" s="4" t="inlineStr">
        <is>
          <t>Less than 1 year [Member]</t>
        </is>
      </c>
    </row>
    <row r="3">
      <c r="A3" s="3" t="inlineStr">
        <is>
          <t>Non-derivatives</t>
        </is>
      </c>
    </row>
    <row r="4">
      <c r="A4" s="4" t="inlineStr">
        <is>
          <t>Accounts payable</t>
        </is>
      </c>
      <c r="B4" s="6" t="n">
        <v>29537</v>
      </c>
      <c r="C4" s="6" t="n">
        <v>20709</v>
      </c>
    </row>
    <row r="5">
      <c r="A5" s="4" t="inlineStr">
        <is>
          <t>Loans and financing</t>
        </is>
      </c>
      <c r="B5" s="5" t="n">
        <v>2087</v>
      </c>
      <c r="C5" s="5" t="n">
        <v>2392</v>
      </c>
    </row>
    <row r="6">
      <c r="A6" s="4" t="inlineStr">
        <is>
          <t>Lease liabilities</t>
        </is>
      </c>
      <c r="B6" s="5" t="n">
        <v>1105</v>
      </c>
      <c r="C6" s="5" t="n">
        <v>1493</v>
      </c>
    </row>
    <row r="7">
      <c r="A7" s="4" t="inlineStr">
        <is>
          <t>Accounts payable from acquisition of subsidiaries</t>
        </is>
      </c>
      <c r="B7" s="5" t="n">
        <v>4260</v>
      </c>
      <c r="C7" s="5" t="n">
        <v>2794</v>
      </c>
    </row>
    <row r="8">
      <c r="A8" s="4" t="inlineStr">
        <is>
          <t>Other liabilities</t>
        </is>
      </c>
      <c r="B8" s="5" t="n">
        <v>133</v>
      </c>
      <c r="C8" s="5" t="n">
        <v>353</v>
      </c>
    </row>
    <row r="9">
      <c r="A9" s="4" t="inlineStr">
        <is>
          <t>Total non-derivatives</t>
        </is>
      </c>
      <c r="B9" s="5" t="n">
        <v>37122</v>
      </c>
      <c r="C9" s="5" t="n">
        <v>27741</v>
      </c>
    </row>
    <row r="10">
      <c r="A10" s="3" t="inlineStr">
        <is>
          <t>Derivatives</t>
        </is>
      </c>
    </row>
    <row r="11">
      <c r="A11" s="4" t="inlineStr">
        <is>
          <t>Net settled</t>
        </is>
      </c>
      <c r="B11" s="5" t="n">
        <v>133</v>
      </c>
    </row>
    <row r="12">
      <c r="A12" s="4" t="inlineStr">
        <is>
          <t>Derivative financial liabilities, undiscounted cash flows</t>
        </is>
      </c>
      <c r="B12" s="5" t="n">
        <v>133</v>
      </c>
    </row>
    <row r="13">
      <c r="A13" s="4" t="inlineStr">
        <is>
          <t>Between 1 and 2 years [Member]</t>
        </is>
      </c>
    </row>
    <row r="14">
      <c r="A14" s="3" t="inlineStr">
        <is>
          <t>Non-derivatives</t>
        </is>
      </c>
    </row>
    <row r="15">
      <c r="A15" s="4" t="inlineStr">
        <is>
          <t>Accounts payable</t>
        </is>
      </c>
      <c r="B15" s="5" t="n">
        <v>1243</v>
      </c>
    </row>
    <row r="16">
      <c r="A16" s="4" t="inlineStr">
        <is>
          <t>Loans and financing</t>
        </is>
      </c>
      <c r="B16" s="5" t="n">
        <v>1253</v>
      </c>
      <c r="C16" s="5" t="n">
        <v>2327</v>
      </c>
    </row>
    <row r="17">
      <c r="A17" s="4" t="inlineStr">
        <is>
          <t>Lease liabilities</t>
        </is>
      </c>
      <c r="B17" s="5" t="n">
        <v>1471</v>
      </c>
      <c r="C17" s="5" t="n">
        <v>1489</v>
      </c>
    </row>
    <row r="18">
      <c r="A18" s="4" t="inlineStr">
        <is>
          <t>Accounts payable from acquisition of subsidiaries</t>
        </is>
      </c>
      <c r="B18" s="5" t="n">
        <v>2274</v>
      </c>
      <c r="C18" s="5" t="n">
        <v>1143</v>
      </c>
    </row>
    <row r="19">
      <c r="A19" s="4" t="inlineStr">
        <is>
          <t>Other liabilities</t>
        </is>
      </c>
      <c r="B19" s="5" t="n">
        <v>190</v>
      </c>
    </row>
    <row r="20">
      <c r="A20" s="4" t="inlineStr">
        <is>
          <t>Total non-derivatives</t>
        </is>
      </c>
      <c r="B20" s="5" t="n">
        <v>6431</v>
      </c>
      <c r="C20" s="5" t="n">
        <v>4959</v>
      </c>
    </row>
    <row r="21">
      <c r="A21" s="4" t="inlineStr">
        <is>
          <t>More than 2 years [Member]</t>
        </is>
      </c>
    </row>
    <row r="22">
      <c r="A22" s="3" t="inlineStr">
        <is>
          <t>Non-derivatives</t>
        </is>
      </c>
    </row>
    <row r="23">
      <c r="A23" s="4" t="inlineStr">
        <is>
          <t>Accounts payable</t>
        </is>
      </c>
      <c r="B23" s="5" t="n">
        <v>836</v>
      </c>
    </row>
    <row r="24">
      <c r="A24" s="4" t="inlineStr">
        <is>
          <t>Loans and financing</t>
        </is>
      </c>
      <c r="B24" s="5" t="n">
        <v>0</v>
      </c>
      <c r="C24" s="5" t="n">
        <v>949</v>
      </c>
    </row>
    <row r="25">
      <c r="A25" s="4" t="inlineStr">
        <is>
          <t>Lease liabilities</t>
        </is>
      </c>
      <c r="B25" s="5" t="n">
        <v>3665</v>
      </c>
      <c r="C25" s="5" t="n">
        <v>3171</v>
      </c>
    </row>
    <row r="26">
      <c r="A26" s="4" t="inlineStr">
        <is>
          <t>Accounts payable from acquisition of subsidiaries</t>
        </is>
      </c>
      <c r="C26" s="5" t="n">
        <v>793</v>
      </c>
    </row>
    <row r="27">
      <c r="A27" s="4" t="inlineStr">
        <is>
          <t>Total non-derivatives</t>
        </is>
      </c>
      <c r="B27" s="6" t="n">
        <v>4501</v>
      </c>
      <c r="C27" s="6" t="n">
        <v>491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The Impact On The Group's Net Revenues, Costs, Operation Expenses, Net Income (Loss) From Oper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nature and extent of risks arising from financial instruments [line items]</t>
        </is>
      </c>
    </row>
    <row r="4">
      <c r="A4" s="4" t="inlineStr">
        <is>
          <t>Net Revenue</t>
        </is>
      </c>
      <c r="B4" s="6" t="n">
        <v>125773</v>
      </c>
      <c r="C4" s="6" t="n">
        <v>98676</v>
      </c>
      <c r="D4" s="6" t="n">
        <v>61327</v>
      </c>
    </row>
    <row r="5">
      <c r="A5" s="4" t="inlineStr">
        <is>
          <t>Income (loss) from operation</t>
        </is>
      </c>
      <c r="B5" s="5" t="n">
        <v>-65929</v>
      </c>
      <c r="C5" s="5" t="n">
        <v>6519</v>
      </c>
      <c r="D5" s="5" t="n">
        <v>-1809</v>
      </c>
    </row>
    <row r="6">
      <c r="A6" s="4" t="inlineStr">
        <is>
          <t>Total shareholders' equity</t>
        </is>
      </c>
      <c r="B6" s="5" t="n">
        <v>327189</v>
      </c>
      <c r="C6" s="6" t="n">
        <v>75748</v>
      </c>
      <c r="D6" s="6" t="n">
        <v>47085</v>
      </c>
      <c r="E6" s="6" t="n">
        <v>10298</v>
      </c>
    </row>
    <row r="7">
      <c r="A7" s="4" t="inlineStr">
        <is>
          <t>-10% | Currency risk [member] | Impact Due To Fluctuation [Member]</t>
        </is>
      </c>
    </row>
    <row r="8">
      <c r="A8" s="3" t="inlineStr">
        <is>
          <t>Disclosure of nature and extent of risks arising from financial instruments [line items]</t>
        </is>
      </c>
    </row>
    <row r="9">
      <c r="A9" s="4" t="inlineStr">
        <is>
          <t>Net Revenue</t>
        </is>
      </c>
      <c r="B9" s="5" t="n">
        <v>114714</v>
      </c>
    </row>
    <row r="10">
      <c r="A10" s="4" t="inlineStr">
        <is>
          <t>Cost and operating expenses</t>
        </is>
      </c>
      <c r="B10" s="5" t="n">
        <v>-175859</v>
      </c>
    </row>
    <row r="11">
      <c r="A11" s="4" t="inlineStr">
        <is>
          <t>Income (loss) from operation</t>
        </is>
      </c>
      <c r="B11" s="5" t="n">
        <v>-61145</v>
      </c>
    </row>
    <row r="12">
      <c r="A12" s="4" t="inlineStr">
        <is>
          <t>Total shareholders' equity</t>
        </is>
      </c>
      <c r="B12" s="5" t="n">
        <v>331973</v>
      </c>
    </row>
    <row r="13">
      <c r="A13" s="4" t="inlineStr">
        <is>
          <t>Actual | Currency risk [member] | Impact Due To Fluctuation [Member]</t>
        </is>
      </c>
    </row>
    <row r="14">
      <c r="A14" s="3" t="inlineStr">
        <is>
          <t>Disclosure of nature and extent of risks arising from financial instruments [line items]</t>
        </is>
      </c>
    </row>
    <row r="15">
      <c r="A15" s="4" t="inlineStr">
        <is>
          <t>Net Revenue</t>
        </is>
      </c>
      <c r="B15" s="5" t="n">
        <v>125773</v>
      </c>
    </row>
    <row r="16">
      <c r="A16" s="4" t="inlineStr">
        <is>
          <t>Cost and operating expenses</t>
        </is>
      </c>
      <c r="B16" s="5" t="n">
        <v>-191702</v>
      </c>
    </row>
    <row r="17">
      <c r="A17" s="4" t="inlineStr">
        <is>
          <t>Income (loss) from operation</t>
        </is>
      </c>
      <c r="B17" s="5" t="n">
        <v>-65929</v>
      </c>
    </row>
    <row r="18">
      <c r="A18" s="4" t="inlineStr">
        <is>
          <t>Total shareholders' equity</t>
        </is>
      </c>
      <c r="B18" s="5" t="n">
        <v>327189</v>
      </c>
    </row>
    <row r="19">
      <c r="A19" s="4" t="inlineStr">
        <is>
          <t>+10% | Currency risk [member] | Impact Due To Fluctuation [Member]</t>
        </is>
      </c>
    </row>
    <row r="20">
      <c r="A20" s="3" t="inlineStr">
        <is>
          <t>Disclosure of nature and extent of risks arising from financial instruments [line items]</t>
        </is>
      </c>
    </row>
    <row r="21">
      <c r="A21" s="4" t="inlineStr">
        <is>
          <t>Net Revenue</t>
        </is>
      </c>
      <c r="B21" s="5" t="n">
        <v>136832</v>
      </c>
    </row>
    <row r="22">
      <c r="A22" s="4" t="inlineStr">
        <is>
          <t>Cost and operating expenses</t>
        </is>
      </c>
      <c r="B22" s="5" t="n">
        <v>-207545</v>
      </c>
    </row>
    <row r="23">
      <c r="A23" s="4" t="inlineStr">
        <is>
          <t>Income (loss) from operation</t>
        </is>
      </c>
      <c r="B23" s="5" t="n">
        <v>-70713</v>
      </c>
    </row>
    <row r="24">
      <c r="A24" s="4" t="inlineStr">
        <is>
          <t>Total shareholders' equity</t>
        </is>
      </c>
      <c r="B24" s="6" t="n">
        <v>32240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The Impact On The Group's Net Revenues, Costs, Operation Expenses, Net Income (Loss) From Operation (Parenthetical) (Detail)</t>
        </is>
      </c>
      <c r="B1" s="2" t="inlineStr">
        <is>
          <t>Dec. 31, 2021</t>
        </is>
      </c>
    </row>
    <row r="2">
      <c r="A2" s="4" t="inlineStr">
        <is>
          <t>Currency risk [member]</t>
        </is>
      </c>
    </row>
    <row r="3">
      <c r="A3" s="3" t="inlineStr">
        <is>
          <t>Disclosure of nature and extent of risks arising from financial instruments [line items]</t>
        </is>
      </c>
    </row>
    <row r="4">
      <c r="A4" s="4" t="inlineStr">
        <is>
          <t>Percentage Of Reasonably Possible Increase Decrease In Assumption</t>
        </is>
      </c>
      <c r="B4" s="4" t="inlineStr">
        <is>
          <t>10.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oreign Exchange Risk On Financial Instruments (Detail) - Currency risk [member] - USD ($) $ / shares in Units, $ in Thousands</t>
        </is>
      </c>
      <c r="B1" s="2" t="inlineStr">
        <is>
          <t>Dec. 31, 2021</t>
        </is>
      </c>
      <c r="C1" s="2" t="inlineStr">
        <is>
          <t>Dec. 31, 2020</t>
        </is>
      </c>
      <c r="D1" s="2" t="inlineStr">
        <is>
          <t>Dec. 31, 2019</t>
        </is>
      </c>
    </row>
    <row r="2">
      <c r="A2" s="3" t="inlineStr">
        <is>
          <t>Disclosure of nature and extent of risks arising from financial instruments [line items]</t>
        </is>
      </c>
    </row>
    <row r="3">
      <c r="A3" s="4" t="inlineStr">
        <is>
          <t>Risk exposure associated with instruments sharing characteristic</t>
        </is>
      </c>
      <c r="B3" s="6" t="n">
        <v>5265</v>
      </c>
      <c r="C3" s="6" t="n">
        <v>-1701</v>
      </c>
    </row>
    <row r="4">
      <c r="A4" s="4" t="inlineStr">
        <is>
          <t>Brazilian Real [Member]</t>
        </is>
      </c>
    </row>
    <row r="5">
      <c r="A5" s="3" t="inlineStr">
        <is>
          <t>Disclosure of nature and extent of risks arising from financial instruments [line items]</t>
        </is>
      </c>
    </row>
    <row r="6">
      <c r="A6" s="4" t="inlineStr">
        <is>
          <t>Risk exposure associated with instruments sharing characteristic</t>
        </is>
      </c>
      <c r="B6" s="6" t="n">
        <v>-2069</v>
      </c>
      <c r="C6" s="6" t="n">
        <v>-5126</v>
      </c>
    </row>
    <row r="7">
      <c r="A7" s="4" t="inlineStr">
        <is>
          <t>Foreign currency risk to USD</t>
        </is>
      </c>
      <c r="B7" s="12" t="n">
        <v>5.57</v>
      </c>
      <c r="C7" s="12" t="n">
        <v>5.2</v>
      </c>
      <c r="D7" s="12" t="n">
        <v>4.03</v>
      </c>
    </row>
    <row r="8">
      <c r="A8" s="4" t="inlineStr">
        <is>
          <t>Argentine Peso [Member]</t>
        </is>
      </c>
    </row>
    <row r="9">
      <c r="A9" s="3" t="inlineStr">
        <is>
          <t>Disclosure of nature and extent of risks arising from financial instruments [line items]</t>
        </is>
      </c>
    </row>
    <row r="10">
      <c r="A10" s="4" t="inlineStr">
        <is>
          <t>Risk exposure associated with instruments sharing characteristic</t>
        </is>
      </c>
      <c r="B10" s="6" t="n">
        <v>-2765</v>
      </c>
      <c r="C10" s="6" t="n">
        <v>-1522</v>
      </c>
    </row>
    <row r="11">
      <c r="A11" s="4" t="inlineStr">
        <is>
          <t>Foreign currency risk to USD</t>
        </is>
      </c>
      <c r="B11" s="12" t="n">
        <v>102.69</v>
      </c>
      <c r="C11" s="12" t="n">
        <v>84.17</v>
      </c>
      <c r="D11" s="8" t="n">
        <v>59.89</v>
      </c>
    </row>
    <row r="12">
      <c r="A12" s="4" t="inlineStr">
        <is>
          <t>Mexican Peso [Member]</t>
        </is>
      </c>
    </row>
    <row r="13">
      <c r="A13" s="3" t="inlineStr">
        <is>
          <t>Disclosure of nature and extent of risks arising from financial instruments [line items]</t>
        </is>
      </c>
    </row>
    <row r="14">
      <c r="A14" s="4" t="inlineStr">
        <is>
          <t>Risk exposure associated with instruments sharing characteristic</t>
        </is>
      </c>
      <c r="B14" s="6" t="n">
        <v>-2610</v>
      </c>
      <c r="C14" s="6" t="n">
        <v>-659</v>
      </c>
    </row>
    <row r="15">
      <c r="A15" s="4" t="inlineStr">
        <is>
          <t>Foreign currency risk to USD</t>
        </is>
      </c>
      <c r="B15" s="12" t="n">
        <v>20.45</v>
      </c>
      <c r="C15" s="12" t="n">
        <v>19.92</v>
      </c>
      <c r="D15" s="8" t="n">
        <v>18.89</v>
      </c>
    </row>
    <row r="16">
      <c r="A16" s="4" t="inlineStr">
        <is>
          <t>British Pounds [Member]</t>
        </is>
      </c>
    </row>
    <row r="17">
      <c r="A17" s="3" t="inlineStr">
        <is>
          <t>Disclosure of nature and extent of risks arising from financial instruments [line items]</t>
        </is>
      </c>
    </row>
    <row r="18">
      <c r="A18" s="4" t="inlineStr">
        <is>
          <t>Risk exposure associated with instruments sharing characteristic</t>
        </is>
      </c>
      <c r="B18" s="6" t="n">
        <v>14502</v>
      </c>
      <c r="C18" s="6" t="n">
        <v>5314</v>
      </c>
    </row>
    <row r="19">
      <c r="A19" s="4" t="inlineStr">
        <is>
          <t>Foreign currency risk to USD</t>
        </is>
      </c>
      <c r="B19" s="12" t="n">
        <v>0.74</v>
      </c>
      <c r="C19" s="12" t="n">
        <v>0.73</v>
      </c>
      <c r="D19" s="8" t="n">
        <v>0.76</v>
      </c>
    </row>
    <row r="20">
      <c r="A20" s="4" t="inlineStr">
        <is>
          <t>Colombian Peso [Member]</t>
        </is>
      </c>
    </row>
    <row r="21">
      <c r="A21" s="3" t="inlineStr">
        <is>
          <t>Disclosure of nature and extent of risks arising from financial instruments [line items]</t>
        </is>
      </c>
    </row>
    <row r="22">
      <c r="A22" s="4" t="inlineStr">
        <is>
          <t>Risk exposure associated with instruments sharing characteristic</t>
        </is>
      </c>
      <c r="B22" s="6" t="n">
        <v>-1912</v>
      </c>
      <c r="C22" s="6" t="n">
        <v>-94</v>
      </c>
    </row>
    <row r="23">
      <c r="A23" s="4" t="inlineStr">
        <is>
          <t>Foreign currency risk to USD</t>
        </is>
      </c>
      <c r="B23" s="12" t="n">
        <v>4068.51</v>
      </c>
      <c r="C23" s="12" t="n">
        <v>3438.59</v>
      </c>
      <c r="D23" s="8" t="n">
        <v>3286.23</v>
      </c>
    </row>
    <row r="24">
      <c r="A24" s="4" t="inlineStr">
        <is>
          <t>Peruvian Sol [Member]</t>
        </is>
      </c>
    </row>
    <row r="25">
      <c r="A25" s="3" t="inlineStr">
        <is>
          <t>Disclosure of nature and extent of risks arising from financial instruments [line items]</t>
        </is>
      </c>
    </row>
    <row r="26">
      <c r="A26" s="4" t="inlineStr">
        <is>
          <t>Risk exposure associated with instruments sharing characteristic</t>
        </is>
      </c>
      <c r="B26" s="6" t="n">
        <v>-668</v>
      </c>
    </row>
    <row r="27">
      <c r="A27" s="4" t="inlineStr">
        <is>
          <t>Foreign currency risk to USD</t>
        </is>
      </c>
      <c r="B27" s="12" t="n">
        <v>3.99</v>
      </c>
      <c r="C27" s="12" t="n">
        <v>3.62</v>
      </c>
    </row>
    <row r="28">
      <c r="A28" s="4" t="inlineStr">
        <is>
          <t>Euro [Member]</t>
        </is>
      </c>
    </row>
    <row r="29">
      <c r="A29" s="3" t="inlineStr">
        <is>
          <t>Disclosure of nature and extent of risks arising from financial instruments [line items]</t>
        </is>
      </c>
    </row>
    <row r="30">
      <c r="A30" s="4" t="inlineStr">
        <is>
          <t>Risk exposure associated with instruments sharing characteristic</t>
        </is>
      </c>
      <c r="B30" s="6" t="n">
        <v>431</v>
      </c>
    </row>
    <row r="31">
      <c r="A31" s="4" t="inlineStr">
        <is>
          <t>Foreign currency risk to USD</t>
        </is>
      </c>
      <c r="B31" s="12" t="n">
        <v>0.88</v>
      </c>
    </row>
    <row r="32">
      <c r="A32" s="4" t="inlineStr">
        <is>
          <t>Romanian leu [Member]</t>
        </is>
      </c>
    </row>
    <row r="33">
      <c r="A33" s="3" t="inlineStr">
        <is>
          <t>Disclosure of nature and extent of risks arising from financial instruments [line items]</t>
        </is>
      </c>
    </row>
    <row r="34">
      <c r="A34" s="4" t="inlineStr">
        <is>
          <t>Risk exposure associated with instruments sharing characteristic</t>
        </is>
      </c>
      <c r="B34" s="6" t="n">
        <v>166</v>
      </c>
    </row>
    <row r="35">
      <c r="A35" s="4" t="inlineStr">
        <is>
          <t>Foreign currency risk to USD</t>
        </is>
      </c>
      <c r="B35" s="12" t="n">
        <v>4.35</v>
      </c>
    </row>
    <row r="36">
      <c r="A36" s="4" t="inlineStr">
        <is>
          <t>Chilean Peso [Member]</t>
        </is>
      </c>
    </row>
    <row r="37">
      <c r="A37" s="3" t="inlineStr">
        <is>
          <t>Disclosure of nature and extent of risks arising from financial instruments [line items]</t>
        </is>
      </c>
    </row>
    <row r="38">
      <c r="A38" s="4" t="inlineStr">
        <is>
          <t>Risk exposure associated with instruments sharing characteristic</t>
        </is>
      </c>
      <c r="B38" s="6" t="n">
        <v>190</v>
      </c>
      <c r="C38" s="6" t="n">
        <v>386</v>
      </c>
    </row>
    <row r="39">
      <c r="A39" s="4" t="inlineStr">
        <is>
          <t>Foreign currency risk to USD</t>
        </is>
      </c>
      <c r="B39" s="12" t="n">
        <v>851.6</v>
      </c>
      <c r="C39" s="12" t="n">
        <v>711.25</v>
      </c>
      <c r="D39" s="12" t="n">
        <v>754.09</v>
      </c>
    </row>
    <row r="40">
      <c r="A40" s="4" t="inlineStr">
        <is>
          <t>Assets | Brazilian Real [Member]</t>
        </is>
      </c>
    </row>
    <row r="41">
      <c r="A41" s="3" t="inlineStr">
        <is>
          <t>Disclosure of nature and extent of risks arising from financial instruments [line items]</t>
        </is>
      </c>
    </row>
    <row r="42">
      <c r="A42" s="4" t="inlineStr">
        <is>
          <t>Risk exposure associated with instruments sharing characteristic</t>
        </is>
      </c>
      <c r="B42" s="6" t="n">
        <v>4147</v>
      </c>
      <c r="C42" s="6" t="n">
        <v>586</v>
      </c>
    </row>
    <row r="43">
      <c r="A43" s="4" t="inlineStr">
        <is>
          <t>Assets | Argentine Peso [Member]</t>
        </is>
      </c>
    </row>
    <row r="44">
      <c r="A44" s="3" t="inlineStr">
        <is>
          <t>Disclosure of nature and extent of risks arising from financial instruments [line items]</t>
        </is>
      </c>
    </row>
    <row r="45">
      <c r="A45" s="4" t="inlineStr">
        <is>
          <t>Risk exposure associated with instruments sharing characteristic</t>
        </is>
      </c>
      <c r="B45" s="5" t="n">
        <v>97</v>
      </c>
      <c r="C45" s="5" t="n">
        <v>121</v>
      </c>
    </row>
    <row r="46">
      <c r="A46" s="4" t="inlineStr">
        <is>
          <t>Assets | Mexican Peso [Member]</t>
        </is>
      </c>
    </row>
    <row r="47">
      <c r="A47" s="3" t="inlineStr">
        <is>
          <t>Disclosure of nature and extent of risks arising from financial instruments [line items]</t>
        </is>
      </c>
    </row>
    <row r="48">
      <c r="A48" s="4" t="inlineStr">
        <is>
          <t>Risk exposure associated with instruments sharing characteristic</t>
        </is>
      </c>
      <c r="B48" s="5" t="n">
        <v>271</v>
      </c>
      <c r="C48" s="5" t="n">
        <v>26</v>
      </c>
    </row>
    <row r="49">
      <c r="A49" s="4" t="inlineStr">
        <is>
          <t>Assets | British Pounds [Member]</t>
        </is>
      </c>
    </row>
    <row r="50">
      <c r="A50" s="3" t="inlineStr">
        <is>
          <t>Disclosure of nature and extent of risks arising from financial instruments [line items]</t>
        </is>
      </c>
    </row>
    <row r="51">
      <c r="A51" s="4" t="inlineStr">
        <is>
          <t>Risk exposure associated with instruments sharing characteristic</t>
        </is>
      </c>
      <c r="B51" s="5" t="n">
        <v>15730</v>
      </c>
      <c r="C51" s="5" t="n">
        <v>5620</v>
      </c>
    </row>
    <row r="52">
      <c r="A52" s="4" t="inlineStr">
        <is>
          <t>Assets | Colombian Peso [Member]</t>
        </is>
      </c>
    </row>
    <row r="53">
      <c r="A53" s="3" t="inlineStr">
        <is>
          <t>Disclosure of nature and extent of risks arising from financial instruments [line items]</t>
        </is>
      </c>
    </row>
    <row r="54">
      <c r="A54" s="4" t="inlineStr">
        <is>
          <t>Risk exposure associated with instruments sharing characteristic</t>
        </is>
      </c>
      <c r="B54" s="5" t="n">
        <v>8</v>
      </c>
      <c r="C54" s="5" t="n">
        <v>0</v>
      </c>
    </row>
    <row r="55">
      <c r="A55" s="4" t="inlineStr">
        <is>
          <t>Assets | Peruvian Sol [Member]</t>
        </is>
      </c>
    </row>
    <row r="56">
      <c r="A56" s="3" t="inlineStr">
        <is>
          <t>Disclosure of nature and extent of risks arising from financial instruments [line items]</t>
        </is>
      </c>
    </row>
    <row r="57">
      <c r="A57" s="4" t="inlineStr">
        <is>
          <t>Risk exposure associated with instruments sharing characteristic</t>
        </is>
      </c>
      <c r="B57" s="5" t="n">
        <v>525</v>
      </c>
    </row>
    <row r="58">
      <c r="A58" s="4" t="inlineStr">
        <is>
          <t>Assets | Euro [Member]</t>
        </is>
      </c>
    </row>
    <row r="59">
      <c r="A59" s="3" t="inlineStr">
        <is>
          <t>Disclosure of nature and extent of risks arising from financial instruments [line items]</t>
        </is>
      </c>
    </row>
    <row r="60">
      <c r="A60" s="4" t="inlineStr">
        <is>
          <t>Risk exposure associated with instruments sharing characteristic</t>
        </is>
      </c>
      <c r="B60" s="5" t="n">
        <v>472</v>
      </c>
    </row>
    <row r="61">
      <c r="A61" s="4" t="inlineStr">
        <is>
          <t>Assets | Romanian leu [Member]</t>
        </is>
      </c>
    </row>
    <row r="62">
      <c r="A62" s="3" t="inlineStr">
        <is>
          <t>Disclosure of nature and extent of risks arising from financial instruments [line items]</t>
        </is>
      </c>
    </row>
    <row r="63">
      <c r="A63" s="4" t="inlineStr">
        <is>
          <t>Risk exposure associated with instruments sharing characteristic</t>
        </is>
      </c>
      <c r="B63" s="5" t="n">
        <v>176</v>
      </c>
    </row>
    <row r="64">
      <c r="A64" s="4" t="inlineStr">
        <is>
          <t>Assets | Chilean Peso [Member]</t>
        </is>
      </c>
    </row>
    <row r="65">
      <c r="A65" s="3" t="inlineStr">
        <is>
          <t>Disclosure of nature and extent of risks arising from financial instruments [line items]</t>
        </is>
      </c>
    </row>
    <row r="66">
      <c r="A66" s="4" t="inlineStr">
        <is>
          <t>Risk exposure associated with instruments sharing characteristic</t>
        </is>
      </c>
      <c r="B66" s="5" t="n">
        <v>597</v>
      </c>
      <c r="C66" s="5" t="n">
        <v>2295</v>
      </c>
    </row>
    <row r="67">
      <c r="A67" s="4" t="inlineStr">
        <is>
          <t>Liabilities | Brazilian Real [Member]</t>
        </is>
      </c>
    </row>
    <row r="68">
      <c r="A68" s="3" t="inlineStr">
        <is>
          <t>Disclosure of nature and extent of risks arising from financial instruments [line items]</t>
        </is>
      </c>
    </row>
    <row r="69">
      <c r="A69" s="4" t="inlineStr">
        <is>
          <t>Risk exposure associated with instruments sharing characteristic</t>
        </is>
      </c>
      <c r="B69" s="5" t="n">
        <v>-6216</v>
      </c>
      <c r="C69" s="5" t="n">
        <v>-7368</v>
      </c>
    </row>
    <row r="70">
      <c r="A70" s="4" t="inlineStr">
        <is>
          <t>Liabilities | Argentine Peso [Member]</t>
        </is>
      </c>
    </row>
    <row r="71">
      <c r="A71" s="3" t="inlineStr">
        <is>
          <t>Disclosure of nature and extent of risks arising from financial instruments [line items]</t>
        </is>
      </c>
    </row>
    <row r="72">
      <c r="A72" s="4" t="inlineStr">
        <is>
          <t>Risk exposure associated with instruments sharing characteristic</t>
        </is>
      </c>
      <c r="B72" s="5" t="n">
        <v>-2862</v>
      </c>
      <c r="C72" s="5" t="n">
        <v>-1643</v>
      </c>
    </row>
    <row r="73">
      <c r="A73" s="4" t="inlineStr">
        <is>
          <t>Liabilities | Mexican Peso [Member]</t>
        </is>
      </c>
    </row>
    <row r="74">
      <c r="A74" s="3" t="inlineStr">
        <is>
          <t>Disclosure of nature and extent of risks arising from financial instruments [line items]</t>
        </is>
      </c>
    </row>
    <row r="75">
      <c r="A75" s="4" t="inlineStr">
        <is>
          <t>Risk exposure associated with instruments sharing characteristic</t>
        </is>
      </c>
      <c r="B75" s="5" t="n">
        <v>-2881</v>
      </c>
      <c r="C75" s="5" t="n">
        <v>-685</v>
      </c>
    </row>
    <row r="76">
      <c r="A76" s="4" t="inlineStr">
        <is>
          <t>Liabilities | British Pounds [Member]</t>
        </is>
      </c>
    </row>
    <row r="77">
      <c r="A77" s="3" t="inlineStr">
        <is>
          <t>Disclosure of nature and extent of risks arising from financial instruments [line items]</t>
        </is>
      </c>
    </row>
    <row r="78">
      <c r="A78" s="4" t="inlineStr">
        <is>
          <t>Risk exposure associated with instruments sharing characteristic</t>
        </is>
      </c>
      <c r="B78" s="5" t="n">
        <v>-1228</v>
      </c>
      <c r="C78" s="5" t="n">
        <v>-306</v>
      </c>
    </row>
    <row r="79">
      <c r="A79" s="4" t="inlineStr">
        <is>
          <t>Liabilities | Colombian Peso [Member]</t>
        </is>
      </c>
    </row>
    <row r="80">
      <c r="A80" s="3" t="inlineStr">
        <is>
          <t>Disclosure of nature and extent of risks arising from financial instruments [line items]</t>
        </is>
      </c>
    </row>
    <row r="81">
      <c r="A81" s="4" t="inlineStr">
        <is>
          <t>Risk exposure associated with instruments sharing characteristic</t>
        </is>
      </c>
      <c r="B81" s="5" t="n">
        <v>-1920</v>
      </c>
      <c r="C81" s="5" t="n">
        <v>-94</v>
      </c>
    </row>
    <row r="82">
      <c r="A82" s="4" t="inlineStr">
        <is>
          <t>Liabilities | Peruvian Sol [Member]</t>
        </is>
      </c>
    </row>
    <row r="83">
      <c r="A83" s="3" t="inlineStr">
        <is>
          <t>Disclosure of nature and extent of risks arising from financial instruments [line items]</t>
        </is>
      </c>
    </row>
    <row r="84">
      <c r="A84" s="4" t="inlineStr">
        <is>
          <t>Risk exposure associated with instruments sharing characteristic</t>
        </is>
      </c>
      <c r="B84" s="5" t="n">
        <v>-1193</v>
      </c>
    </row>
    <row r="85">
      <c r="A85" s="4" t="inlineStr">
        <is>
          <t>Liabilities | Euro [Member]</t>
        </is>
      </c>
    </row>
    <row r="86">
      <c r="A86" s="3" t="inlineStr">
        <is>
          <t>Disclosure of nature and extent of risks arising from financial instruments [line items]</t>
        </is>
      </c>
    </row>
    <row r="87">
      <c r="A87" s="4" t="inlineStr">
        <is>
          <t>Risk exposure associated with instruments sharing characteristic</t>
        </is>
      </c>
      <c r="B87" s="5" t="n">
        <v>-41</v>
      </c>
    </row>
    <row r="88">
      <c r="A88" s="4" t="inlineStr">
        <is>
          <t>Liabilities | Romanian leu [Member]</t>
        </is>
      </c>
    </row>
    <row r="89">
      <c r="A89" s="3" t="inlineStr">
        <is>
          <t>Disclosure of nature and extent of risks arising from financial instruments [line items]</t>
        </is>
      </c>
    </row>
    <row r="90">
      <c r="A90" s="4" t="inlineStr">
        <is>
          <t>Risk exposure associated with instruments sharing characteristic</t>
        </is>
      </c>
      <c r="B90" s="5" t="n">
        <v>-10</v>
      </c>
    </row>
    <row r="91">
      <c r="A91" s="4" t="inlineStr">
        <is>
          <t>Liabilities | Chilean Peso [Member]</t>
        </is>
      </c>
    </row>
    <row r="92">
      <c r="A92" s="3" t="inlineStr">
        <is>
          <t>Disclosure of nature and extent of risks arising from financial instruments [line items]</t>
        </is>
      </c>
    </row>
    <row r="93">
      <c r="A93" s="4" t="inlineStr">
        <is>
          <t>Risk exposure associated with instruments sharing characteristic</t>
        </is>
      </c>
      <c r="B93" s="5" t="n">
        <v>-407</v>
      </c>
      <c r="C93" s="5" t="n">
        <v>-1909</v>
      </c>
    </row>
    <row r="94">
      <c r="A94" s="4" t="inlineStr">
        <is>
          <t>Non-Deliverable Forward (NDF) | Brazilian Real [Member]</t>
        </is>
      </c>
    </row>
    <row r="95">
      <c r="A95" s="3" t="inlineStr">
        <is>
          <t>Disclosure of nature and extent of risks arising from financial instruments [line items]</t>
        </is>
      </c>
    </row>
    <row r="96">
      <c r="A96" s="4" t="inlineStr">
        <is>
          <t>Risk exposure associated with instruments sharing characteristic</t>
        </is>
      </c>
      <c r="C96" s="5" t="n">
        <v>1656</v>
      </c>
    </row>
    <row r="97">
      <c r="A97" s="4" t="inlineStr">
        <is>
          <t>-10%</t>
        </is>
      </c>
    </row>
    <row r="98">
      <c r="A98" s="3" t="inlineStr">
        <is>
          <t>Disclosure of nature and extent of risks arising from financial instruments [line items]</t>
        </is>
      </c>
    </row>
    <row r="99">
      <c r="A99" s="4" t="inlineStr">
        <is>
          <t>Risk exposure associated with instruments sharing characteristic</t>
        </is>
      </c>
      <c r="B99" s="5" t="n">
        <v>528</v>
      </c>
      <c r="C99" s="5" t="n">
        <v>-170</v>
      </c>
    </row>
    <row r="100">
      <c r="A100" s="4" t="inlineStr">
        <is>
          <t>-10% | Brazilian Real [Member]</t>
        </is>
      </c>
    </row>
    <row r="101">
      <c r="A101" s="3" t="inlineStr">
        <is>
          <t>Disclosure of nature and extent of risks arising from financial instruments [line items]</t>
        </is>
      </c>
    </row>
    <row r="102">
      <c r="A102" s="4" t="inlineStr">
        <is>
          <t>Risk exposure associated with instruments sharing characteristic</t>
        </is>
      </c>
      <c r="B102" s="5" t="n">
        <v>-207</v>
      </c>
      <c r="C102" s="5" t="n">
        <v>-512</v>
      </c>
    </row>
    <row r="103">
      <c r="A103" s="4" t="inlineStr">
        <is>
          <t>-10% | Argentine Peso [Member]</t>
        </is>
      </c>
    </row>
    <row r="104">
      <c r="A104" s="3" t="inlineStr">
        <is>
          <t>Disclosure of nature and extent of risks arising from financial instruments [line items]</t>
        </is>
      </c>
    </row>
    <row r="105">
      <c r="A105" s="4" t="inlineStr">
        <is>
          <t>Risk exposure associated with instruments sharing characteristic</t>
        </is>
      </c>
      <c r="B105" s="5" t="n">
        <v>-276</v>
      </c>
      <c r="C105" s="5" t="n">
        <v>-152</v>
      </c>
    </row>
    <row r="106">
      <c r="A106" s="4" t="inlineStr">
        <is>
          <t>-10% | Mexican Peso [Member]</t>
        </is>
      </c>
    </row>
    <row r="107">
      <c r="A107" s="3" t="inlineStr">
        <is>
          <t>Disclosure of nature and extent of risks arising from financial instruments [line items]</t>
        </is>
      </c>
    </row>
    <row r="108">
      <c r="A108" s="4" t="inlineStr">
        <is>
          <t>Risk exposure associated with instruments sharing characteristic</t>
        </is>
      </c>
      <c r="B108" s="5" t="n">
        <v>-261</v>
      </c>
      <c r="C108" s="5" t="n">
        <v>-66</v>
      </c>
    </row>
    <row r="109">
      <c r="A109" s="4" t="inlineStr">
        <is>
          <t>-10% | British Pounds [Member]</t>
        </is>
      </c>
    </row>
    <row r="110">
      <c r="A110" s="3" t="inlineStr">
        <is>
          <t>Disclosure of nature and extent of risks arising from financial instruments [line items]</t>
        </is>
      </c>
    </row>
    <row r="111">
      <c r="A111" s="4" t="inlineStr">
        <is>
          <t>Risk exposure associated with instruments sharing characteristic</t>
        </is>
      </c>
      <c r="B111" s="5" t="n">
        <v>1450</v>
      </c>
      <c r="C111" s="5" t="n">
        <v>531</v>
      </c>
    </row>
    <row r="112">
      <c r="A112" s="4" t="inlineStr">
        <is>
          <t>-10% | Colombian Peso [Member]</t>
        </is>
      </c>
    </row>
    <row r="113">
      <c r="A113" s="3" t="inlineStr">
        <is>
          <t>Disclosure of nature and extent of risks arising from financial instruments [line items]</t>
        </is>
      </c>
    </row>
    <row r="114">
      <c r="A114" s="4" t="inlineStr">
        <is>
          <t>Risk exposure associated with instruments sharing characteristic</t>
        </is>
      </c>
      <c r="B114" s="5" t="n">
        <v>-191</v>
      </c>
      <c r="C114" s="5" t="n">
        <v>-9</v>
      </c>
    </row>
    <row r="115">
      <c r="A115" s="4" t="inlineStr">
        <is>
          <t>-10% | Peruvian Sol [Member]</t>
        </is>
      </c>
    </row>
    <row r="116">
      <c r="A116" s="3" t="inlineStr">
        <is>
          <t>Disclosure of nature and extent of risks arising from financial instruments [line items]</t>
        </is>
      </c>
    </row>
    <row r="117">
      <c r="A117" s="4" t="inlineStr">
        <is>
          <t>Risk exposure associated with instruments sharing characteristic</t>
        </is>
      </c>
      <c r="B117" s="5" t="n">
        <v>-66</v>
      </c>
    </row>
    <row r="118">
      <c r="A118" s="4" t="inlineStr">
        <is>
          <t>-10% | Euro [Member]</t>
        </is>
      </c>
    </row>
    <row r="119">
      <c r="A119" s="3" t="inlineStr">
        <is>
          <t>Disclosure of nature and extent of risks arising from financial instruments [line items]</t>
        </is>
      </c>
    </row>
    <row r="120">
      <c r="A120" s="4" t="inlineStr">
        <is>
          <t>Risk exposure associated with instruments sharing characteristic</t>
        </is>
      </c>
      <c r="B120" s="5" t="n">
        <v>43</v>
      </c>
    </row>
    <row r="121">
      <c r="A121" s="4" t="inlineStr">
        <is>
          <t>-10% | Romanian leu [Member]</t>
        </is>
      </c>
    </row>
    <row r="122">
      <c r="A122" s="3" t="inlineStr">
        <is>
          <t>Disclosure of nature and extent of risks arising from financial instruments [line items]</t>
        </is>
      </c>
    </row>
    <row r="123">
      <c r="A123" s="4" t="inlineStr">
        <is>
          <t>Risk exposure associated with instruments sharing characteristic</t>
        </is>
      </c>
      <c r="B123" s="5" t="n">
        <v>17</v>
      </c>
    </row>
    <row r="124">
      <c r="A124" s="4" t="inlineStr">
        <is>
          <t>-10% | Chilean Peso [Member]</t>
        </is>
      </c>
    </row>
    <row r="125">
      <c r="A125" s="3" t="inlineStr">
        <is>
          <t>Disclosure of nature and extent of risks arising from financial instruments [line items]</t>
        </is>
      </c>
    </row>
    <row r="126">
      <c r="A126" s="4" t="inlineStr">
        <is>
          <t>Risk exposure associated with instruments sharing characteristic</t>
        </is>
      </c>
      <c r="B126" s="5" t="n">
        <v>19</v>
      </c>
      <c r="C126" s="5" t="n">
        <v>39</v>
      </c>
    </row>
    <row r="127">
      <c r="A127" s="4" t="inlineStr">
        <is>
          <t>-10% | Assets | Brazilian Real [Member]</t>
        </is>
      </c>
    </row>
    <row r="128">
      <c r="A128" s="3" t="inlineStr">
        <is>
          <t>Disclosure of nature and extent of risks arising from financial instruments [line items]</t>
        </is>
      </c>
    </row>
    <row r="129">
      <c r="A129" s="4" t="inlineStr">
        <is>
          <t>Risk exposure associated with instruments sharing characteristic</t>
        </is>
      </c>
      <c r="B129" s="5" t="n">
        <v>415</v>
      </c>
      <c r="C129" s="5" t="n">
        <v>59</v>
      </c>
    </row>
    <row r="130">
      <c r="A130" s="4" t="inlineStr">
        <is>
          <t>-10% | Assets | Argentine Peso [Member]</t>
        </is>
      </c>
    </row>
    <row r="131">
      <c r="A131" s="3" t="inlineStr">
        <is>
          <t>Disclosure of nature and extent of risks arising from financial instruments [line items]</t>
        </is>
      </c>
    </row>
    <row r="132">
      <c r="A132" s="4" t="inlineStr">
        <is>
          <t>Risk exposure associated with instruments sharing characteristic</t>
        </is>
      </c>
      <c r="B132" s="5" t="n">
        <v>10</v>
      </c>
      <c r="C132" s="5" t="n">
        <v>12</v>
      </c>
    </row>
    <row r="133">
      <c r="A133" s="4" t="inlineStr">
        <is>
          <t>-10% | Assets | Mexican Peso [Member]</t>
        </is>
      </c>
    </row>
    <row r="134">
      <c r="A134" s="3" t="inlineStr">
        <is>
          <t>Disclosure of nature and extent of risks arising from financial instruments [line items]</t>
        </is>
      </c>
    </row>
    <row r="135">
      <c r="A135" s="4" t="inlineStr">
        <is>
          <t>Risk exposure associated with instruments sharing characteristic</t>
        </is>
      </c>
      <c r="B135" s="5" t="n">
        <v>27</v>
      </c>
      <c r="C135" s="5" t="n">
        <v>3</v>
      </c>
    </row>
    <row r="136">
      <c r="A136" s="4" t="inlineStr">
        <is>
          <t>-10% | Assets | British Pounds [Member]</t>
        </is>
      </c>
    </row>
    <row r="137">
      <c r="A137" s="3" t="inlineStr">
        <is>
          <t>Disclosure of nature and extent of risks arising from financial instruments [line items]</t>
        </is>
      </c>
    </row>
    <row r="138">
      <c r="A138" s="4" t="inlineStr">
        <is>
          <t>Risk exposure associated with instruments sharing characteristic</t>
        </is>
      </c>
      <c r="B138" s="5" t="n">
        <v>1573</v>
      </c>
      <c r="C138" s="5" t="n">
        <v>562</v>
      </c>
    </row>
    <row r="139">
      <c r="A139" s="4" t="inlineStr">
        <is>
          <t>-10% | Assets | Colombian Peso [Member]</t>
        </is>
      </c>
    </row>
    <row r="140">
      <c r="A140" s="3" t="inlineStr">
        <is>
          <t>Disclosure of nature and extent of risks arising from financial instruments [line items]</t>
        </is>
      </c>
    </row>
    <row r="141">
      <c r="A141" s="4" t="inlineStr">
        <is>
          <t>Risk exposure associated with instruments sharing characteristic</t>
        </is>
      </c>
      <c r="B141" s="5" t="n">
        <v>1</v>
      </c>
      <c r="C141" s="5" t="n">
        <v>0</v>
      </c>
    </row>
    <row r="142">
      <c r="A142" s="4" t="inlineStr">
        <is>
          <t>-10% | Assets | Peruvian Sol [Member]</t>
        </is>
      </c>
    </row>
    <row r="143">
      <c r="A143" s="3" t="inlineStr">
        <is>
          <t>Disclosure of nature and extent of risks arising from financial instruments [line items]</t>
        </is>
      </c>
    </row>
    <row r="144">
      <c r="A144" s="4" t="inlineStr">
        <is>
          <t>Risk exposure associated with instruments sharing characteristic</t>
        </is>
      </c>
      <c r="B144" s="5" t="n">
        <v>53</v>
      </c>
    </row>
    <row r="145">
      <c r="A145" s="4" t="inlineStr">
        <is>
          <t>-10% | Assets | Euro [Member]</t>
        </is>
      </c>
    </row>
    <row r="146">
      <c r="A146" s="3" t="inlineStr">
        <is>
          <t>Disclosure of nature and extent of risks arising from financial instruments [line items]</t>
        </is>
      </c>
    </row>
    <row r="147">
      <c r="A147" s="4" t="inlineStr">
        <is>
          <t>Risk exposure associated with instruments sharing characteristic</t>
        </is>
      </c>
      <c r="B147" s="5" t="n">
        <v>47</v>
      </c>
    </row>
    <row r="148">
      <c r="A148" s="4" t="inlineStr">
        <is>
          <t>-10% | Assets | Romanian leu [Member]</t>
        </is>
      </c>
    </row>
    <row r="149">
      <c r="A149" s="3" t="inlineStr">
        <is>
          <t>Disclosure of nature and extent of risks arising from financial instruments [line items]</t>
        </is>
      </c>
    </row>
    <row r="150">
      <c r="A150" s="4" t="inlineStr">
        <is>
          <t>Risk exposure associated with instruments sharing characteristic</t>
        </is>
      </c>
      <c r="B150" s="5" t="n">
        <v>18</v>
      </c>
    </row>
    <row r="151">
      <c r="A151" s="4" t="inlineStr">
        <is>
          <t>-10% | Assets | Chilean Peso [Member]</t>
        </is>
      </c>
    </row>
    <row r="152">
      <c r="A152" s="3" t="inlineStr">
        <is>
          <t>Disclosure of nature and extent of risks arising from financial instruments [line items]</t>
        </is>
      </c>
    </row>
    <row r="153">
      <c r="A153" s="4" t="inlineStr">
        <is>
          <t>Risk exposure associated with instruments sharing characteristic</t>
        </is>
      </c>
      <c r="B153" s="5" t="n">
        <v>60</v>
      </c>
      <c r="C153" s="5" t="n">
        <v>230</v>
      </c>
    </row>
    <row r="154">
      <c r="A154" s="4" t="inlineStr">
        <is>
          <t>-10% | Liabilities | Brazilian Real [Member]</t>
        </is>
      </c>
    </row>
    <row r="155">
      <c r="A155" s="3" t="inlineStr">
        <is>
          <t>Disclosure of nature and extent of risks arising from financial instruments [line items]</t>
        </is>
      </c>
    </row>
    <row r="156">
      <c r="A156" s="4" t="inlineStr">
        <is>
          <t>Risk exposure associated with instruments sharing characteristic</t>
        </is>
      </c>
      <c r="B156" s="5" t="n">
        <v>-622</v>
      </c>
      <c r="C156" s="5" t="n">
        <v>-737</v>
      </c>
    </row>
    <row r="157">
      <c r="A157" s="4" t="inlineStr">
        <is>
          <t>-10% | Liabilities | Argentine Peso [Member]</t>
        </is>
      </c>
    </row>
    <row r="158">
      <c r="A158" s="3" t="inlineStr">
        <is>
          <t>Disclosure of nature and extent of risks arising from financial instruments [line items]</t>
        </is>
      </c>
    </row>
    <row r="159">
      <c r="A159" s="4" t="inlineStr">
        <is>
          <t>Risk exposure associated with instruments sharing characteristic</t>
        </is>
      </c>
      <c r="B159" s="5" t="n">
        <v>-286</v>
      </c>
      <c r="C159" s="5" t="n">
        <v>-164</v>
      </c>
    </row>
    <row r="160">
      <c r="A160" s="4" t="inlineStr">
        <is>
          <t>-10% | Liabilities | Mexican Peso [Member]</t>
        </is>
      </c>
    </row>
    <row r="161">
      <c r="A161" s="3" t="inlineStr">
        <is>
          <t>Disclosure of nature and extent of risks arising from financial instruments [line items]</t>
        </is>
      </c>
    </row>
    <row r="162">
      <c r="A162" s="4" t="inlineStr">
        <is>
          <t>Risk exposure associated with instruments sharing characteristic</t>
        </is>
      </c>
      <c r="B162" s="5" t="n">
        <v>-288</v>
      </c>
      <c r="C162" s="5" t="n">
        <v>-69</v>
      </c>
    </row>
    <row r="163">
      <c r="A163" s="4" t="inlineStr">
        <is>
          <t>-10% | Liabilities | British Pounds [Member]</t>
        </is>
      </c>
    </row>
    <row r="164">
      <c r="A164" s="3" t="inlineStr">
        <is>
          <t>Disclosure of nature and extent of risks arising from financial instruments [line items]</t>
        </is>
      </c>
    </row>
    <row r="165">
      <c r="A165" s="4" t="inlineStr">
        <is>
          <t>Risk exposure associated with instruments sharing characteristic</t>
        </is>
      </c>
      <c r="B165" s="5" t="n">
        <v>-123</v>
      </c>
      <c r="C165" s="5" t="n">
        <v>-31</v>
      </c>
    </row>
    <row r="166">
      <c r="A166" s="4" t="inlineStr">
        <is>
          <t>-10% | Liabilities | Colombian Peso [Member]</t>
        </is>
      </c>
    </row>
    <row r="167">
      <c r="A167" s="3" t="inlineStr">
        <is>
          <t>Disclosure of nature and extent of risks arising from financial instruments [line items]</t>
        </is>
      </c>
    </row>
    <row r="168">
      <c r="A168" s="4" t="inlineStr">
        <is>
          <t>Risk exposure associated with instruments sharing characteristic</t>
        </is>
      </c>
      <c r="B168" s="5" t="n">
        <v>-192</v>
      </c>
      <c r="C168" s="5" t="n">
        <v>-9</v>
      </c>
    </row>
    <row r="169">
      <c r="A169" s="4" t="inlineStr">
        <is>
          <t>-10% | Liabilities | Peruvian Sol [Member]</t>
        </is>
      </c>
    </row>
    <row r="170">
      <c r="A170" s="3" t="inlineStr">
        <is>
          <t>Disclosure of nature and extent of risks arising from financial instruments [line items]</t>
        </is>
      </c>
    </row>
    <row r="171">
      <c r="A171" s="4" t="inlineStr">
        <is>
          <t>Risk exposure associated with instruments sharing characteristic</t>
        </is>
      </c>
      <c r="B171" s="5" t="n">
        <v>-119</v>
      </c>
    </row>
    <row r="172">
      <c r="A172" s="4" t="inlineStr">
        <is>
          <t>-10% | Liabilities | Euro [Member]</t>
        </is>
      </c>
    </row>
    <row r="173">
      <c r="A173" s="3" t="inlineStr">
        <is>
          <t>Disclosure of nature and extent of risks arising from financial instruments [line items]</t>
        </is>
      </c>
    </row>
    <row r="174">
      <c r="A174" s="4" t="inlineStr">
        <is>
          <t>Risk exposure associated with instruments sharing characteristic</t>
        </is>
      </c>
      <c r="B174" s="5" t="n">
        <v>-4</v>
      </c>
    </row>
    <row r="175">
      <c r="A175" s="4" t="inlineStr">
        <is>
          <t>-10% | Liabilities | Romanian leu [Member]</t>
        </is>
      </c>
    </row>
    <row r="176">
      <c r="A176" s="3" t="inlineStr">
        <is>
          <t>Disclosure of nature and extent of risks arising from financial instruments [line items]</t>
        </is>
      </c>
    </row>
    <row r="177">
      <c r="A177" s="4" t="inlineStr">
        <is>
          <t>Risk exposure associated with instruments sharing characteristic</t>
        </is>
      </c>
      <c r="B177" s="5" t="n">
        <v>-1</v>
      </c>
    </row>
    <row r="178">
      <c r="A178" s="4" t="inlineStr">
        <is>
          <t>-10% | Liabilities | Chilean Peso [Member]</t>
        </is>
      </c>
    </row>
    <row r="179">
      <c r="A179" s="3" t="inlineStr">
        <is>
          <t>Disclosure of nature and extent of risks arising from financial instruments [line items]</t>
        </is>
      </c>
    </row>
    <row r="180">
      <c r="A180" s="4" t="inlineStr">
        <is>
          <t>Risk exposure associated with instruments sharing characteristic</t>
        </is>
      </c>
      <c r="B180" s="5" t="n">
        <v>-41</v>
      </c>
      <c r="C180" s="5" t="n">
        <v>-191</v>
      </c>
    </row>
    <row r="181">
      <c r="A181" s="4" t="inlineStr">
        <is>
          <t>-10% | Non-Deliverable Forward (NDF) | Brazilian Real [Member]</t>
        </is>
      </c>
    </row>
    <row r="182">
      <c r="A182" s="3" t="inlineStr">
        <is>
          <t>Disclosure of nature and extent of risks arising from financial instruments [line items]</t>
        </is>
      </c>
    </row>
    <row r="183">
      <c r="A183" s="4" t="inlineStr">
        <is>
          <t>Risk exposure associated with instruments sharing characteristic</t>
        </is>
      </c>
      <c r="C183" s="5" t="n">
        <v>166</v>
      </c>
    </row>
    <row r="184">
      <c r="A184" s="4" t="inlineStr">
        <is>
          <t>+10%</t>
        </is>
      </c>
    </row>
    <row r="185">
      <c r="A185" s="3" t="inlineStr">
        <is>
          <t>Disclosure of nature and extent of risks arising from financial instruments [line items]</t>
        </is>
      </c>
    </row>
    <row r="186">
      <c r="A186" s="4" t="inlineStr">
        <is>
          <t>Risk exposure associated with instruments sharing characteristic</t>
        </is>
      </c>
      <c r="B186" s="5" t="n">
        <v>-528</v>
      </c>
      <c r="C186" s="5" t="n">
        <v>170</v>
      </c>
    </row>
    <row r="187">
      <c r="A187" s="4" t="inlineStr">
        <is>
          <t>+10% | Brazilian Real [Member]</t>
        </is>
      </c>
    </row>
    <row r="188">
      <c r="A188" s="3" t="inlineStr">
        <is>
          <t>Disclosure of nature and extent of risks arising from financial instruments [line items]</t>
        </is>
      </c>
    </row>
    <row r="189">
      <c r="A189" s="4" t="inlineStr">
        <is>
          <t>Risk exposure associated with instruments sharing characteristic</t>
        </is>
      </c>
      <c r="B189" s="5" t="n">
        <v>207</v>
      </c>
      <c r="C189" s="5" t="n">
        <v>512</v>
      </c>
    </row>
    <row r="190">
      <c r="A190" s="4" t="inlineStr">
        <is>
          <t>+10% | Argentine Peso [Member]</t>
        </is>
      </c>
    </row>
    <row r="191">
      <c r="A191" s="3" t="inlineStr">
        <is>
          <t>Disclosure of nature and extent of risks arising from financial instruments [line items]</t>
        </is>
      </c>
    </row>
    <row r="192">
      <c r="A192" s="4" t="inlineStr">
        <is>
          <t>Risk exposure associated with instruments sharing characteristic</t>
        </is>
      </c>
      <c r="B192" s="5" t="n">
        <v>276</v>
      </c>
      <c r="C192" s="5" t="n">
        <v>152</v>
      </c>
    </row>
    <row r="193">
      <c r="A193" s="4" t="inlineStr">
        <is>
          <t>+10% | Mexican Peso [Member]</t>
        </is>
      </c>
    </row>
    <row r="194">
      <c r="A194" s="3" t="inlineStr">
        <is>
          <t>Disclosure of nature and extent of risks arising from financial instruments [line items]</t>
        </is>
      </c>
    </row>
    <row r="195">
      <c r="A195" s="4" t="inlineStr">
        <is>
          <t>Risk exposure associated with instruments sharing characteristic</t>
        </is>
      </c>
      <c r="B195" s="5" t="n">
        <v>261</v>
      </c>
      <c r="C195" s="5" t="n">
        <v>66</v>
      </c>
    </row>
    <row r="196">
      <c r="A196" s="4" t="inlineStr">
        <is>
          <t>+10% | British Pounds [Member]</t>
        </is>
      </c>
    </row>
    <row r="197">
      <c r="A197" s="3" t="inlineStr">
        <is>
          <t>Disclosure of nature and extent of risks arising from financial instruments [line items]</t>
        </is>
      </c>
    </row>
    <row r="198">
      <c r="A198" s="4" t="inlineStr">
        <is>
          <t>Risk exposure associated with instruments sharing characteristic</t>
        </is>
      </c>
      <c r="B198" s="5" t="n">
        <v>-1450</v>
      </c>
      <c r="C198" s="5" t="n">
        <v>-531</v>
      </c>
    </row>
    <row r="199">
      <c r="A199" s="4" t="inlineStr">
        <is>
          <t>+10% | Colombian Peso [Member]</t>
        </is>
      </c>
    </row>
    <row r="200">
      <c r="A200" s="3" t="inlineStr">
        <is>
          <t>Disclosure of nature and extent of risks arising from financial instruments [line items]</t>
        </is>
      </c>
    </row>
    <row r="201">
      <c r="A201" s="4" t="inlineStr">
        <is>
          <t>Risk exposure associated with instruments sharing characteristic</t>
        </is>
      </c>
      <c r="B201" s="5" t="n">
        <v>191</v>
      </c>
      <c r="C201" s="5" t="n">
        <v>9</v>
      </c>
    </row>
    <row r="202">
      <c r="A202" s="4" t="inlineStr">
        <is>
          <t>+10% | Peruvian Sol [Member]</t>
        </is>
      </c>
    </row>
    <row r="203">
      <c r="A203" s="3" t="inlineStr">
        <is>
          <t>Disclosure of nature and extent of risks arising from financial instruments [line items]</t>
        </is>
      </c>
    </row>
    <row r="204">
      <c r="A204" s="4" t="inlineStr">
        <is>
          <t>Risk exposure associated with instruments sharing characteristic</t>
        </is>
      </c>
      <c r="B204" s="5" t="n">
        <v>66</v>
      </c>
    </row>
    <row r="205">
      <c r="A205" s="4" t="inlineStr">
        <is>
          <t>+10% | Euro [Member]</t>
        </is>
      </c>
    </row>
    <row r="206">
      <c r="A206" s="3" t="inlineStr">
        <is>
          <t>Disclosure of nature and extent of risks arising from financial instruments [line items]</t>
        </is>
      </c>
    </row>
    <row r="207">
      <c r="A207" s="4" t="inlineStr">
        <is>
          <t>Risk exposure associated with instruments sharing characteristic</t>
        </is>
      </c>
      <c r="B207" s="5" t="n">
        <v>-43</v>
      </c>
    </row>
    <row r="208">
      <c r="A208" s="4" t="inlineStr">
        <is>
          <t>+10% | Romanian leu [Member]</t>
        </is>
      </c>
    </row>
    <row r="209">
      <c r="A209" s="3" t="inlineStr">
        <is>
          <t>Disclosure of nature and extent of risks arising from financial instruments [line items]</t>
        </is>
      </c>
    </row>
    <row r="210">
      <c r="A210" s="4" t="inlineStr">
        <is>
          <t>Risk exposure associated with instruments sharing characteristic</t>
        </is>
      </c>
      <c r="B210" s="5" t="n">
        <v>-17</v>
      </c>
    </row>
    <row r="211">
      <c r="A211" s="4" t="inlineStr">
        <is>
          <t>+10% | Chilean Peso [Member]</t>
        </is>
      </c>
    </row>
    <row r="212">
      <c r="A212" s="3" t="inlineStr">
        <is>
          <t>Disclosure of nature and extent of risks arising from financial instruments [line items]</t>
        </is>
      </c>
    </row>
    <row r="213">
      <c r="A213" s="4" t="inlineStr">
        <is>
          <t>Risk exposure associated with instruments sharing characteristic</t>
        </is>
      </c>
      <c r="B213" s="5" t="n">
        <v>-19</v>
      </c>
      <c r="C213" s="5" t="n">
        <v>-39</v>
      </c>
    </row>
    <row r="214">
      <c r="A214" s="4" t="inlineStr">
        <is>
          <t>+10% | Assets | Brazilian Real [Member]</t>
        </is>
      </c>
    </row>
    <row r="215">
      <c r="A215" s="3" t="inlineStr">
        <is>
          <t>Disclosure of nature and extent of risks arising from financial instruments [line items]</t>
        </is>
      </c>
    </row>
    <row r="216">
      <c r="A216" s="4" t="inlineStr">
        <is>
          <t>Risk exposure associated with instruments sharing characteristic</t>
        </is>
      </c>
      <c r="B216" s="5" t="n">
        <v>-415</v>
      </c>
      <c r="C216" s="5" t="n">
        <v>-59</v>
      </c>
    </row>
    <row r="217">
      <c r="A217" s="4" t="inlineStr">
        <is>
          <t>+10% | Assets | Argentine Peso [Member]</t>
        </is>
      </c>
    </row>
    <row r="218">
      <c r="A218" s="3" t="inlineStr">
        <is>
          <t>Disclosure of nature and extent of risks arising from financial instruments [line items]</t>
        </is>
      </c>
    </row>
    <row r="219">
      <c r="A219" s="4" t="inlineStr">
        <is>
          <t>Risk exposure associated with instruments sharing characteristic</t>
        </is>
      </c>
      <c r="B219" s="5" t="n">
        <v>-10</v>
      </c>
      <c r="C219" s="5" t="n">
        <v>-12</v>
      </c>
    </row>
    <row r="220">
      <c r="A220" s="4" t="inlineStr">
        <is>
          <t>+10% | Assets | Mexican Peso [Member]</t>
        </is>
      </c>
    </row>
    <row r="221">
      <c r="A221" s="3" t="inlineStr">
        <is>
          <t>Disclosure of nature and extent of risks arising from financial instruments [line items]</t>
        </is>
      </c>
    </row>
    <row r="222">
      <c r="A222" s="4" t="inlineStr">
        <is>
          <t>Risk exposure associated with instruments sharing characteristic</t>
        </is>
      </c>
      <c r="B222" s="5" t="n">
        <v>-27</v>
      </c>
      <c r="C222" s="5" t="n">
        <v>-3</v>
      </c>
    </row>
    <row r="223">
      <c r="A223" s="4" t="inlineStr">
        <is>
          <t>+10% | Assets | British Pounds [Member]</t>
        </is>
      </c>
    </row>
    <row r="224">
      <c r="A224" s="3" t="inlineStr">
        <is>
          <t>Disclosure of nature and extent of risks arising from financial instruments [line items]</t>
        </is>
      </c>
    </row>
    <row r="225">
      <c r="A225" s="4" t="inlineStr">
        <is>
          <t>Risk exposure associated with instruments sharing characteristic</t>
        </is>
      </c>
      <c r="B225" s="5" t="n">
        <v>-1573</v>
      </c>
      <c r="C225" s="5" t="n">
        <v>-562</v>
      </c>
    </row>
    <row r="226">
      <c r="A226" s="4" t="inlineStr">
        <is>
          <t>+10% | Assets | Colombian Peso [Member]</t>
        </is>
      </c>
    </row>
    <row r="227">
      <c r="A227" s="3" t="inlineStr">
        <is>
          <t>Disclosure of nature and extent of risks arising from financial instruments [line items]</t>
        </is>
      </c>
    </row>
    <row r="228">
      <c r="A228" s="4" t="inlineStr">
        <is>
          <t>Risk exposure associated with instruments sharing characteristic</t>
        </is>
      </c>
      <c r="B228" s="5" t="n">
        <v>-1</v>
      </c>
      <c r="C228" s="5" t="n">
        <v>0</v>
      </c>
    </row>
    <row r="229">
      <c r="A229" s="4" t="inlineStr">
        <is>
          <t>+10% | Assets | Peruvian Sol [Member]</t>
        </is>
      </c>
    </row>
    <row r="230">
      <c r="A230" s="3" t="inlineStr">
        <is>
          <t>Disclosure of nature and extent of risks arising from financial instruments [line items]</t>
        </is>
      </c>
    </row>
    <row r="231">
      <c r="A231" s="4" t="inlineStr">
        <is>
          <t>Risk exposure associated with instruments sharing characteristic</t>
        </is>
      </c>
      <c r="B231" s="5" t="n">
        <v>-53</v>
      </c>
    </row>
    <row r="232">
      <c r="A232" s="4" t="inlineStr">
        <is>
          <t>+10% | Assets | Euro [Member]</t>
        </is>
      </c>
    </row>
    <row r="233">
      <c r="A233" s="3" t="inlineStr">
        <is>
          <t>Disclosure of nature and extent of risks arising from financial instruments [line items]</t>
        </is>
      </c>
    </row>
    <row r="234">
      <c r="A234" s="4" t="inlineStr">
        <is>
          <t>Risk exposure associated with instruments sharing characteristic</t>
        </is>
      </c>
      <c r="B234" s="5" t="n">
        <v>-47</v>
      </c>
    </row>
    <row r="235">
      <c r="A235" s="4" t="inlineStr">
        <is>
          <t>+10% | Assets | Romanian leu [Member]</t>
        </is>
      </c>
    </row>
    <row r="236">
      <c r="A236" s="3" t="inlineStr">
        <is>
          <t>Disclosure of nature and extent of risks arising from financial instruments [line items]</t>
        </is>
      </c>
    </row>
    <row r="237">
      <c r="A237" s="4" t="inlineStr">
        <is>
          <t>Risk exposure associated with instruments sharing characteristic</t>
        </is>
      </c>
      <c r="B237" s="5" t="n">
        <v>-18</v>
      </c>
    </row>
    <row r="238">
      <c r="A238" s="4" t="inlineStr">
        <is>
          <t>+10% | Assets | Chilean Peso [Member]</t>
        </is>
      </c>
    </row>
    <row r="239">
      <c r="A239" s="3" t="inlineStr">
        <is>
          <t>Disclosure of nature and extent of risks arising from financial instruments [line items]</t>
        </is>
      </c>
    </row>
    <row r="240">
      <c r="A240" s="4" t="inlineStr">
        <is>
          <t>Risk exposure associated with instruments sharing characteristic</t>
        </is>
      </c>
      <c r="B240" s="5" t="n">
        <v>-60</v>
      </c>
      <c r="C240" s="5" t="n">
        <v>-230</v>
      </c>
    </row>
    <row r="241">
      <c r="A241" s="4" t="inlineStr">
        <is>
          <t>+10% | Liabilities | Brazilian Real [Member]</t>
        </is>
      </c>
    </row>
    <row r="242">
      <c r="A242" s="3" t="inlineStr">
        <is>
          <t>Disclosure of nature and extent of risks arising from financial instruments [line items]</t>
        </is>
      </c>
    </row>
    <row r="243">
      <c r="A243" s="4" t="inlineStr">
        <is>
          <t>Risk exposure associated with instruments sharing characteristic</t>
        </is>
      </c>
      <c r="B243" s="5" t="n">
        <v>622</v>
      </c>
      <c r="C243" s="5" t="n">
        <v>737</v>
      </c>
    </row>
    <row r="244">
      <c r="A244" s="4" t="inlineStr">
        <is>
          <t>+10% | Liabilities | Argentine Peso [Member]</t>
        </is>
      </c>
    </row>
    <row r="245">
      <c r="A245" s="3" t="inlineStr">
        <is>
          <t>Disclosure of nature and extent of risks arising from financial instruments [line items]</t>
        </is>
      </c>
    </row>
    <row r="246">
      <c r="A246" s="4" t="inlineStr">
        <is>
          <t>Risk exposure associated with instruments sharing characteristic</t>
        </is>
      </c>
      <c r="B246" s="5" t="n">
        <v>286</v>
      </c>
      <c r="C246" s="5" t="n">
        <v>164</v>
      </c>
    </row>
    <row r="247">
      <c r="A247" s="4" t="inlineStr">
        <is>
          <t>+10% | Liabilities | Mexican Peso [Member]</t>
        </is>
      </c>
    </row>
    <row r="248">
      <c r="A248" s="3" t="inlineStr">
        <is>
          <t>Disclosure of nature and extent of risks arising from financial instruments [line items]</t>
        </is>
      </c>
    </row>
    <row r="249">
      <c r="A249" s="4" t="inlineStr">
        <is>
          <t>Risk exposure associated with instruments sharing characteristic</t>
        </is>
      </c>
      <c r="B249" s="5" t="n">
        <v>288</v>
      </c>
      <c r="C249" s="5" t="n">
        <v>69</v>
      </c>
    </row>
    <row r="250">
      <c r="A250" s="4" t="inlineStr">
        <is>
          <t>+10% | Liabilities | British Pounds [Member]</t>
        </is>
      </c>
    </row>
    <row r="251">
      <c r="A251" s="3" t="inlineStr">
        <is>
          <t>Disclosure of nature and extent of risks arising from financial instruments [line items]</t>
        </is>
      </c>
    </row>
    <row r="252">
      <c r="A252" s="4" t="inlineStr">
        <is>
          <t>Risk exposure associated with instruments sharing characteristic</t>
        </is>
      </c>
      <c r="B252" s="5" t="n">
        <v>123</v>
      </c>
      <c r="C252" s="5" t="n">
        <v>31</v>
      </c>
    </row>
    <row r="253">
      <c r="A253" s="4" t="inlineStr">
        <is>
          <t>+10% | Liabilities | Colombian Peso [Member]</t>
        </is>
      </c>
    </row>
    <row r="254">
      <c r="A254" s="3" t="inlineStr">
        <is>
          <t>Disclosure of nature and extent of risks arising from financial instruments [line items]</t>
        </is>
      </c>
    </row>
    <row r="255">
      <c r="A255" s="4" t="inlineStr">
        <is>
          <t>Risk exposure associated with instruments sharing characteristic</t>
        </is>
      </c>
      <c r="B255" s="5" t="n">
        <v>192</v>
      </c>
      <c r="C255" s="5" t="n">
        <v>9</v>
      </c>
    </row>
    <row r="256">
      <c r="A256" s="4" t="inlineStr">
        <is>
          <t>+10% | Liabilities | Peruvian Sol [Member]</t>
        </is>
      </c>
    </row>
    <row r="257">
      <c r="A257" s="3" t="inlineStr">
        <is>
          <t>Disclosure of nature and extent of risks arising from financial instruments [line items]</t>
        </is>
      </c>
    </row>
    <row r="258">
      <c r="A258" s="4" t="inlineStr">
        <is>
          <t>Risk exposure associated with instruments sharing characteristic</t>
        </is>
      </c>
      <c r="B258" s="5" t="n">
        <v>119</v>
      </c>
    </row>
    <row r="259">
      <c r="A259" s="4" t="inlineStr">
        <is>
          <t>+10% | Liabilities | Euro [Member]</t>
        </is>
      </c>
    </row>
    <row r="260">
      <c r="A260" s="3" t="inlineStr">
        <is>
          <t>Disclosure of nature and extent of risks arising from financial instruments [line items]</t>
        </is>
      </c>
    </row>
    <row r="261">
      <c r="A261" s="4" t="inlineStr">
        <is>
          <t>Risk exposure associated with instruments sharing characteristic</t>
        </is>
      </c>
      <c r="B261" s="5" t="n">
        <v>4</v>
      </c>
    </row>
    <row r="262">
      <c r="A262" s="4" t="inlineStr">
        <is>
          <t>+10% | Liabilities | Romanian leu [Member]</t>
        </is>
      </c>
    </row>
    <row r="263">
      <c r="A263" s="3" t="inlineStr">
        <is>
          <t>Disclosure of nature and extent of risks arising from financial instruments [line items]</t>
        </is>
      </c>
    </row>
    <row r="264">
      <c r="A264" s="4" t="inlineStr">
        <is>
          <t>Risk exposure associated with instruments sharing characteristic</t>
        </is>
      </c>
      <c r="B264" s="5" t="n">
        <v>1</v>
      </c>
    </row>
    <row r="265">
      <c r="A265" s="4" t="inlineStr">
        <is>
          <t>+10% | Liabilities | Chilean Peso [Member]</t>
        </is>
      </c>
    </row>
    <row r="266">
      <c r="A266" s="3" t="inlineStr">
        <is>
          <t>Disclosure of nature and extent of risks arising from financial instruments [line items]</t>
        </is>
      </c>
    </row>
    <row r="267">
      <c r="A267" s="4" t="inlineStr">
        <is>
          <t>Risk exposure associated with instruments sharing characteristic</t>
        </is>
      </c>
      <c r="B267" s="6" t="n">
        <v>41</v>
      </c>
      <c r="C267" s="5" t="n">
        <v>191</v>
      </c>
    </row>
    <row r="268">
      <c r="A268" s="4" t="inlineStr">
        <is>
          <t>+10% | Non-Deliverable Forward (NDF) | Brazilian Real [Member]</t>
        </is>
      </c>
    </row>
    <row r="269">
      <c r="A269" s="3" t="inlineStr">
        <is>
          <t>Disclosure of nature and extent of risks arising from financial instruments [line items]</t>
        </is>
      </c>
    </row>
    <row r="270">
      <c r="A270" s="4" t="inlineStr">
        <is>
          <t>Risk exposure associated with instruments sharing characteristic</t>
        </is>
      </c>
      <c r="C270" s="6" t="n">
        <v>-16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The Group's Financial Instruments Exposed To An Interest Rate Risk (Detail) $ in Thousands</t>
        </is>
      </c>
      <c r="B1" s="2" t="inlineStr">
        <is>
          <t>12 Months Ended</t>
        </is>
      </c>
    </row>
    <row r="2">
      <c r="B2" s="2" t="inlineStr">
        <is>
          <t>Dec. 31, 2021USD ($)</t>
        </is>
      </c>
    </row>
    <row r="3">
      <c r="A3" s="3" t="inlineStr">
        <is>
          <t>Disclosure of financial instruments by type of interest rate [line items]</t>
        </is>
      </c>
    </row>
    <row r="4">
      <c r="A4" s="4" t="inlineStr">
        <is>
          <t>Financial liabilities</t>
        </is>
      </c>
      <c r="B4" s="6" t="n">
        <v>3279</v>
      </c>
    </row>
    <row r="5">
      <c r="A5" s="4" t="inlineStr">
        <is>
          <t>Borrowings [Member] | Interest rate risk [member]</t>
        </is>
      </c>
    </row>
    <row r="6">
      <c r="A6" s="3" t="inlineStr">
        <is>
          <t>Disclosure of financial instruments by type of interest rate [line items]</t>
        </is>
      </c>
    </row>
    <row r="7">
      <c r="A7" s="4" t="inlineStr">
        <is>
          <t>Financial liabilities</t>
        </is>
      </c>
      <c r="B7" s="5" t="n">
        <v>3279</v>
      </c>
    </row>
    <row r="8">
      <c r="A8" s="4" t="inlineStr">
        <is>
          <t>Accounts Payable From Acquisition Of Subsidiaries [Member] | Interest rate risk [member] | CDI [Member]</t>
        </is>
      </c>
    </row>
    <row r="9">
      <c r="A9" s="3" t="inlineStr">
        <is>
          <t>Disclosure of financial instruments by type of interest rate [line items]</t>
        </is>
      </c>
    </row>
    <row r="10">
      <c r="A10" s="4" t="inlineStr">
        <is>
          <t>Financial liabilities</t>
        </is>
      </c>
      <c r="B10" s="6" t="n">
        <v>1470</v>
      </c>
    </row>
    <row r="11">
      <c r="A11" s="4" t="inlineStr">
        <is>
          <t>Borrowings, interest rate risk basis</t>
        </is>
      </c>
      <c r="B11" s="4" t="inlineStr">
        <is>
          <t>CDI + 5%</t>
        </is>
      </c>
    </row>
    <row r="12">
      <c r="A12" s="4" t="inlineStr">
        <is>
          <t>BNDES [Member] | Borrowings [Member] | Interest rate risk [member] | TJLP [Member]</t>
        </is>
      </c>
    </row>
    <row r="13">
      <c r="A13" s="3" t="inlineStr">
        <is>
          <t>Disclosure of financial instruments by type of interest rate [line items]</t>
        </is>
      </c>
    </row>
    <row r="14">
      <c r="A14" s="4" t="inlineStr">
        <is>
          <t>Financial liabilities</t>
        </is>
      </c>
      <c r="B14" s="6" t="n">
        <v>891</v>
      </c>
    </row>
    <row r="15">
      <c r="A15" s="4" t="inlineStr">
        <is>
          <t>Borrowings, interest rate risk basis</t>
        </is>
      </c>
      <c r="B15" s="4" t="inlineStr">
        <is>
          <t>TJLP</t>
        </is>
      </c>
    </row>
    <row r="16">
      <c r="A16" s="4" t="inlineStr">
        <is>
          <t>Itau [Member] | Borrowings [Member] | Interest rate risk [member] | CDI [Member]</t>
        </is>
      </c>
    </row>
    <row r="17">
      <c r="A17" s="3" t="inlineStr">
        <is>
          <t>Disclosure of financial instruments by type of interest rate [line items]</t>
        </is>
      </c>
    </row>
    <row r="18">
      <c r="A18" s="4" t="inlineStr">
        <is>
          <t>Financial liabilities</t>
        </is>
      </c>
      <c r="B18" s="6" t="n">
        <v>2388</v>
      </c>
    </row>
    <row r="19">
      <c r="A19" s="4" t="inlineStr">
        <is>
          <t>Borrowings, interest rate risk basis</t>
        </is>
      </c>
      <c r="B19" s="4" t="inlineStr">
        <is>
          <t>CDI + 2.5%</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The Group's Strategy To Keep Positive Net Cash (Detail) $ in Thousands</t>
        </is>
      </c>
      <c r="B1" s="2" t="inlineStr">
        <is>
          <t>Dec. 31, 2021USD ($)</t>
        </is>
      </c>
      <c r="C1" s="2" t="inlineStr">
        <is>
          <t>Dec. 31, 2020USD ($)</t>
        </is>
      </c>
      <c r="D1" s="2" t="inlineStr">
        <is>
          <t>Dec. 31, 2019USD ($)</t>
        </is>
      </c>
      <c r="E1" s="2" t="inlineStr">
        <is>
          <t>Dec. 31, 2018USD ($)</t>
        </is>
      </c>
    </row>
    <row r="2">
      <c r="A2" s="3" t="inlineStr">
        <is>
          <t>Statements [Line Items]</t>
        </is>
      </c>
    </row>
    <row r="3">
      <c r="A3" s="4" t="inlineStr">
        <is>
          <t>Loans and financing</t>
        </is>
      </c>
      <c r="B3" s="6" t="n">
        <v>3279</v>
      </c>
      <c r="C3" s="6" t="n">
        <v>6359</v>
      </c>
      <c r="D3" s="6" t="n">
        <v>11030</v>
      </c>
    </row>
    <row r="4">
      <c r="A4" s="4" t="inlineStr">
        <is>
          <t>Lease liabilities</t>
        </is>
      </c>
      <c r="B4" s="5" t="n">
        <v>5991</v>
      </c>
      <c r="C4" s="5" t="n">
        <v>6153</v>
      </c>
      <c r="D4" s="5" t="n">
        <v>7675</v>
      </c>
    </row>
    <row r="5">
      <c r="A5" s="4" t="inlineStr">
        <is>
          <t>Accounts payable from acquisition of subsidiaries</t>
        </is>
      </c>
      <c r="B5" s="5" t="n">
        <v>6423</v>
      </c>
      <c r="C5" s="5" t="n">
        <v>4000</v>
      </c>
    </row>
    <row r="6">
      <c r="A6" s="4" t="inlineStr">
        <is>
          <t>(-) Cash and cash equivalent</t>
        </is>
      </c>
      <c r="B6" s="5" t="n">
        <v>-121006</v>
      </c>
      <c r="C6" s="5" t="n">
        <v>-58557</v>
      </c>
      <c r="D6" s="6" t="n">
        <v>-29762</v>
      </c>
      <c r="E6" s="6" t="n">
        <v>-5509</v>
      </c>
    </row>
    <row r="7">
      <c r="A7" s="4" t="inlineStr">
        <is>
          <t>Net cash/debt</t>
        </is>
      </c>
      <c r="B7" s="5" t="n">
        <v>-105313</v>
      </c>
      <c r="C7" s="5" t="n">
        <v>-42045</v>
      </c>
    </row>
    <row r="8">
      <c r="A8" s="4" t="inlineStr">
        <is>
          <t>Total Equity attributable to Group's shareholders</t>
        </is>
      </c>
      <c r="B8" s="6" t="n">
        <v>327182</v>
      </c>
      <c r="C8" s="6" t="n">
        <v>75622</v>
      </c>
    </row>
    <row r="9">
      <c r="A9" s="4" t="inlineStr">
        <is>
          <t>Financial leverage ratio - %</t>
        </is>
      </c>
      <c r="B9" s="8" t="n">
        <v>-0.32</v>
      </c>
      <c r="C9" s="8" t="n">
        <v>-0.5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overable taxes</t>
        </is>
      </c>
      <c r="B1" s="2" t="inlineStr">
        <is>
          <t>12 Months Ended</t>
        </is>
      </c>
    </row>
    <row r="2">
      <c r="B2" s="2" t="inlineStr">
        <is>
          <t>Dec. 31, 2021</t>
        </is>
      </c>
    </row>
    <row r="3">
      <c r="A3" s="3" t="inlineStr">
        <is>
          <t>Text Block [Abstract]</t>
        </is>
      </c>
    </row>
    <row r="4">
      <c r="A4" s="4" t="inlineStr">
        <is>
          <t>Recoverable taxes</t>
        </is>
      </c>
      <c r="B4" s="4" t="inlineStr">
        <is>
          <t xml:space="preserve">9 Recoverable taxes
December 31, 2021 December 31, 2020
Recoverable income tax 3,893 2,154
Other recoverable taxes 3,544 2,591
Total 7,437 4,745
Current 6,881 4,071
Non-current 556 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1</t>
        </is>
      </c>
    </row>
    <row r="3">
      <c r="A3" s="3" t="inlineStr">
        <is>
          <t>Text Block [Abstract]</t>
        </is>
      </c>
    </row>
    <row r="4">
      <c r="A4" s="4" t="inlineStr">
        <is>
          <t>Prepaid expenses</t>
        </is>
      </c>
      <c r="B4" s="4" t="inlineStr">
        <is>
          <t xml:space="preserve">10 Prepaid expenses
December 31, 2021 December 31, 2020
Personnel 1,322 1,322
Suppliers (i) 6,245 6,245
Other 687 687
Total 8,254 5,513
Current 7,911 2,379
Non-Current 343 3,134
(i) Refers mainly to advances payment to hosting, software suppliers, and to marketing events that will occur in 2022 postponed due to the COVID outbrea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rrent and deferred tax</t>
        </is>
      </c>
      <c r="B1" s="2" t="inlineStr">
        <is>
          <t>12 Months Ended</t>
        </is>
      </c>
    </row>
    <row r="2">
      <c r="B2" s="2" t="inlineStr">
        <is>
          <t>Dec. 31, 2021</t>
        </is>
      </c>
    </row>
    <row r="3">
      <c r="A3" s="3" t="inlineStr">
        <is>
          <t>Text Block [Abstract]</t>
        </is>
      </c>
    </row>
    <row r="4">
      <c r="A4" s="4" t="inlineStr">
        <is>
          <t>Current and deferred tax</t>
        </is>
      </c>
      <c r="B4" s="4" t="inlineStr">
        <is>
          <t>11 Current and deferred tax 11.1 Deferred tax assets
December 31, 2021 December 31, 2020
Loss allowances for financial assets 75 124
Bonus provision 750 655
Lease (i) 366 108
Share-based compensation (ii) 3,224 185
Hyperinflationary adjustments 89 99
Tax loss (iii) 6,445 427
Others (iv) 1,623 576
Total deferred tax assets 12,572 2,174
(i) VTEX takes the approach of considering the lease as a single transaction in which the asset and liability are integrally linked, so differences arising on settlement of the liability and the amortization of the leased asset give rise to a net temporary difference on which deferred tax is recognized.
(ii) The increase in the amounts accounted as deferred tax assets for share-based compensation is justified mainly by the new programs granted in Brazil for RSUs, as disclosed in note 25.1. These amounts are treated as temporary differences until the program is vested.
(iii) Tax losses increase is driven mainly by the current investment position of the Brazilian operations. These amounts are expected to be offset in the foreseeable future. In Brazil, tax losses are not subject to statute of limitation and ought to be used observing the limits established by the local tax legislation.
(iv) Most of the amounts appointed as Others in the deferred tax assets reconciliation correspond to temporary differences arising from operations carried out in Brazil. It refers to provision for sales commission, unrealized exchange variation, adjustments for operations marked to market (MTM), and provision for payment of suppliers. The remainder portion refers to a miscellaneous of items scattered in concepts determined by local tax laws in Argentina, Brazil, Chile, and Colombia. As the Group has investments in subsidiaries in which the parent holds more than 50% of voting power, the parent controls the subsidiaries’ financial and operating policies, including its dividend policy. As a result, the parent can control the timing of the reversal of the temporary differences arising from an investment. Therefore, where the Group has determined that the subsidiaries’ profits and reserves will not be distributed in the foreseeable future and that the subsidiaries will not be disposed of, the Group did not recognize a deferred tax asset in relation to the cumulative translation adjustment on its investment. As of December 31, 2021, the expected tax impact of the aggregate amount of temporary differences for which no deferred tax asset has been recognized is US$ 119 (US$ 191 in 2020). The movement on deferred tax assets balance is as follows:
Movements Loss Bonus Lease Share-based Hyperinflationary Tax Other Total
At January 1, 2020 269 629 60 — 57 — 316 1,331
(Charged)/Credited To profit and loss (i) (145 ) 26 48 185 42 427 260 843
At December 31, 2020 124 655 108 185 99 427 576 2,174
(Charged)/Credited To profit and loss (i) (49 ) 95 258 2,852 (10 ) 6,018 1,047 10,211
To equity — — — 187 — — — 187
At December 31, 2021 75 750 366 3,224 89 6,445 1,623 12,572
(i) The differences between the amounts shown in the table above and the statements of profit or loss correspond to exchange rate variation. 11.2 Deferred tax liabilities The balance comprises temporary differences attributable to:
December 31, 2021 December 31, 2020
Acquisition of subsidiaries 1,687 544
Temporary differences 283 187
Others 75 —
Total deferred tax liabilities 2,045 731
The movement on deferred tax liabilities balance is as follows:
Movements Goodwill Customer Intellectual Others Total
At January 1, 2020 — 325 — — 325
Acquisition of subsidiaries (i) 219 — 219
Movements Goodwill Customer Intellectual Others Total
To profit and loss 187 — — — 187
At December 31, 2020 187 325 219 — 731
Acquisition of subsidiaries (i) — 1,424 65 59 1,548
To profit and loss 96 (285 ) (61 ) 16 (234 )
At December 31, 2021 283 1,464 223 75 2,045
(i) The impact of deferred tax liabilities due to acquisition of subsidiaries increases the goodwill on the acquisition date.
11.3 Income Tax expense
December 31, December 31, December 31,
Current tax
Current tax on profits for the year (1,646 ) (4,904 ) (1,015 )
(1,646 ) (4,904 ) (1,015 )
Deferred income tax
Increase in deferred tax 11,118 616 132
11,118 616 132
Income tax 9,472 (4,288 ) (883 )
11.4 Reconciliation of benefit (expenses) of income tax and social contribution
December 31, December 31, December 31,
Profit (Loss) before income tax (69,986 ) 3,463 (3,693 )
Tax at the Brazilian tax rate of 34% (i) 23,795 (1,177 ) 1,256
Tax effect of amounts which are not deductible (taxable) in calculating taxable income:
Technological innovation incentive law ( Lei do bem — 661 70
Restricted stock units 451 — —
Equity result (1,232 ) 1,122 (70 )
Difference to presumed tax regime (1,047 ) (317 ) —
Stock-option (87 ) (598 ) (245 )
December 31, December 31, December 31,
Unrecognized deferred tax assets (iii) (8,438 ) (1,753 ) (820 )
Tax rate reconciliation (i) (3,945 ) (1,050 ) (859 )
Other net differences (25 ) (1,176 ) (21 )
Income tax and social contribution for the year 9,472 (4,288 ) (883 )
Effective rate - % (13.53 %) (123.82 %) 23.91 %
(i) The tax expense was determined based on the Brazilian corporate income tax (CIT) rate considering that, currently, the Group’s biggest operation is in Brazil. This table reconciles the expected income tax expense, computed by applying the combined Brazilian tax rate of 34%, to the actual income tax expense. The Group’s combined Brazilian tax rate includes the corporate income tax at a 25% rate and the social contribution on net profits at a 9% rate. Differences between local income tax rates to the Brazilian income tax rate were allocated to “Tax rate reconciliation”. Apart from Brazil, the Group’s biggest operations are in the US, the UK and Argentina, which CIT rates in 2021 were 21%, 19% and 35%, respectively. Nonetheless, the result represents an incremental tax expense because some of non-Brazilian
(ii) Benefit related to the inclusion of research and development (technological innovation) expenses in the income tax basis for years 2020 as provided for by Law No. 11.196/05 - known as Lei do Bem
(iii) Unrecognized deferred tax assets correspond to the tax benefit related to future utilization of net operating losses of certain operations, mainly the United States. In those cases, the deferred tax asset was not recognized due to the lack of expectation of utilization of such net operating losses in the foreseeable future. The balance of the accumulated net operating losses of the Group’s US operations totaled USD 8,240 on 31st December 2020 and USD 25,963 on 31st December 2021, or a total tax benefit of approximately USD 1.7 million and USD 5,452, respectively, taking into account the current US corporate income tax rate of 21%. The balance of the accumulated net operating losses of the Group’s UK operation totaled USD 5,256 on 31st December 2020 and USD 21,889 on 31st December 2021, or a total tax benefit of approximately USD 998 and USD 5,472, respectively, taking into account the current UK corporate income tax rate of 19% and 25% (expected to be in force from 2022 on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12 Leases 12.1 Amounts recognized in the balance sheet The balance sheet shows the following amounts relating to leases:
December 31, 2021 December 31, 2020
Right-of-use
Office buildings 5,183 5,076
Total 5,183 5,076
December 31, 2021 December 31, 2020
Lease liabilities
Current 1,105 850
Non-current 4,886 5,303
Total 5,991 6,153
The following table shows the changes in the right-of-use
2021 2020
Right-of-use
At January 1 5,076 6,917
New lease agreements 384 —
Lease agreements from acquired subsidiaries (note 3) 722 —
Remeasurement 494 820
Hyperinflation adjustment 1 5
Depreciation (1,069 ) (911 )
Write off (110 ) —
Exchange rate effect (315 ) (1,755 )
At December 31 5,183 5,076
Lease liabilities
At January 1 6,153 7,675
New lease agreements 384 —
Lease agreements from acquired subsidiaries (note 3) 446 —
Remeasurement 494 820
Interest added 696 775
Principal elements of lease payment (913 ) (350 )
Interest payment (680 ) (775 )
Write off (111 ) —
Exchange rate effect (478 ) (1,992 )
At December 31 5,991 6,153
12.2 Amounts recognized in the Statement of profit or loss The Statement of profit or loss presents the following amounts relating to leases:
December 31, 2021 December 31, December 31,
Depreciation charge of office buildings 1,069 911 1,001
Interest expense (included in finance cost) 696 775 870
Expenses relating to short-term leases — — 47
Expense relating to leases of low-value — — 23
Total 1,765 1,686 1,9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1</t>
        </is>
      </c>
    </row>
    <row r="3">
      <c r="A3" s="3" t="inlineStr">
        <is>
          <t>Disclosure of detailed information about property, plant and equipment [abstract]</t>
        </is>
      </c>
    </row>
    <row r="4">
      <c r="A4" s="4" t="inlineStr">
        <is>
          <t>Disclosure of property, plant and equipment [text block]</t>
        </is>
      </c>
      <c r="B4" s="4" t="inlineStr">
        <is>
          <t xml:space="preserve">13 Property and equipment, net
Leasehold Machinery and Furniture and Computers and Total
At December 31,2019 2,550 279 642 1,111 4,582
Acquisitions 534 — 23 1,091 1,648
Acquisitions of subsidiaries (note 3) — — — 12 12
Adjustment of hyperinflation — — 2 15 17
Disposals/write-downs — (4 ) (1 ) (10 ) (15 )
Depreciation (269 ) (28 ) (70 ) (312 ) (679 )
Exchange rate effect (567 ) (62 ) (143 ) (242 ) (1,014 )
At December 31,2020 2,248 185 453 1,665 4,551
Acquisitions 22 16 21 1,324 1,383
Acquisitions of subsidiaries (note 3) — — 36 26 62
Adjustment of hyperinflation — — 8 53 61
Disposals/write-downs — — (30 ) (25 ) (55 )
Depreciation (277 ) (27 ) (73 ) (620 ) (997 )
Exchange rate effect (152 ) (13 ) (12 ) (117 ) (294 )
At December 31, 2021 1,841 161 403 2,306 4,711
There were no events or changes in circumstances that indicate that the carrying amount of property and equipment may not be recoverable; therefore, no impairment charges were recorded for the years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121006</v>
      </c>
      <c r="D3" s="6" t="n">
        <v>58557</v>
      </c>
    </row>
    <row r="4">
      <c r="A4" s="4" t="inlineStr">
        <is>
          <t>Restricted cash</t>
        </is>
      </c>
      <c r="B4" s="4" t="inlineStr">
        <is>
          <t>[1]</t>
        </is>
      </c>
      <c r="C4" s="5" t="n">
        <v>1183</v>
      </c>
      <c r="D4" s="5" t="n">
        <v>1429</v>
      </c>
    </row>
    <row r="5">
      <c r="A5" s="4" t="inlineStr">
        <is>
          <t>Marketable securities and short-term investments</t>
        </is>
      </c>
      <c r="C5" s="5" t="n">
        <v>177191</v>
      </c>
      <c r="D5" s="5" t="n">
        <v>16969</v>
      </c>
    </row>
    <row r="6">
      <c r="A6" s="4" t="inlineStr">
        <is>
          <t>Trade receivables</t>
        </is>
      </c>
      <c r="C6" s="5" t="n">
        <v>34682</v>
      </c>
      <c r="D6" s="5" t="n">
        <v>24491</v>
      </c>
    </row>
    <row r="7">
      <c r="A7" s="4" t="inlineStr">
        <is>
          <t>Recoverable taxes</t>
        </is>
      </c>
      <c r="C7" s="5" t="n">
        <v>6881</v>
      </c>
      <c r="D7" s="5" t="n">
        <v>4071</v>
      </c>
    </row>
    <row r="8">
      <c r="A8" s="4" t="inlineStr">
        <is>
          <t>Deferred commissions</t>
        </is>
      </c>
      <c r="C8" s="5" t="n">
        <v>263</v>
      </c>
      <c r="D8" s="5" t="n">
        <v>438</v>
      </c>
    </row>
    <row r="9">
      <c r="A9" s="4" t="inlineStr">
        <is>
          <t>Prepaid expenses</t>
        </is>
      </c>
      <c r="C9" s="5" t="n">
        <v>7911</v>
      </c>
      <c r="D9" s="5" t="n">
        <v>2379</v>
      </c>
    </row>
    <row r="10">
      <c r="A10" s="4" t="inlineStr">
        <is>
          <t>Derivative financial instruments</t>
        </is>
      </c>
      <c r="C10" s="5" t="n">
        <v>0</v>
      </c>
      <c r="D10" s="5" t="n">
        <v>174</v>
      </c>
    </row>
    <row r="11">
      <c r="A11" s="4" t="inlineStr">
        <is>
          <t>Other current assets</t>
        </is>
      </c>
      <c r="C11" s="5" t="n">
        <v>399</v>
      </c>
      <c r="D11" s="5" t="n">
        <v>223</v>
      </c>
    </row>
    <row r="12">
      <c r="A12" s="4" t="inlineStr">
        <is>
          <t>Total current assets</t>
        </is>
      </c>
      <c r="C12" s="5" t="n">
        <v>349516</v>
      </c>
      <c r="D12" s="5" t="n">
        <v>108731</v>
      </c>
    </row>
    <row r="13">
      <c r="A13" s="3" t="inlineStr">
        <is>
          <t>Non-current assets</t>
        </is>
      </c>
    </row>
    <row r="14">
      <c r="A14" s="4" t="inlineStr">
        <is>
          <t>Trade receivables</t>
        </is>
      </c>
      <c r="C14" s="5" t="n">
        <v>6143</v>
      </c>
      <c r="D14" s="5" t="n">
        <v>0</v>
      </c>
    </row>
    <row r="15">
      <c r="A15" s="4" t="inlineStr">
        <is>
          <t>Deferred tax assets</t>
        </is>
      </c>
      <c r="C15" s="5" t="n">
        <v>12572</v>
      </c>
      <c r="D15" s="5" t="n">
        <v>2174</v>
      </c>
    </row>
    <row r="16">
      <c r="A16" s="4" t="inlineStr">
        <is>
          <t>Prepaid expenses</t>
        </is>
      </c>
      <c r="C16" s="5" t="n">
        <v>343</v>
      </c>
      <c r="D16" s="5" t="n">
        <v>3134</v>
      </c>
    </row>
    <row r="17">
      <c r="A17" s="4" t="inlineStr">
        <is>
          <t>Recoverable taxes</t>
        </is>
      </c>
      <c r="C17" s="5" t="n">
        <v>556</v>
      </c>
      <c r="D17" s="5" t="n">
        <v>674</v>
      </c>
    </row>
    <row r="18">
      <c r="A18" s="4" t="inlineStr">
        <is>
          <t>Deferred commissions</t>
        </is>
      </c>
      <c r="C18" s="5" t="n">
        <v>1246</v>
      </c>
      <c r="D18" s="5" t="n">
        <v>389</v>
      </c>
    </row>
    <row r="19">
      <c r="A19" s="4" t="inlineStr">
        <is>
          <t>Other non-current assets</t>
        </is>
      </c>
      <c r="C19" s="5" t="n">
        <v>435</v>
      </c>
      <c r="D19" s="5" t="n">
        <v>53</v>
      </c>
    </row>
    <row r="20">
      <c r="A20" s="4" t="inlineStr">
        <is>
          <t>Right-of-use assets</t>
        </is>
      </c>
      <c r="C20" s="5" t="n">
        <v>5183</v>
      </c>
      <c r="D20" s="5" t="n">
        <v>5076</v>
      </c>
    </row>
    <row r="21">
      <c r="A21" s="4" t="inlineStr">
        <is>
          <t>Property and equipment, net</t>
        </is>
      </c>
      <c r="C21" s="5" t="n">
        <v>4711</v>
      </c>
      <c r="D21" s="5" t="n">
        <v>4551</v>
      </c>
    </row>
    <row r="22">
      <c r="A22" s="4" t="inlineStr">
        <is>
          <t>Intangible assets, net</t>
        </is>
      </c>
      <c r="C22" s="5" t="n">
        <v>33644</v>
      </c>
      <c r="D22" s="5" t="n">
        <v>15093</v>
      </c>
    </row>
    <row r="23">
      <c r="A23" s="4" t="inlineStr">
        <is>
          <t>Investments in joint venture</t>
        </is>
      </c>
      <c r="C23" s="5" t="n">
        <v>621</v>
      </c>
      <c r="D23" s="5" t="n">
        <v>136</v>
      </c>
    </row>
    <row r="24">
      <c r="A24" s="4" t="inlineStr">
        <is>
          <t>Total non-current assets</t>
        </is>
      </c>
      <c r="C24" s="5" t="n">
        <v>65454</v>
      </c>
      <c r="D24" s="5" t="n">
        <v>31280</v>
      </c>
    </row>
    <row r="25">
      <c r="A25" s="4" t="inlineStr">
        <is>
          <t>Total assets</t>
        </is>
      </c>
      <c r="C25" s="5" t="n">
        <v>414970</v>
      </c>
      <c r="D25" s="5" t="n">
        <v>140011</v>
      </c>
    </row>
    <row r="26">
      <c r="A26" s="3" t="inlineStr">
        <is>
          <t>Current liabilities</t>
        </is>
      </c>
    </row>
    <row r="27">
      <c r="A27" s="4" t="inlineStr">
        <is>
          <t>Accounts payable and accrued expenses</t>
        </is>
      </c>
      <c r="C27" s="5" t="n">
        <v>29537</v>
      </c>
      <c r="D27" s="5" t="n">
        <v>20709</v>
      </c>
    </row>
    <row r="28">
      <c r="A28" s="4" t="inlineStr">
        <is>
          <t>Loans and financing</t>
        </is>
      </c>
      <c r="C28" s="5" t="n">
        <v>2087</v>
      </c>
      <c r="D28" s="5" t="n">
        <v>1585</v>
      </c>
    </row>
    <row r="29">
      <c r="A29" s="4" t="inlineStr">
        <is>
          <t>Taxes payable</t>
        </is>
      </c>
      <c r="C29" s="5" t="n">
        <v>5035</v>
      </c>
      <c r="D29" s="5" t="n">
        <v>6790</v>
      </c>
    </row>
    <row r="30">
      <c r="A30" s="4" t="inlineStr">
        <is>
          <t>Lease liabilities</t>
        </is>
      </c>
      <c r="C30" s="5" t="n">
        <v>1105</v>
      </c>
      <c r="D30" s="5" t="n">
        <v>850</v>
      </c>
    </row>
    <row r="31">
      <c r="A31" s="4" t="inlineStr">
        <is>
          <t>Deferred revenue</t>
        </is>
      </c>
      <c r="C31" s="5" t="n">
        <v>16598</v>
      </c>
      <c r="D31" s="5" t="n">
        <v>14170</v>
      </c>
    </row>
    <row r="32">
      <c r="A32" s="4" t="inlineStr">
        <is>
          <t>Derivative financial instruments</t>
        </is>
      </c>
      <c r="C32" s="5" t="n">
        <v>133</v>
      </c>
      <c r="D32" s="5" t="n">
        <v>0</v>
      </c>
    </row>
    <row r="33">
      <c r="A33" s="4" t="inlineStr">
        <is>
          <t>Accounts payable from acquisition of subsidiaries</t>
        </is>
      </c>
      <c r="C33" s="5" t="n">
        <v>4260</v>
      </c>
      <c r="D33" s="5" t="n">
        <v>2794</v>
      </c>
    </row>
    <row r="34">
      <c r="A34" s="4" t="inlineStr">
        <is>
          <t>Other current liabilities</t>
        </is>
      </c>
      <c r="C34" s="5" t="n">
        <v>133</v>
      </c>
      <c r="D34" s="5" t="n">
        <v>159</v>
      </c>
    </row>
    <row r="35">
      <c r="A35" s="4" t="inlineStr">
        <is>
          <t>Total current liabilities</t>
        </is>
      </c>
      <c r="C35" s="5" t="n">
        <v>58888</v>
      </c>
      <c r="D35" s="5" t="n">
        <v>47057</v>
      </c>
    </row>
    <row r="36">
      <c r="A36" s="3" t="inlineStr">
        <is>
          <t>Non-current liabilities</t>
        </is>
      </c>
    </row>
    <row r="37">
      <c r="A37" s="4" t="inlineStr">
        <is>
          <t>Accounts payable and accrued expenses</t>
        </is>
      </c>
      <c r="C37" s="5" t="n">
        <v>1977</v>
      </c>
      <c r="D37" s="5" t="n">
        <v>0</v>
      </c>
    </row>
    <row r="38">
      <c r="A38" s="4" t="inlineStr">
        <is>
          <t>Loans and financing</t>
        </is>
      </c>
      <c r="C38" s="5" t="n">
        <v>1192</v>
      </c>
      <c r="D38" s="5" t="n">
        <v>4774</v>
      </c>
    </row>
    <row r="39">
      <c r="A39" s="4" t="inlineStr">
        <is>
          <t>Taxes payable</t>
        </is>
      </c>
      <c r="C39" s="5" t="n">
        <v>160</v>
      </c>
      <c r="D39" s="5" t="n">
        <v>0</v>
      </c>
    </row>
    <row r="40">
      <c r="A40" s="4" t="inlineStr">
        <is>
          <t>Lease liabilities</t>
        </is>
      </c>
      <c r="C40" s="5" t="n">
        <v>4886</v>
      </c>
      <c r="D40" s="5" t="n">
        <v>5303</v>
      </c>
    </row>
    <row r="41">
      <c r="A41" s="4" t="inlineStr">
        <is>
          <t>Accounts payable from acquisition of subsidiaries</t>
        </is>
      </c>
      <c r="C41" s="5" t="n">
        <v>2163</v>
      </c>
      <c r="D41" s="5" t="n">
        <v>1206</v>
      </c>
    </row>
    <row r="42">
      <c r="A42" s="4" t="inlineStr">
        <is>
          <t>Deferred revenue</t>
        </is>
      </c>
      <c r="C42" s="5" t="n">
        <v>16204</v>
      </c>
      <c r="D42" s="5" t="n">
        <v>5005</v>
      </c>
    </row>
    <row r="43">
      <c r="A43" s="4" t="inlineStr">
        <is>
          <t>Deferred tax liabilities</t>
        </is>
      </c>
      <c r="C43" s="5" t="n">
        <v>2045</v>
      </c>
      <c r="D43" s="5" t="n">
        <v>731</v>
      </c>
    </row>
    <row r="44">
      <c r="A44" s="4" t="inlineStr">
        <is>
          <t>Other</t>
        </is>
      </c>
      <c r="C44" s="5" t="n">
        <v>266</v>
      </c>
      <c r="D44" s="5" t="n">
        <v>187</v>
      </c>
    </row>
    <row r="45">
      <c r="A45" s="4" t="inlineStr">
        <is>
          <t>Total non-current liabilities</t>
        </is>
      </c>
      <c r="C45" s="5" t="n">
        <v>28893</v>
      </c>
      <c r="D45" s="5" t="n">
        <v>17206</v>
      </c>
    </row>
    <row r="46">
      <c r="A46" s="3" t="inlineStr">
        <is>
          <t>EQUITY</t>
        </is>
      </c>
    </row>
    <row r="47">
      <c r="A47" s="4" t="inlineStr">
        <is>
          <t>Issued capital</t>
        </is>
      </c>
      <c r="C47" s="5" t="n">
        <v>19</v>
      </c>
      <c r="D47" s="5" t="n">
        <v>17</v>
      </c>
    </row>
    <row r="48">
      <c r="A48" s="4" t="inlineStr">
        <is>
          <t>Capital reserve</t>
        </is>
      </c>
      <c r="C48" s="5" t="n">
        <v>390466</v>
      </c>
      <c r="D48" s="5" t="n">
        <v>78945</v>
      </c>
    </row>
    <row r="49">
      <c r="A49" s="4" t="inlineStr">
        <is>
          <t>Other reserves</t>
        </is>
      </c>
      <c r="C49" s="5" t="n">
        <v>652</v>
      </c>
      <c r="D49" s="5" t="n">
        <v>104</v>
      </c>
    </row>
    <row r="50">
      <c r="A50" s="4" t="inlineStr">
        <is>
          <t>Accumulated losses</t>
        </is>
      </c>
      <c r="C50" s="5" t="n">
        <v>-63955</v>
      </c>
      <c r="D50" s="5" t="n">
        <v>-3444</v>
      </c>
    </row>
    <row r="51">
      <c r="A51" s="4" t="inlineStr">
        <is>
          <t>Equity attributable to VTEX's shareholders</t>
        </is>
      </c>
      <c r="C51" s="5" t="n">
        <v>327182</v>
      </c>
      <c r="D51" s="5" t="n">
        <v>75622</v>
      </c>
    </row>
    <row r="52">
      <c r="A52" s="4" t="inlineStr">
        <is>
          <t>Non-controlling interests</t>
        </is>
      </c>
      <c r="C52" s="5" t="n">
        <v>7</v>
      </c>
      <c r="D52" s="5" t="n">
        <v>126</v>
      </c>
    </row>
    <row r="53">
      <c r="A53" s="4" t="inlineStr">
        <is>
          <t>Total shareholders' equity</t>
        </is>
      </c>
      <c r="C53" s="5" t="n">
        <v>327189</v>
      </c>
      <c r="D53" s="5" t="n">
        <v>75748</v>
      </c>
    </row>
    <row r="54">
      <c r="A54" s="4" t="inlineStr">
        <is>
          <t>Total liabilities and equity</t>
        </is>
      </c>
      <c r="C54" s="6" t="n">
        <v>414970</v>
      </c>
      <c r="D54" s="6" t="n">
        <v>140011</v>
      </c>
    </row>
    <row r="55"/>
    <row r="56">
      <c r="A56" s="4" t="inlineStr">
        <is>
          <t>[1]</t>
        </is>
      </c>
      <c r="B56" s="4" t="inlineStr">
        <is>
          <t>As of December 31, 2021, the restricted cash includes US$ 1,183 (December 31, 2020—US$ 1,429), which Itaú Bank in Brazil holds. These deposits are not available for use by the other entities within the Group. This amount refers to the guarantee granted related to BNDES and Itau loans. Refer to note 16 for additional details.</t>
        </is>
      </c>
    </row>
  </sheetData>
  <mergeCells count="3">
    <mergeCell ref="A1:B1"/>
    <mergeCell ref="A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1</t>
        </is>
      </c>
    </row>
    <row r="3">
      <c r="A3" s="3" t="inlineStr">
        <is>
          <t>Disclosure of detailed information about intangible assets [abstract]</t>
        </is>
      </c>
    </row>
    <row r="4">
      <c r="A4" s="4" t="inlineStr">
        <is>
          <t>Intangible assets, net</t>
        </is>
      </c>
      <c r="B4" s="4" t="inlineStr">
        <is>
          <t xml:space="preserve">14 Intangible assets, net
Software Trademark Intellectual Customer Goodwill Others Total
At December 31, 2019 1,665 — 2,462 2,310 11,941 — 18,378
Acquisitions of subsidiary (note 3) — — 729 — 380 — 1,109
Disposals/write-downs — — — — (117 ) — (117 )
Amortization (227 ) — (154 ) (429 ) — — (810 )
Exchange rate effect (284 ) — (562 ) (302 ) (2,319 ) — (3,467 )
At December 31, 2020 1,154 — 2,475 1,579 9,885 — 15,093
Acquisitions (i) — — — — — 368 368
Acquisitions of subsidiary (note 3) 1,519 220 — 6,781 12,535 145 21,200
Amortization (463 ) (12 ) (394 ) (1,100 ) — (37 ) (2,006 )
Exchange rate effect (426 ) (13 ) (134 ) 404 (822 ) (20 ) (1,011 )
At December 31, 2021 1,784 195 1,947 7,664 21,598 456 33,644
(i) On August 04, 2021, the Group signed a share purchase agreement to acquire Guava Desenvolvimento De Software LTDA. - ME (“Guava”), which was merged into VTEX BRA on December 15, 2021. The agreement has the primary purpose of obtaining access to Guava’s key employees for the VTEX design and software teams. The value attributed to the assembled workforce intangible asset should include the value of that workforce’s skills. There were no events or changes in circumstances that indicate that the carrying amount of intangible assets with finite useful life may not be recoverable and therefore no impairment charges were recorded for the years 2021 and 2020. 14.1 Impairment tests for goodwill In identifying its cash-generating units (“CGUs”), the Group considered the smallest identifiable group of assets that generates cash inflows that are largely independent of the cash inflows from other assets (or groups of assets). The group operates in many countries, however, all its operation is centralized in technological platforms where the group provides its services. Those technological platforms are segregated in 3 CGUs and the group manages those platforms as follows:
• Indeva: it is a segregated platform for physical stores which allows clients to automatize and improve their sales process in their stores. It is a segregated platform from other technological offers from the group.
• SBM platform: it is a platform for ecommerce which allows clients to create integrated stores to sell their products and manage their sales process with a focus on small and medium businesses. This platform has been managed and operated for a segregated team into the company, with dedicated developers and sales teams.
• VTEX platform: it is a platform for ecommerce which allows clients to create integrated stores to sell their products and manage their sales process. This platform is segregated from SBM platform and Indeva and focuses on large businesses and or accounts. This platform has also been managed and operated for a segregated team into the company, with dedicated developers and sales teams. The Group tests whether goodwill has suffered any impairment on an annual basis. For the 2021 and 2020 reporting periods and as of the date of transition of the Group to IFRS, goodwill is monitored by management at the level of CGU. The recoverable amount of the Group’s CGU is determined based on a value in use calculation using cash flow projections from financial budgets approved by senior management. The discount rate applied to cash flow projections is 7.8% (2020 - 10.9% p.a.), and the pre-tax The key assumptions used in determining the value in use calculation are as follow:
• Average free cash flow to firm over the forecasted period; based on past performance and management’s expectations of market development and current industry trends and including long-term inflation forecasts for each territory.
• Average annual growth rate applied over the forecasted period; based on past performance and management’s expectations of market development and current industry trends and including long-term inflation forecasts for each territory.
• The discount rate applied to cash flow of 7.8 % (2020 - 10.2% p.a.)., was determined based on the risk-free interest rate, the equity risk premium, and industry beta.
• The perpetuity growth rate of 2.5 % (2020 - 2.5% p.a.). was determined based on the weighted average growth rate used to extrapolate cash flows beyond the budget period. The rates are consistent with forecasts included in industry reports.
• The Group performed its annual impairment test as of December 31, 2021, and 2020, which did not result in the need to recognize impairment losses on the carrying amount of goodwi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Text Block [Abstract]</t>
        </is>
      </c>
    </row>
    <row r="4">
      <c r="A4" s="4" t="inlineStr">
        <is>
          <t>Accounts payable and accrued expenses</t>
        </is>
      </c>
      <c r="B4" s="4" t="inlineStr">
        <is>
          <t xml:space="preserve">15 Accounts payable and accrued expenses
December 31, 2021 December 31, 2020
Trade payable 12,668 9,973
Accounts payable to related parties (note 22.2) 27 2,016
Social charges (i) 7,048 1,698
Profit sharing 7,203 4,415
December 31, 2021 December 31, 2020
Provision for vacation and benefits 4,333 2,186
Other 235 421
Total 31,514 20,709
Current 29,537 20,709
Non-current 1,977 —
(i) The variation refers mainly to social charges related to restricted stock units (RSUs) which have increased by US$ 4,813 in December 2021. Refer to note 25.1 for additional detai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financing</t>
        </is>
      </c>
      <c r="B1" s="2" t="inlineStr">
        <is>
          <t>12 Months Ended</t>
        </is>
      </c>
    </row>
    <row r="2">
      <c r="B2" s="2" t="inlineStr">
        <is>
          <t>Dec. 31, 2021</t>
        </is>
      </c>
    </row>
    <row r="3">
      <c r="A3" s="3" t="inlineStr">
        <is>
          <t>Text Block [Abstract]</t>
        </is>
      </c>
    </row>
    <row r="4">
      <c r="A4" s="4" t="inlineStr">
        <is>
          <t>Loans and financing</t>
        </is>
      </c>
      <c r="B4" s="4" t="inlineStr">
        <is>
          <t xml:space="preserve">16 Loans and financing 16.1 Breakdown of loans and financing Loan and financing operations are summarized as follows:
December 31, 2021 December 31, 2020
BNDES (i) 891 1,719
Itaú (ii) 2,388 4,098
Totvs (iii) — 542
Total 3,279 6,359
Current 2,087 1,585
Non-current 1,192 4,774
(i) The Group raised R$ 15,577 (fifteen million five hundred seventy and seven thousand reais) corresponding to US$ 5,014 (five million and fourteen thousand US dollars) from Brazilian National Bank for Economic and Social Development ( Banco Nacional de Desenvolvimento Econômico e Social
(ii) In June 2019, the Group raised € 6,909 (six million nine hundred and nine thousand euros), corresponding to US$ 7,782 (seven million seven hundred and eighty-two Under the terms of the loan contract, the Group is required to comply with the following financial covenant: Ratio of net debt to EBITDA must be less than: 2019: 1.5X 2020: 1.3X 2021: 1.2X 2022: 1X The Group has complied with the financial covenants of its borrowing facilities during the 2021 and 2020 reporting period.
(*) CDI: means the Brazilian interbank deposit ( Certificado de Depósito Interbancário
(iii) TOTVS granted a loan to Ciashop before being acquired by the Group to finance the growth, develop its activities, and facilitate the development of its business opportunities. VTEX assumed the role of guarantor of the full amount of the loan instantly when Ciashop was acquired. This loan includes interest at the SELIC rate plus 2% p.a. Principal and interests were paid in January 2021. Details of the Group’s exposure to risks arising from current and non-current
16.2 Changes in loans and financing
2021 2020
At January 1 6,359 11,030
Loans from acquisition of subsidiaries 8,038 164
Payment of loans (i) (11,002 ) (2,999 )
Interest charged 94 208
Interest paid (104 ) (186 )
Basis adjustment on the fair value hedge (ii) 333 582
Exchange rate effect (439 ) (2,440 )
At December 31 3,279 6,359
(i) The amount of US$ 7,919 was paid to a third party at the acquisition date to settle preexisting debts of WorkArea and US$ 119 was paid to a third party post-acquisition date, which VTEX assumed in the business combination.. Refer to note 3.2 a. for additional details.
(ii) In June 2019, the subsidiary VTEX BRA designated the loan in euros with Itaú bank as a fair value hedge. Losses on the financial instrument that are measured at fair value have been recognized as a financial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payable</t>
        </is>
      </c>
      <c r="B1" s="2" t="inlineStr">
        <is>
          <t>12 Months Ended</t>
        </is>
      </c>
    </row>
    <row r="2">
      <c r="B2" s="2" t="inlineStr">
        <is>
          <t>Dec. 31, 2021</t>
        </is>
      </c>
    </row>
    <row r="3">
      <c r="A3" s="3" t="inlineStr">
        <is>
          <t>Text Block [Abstract]</t>
        </is>
      </c>
    </row>
    <row r="4">
      <c r="A4" s="4" t="inlineStr">
        <is>
          <t>Taxes payable</t>
        </is>
      </c>
      <c r="B4" s="4" t="inlineStr">
        <is>
          <t xml:space="preserve">17 Taxes payable
December 31, December 31,
Income tax payable 524 3,732
Other taxes payable 4,671 3,058
Total 5,195 6,790
Current 5,035 6,790
Non-current 160 —
(i) Balance refers to sales taxes related to the WorkArea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1</t>
        </is>
      </c>
    </row>
    <row r="3">
      <c r="A3" s="3" t="inlineStr">
        <is>
          <t>Text Block [Abstract]</t>
        </is>
      </c>
    </row>
    <row r="4">
      <c r="A4" s="4" t="inlineStr">
        <is>
          <t>Contingencies</t>
        </is>
      </c>
      <c r="B4" s="4" t="inlineStr">
        <is>
          <t>18 Contingencies The Group is party to civil and labor lawsuits involving loss risks. Provisions for losses resulting from lawsuits are estimated and updated by the Group, based on analysis from the Group’s legal advisors. The breakdown of existing contingencies classified as probable by the Group, based on the evaluation of its legal advisors, which are recognized as a liability, is as follows:
December 31, December 31,
Civil 17 21
Labor 16 49
Tax 53 —
86 70
The breakdown of existing contingencies classified as possible by the Group, based on the evaluation of its legal advisors, for which no provision was recognized, is as follows:
December 31, December 31,
Civil 123 45
Labor 189 157
Tax 10 33
322 2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3" t="inlineStr">
        <is>
          <t>Text Block [Abstract]</t>
        </is>
      </c>
    </row>
    <row r="4">
      <c r="A4" s="4" t="inlineStr">
        <is>
          <t>Shareholders' equity</t>
        </is>
      </c>
      <c r="B4" s="4" t="inlineStr">
        <is>
          <t xml:space="preserve">19 Shareholders’ equity
19.1 Issued capital The total share capital is as follows:
December 31, December 31,
Number of ordinary nominative shares 191,028,642 170,981,476
Par value (i) 0.0001 0.0001
Total share capital 19 17
(i) In April 2020, the Group’s shareholders approved a capital stock share Split with a 100:1 (one hundred for one) share split ratio. As a result of the share split, the Group’s historical financial statements have been revised to reflect the number of shares and per share data as if the share split had been in effect for all periods presented. In July 2021, within the completion of the IPO, each of the existing shares (common shares) were converted into Class A or Class B shares. Therefore, the Company now has two classes of common shares: Class A common shares and Class B common shares. The rights of Class A common shares and Class B common shares holders are identical, except to voting, conversion, and transfer restrictions applicable to the Class B common shares. Each Class A common share are entitled to one vote. Each Class B common share is entitled to 10 votes and convertible into one Class A common share as provided in the Articles of Association. Holders of Class A common shares and Class B common shares vote together as a single class on all matters unless otherwise required by law. Refer to note 1.1 for additional details.
19.2 Capital reserve
a. Issue of ordinary shares as consideration for a business combination Acquisition of subsidiary Ciashop On July 31, 2019, the capital increase and the issuance of shares resulting from the purchase of Ciashop were approved at an Extraordinary General Meeting. Thus, 4,330 (four thousand three hundred and thirty) shares were issued. This operation resulted in an increase of USD 1,090 in shareholders’ equity. Acquisition of subsidiary Dlieve In December 2019, a portion of the acquisition of the subsidiary Dlieve was paid in shares . In November 2020, the Group paid a total amount of USD 198 through the issue of 22,455 shares to the sellers of Dlieve. The total amount was classified in capital reserve. In January 2021, a portion of the earn-out In June 2021, a portion of the earn-out 2, 139
b. Corporate reorganization As described in note 1.1 above, VTEX completed its corporate restructuring in October 2019. VTEX BRA ceased to be the ultimate parent company, and VTEX (non-operating holding company) was established and became the ultimate parent company. This transaction occurred through the transfer of the shares of its shareholders from VTEX BRA to VTEX, which resulted in the capital increase of 1,525,019 shares at par value of USD 0.01 per share, in the amount of USD 15,000, and the remaining amount of USD 14,938 was recorded as capital reserve. See note 1.1.
c. Capital contribution and buy back of shares In November 2019, VTEX Group received a capital contribution of USD 40 million, mainly classified in the capital reserve account. In July 2020 VTEX Group bought back 363.1 thousand shares (USD 668) from existing shareholders and immediately canceled those shares. In September 2020, VTEX Group received a capital contribution of USD 126.6 million by issuing 14.3 million new shares to investors. At the same day the Group bought back 11.4 million shares (USD 100.3 million) from existing shareholders and immediately canceled those shares. In October 2020, the Group bought back 9 thousand shares (USD 79.6 thousand) from existing shareholders and immediately canceled those shares. In November 2020, VTEX Group received a capital contribution of USD 30 million by issuing 3.4 million new shares to investors. At the same day the group bought back 3.4 million shares from existing shareholders by the same amount of USD 30 million and immediately canceled those shares. In January 2021, VTEX Group bought back 21.7 thousand shares (US$ 192) from existing shareholders and immediately canceled those shares. In February 2021, VTEX Group bought back 10.2 thousand shares (US$ 90) from existing shareholders and immediately canceled those shares. In March 2021, VTEX Group received a capital contribution of US$ 1,000 by issuing 113.1 thousand new shares to investors, mainly classified in the capital reserve account, and bought back 5.2 thousand shares (US$ 46) from existing shareholders and immediately canceled those shares. In May 2021, VTEX Group bought back 7 thousand shares (US$ 79) from existing shareholders and immediately canceled those shares. As a result of the completion of the IPO described in Note 1.1, new shares were issued in July 2021 as follows: (i) 13,876,702 new Class A common shares sold by the company in the IPO. (ii) 5,123,298 new Class A common shares offered by the selling shareholders in the IPO. (iii) 2,850,000 new Class A common shares as a result of the exercise of the underwriters’ option to purchase additional shares.
d. Share-based payment The Group has equity-settled compensation plans . Refer to note 25 for additional details.
e. Acquisition of non-controlling (i) In January 2021, the Group acquired 3.46% interest in the voting shares of VTEX ARG, increasing its ownership interest from 96.54% to 100%. Cash consideration of 2,400 million Argentine Pesos (corresponding to US$ 27 at the acquisition date) will be paid to the non-controlling The effect on the equity attributable to the owners of VTEX during the year is summarized as follows:
Thousands of US$
Cash consideration to be paid to former non-controlling (27 )
Carrying value of the additional interest in VTEX ARG 123
Difference recognized in capital reserve 96 (ii) In May 2021, the Group acquired 0.04% interest in the voting shares of VTEX MEX, increasing its ownership interest from 99.95% to 99.99%. Cash consideration of 1.5 Mexican Pesos (corresponding to US$ 0.1 at the acquisition date) paid to the non-controlling
19.3 Other reserves Exchange differences arising on translation of the foreign-controlled entities are recognized in other comprehensive income, as described in note 2.4. The cumulative amount is reclassified to profit or loss when the net investment is disposed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from services provided</t>
        </is>
      </c>
      <c r="B1" s="2" t="inlineStr">
        <is>
          <t>12 Months Ended</t>
        </is>
      </c>
    </row>
    <row r="2">
      <c r="B2" s="2" t="inlineStr">
        <is>
          <t>Dec. 31, 2021</t>
        </is>
      </c>
    </row>
    <row r="3">
      <c r="A3" s="3" t="inlineStr">
        <is>
          <t>Text Block [Abstract]</t>
        </is>
      </c>
    </row>
    <row r="4">
      <c r="A4" s="4" t="inlineStr">
        <is>
          <t>Revenue from services provided</t>
        </is>
      </c>
      <c r="B4" s="4" t="inlineStr">
        <is>
          <t xml:space="preserve">20 Revenue from services provided
20.1 Disaggregation of revenue from contracts with customers The Group revenue derives mainly from the transfer of services rendered and fees charged as services are provided, therefore, mostly recognized over time. Disaggregation of revenue by major product lines are as follows:
December 31, December 31, December 31,
Subscriptions 129,292 100,611 63,163
Tax on subscriptions (10,826 ) (7,245 ) (4,874 )
Revenue from subscriptions 118,466 93,366 58,289
Services provided 8,154 5,599 3,329
Taxes on services (847 ) (289 ) (291 )
Revenue from services 7,307 5,310 3,038
Revenue from subscription and services 125,773 98,676 61,327
20.2 Contract assets and deferred revenue related to contracts with customers The Group has recognized the following contract assets and deferred revenue related to contracts with customers:
December 31, December 31,
Contract assets relating to subscription 22,151 13,196
Contract assets relating to services 2,917 1,226
Loss allowance (150 ) (229 )
Total contract assets 24,918 14,193
Current 18,775 14,193
Non-current 6,143 —
Deferred revenue – subscription 30,735 18,263
Deferred revenue – services 2,067 912
Total deferred revenue 32,802 19,175
Current 16,598 14,170
Non-current 16,204 5,005
Contract assets refer to consulting and subscription services to be invoiced in future periods according to the terms and conditions of the contracts. Deferred revenue refers to vouchers from subscription contracts and consulting services. Refer to Note 2.20 for further details of voucher f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s and expenses</t>
        </is>
      </c>
      <c r="B1" s="2" t="inlineStr">
        <is>
          <t>12 Months Ended</t>
        </is>
      </c>
    </row>
    <row r="2">
      <c r="B2" s="2" t="inlineStr">
        <is>
          <t>Dec. 31, 2021</t>
        </is>
      </c>
    </row>
    <row r="3">
      <c r="A3" s="3" t="inlineStr">
        <is>
          <t>Text Block [Abstract]</t>
        </is>
      </c>
    </row>
    <row r="4">
      <c r="A4" s="4" t="inlineStr">
        <is>
          <t>Costs and expenses</t>
        </is>
      </c>
      <c r="B4" s="4" t="inlineStr">
        <is>
          <t xml:space="preserve">21 Costs and expenses The operating costs and expenses by nature are as follows:
December 31, December 31, December 31,
Personnel (i) 109,368 46,280 29,638
IT Outsourcing, software, and hosting expenses (ii) 37,860 24,783 10,623
Marketing and events (iii) 8,649 3,861 5,940
Outsourced services (iv) 23,493 10,383 8,634
Traveling 2,224 1,071 3,076
Depreciation and amortization 4,072 2,400 2,526
Facilities 2,211 1,570 1,684
Expected credit losses 887 972 552
Other 2,938 837 463
Total 191,702 92,157 63,136
December 31, December 31, December 31,
Subscription cost 38,380 27,801 15,843
Services cost 11,212 7,050 4,404
General and administrative 31,889 13,961 10,692
Sales and marketing 63,521 23,844 20,174
Research and development 45,186 19,039 12,688
Other income (losses) 1,514 462 (665 )
Total 191,702 92,157 63,136
(i) This amount refers to personnel compensation (such as wages and benefits) and share-based compensation (refer to note 25 for additional details on share-based compensation). The increase in the personnel costs and expenses is related to the growth of the number of employees and the increase of share-based expenses. The total share-based expense in 2021 was US$ 19,585 (2020: US$ 3,296). The Group also has a new share-based compensation in Loja Integrada established on April of 2021, a wholly owned subsidiary of VTEX, with an amount of expenses of US$ 728.
(ii) The increase in IT outsourcing, software, and Hosting expenses refers mainly to hosting and cloud vendors due to the increase of the Group’s operation.
(iii) The increase in marketing and events expenses refers mainly to marketing campaigns for the Group’s operation expansion.
(iv) The increase in outsourced services is mainly related to the IPO, acquisitions and other consulting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22 Related party transactions
22.1 Key management personnel compensation Key management personnel includes 11 executive officers and directors (2020: 6). Remuneration paid or payable to key management personnel of VTEX for services rendered is as follows:
December 31, December 31, December 31,
Total short-term remuneration of key management personnel 3,010 2,441 1,648
Share-based compensation 5,262 987 140
Total 8,272 3,428 1,788
22.2 Balances with related parties As of December 31, 2020, the Group has a liability with one of its shareholders for the amount of US$ 2,016. It refers to the buyback of shares that the shareholders did not receive the amount at the moment of the operation. This amount was paid in January 2021. As of December 31, 2021, the Group has a liability of US$ 27 related to the acquisition of non-contro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 net</t>
        </is>
      </c>
      <c r="B1" s="2" t="inlineStr">
        <is>
          <t>12 Months Ended</t>
        </is>
      </c>
    </row>
    <row r="2">
      <c r="B2" s="2" t="inlineStr">
        <is>
          <t>Dec. 31, 2021</t>
        </is>
      </c>
    </row>
    <row r="3">
      <c r="A3" s="3" t="inlineStr">
        <is>
          <t>Text Block [Abstract]</t>
        </is>
      </c>
    </row>
    <row r="4">
      <c r="A4" s="4" t="inlineStr">
        <is>
          <t>Financial result, net</t>
        </is>
      </c>
      <c r="B4" s="4" t="inlineStr">
        <is>
          <t>23 Financial result, net
December 31, December 31, December 31,
Interest earned on bank deposits 264 556 334
Foreign exchange gains 3,035 2,058 734
Gains from fair value of derivative financial instruments (i, ii) 2,317 174 —
Marketable securities and short term investments gains 1,614 1,116 224
Other financial income 184 — —
Financial income 7,414 3,904 1,292
Foreign exchange losses (4,223 ) (4,401 ) (3 )
Losses from fair value of derivative financial instruments (i, ii) (2,510 ) (582 ) (268 )
Interest on loans (94 ) (219 ) (449 )
Interest on lease liabilities (696 ) (775 ) (870 )
Short-term investments losses (974 ) — —
Adjustment of hyperinflation (2,274 ) (779 ) (409 )
Other financial expenses (iii) (1,287 ) (282 ) (1,187 )
Financial expense (12,058 ) (7,038 ) (3,186 )
Financial result, net (4,644 ) (3,134 ) (1,894 )
(i) Refers to gains and losses on change in the fair value of a hedge item obtained with Itaú Bank as of June 2020 related to a loan between related parties in U.S. dollars (refer to note 26.1).
(ii) Refers to gain and losses on change in the fair value of a hedge item obtained with Itaú Bank as of June 2019 related to a loan with Itaú Bank in euros (refer to note 26.1).
(iii) Refer mainly to taxes on financial transactions and other financial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Total revenue</t>
        </is>
      </c>
      <c r="B4" s="6" t="n">
        <v>125773</v>
      </c>
      <c r="C4" s="6" t="n">
        <v>98676</v>
      </c>
      <c r="D4" s="6" t="n">
        <v>61327</v>
      </c>
    </row>
    <row r="5">
      <c r="A5" s="4" t="inlineStr">
        <is>
          <t>Total cost</t>
        </is>
      </c>
      <c r="B5" s="5" t="n">
        <v>-49592</v>
      </c>
      <c r="C5" s="5" t="n">
        <v>-34851</v>
      </c>
      <c r="D5" s="5" t="n">
        <v>-20247</v>
      </c>
    </row>
    <row r="6">
      <c r="A6" s="4" t="inlineStr">
        <is>
          <t>Gross profit</t>
        </is>
      </c>
      <c r="B6" s="5" t="n">
        <v>76181</v>
      </c>
      <c r="C6" s="5" t="n">
        <v>63825</v>
      </c>
      <c r="D6" s="5" t="n">
        <v>41080</v>
      </c>
    </row>
    <row r="7">
      <c r="A7" s="3" t="inlineStr">
        <is>
          <t>Operating expenses</t>
        </is>
      </c>
    </row>
    <row r="8">
      <c r="A8" s="4" t="inlineStr">
        <is>
          <t>General and administrative</t>
        </is>
      </c>
      <c r="B8" s="5" t="n">
        <v>-31889</v>
      </c>
      <c r="C8" s="5" t="n">
        <v>-13961</v>
      </c>
      <c r="D8" s="5" t="n">
        <v>-10692</v>
      </c>
    </row>
    <row r="9">
      <c r="A9" s="4" t="inlineStr">
        <is>
          <t>Sales and marketing</t>
        </is>
      </c>
      <c r="B9" s="5" t="n">
        <v>-63521</v>
      </c>
      <c r="C9" s="5" t="n">
        <v>-23844</v>
      </c>
      <c r="D9" s="5" t="n">
        <v>-20174</v>
      </c>
    </row>
    <row r="10">
      <c r="A10" s="4" t="inlineStr">
        <is>
          <t>Research and development</t>
        </is>
      </c>
      <c r="B10" s="5" t="n">
        <v>-45186</v>
      </c>
      <c r="C10" s="5" t="n">
        <v>-19039</v>
      </c>
      <c r="D10" s="5" t="n">
        <v>-12688</v>
      </c>
    </row>
    <row r="11">
      <c r="A11" s="4" t="inlineStr">
        <is>
          <t>Other (losses) income</t>
        </is>
      </c>
      <c r="B11" s="5" t="n">
        <v>-1514</v>
      </c>
      <c r="C11" s="5" t="n">
        <v>-462</v>
      </c>
      <c r="D11" s="5" t="n">
        <v>665</v>
      </c>
    </row>
    <row r="12">
      <c r="A12" s="4" t="inlineStr">
        <is>
          <t>Income (loss) from operations</t>
        </is>
      </c>
      <c r="B12" s="5" t="n">
        <v>-65929</v>
      </c>
      <c r="C12" s="5" t="n">
        <v>6519</v>
      </c>
      <c r="D12" s="5" t="n">
        <v>-1809</v>
      </c>
    </row>
    <row r="13">
      <c r="A13" s="4" t="inlineStr">
        <is>
          <t>Financial income</t>
        </is>
      </c>
      <c r="B13" s="5" t="n">
        <v>7414</v>
      </c>
      <c r="C13" s="5" t="n">
        <v>3904</v>
      </c>
      <c r="D13" s="5" t="n">
        <v>1292</v>
      </c>
    </row>
    <row r="14">
      <c r="A14" s="4" t="inlineStr">
        <is>
          <t>Financial expense</t>
        </is>
      </c>
      <c r="B14" s="5" t="n">
        <v>-12058</v>
      </c>
      <c r="C14" s="5" t="n">
        <v>-7038</v>
      </c>
      <c r="D14" s="5" t="n">
        <v>-3186</v>
      </c>
    </row>
    <row r="15">
      <c r="A15" s="4" t="inlineStr">
        <is>
          <t>Financial result, net</t>
        </is>
      </c>
      <c r="B15" s="5" t="n">
        <v>-4644</v>
      </c>
      <c r="C15" s="5" t="n">
        <v>-3134</v>
      </c>
      <c r="D15" s="5" t="n">
        <v>-1894</v>
      </c>
    </row>
    <row r="16">
      <c r="A16" s="4" t="inlineStr">
        <is>
          <t>Equity results</t>
        </is>
      </c>
      <c r="B16" s="5" t="n">
        <v>587</v>
      </c>
      <c r="C16" s="5" t="n">
        <v>78</v>
      </c>
      <c r="D16" s="5" t="n">
        <v>10</v>
      </c>
    </row>
    <row r="17">
      <c r="A17" s="4" t="inlineStr">
        <is>
          <t>Income (loss) before income tax</t>
        </is>
      </c>
      <c r="B17" s="5" t="n">
        <v>-69986</v>
      </c>
      <c r="C17" s="5" t="n">
        <v>3463</v>
      </c>
      <c r="D17" s="5" t="n">
        <v>-3693</v>
      </c>
    </row>
    <row r="18">
      <c r="A18" s="4" t="inlineStr">
        <is>
          <t>Current</t>
        </is>
      </c>
      <c r="B18" s="5" t="n">
        <v>-1646</v>
      </c>
      <c r="C18" s="5" t="n">
        <v>-4904</v>
      </c>
      <c r="D18" s="5" t="n">
        <v>-1015</v>
      </c>
    </row>
    <row r="19">
      <c r="A19" s="4" t="inlineStr">
        <is>
          <t>Deferred</t>
        </is>
      </c>
      <c r="B19" s="5" t="n">
        <v>11118</v>
      </c>
      <c r="C19" s="5" t="n">
        <v>616</v>
      </c>
      <c r="D19" s="5" t="n">
        <v>132</v>
      </c>
    </row>
    <row r="20">
      <c r="A20" s="4" t="inlineStr">
        <is>
          <t>Total income tax</t>
        </is>
      </c>
      <c r="B20" s="5" t="n">
        <v>9472</v>
      </c>
      <c r="C20" s="5" t="n">
        <v>-4288</v>
      </c>
      <c r="D20" s="5" t="n">
        <v>-883</v>
      </c>
    </row>
    <row r="21">
      <c r="A21" s="4" t="inlineStr">
        <is>
          <t>Net loss for the year</t>
        </is>
      </c>
      <c r="B21" s="5" t="n">
        <v>-60514</v>
      </c>
      <c r="C21" s="5" t="n">
        <v>-825</v>
      </c>
      <c r="D21" s="5" t="n">
        <v>-4576</v>
      </c>
    </row>
    <row r="22">
      <c r="A22" s="4" t="inlineStr">
        <is>
          <t>Attributable to controlling shareholders</t>
        </is>
      </c>
      <c r="B22" s="5" t="n">
        <v>-60511</v>
      </c>
      <c r="C22" s="5" t="n">
        <v>-914</v>
      </c>
      <c r="D22" s="5" t="n">
        <v>-4593</v>
      </c>
    </row>
    <row r="23">
      <c r="A23" s="4" t="inlineStr">
        <is>
          <t>Profit on non controlling interests</t>
        </is>
      </c>
      <c r="B23" s="6" t="n">
        <v>-3</v>
      </c>
      <c r="C23" s="6" t="n">
        <v>89</v>
      </c>
      <c r="D23" s="6" t="n">
        <v>17</v>
      </c>
    </row>
    <row r="24">
      <c r="A24" s="3" t="inlineStr">
        <is>
          <t>Loss per share</t>
        </is>
      </c>
    </row>
    <row r="25">
      <c r="A25" s="4" t="inlineStr">
        <is>
          <t>Basic and diluted loss per share</t>
        </is>
      </c>
      <c r="B25" s="7" t="n">
        <v>-0.333</v>
      </c>
      <c r="C25" s="7" t="n">
        <v>-0.005</v>
      </c>
      <c r="D25" s="7" t="n">
        <v>-0.029</v>
      </c>
    </row>
    <row r="26">
      <c r="A26" s="4" t="inlineStr">
        <is>
          <t>Subscription revenue [Member]</t>
        </is>
      </c>
    </row>
    <row r="27">
      <c r="A27" s="3" t="inlineStr">
        <is>
          <t>Statements [Line Items]</t>
        </is>
      </c>
    </row>
    <row r="28">
      <c r="A28" s="4" t="inlineStr">
        <is>
          <t>Total revenue</t>
        </is>
      </c>
      <c r="B28" s="6" t="n">
        <v>118466</v>
      </c>
      <c r="C28" s="6" t="n">
        <v>93366</v>
      </c>
      <c r="D28" s="6" t="n">
        <v>58289</v>
      </c>
    </row>
    <row r="29">
      <c r="A29" s="4" t="inlineStr">
        <is>
          <t>Services revenue [Member]</t>
        </is>
      </c>
    </row>
    <row r="30">
      <c r="A30" s="3" t="inlineStr">
        <is>
          <t>Statements [Line Items]</t>
        </is>
      </c>
    </row>
    <row r="31">
      <c r="A31" s="4" t="inlineStr">
        <is>
          <t>Total revenue</t>
        </is>
      </c>
      <c r="B31" s="5" t="n">
        <v>7307</v>
      </c>
      <c r="C31" s="5" t="n">
        <v>5310</v>
      </c>
      <c r="D31" s="5" t="n">
        <v>3038</v>
      </c>
    </row>
    <row r="32">
      <c r="A32" s="4" t="inlineStr">
        <is>
          <t>Subscription cost [Member]</t>
        </is>
      </c>
    </row>
    <row r="33">
      <c r="A33" s="3" t="inlineStr">
        <is>
          <t>Statements [Line Items]</t>
        </is>
      </c>
    </row>
    <row r="34">
      <c r="A34" s="4" t="inlineStr">
        <is>
          <t>Total cost</t>
        </is>
      </c>
      <c r="B34" s="5" t="n">
        <v>-38380</v>
      </c>
      <c r="C34" s="5" t="n">
        <v>-27801</v>
      </c>
      <c r="D34" s="5" t="n">
        <v>-15843</v>
      </c>
    </row>
    <row r="35">
      <c r="A35" s="4" t="inlineStr">
        <is>
          <t>Services cost [Member]</t>
        </is>
      </c>
    </row>
    <row r="36">
      <c r="A36" s="3" t="inlineStr">
        <is>
          <t>Statements [Line Items]</t>
        </is>
      </c>
    </row>
    <row r="37">
      <c r="A37" s="4" t="inlineStr">
        <is>
          <t>Total cost</t>
        </is>
      </c>
      <c r="B37" s="6" t="n">
        <v>-11212</v>
      </c>
      <c r="C37" s="6" t="n">
        <v>-7050</v>
      </c>
      <c r="D37" s="6" t="n">
        <v>-44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1</t>
        </is>
      </c>
    </row>
    <row r="3">
      <c r="A3" s="3" t="inlineStr">
        <is>
          <t>Text Block [Abstract]</t>
        </is>
      </c>
    </row>
    <row r="4">
      <c r="A4" s="4" t="inlineStr">
        <is>
          <t>Loss per share</t>
        </is>
      </c>
      <c r="B4" s="4" t="inlineStr">
        <is>
          <t xml:space="preserve">24 Loss per share Basic loss per share attributable to common stockholders is computed by dividing net loss attributable to common stockholders by the weighted average number of shares of common stock outstanding during the year. Diluted loss per share is computed by affecting all potential weighted average dilutive common stock, including options and restricted stock units. The following table contains the loss per share of the Group for the years ended December 31, 2021 and 2020:
December 31, December 31, December 31,
Loss attributable to the stockholders of the Group (60,514 ) (825 ) (4,576 )
Weighted average number of outstanding common shares (thousands) 181,554 168,350 155,692
Basic and diluted earnings loss per share (0.333 ) (0.005 ) (0.029 )
As of December 2021 and 2020,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Text Block [Abstract]</t>
        </is>
      </c>
    </row>
    <row r="4">
      <c r="A4" s="4" t="inlineStr">
        <is>
          <t>Share-based compensation</t>
        </is>
      </c>
      <c r="B4" s="4" t="inlineStr">
        <is>
          <t xml:space="preserve">25 Share-based compensation
25.1 Share-based compensation: VTEX VTEX provides share-based compensation to selected directors and employees as a stock-option plan. In December 2020, the Group’s board of directors formally approved a modification on the share-based compensation for all employees located in Brazil, replacing the stock-option plan for restricted stock units (RSUs) with no change to the general terms and conditions of the plan. On November 11, 2021, our board of directors approved the VTEX 2021 share plan, or the 2021 Share Plan, substituting the previous stock options plan (Pre-IPO Prior to November 2021, certain members of management and employees received share-based compensation under a share option plan and a restricted share plan, or the Pre-IPO Pre-IPO Pre-IPO Pre-IPO Under both stock-option plan and RSUs, usually the options have a term of 5 or 6 years years as of the grant date. They are exercisable as long as the director or employee fulfills the worked periods after the options are granted (usually 4 or 5 years, with 1/4 1/5 Set out below are summaries of options granted under the plans:
Number of Weighted Remaining Weighted
At December 31, 2019 6,880 2.90 5.65 0.68
Granted during the year 7,382 10.41 — 5.01
Forfeit during the year (815 ) 7.79 — 4.11
Migration to RSU (2,587 ) 1.48 — 1.48
Exercised during the year (i) (1,182 ) 1.38 — 0.42
At December 31, 2020 9,678 2.90 5.65 0.68
Granted during the year 1,799 10.66 — 5.10
Forfeit during the year (156 ) 8.76 — 4.44
Exercised during the year (i) (2,512 ) 1.44 — 0.44
At December 31, 2021 8,809 4.78 5.37 1.58
Stock options exercisable as of December 31, 2021 1,719 2.19 4.22 0.64
(i) The number of Stock-options withheld for tax purposes was 25 thousand shares. The fair value of the stock options granted was calculated based on the Binomial Options Pricing Model considering the average contract term. The model inputs for options included:
• Strike Price—Average price weighted by the quantity granted;
• Target Asset Price – The trading price closest to the granting date of the options or the trading price derived from an independent valuation report;
• Risk-Free Interest Rate—US Treasury interest rate, according to the contractual term;
• Volatility—According to comparable peer entities listed on the stock exchange. The weighted average inputs used in the year ended December 31, 2021:
• Target Asset Price—10.72 USD per share (2020—8.84 USD per share)
• Risk-Free Interest Rate—1.14% (2020 - 0.93%)
• Volatility—51.89% (2020—53.24%)
• Expected dividend: None The following table summarizes the RSU granted under the plan:
Number of Weighted Average
At December 31, 2019 — 1.37
RSU granted due to migration 2,343 1.57
RSU granted (ordinary grants) 276 1.27
Forfeit during the year (36 ) 0.65
At December 31, 2020 2,583 1.37
RSU granted 1,619 13.88
Forfeit during the year (576 ) 3.34
Settled (i) (625 ) 1.57
At December 31, 2021 3,001 7.70
(i) The number of RSUs withheld for tax purposes was 125 thousand shares. The fair value of the restricted stock units granted was calculated using the same Target Asset Price used in the Stock Options appraisal model. For the year ended December 31, 2021, there was US$ 26,997 (US$ 2,774 in 2020) of remaining unamortized compensation costs, including social charges, related to unvested stock options and RSUs granted to the Group’s employees. This cost will be recognized over an estimated weighted average remaining period of 2.20 years. Total unamortized compensation costs will be adjusted for future changes in estimated forfeitures. The total expense, including taxes and social charges related to the share-based compensation plan for the year ended December 31, 2021, was US$ 18,857 (2020: US$ 2,803). For the year ended December 31, 2021, the Group recorded in the capital reserve the amount of US$ 8,736 (2020: US$: 2,803).
25.2 Share-based compensation: Loja Integrada On April 29, 2021, VTEX introduced a new share-based compensation plan to selected directors and employees as a stock-option and RSU plan in Loja Integrada, a subsidiary wholly owned. This share-based compensation plan also has RSU and Stock Options. Under both stock-option plan and RSUs, the options have a term of 7 years as of the grant date. They are exercisable as long as the director or employee fulfills the worked periods after the options are granted (usually 4 or 5 years, with 1/4 1/5 The fair value of the stock options granted was calculated based on the Binomial Options Pricing Model considering the average contract term. The model inputs for options included:
• Strike Price—Average price weighted by the quantity granted;
• Target Asset Price – The trading price closest to the granting date of the options or the trading price derived from an independent valuation report;
• Risk-Free Interest Rate—Future CDI, according to the contractual term;
• Volatility—According to comparable peer entities listed on the stock exchange. The weighted average inputs used in the year ended December 31, 2021:
• Target Asset Price—13.06 USD per share
• Risk-free interest rate in Brazilian Reais—8.81%
• Volatility—47.69%
• Expected dividend: None Set out below are summaries of options granted under the plan:
Number of Weighted Remaining Weighted
At December 31, 2020 — — — —
Granted during the year 23.57 12.37 — 5.47
Forfeit during the year — — — —
Exercised during the year — — — —
At December 31, 2021 23.57 12.37 6.35 5.47
The following table summarizes the RSU granted under the plan:
Number of RSUs Weighted Average Grant
At December 31, 2020 — —
RSU granted 94.90 11.22
Forfeit during the year — —
Settled (i) (11.87 ) 11.22
At December 31, 2021 83.03 11.22
(i) The number of RSUs withheld for tax purposes was 1 thousand shares. For the year ended December 31, 2021, there was US$ 942 of remaining unamortized compensation cost, including social charges, related to unvested stock options and RSUs granted to the Group’s employees. This cost will be recognized over an estimated weighted-average remaining period of 1,94 The total expense, including taxes and social charges related to the Loja Integrada share-based compensation plan for the year ended December 31, 2021, was US$ 728. For the year ended December 31, 2021, the Group recorded in the capital reserve the amount of US$ 481.
25.3 Amounts recognized in the statement of profit or loss The following table illustrates the classification of stock-based compensation in the Consolidated Statements of Operations which includes both stock-based compensation of VTEX and Loja Integrada:
December 31, December 31, December 31,
Subscription cost 696 84 30
Services cost 376 78 77
Sales and marketing 5,530 991 182
Research and development 5,896 1,131 271
General and administrative 7,087 1,011 187
Total 19,585 3,295 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26 Financial Instruments
26.1 Financial instruments by category
(i) Financial instruments valued at amortized cost Financial instruments valued at amortized cost represent financial assets and liabilities whose Group’s business model maintained to receive contractual cash flows. Those mentioned above comprise exclusively payments of principal and interest on the principal amount outstanding. Financial assets at amortized cost are subsequently measured using the effective interest method and are subject to impairment. When the asset is derecognized, modified, or impaired, gains and losses are recognized in profit or loss. The Group has the following financial instruments valued at amortized cost:
December 31, December 31,
Financial assets:
Cash and cash equivalents 121,006 58,557
Restricted cash 1,183 1,429
Trade receivables 40,825 24,491
Total 163,014 84,477
Financial liabilities
Trade payables 12,695 9,973
Lease liabilities 5,991 6,153
Loans and financing 3,279 6,359
Accounts payable from acquisition of subsidiaries 1,470 3,458
Total 23,435 25,943
(ii) Financial instruments valued at fair value through profit or loss Financial instruments are classified at fair value through profit or loss when this classification significantly reduces a possible measurement or recognition inconsistency (sometimes referred to as “accounting mismatch”) that would occur due to the measurement of assets or liabilities or the recognition of their gains and losses on different bases. Gains/losses on financial instruments measured at fair value through profit or loss are recognized as financial income or expense in the profit or loss for the year. The Group has the following financial instruments valued at fair value through profit or loss:
Carrying amount
December 31, 2021 December 31, 2020
Financial assets:
Current
Marketable securities and short-term 177,191 16,969
Derivative financial instruments (i) — 174
Total 177,191 17,143
(i) VTEX Brazil contracted a SWAP derivative financial instrument raised through Itaú Bank designated as hedge of foreign currency debt, with third parties, with a total notional value of US$ 2,053 in December 2021.The hedge contracts have a due date of each quarterly installment to be paid. For the Year ended December 31, 2021, US$ 722 of unrealized gains related to changes in the fair value of foreign exchange SWAP contracts was recognized.
Carrying amount
December 31, 2021 December 31, 2020
Financial liabilities:
Current
Derivative financial instruments (ii) 133 —
Accounts payable from acquisition of subsidiaries (“earn-out”) 4,953 542
5,086 542
(ii) The Group is hedging the exposure to foreign currency risk related to loans obtained with related parties. VTEX Brazil contracted a Non-Deliverable The Group uses derivative financial instruments to hedge against the risk of change in the foreign exchange rates. Therefore, they are not speculative. The derivative financial instruments designated in hedge operations are initially recognized at fair value on the date on which the derivative contract is executed and are subsequently remeasured to their fair value. Changes in the fair value of any of these derivative instruments are immediately recognized in the income statement under “net financial income.” For the year ended December 31, 2021, the Group had positions in Swap derivative financial instruments designated as a hedge of foreign currency debt, raised through Itaú bank. The hedge contracts had maturity dates equal to those of the loan raised in foreign currency (note 16), which was also raised through Itaú bank. The last hedge contract matures in March 2023. The following amounts were recognized in profit or loss in relation to derivatives:
December 31, December 31,
Net gain (loss) on derivative financial instruments (193 ) (174 )
The following amounts were recognized in profit or loss in relation to marketable securities and short-term investments:
December 31, December 31,
Net gain(loss) on marketable securities and short-term investments 640 1,116
a. Fair Value Hierarchy This section provides details about the judgments and estimates made for determining the fair values of the financial instruments that are recognized and measured at fair value in the financial statements. To indicate the reliability of the inputs used in determining fair value, the Group has classified its financial instruments into the three levels prescribed under the accounting standards. An explanation of each level follows underneath the table.
December 31, 2021
Level 1 Level 2 Level 3
Assets
Short-term investments 177,191 — —
Liabilities
Derivative financial instruments — 133 —
Accounts payable from acquisition of subsidiary (earn out) — — 4,953
December 31, 2020
Level 1 Level 2 Level 3
Assets
Marketable Securities 16,969 — —
Derivative financial instruments — 174 —
Liabilities
Accounts payable from acquisition of subsidiary (earn-out) — — 542 There were no transfers between levels 1 and 2 for recurring fair value measurements during the year. The Group’s policy is to recognize transfers into and out of fair value hierarchy levels as of the end of the reporting period.
• Level 1:
• Level 2: over-the-counter
• Level 3: Specific valuation techniques used to value financial instruments could include:
• the use of quoted market prices or dealer quotes for similar instruments
• for interest rate swaps – the present value of the estimated future cash flows based on observable yield curves
• for foreign currency forwards - the present value of future cash flows based on the forward exchange rates at the balance sheet date The majority of the resulting fair value estimates are included in level 2, except for a contingent consideration payable (“earn-out”), where the fair values have been determined based on present values and the discount rates used were adjusted for counterparty or own credit risk. Fair value measurements using significant unobservable inputs (level 3) The fair value of the earn-out classified as level 3 is calculated based on the judgment of the Group and the probability of meeting the goals of each acquisition made during the year. The Sale and Purchase agreement of each acquisition established if the clients of the acquired entities migrate to the Groups platform and reach an agreed amount, the seller will be entitled to an earn-out. As of December 31, 2021, the fair value of the earn-out amounts USD 4,953 (2020 – USD 542). Refer to note 3 for more details about the earn-out. The following table presents changes in the maximum earn-out, which are the only level 3 items for the year ended December 31, 2021:
At January 1, 2021 542
Acquisitions of subsidiaries 6,483
Payments of principal/finance charges - earn-out (1,378 )
Earn-out (785 )
Exchange rate effect 91
At December 31, 2021 4,953
b. Fair values of other financial instruments (unrecognized) The group also has a number of financial instruments which are not measured at fair value in the balance sheet. As at December 31, 2021, for these instruments, the fair values are not different to their carrying amounts, since the interest receivable/payable is either close to current market rates or the instruments are short-term in nature. Differences were identified for the following instruments at December 31, 2021:
Carrying amount Fair value
Financial liabilities:
Loans and financing 3,279 3,472
3,279 3,472
26.2 Financial risk management The risk management of the Group is predominantly controlled by a central treasury department (Group treasury) under policies approved by the board of directors. Group treasury identifies, evaluates, and hedges financial risks in close co-operation non-derivative Where all relevant criteria are met, hedge accounting is applied to remove the accounting mismatch between the hedging instrument and the hedged item. This will effectively result in recognizing interest expense at a fixed interest rate for the hedged floating rate loans and inventory at the fixed foreign currency rate for the hedged purchases. The main financial risks that the Group is exposed to in carrying out its activities are:
a. Credit risk Credit risk is the risk of a business counterpart not complying with obligations provided in a financial instrument or contract with the client and resulting in a financial loss. In connection with credit risk related to financial institutions, the Group operates to diversify such exposure among market financial institutions.
(i) Risk Management The Group monitors the credit risk inherent to financial instruments capable of generating counterparty risk, such as cash and cash equivalents and trading securities, as they are composed of bank deposits and fixed income securities, including bonds, time deposits and fixed income funds.
(ii) Impairment of financial assets The Group has a single type of financial assets that is subject to the expected credit loss model:
• Trade receivables for provision of consulting services and subscriptions The loss allowances for financial assets are based on assumptions about risk of default and expected loss rates. The Group uses judgment in making these assumptions and selecting the inputs to the impairment calculation, based on the Group’s history and existing market conditions at the end of each reporting period. Details of the key assumptions and inputs used are disclosed below.
(iii) Trade receivables and contract assets The Group applies the IFRS 9 simplified approach to measuring expected credit losses which uses a lifetime expected loss allowance for all trade receivables and contract assets. To measure the expected credit losses, trade receivables and contract assets have been grouped based on shared credit risk characteristics and the days past due.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o define the loss rate, clients were split into 4 different groups as follows:
• Tier 1 – Clients with yearly GMV greater than 20 million US dollars.
• Tier 2 – Clients with yearly GMV between 1 and 20 million US dollars.
• Tier 3 – Clients with yearly GMV below 1 million US dollars.
• Other – Clients that do not sell through VTEX platform, such as marketplaces and partners or clients that operate only through business units other than VTEX, such as SMB platform and Indeva. The tier hypothesis was taken into consideration because of the nature of the businesses in each tier. The tier 1 clients, for example, have higher revenue, thus the fixed amount paid related to the take rate is lower, so the more they sell, the more they pay for VTEX. This is a large risk reductor, because when the client has a larger cash flow coming from its commerce operation, they also have a larger invoice, reducing the risk of the invoice not getting paid. For tier 3 clients the fixed amount is larger compared to the variable one, and if the client does not sell much the invoice will not reduce as much as in a tier 1 client. The Group expects that the tier 1 clients would have a lower aging rate than tier 3 and 2 clients. As of December 31, 2021 and 2020 the percentage provision per type of customer/revenue and age of balance are as follows:
Days past due
As of 31 December, 2021
Current More More More More More More
Tier 1 0.35 % 2.12 % 5.93 % 24.68 % 53.91 % 87.56 % 100.00 %
Tier 2 0.57 % 11.78 % 26.32 % 53.94 % 71.59 % 95.92 % 100.00 %
Tier 3 1.61 % 28.20 % 50.25 % 80.79 % 86.94 % 95.85 % 100.00 %
Others 1.86 % 9.75 % 14.68 % 45.79 % 77.04 % 96.97 % 100.00 %
Days past due
As of 31 December, 2020
Current More More More More More More
Tier 1 0.12 % 0.52 % 1.71 % 9.03 % 17.76 % 41.43 % 100.00 %
Tier 2 1.08 % 13.56 % 26.19 % 48.24 % 58.13 % 72.22 % 100.00 %
Tier 3 1.72 % 27.41 % 41.91 % 64.49 % 73.58 % 90.03 % 100.00 %
Others 1.88 % 7.39 % 13.60 % 47.15 % 76.67 % 87.58 % 100.00 % Impairment losses on trade receivables and contract assets are presented as net impairment losses within operating profit. Subsequent recoveries of amounts previously written off are credited against the same line item. The trade receivables by aging list and the reconciliation of loss allowance to the opening loss are disclosed on note 8. Trade receivables and contract assets are written off where there is no reasonable expectation of recovery. Indicators that there is no reasonable expectation of recovery include, amongst others, a failure to make contractual payments for a period greater than 300 days past due.
b. Liquidity risk Liquidity risk is the risk of the Group and its subsidiaries encountering difficulties in performing the obligations associated with its financial liabilities that are settled with cash payments. The approach of the Group and its subsidiaries in liquidity management is to guarantee, as much as possible, that they will always have sufficient liquidity to perform their obligations upon maturity, under normal and stress conditions, without causing unacceptable losses or with a risk of sullying the reputation of the Group and its subsidiaries. The table below presents the Group’s non-derivative
Less than 1 Between 1 More than 2
December 31, 2021
Non-derivatives
Accounts payable 29,537 1,243 836
Loans and financing 2,087 1,253 —
Lease liabilities 1,105 1,471 3,665
Accounts payable from acquisition of subsidiaries 4,260 2,274 —
Other liabilities 133 190 —
Total non-derivatives 37,122 6,431 4,501
Derivatives
Net settled 133 — —
133 — —
Less than 1 Between 1 More than 2
December 31, 2020
Non-derivatives
Accounts payable 20,709 — —
Loans and financing 2,392 2,327 949
Lease liabilities 1,493 1,489 3,171
Accounts payable from acquisition of subsidiaries 2,794 1,143 793
Other current liabilities 353 — —
Total non-derivatives 27,741 4,959 4,913
c. Market risk
(i) Foreign Currency risk The Group considers itself exposed mainly to market risk associated with unfavorable foreign currency movements related to contracts and investments in its subsidiaries as well as in costs and expenses. The Group is hedging the exposure to foreign currency risk related to loans obtained with related parties and third parties. Refer to note 26.1(b) for additional details. Foreign currency sensitivity analysis The table below shows the impact on the Group’s net revenues, costs, operation expenses, net income (loss) from operation and equity for a positive and a negative 10% fluctuation as of December 31, 2021 for all subsidiaries with a functional currency other than U.S dollar.
Foreign currency sensitivity analysis
-10% Actual +10%
Net Revenue 114,714 125,773 136,832
Cost and operating expenses (175,859 ) (191,702 ) (207,545 )
Income (loss) from operation (61,145 ) (65,929 ) (70,713 )
Total Shareholders’ Equity 331,973 327,189 322,404 A sensitivity analysis is set out below, showing a scenario for foreign exchange risk on financial instruments, computed based on external data along with stressed scenarios (a range of 10% in the foreign exchange rates).
Exposure at December 31, Risk -10% +10%
Assets 4,147 Brazilian Real /U.S. Dollar 415 (415 )
Liabilities (6,216 ) (2020 – 5.20 2021 – 5.57) (622 ) 622
(2,069 ) (207 ) 207
Assets 97 Argentine Peso/U.S. Dollar 10 (10 )
Liabilities (2,862 ) (2020 – 84.17 2021 – 102.69) (286 ) 286
(2,765 ) (276 ) 276
Assets 271 Mexican Peso/U.S. Dollar 27 (27 )
Liabilities (2,881 ) (2020 – 19.92 2021 – 20.45) (288 ) 288
(2,610 ) (261 ) 261
Assets 15,730 British Pounds/U.S. Dollar 1,573 (1,573 )
Liabilities (1,228 ) (2020 – 0.73 2021 – 0.74) (123 ) 123
14,502 1,450 (1,450 )
Exposure at December 31, Risk -10% +10%
Assets 8 Colombian Peso/U.S. Dollar 1 (1 )
Liabilities (1,920 ) (2020 – 3,438.59 2021 – 4,068.51) (192 ) 192
(1,912 ) (191 ) 191
Assets 525 Peruvian sol/U.S. Dollar 53 (53 )
Liabilities (1,193 ) (2020 – 3.62 2021 – 3.99) (119 ) 119
(668 ) (66 ) 66
Assets 472 Euro/U.S. Dollar 47 (47 )
Liabilities (41 ) (2021 – 0.88) (4 ) 4
431 43 (43 )
Assets 176 Romanian leu/U.S. Dollar 18 (18 )
Liabilities (10 ) (2021 – 4.35) (1 ) 1
166 17 (17 )
Assets 597 Chilean Peso/U.S. Dollar 60 (60 )
Liabilities (407 ) (2020 – 711.25 2021 – 851.60) (41 ) 41
190 19 (19 )
Total at December 31, 2021 5,265 528 (528 )
Exposure at December 31, Risk -10% +10%
Assets 586 Brazilian Real /U.S. Dollar 59 (59 )
Liabilities (7,368 ) (2019 – 4.03 (737 ) 737
Non-Deliverable 1,656 2020 – 5.20) 166 (166 )
(5,126 ) -512 512
Assets 121 Argentine Peso/U.S. Dollar 12 (12 )
Liabilities (1,643 ) (2019 – 59.89 2020 – 84.17) (164 ) 164
(1,522 ) (152 ) 152
Assets 26 Mexican Peso/U.S. Dollar 3 (3 )
Liabilities (685 ) (2019 – 18.89 2020 – 19.92) (69 ) 69
(659 ) (66 ) 66
Assets 5,620 British Pounds/U.S. Dollar 562 (562 )
Liabilities (306 ) (2019 – 0.76 2020 – 0.73) (31 ) 31
5,314 531 (531 )
Assets — Colombian Peso/U.S. Dollar — —
Liabilities (94 ) (2019 – 3,286.23 2020 – 3,438.59) (9 ) 9
(94 ) (9 ) 9
Assets 2,295 Chilean Peso/U.S. Dollar 230 (230 )
Liabilities (1,909 ) (2019 – 754.09 2020 – 711.25) (191 ) 191
386 39 (39 )
Total at December 31, 2020 (1,701 ) (170 ) 170
(ii) Interest rate risk The interest risk arises from the possibility of the Group incurring losses due to fluctuations in interest rates in respect of fair value of future cash flows of a financial instrument. The main exposure of the Group to interest rate risk is related to loans and financing payable subject to variable interest rate, principally the CDI (Interbank Deposit Certificates) rate of Brazil. The Group’s investments are made for capital preservation purposes and the Group does not go into investments for trading or speculative purposes. The Group’s trade receivables, accounts payable and other liabilities do not bear interest. The following table summarizes the Group’s financial instruments exposed to an interest rate risk:
Loan and Financing Book value Interest rate
BNDES 891 TJLP (i)
Itaú 2,388 CDI + 2. % (ii)
Total 3,279
Accounts payable on acquisition of subsidiaries 1,470 CDI + % (ii)
(i) TJLP: Long term interest rate based on inflation in Brazil.
(ii) CDI: Interbank Deposit Certificates. This means the Brazilian interbank deposit ( Certificado de Depósito Interbancário As of December 31, 2021 and 2020, the Group is not materially exposed to the risk of changes in market interest rates mostly due to the purpose of its investments. 26.3 Capital management The policy of the Group is to maintain a strong capital base to secure investor, creditor, and market confidence and also to sustain future development of the business. Management monitors the return on capital, as well as the dividend yield to ordinary shareholders. In addition, the Group objectives to manage capital are to safeguard its ability to continue as a going concern to provide returns for shareholders and benefits for other stakeholders, to maintain an optimal capital structure to reduce the cost of capital, and to have resources available for optimistic opportunities. To maintain or adjust the capital structure of the Group, management can make, or propose to the shareholders when their approval is required, adjustments to the amount of dividends paid to shareholders, return capital to shareholders, issue new shares or sell assets to reduce, for example, debt. The Group monitors capital based on the net cash / net debt. The Group’s strategy is to keep positive net cash. The net cash as of December 31, 2021 and 2020 was as follows:
December 31, 2021 December 31, 2020
Loans and financing 3,279 6,359
Lease liabilities 5,991 6,153
Accounts payable from acquisition of subsidiaries 6,423 4,000
(-) Cash and cash equivalent (121,006 ) (58,557 )
Net cash/debt (105,313 ) (42,045 )
Total Equity attributable to VTEX’s shareholders 327,182 75,622
Financial leverage ratio - % (0.32 ) (0.5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VID-19 Impact</t>
        </is>
      </c>
      <c r="B1" s="2" t="inlineStr">
        <is>
          <t>12 Months Ended</t>
        </is>
      </c>
    </row>
    <row r="2">
      <c r="B2" s="2" t="inlineStr">
        <is>
          <t>Dec. 31, 2021</t>
        </is>
      </c>
    </row>
    <row r="3">
      <c r="A3" s="3" t="inlineStr">
        <is>
          <t>Text Block [Abstract]</t>
        </is>
      </c>
    </row>
    <row r="4">
      <c r="A4" s="4" t="inlineStr">
        <is>
          <t>COVID-19 Impact</t>
        </is>
      </c>
      <c r="B4" s="4" t="inlineStr">
        <is>
          <t xml:space="preserve">27 COVID-19 The COVID-19 COVID-19, At this stage, the impact on the business of the Group and results has not been significant. The impact on the Group’s business and results has been positive. As the Group operates in an online environment, we have found increased demand for the products and services and it is expected to continue increasing. The Group has not accessed any revolving line of credit, loans nor modified the periods of payments of other financial liabilities. Also, the terms and conditions with customers have not been changed and because of the business model, it is not expected any delay on the trade receivables collection. The financial statements are prepared on an ongoing basis, and there is no doubt regarding the Group’s ability to continue it for further periods. The Group will continue to follow the various government policies in each country that the Group operates and, in parallel, we will do the utmost to continue operations in the best and safest way possible without jeopardizing the health of the Company’s employ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28 Subsequent events The Group has not identified events occurred between the reporting date and the date of approval of the financial statements that should be disclosed as subsequent ev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a. Compliance with IFRS The consolidated financial statements of VTEX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consolidated financial statements were authorized for issue by the Board of Directors on February 21, 2022.
b. Historical cost convention The financial statements have been prepared on a historical cost basis, except for certain financial assets and financial liabilities (including derivative instruments) measured at fair value.
c. New standards, interpretations, and amendments adopted by the Group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se amendments had no impact on the consolidated financial statements of the Group. The Group intends to use the practical expedients in future periods if they become applicable.
d. New standards and interpretations not yet adopted Certain new accounting standards, amendments to accounting standards and interpretations have been published that are not mandatory for the reporting period ended on December 31, 2021 and have not been early adopted by the group. These standards, amendments or interpretations are not expected to have a material impact on the entity in the current or future reporting periods and on foreseeable future transactions. </t>
        </is>
      </c>
    </row>
    <row r="5">
      <c r="A5" s="4" t="inlineStr">
        <is>
          <t>Principles of consolidation and equity accounting</t>
        </is>
      </c>
      <c r="B5" s="4" t="inlineStr">
        <is>
          <t xml:space="preserve">2.2 Principles of consolidation and equity accounting
a. Subsidiaries Subsidiaries are all entities over which the Group has control. The Group controls an entity when the Group is either exposed or has rights to variable returns from its involvement with said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3). Inter-company transactions, balances, and unrealized gains on transactions between Group companies are eliminated in the preparation of the consolidated financial statements. Unrealized losses are also eliminated unless the transaction provides evidence of an impairment of the transferred asset. Accounting policies of subsidiaries have been changed when necessary to ensure consistency with the policies adopted by the Group. Non-controlling
b.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VTEX Group currently has only VT Comercio as a joint venture. Interests in joint ventures are accounted for using the equity method after initially being recognized at cost in the consolidated balance sheet. </t>
        </is>
      </c>
    </row>
    <row r="6">
      <c r="A6" s="4" t="inlineStr">
        <is>
          <t>Segment reporting</t>
        </is>
      </c>
      <c r="B6" s="4" t="inlineStr">
        <is>
          <t>2.3 Segment reporting For reviewing the operational performance of the Group and allocating resources purposes, the Chief Operating Decision Maker (“CODM”) of the Group, which is comprised as the Board of Directors of the Group, reviews the consolidated results as a whole. The CODM considers the whole Group a single operating and reportable segment, monitoring operations, making decisions on fund allocation, and evaluating performance based on a single operating segment. The CODM reviews relevant financial data on a consolidated basis for all subsidiaries. The Group’s revenue, profit or loss, and assets and liabilities for this one reportable segment can be determined by reference to the consolidated financial statements.
a. Segment revenue by region None of the clients represent more than 5% of the Group’s revenues. The amount of this revenue from external customers, by geography, is shown in the table below:
December 31, December 31, December 31,
Brazil 66,464 56,485 43,435
Latin America – except Brazil 48,038 36,486 14,979
Rest of the world 11,271 5,705 2,913
Total revenue by region 125,773 98,676 61,327
b. Segment non-current The total of right-of-use
December 31, 2021 December 31, 2020
Brazil 21,953 19,398
Latin America – except Brazil 1,085 922
Rest of the world (i) 20,500 4,400
Total non-current 43,538 24,720
(i) The increase in the Rest of the world non-current</t>
        </is>
      </c>
    </row>
    <row r="7">
      <c r="A7" s="4" t="inlineStr">
        <is>
          <t>Foreign currency translation</t>
        </is>
      </c>
      <c r="B7" s="4" t="inlineStr">
        <is>
          <t xml:space="preserve">2.4 Foreign currency translation
(i) Functional and presentation currency The Group has significant operations internationally that are denominated in foreign currencies, as the Group transacts business in various foreign currencies and have significant international revenues and costs. The subsidiaries of the Group generate revenues and incur most of their expenses in the respective local currencies of the countries in which they operate. Items included in the financial statements of each of the Group’s entities are measured using the currency of the primary economic environment in which the entity operates (‘the functional currency’). The consolidated financial statements are presented in U.S. dollars (“USD”) which is the functional currency of VTEX (Group’s parent company) and presentation currency of the Group. All amounts have been rounded to the nearest thousands of USD, except when otherwise indic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iii) Group companies with a different functional currency The results and financial position of foreign operations that have a functional currency different from the presentation currency (U.S. dollar)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Goodwill and fair value adjustments arising on the acquisition of a foreign operation are treated as assets and liabilities of the foreign operation and translated at the closing rate. For the translation mechanism when the functional currency is of a hyperinflationary economy, refer to note 2.26. </t>
        </is>
      </c>
    </row>
    <row r="8">
      <c r="A8" s="4" t="inlineStr">
        <is>
          <t>Cash and cash equivalents</t>
        </is>
      </c>
      <c r="B8" s="4" t="inlineStr">
        <is>
          <t xml:space="preserve">2.5 Cash and cash equivalents Cash and cash equivalents include cash on hand, bank deposits, other short-term, highly liquid investments with original maturities of three months or less that are readily convertible to known amounts of cash and are subject to an insignificant risk of changes in value. </t>
        </is>
      </c>
    </row>
    <row r="9">
      <c r="A9" s="4" t="inlineStr">
        <is>
          <t>Restricted cash</t>
        </is>
      </c>
      <c r="B9" s="4" t="inlineStr">
        <is>
          <t xml:space="preserve">2.6 Restricted cash Restricted cash includes deposits subject to regulatory restrictions and therefore not available for general use by the other entities within the group. </t>
        </is>
      </c>
    </row>
    <row r="10">
      <c r="A10" s="4" t="inlineStr">
        <is>
          <t>Marketable securities and short-term investments</t>
        </is>
      </c>
      <c r="B10" s="4" t="inlineStr">
        <is>
          <t xml:space="preserve">2.7 Marketable securities and short-term investments
a. Marketable securities All marketable securities are recognized at their fair value. The Group determines the appropriate classification of investments in debt securities at the time of purchase. Securities may have stated maturities greater than one year. All marketable securities are considered available to support current operations and are classified as current assets. Gains and losses in fair value are included in financial income (expenses).
b. Short-term investments Short-term investments refer to investment in financial instruments that do not meet the definition of cash and cash equivalents. Such instruments are recognized at their fair value and gains and losses in fair value are included in financial income (expenses). </t>
        </is>
      </c>
    </row>
    <row r="11">
      <c r="A11" s="4" t="inlineStr">
        <is>
          <t>Trade receivables</t>
        </is>
      </c>
      <c r="B11" s="4" t="inlineStr">
        <is>
          <t xml:space="preserve">2.8 Trade receivables Trade receivables are recognized initially at the amount of consideration that is unconditional. They are subsequently measured at amortized cost using the effective interest method, less loss allowance. See note 8 for further information about the Group’s accounting for trade receivables and note 2.25 for a description of the Group’s impairment policies. </t>
        </is>
      </c>
    </row>
    <row r="12">
      <c r="A12" s="4" t="inlineStr">
        <is>
          <t>Property and equipment</t>
        </is>
      </c>
      <c r="B12" s="4" t="inlineStr">
        <is>
          <t xml:space="preserve">2.9 Property and equipment Property and equipment items are stated at historical cost of acquisition, less depreciation, and any impairment loss. The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as a separate asset is derecognized when replaced. All other repairs and maintenance are charged to profit or loss during the reporting period in which they are incurred. The depreciation is calculated on a straight-line, and the assets have the following useful lives:
Class of Property and equipment Useful life (years)
Machinery and equipment 10
Computers and peripherals 5
Furniture and fixtures 10
Leasehold improvements 2-8 The assets’ residual values, useful life, and depreciation method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sales value with carrying amount and are recognized in profit or loss. </t>
        </is>
      </c>
    </row>
    <row r="13">
      <c r="A13" s="4" t="inlineStr">
        <is>
          <t>Business combinations</t>
        </is>
      </c>
      <c r="B13" s="4" t="inlineStr">
        <is>
          <t xml:space="preserve">2.10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s of any liability resulting from a contingent consideration arrangement (“earn out”). Identifiable assets acquired, liabilities and contingent liabilities assumed in a business combination are measured initially at their fair values at the acquisition date. Acquisition-related costs are expensed as incurred.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of the date of exchange. The discount rate used is the entity’s incremental borrowing rate, being the rate at which a similar borrowing could be obtained from an independent financier under comparable terms and conditions. Earn out is classified either as equity or financial liability. Amounts classified as a financial liability are subsequently remeasured to fair value, with fair value changes recognized in profit or loss. The Group analyzes whether an arrangement for payments to selling shareholders is part of the consideration transferred in the business combination or is a transaction separate from the business combination. In the event of such cases, the amount is recognized according to IFRS 2 requirements. </t>
        </is>
      </c>
    </row>
    <row r="14">
      <c r="A14" s="4" t="inlineStr">
        <is>
          <t>Intangible assets</t>
        </is>
      </c>
      <c r="B14" s="4" t="inlineStr">
        <is>
          <t xml:space="preserve">2.11 Intangible assets
a. Goodwill Goodwill is measured as described in note 2.10. Goodwill on acquisitions of subsidiaries is included in intangible assets. Goodwill is not amortized; however, it is tested for impairment annually or more frequently if events or changes in circumstances indicate that it might be impaired, and it is carried at cost less accumulated impairment losses. Gains and losses on the disposal of an entity include the carrying amount of goodwill relating to the entity sold. Goodwill is allocated to cash-generating units (CGUs) for impairment testing. The allocation is made to those cash-generating units expected to benefit from the business combination in which the goodwill arose. The units are identified at the lowest level at which goodwill is monitored for internal management purposes.
b. Customer relationship and intellectual property Customer relationships and intellectual property acquired in a business combination are recognized at fair value at the acquisition date. Customer relationship and intellectual property have a finite useful life and are subsequently carried at cost less accumulated amortization and impairment losses. Amortization is calculated under the straight-line method of 8 years according to the valuation made on the purchase price allocation. The Group periodically evaluates for changes on the useful lives.
c. Software Licenses of software acquired in a business combination are recognized at fair value at the acquisition date and subsequently carried at cost less accumulated amortization and impairment losses, if applicable. Amortization is calculated under the straight-line method over 5 to 10 years according to the valuation made on the purchase prices allocation. Maintenance costs are recognized as expenses when incurred. Software development costs associated with internal use software, which are incurred during the application development phase and meet other requirements under the guidance are capitalized.
d. Trademark Trademarks acquired in a business combination are recognized at fair value at the acquisition date and subsequently carried at cost less accumulated amortization and impairment losses, if applicable. Amortization is calculated under the straight-line method according to the valuation made on the purchase prices allocation. </t>
        </is>
      </c>
    </row>
    <row r="15">
      <c r="A15" s="4" t="inlineStr">
        <is>
          <t>Impairment of non-financial assets</t>
        </is>
      </c>
      <c r="B15" s="4" t="inlineStr">
        <is>
          <t>2.12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that are largely independent of the cash inflows from other assets or groups of assets (cash-generating units). Non-financial</t>
        </is>
      </c>
    </row>
    <row r="16">
      <c r="A16" s="4" t="inlineStr">
        <is>
          <t>Prepaid expenses</t>
        </is>
      </c>
      <c r="B16" s="4" t="inlineStr">
        <is>
          <t>2.13 Prepaid expenses Prepaid expenses include prepaid software licenses and certain hosting services and are recognized as an asset in the statement of financial position. Those amounts are measured according to the date of transaction for the purpose of determining the exchange rate to be used for the related asset or expense at the date on which the group initially recognizes the non-monetary</t>
        </is>
      </c>
    </row>
    <row r="17">
      <c r="A17" s="4" t="inlineStr">
        <is>
          <t>Loans and financing</t>
        </is>
      </c>
      <c r="B17" s="4" t="inlineStr">
        <is>
          <t xml:space="preserve">2.14 Loans and financing Loans and financing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removed from the balance sheet when the obligation specified in the contract is discharged, canceled, or expired. The difference between the carrying amount of a financial liability that has been extinguished or transferred to another party and the consideration paid, including any non-cash Loans and financing are classified as current liabilities unless the Group has an unconditional right to defer settlement of the liability for at least 12 months after the end of the reporting period. </t>
        </is>
      </c>
    </row>
    <row r="18">
      <c r="A18" s="4" t="inlineStr">
        <is>
          <t>Accounts payable and accrued expenses</t>
        </is>
      </c>
      <c r="B18" s="4" t="inlineStr">
        <is>
          <t xml:space="preserve">2.15 Accounts payable and accrued expenses These amounts represent liabilities for goods and services provided to the Group prior to the end of the financial year, which are unpaid. Accounts payable are recognized initially at fair value and subsequently measured at amortized cost using the effective interest method. Suppliers are presented as current liabilities unless payment is not due within 12 months after the reporting period. It also includes liabilities for wages and salaries, that are expected to be settled wholly within 12 months after the end of the period in which the employees render the related service is recognized in respect of employees’ services up to the end of the reporting period and are measured at the amounts expected to be paid when the liabilities are settled. The Group does not have other long-term employee benefits or post-employment obligations. </t>
        </is>
      </c>
    </row>
    <row r="19">
      <c r="A19" s="4" t="inlineStr">
        <is>
          <t>Provisions</t>
        </is>
      </c>
      <c r="B19" s="4" t="inlineStr">
        <is>
          <t>2.16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management’s best estimate of the expenditure required to settle the present obligation at the end of the reporting period. The discount rate used to determine the present value is a pre-tax</t>
        </is>
      </c>
    </row>
    <row r="20">
      <c r="A20" s="4" t="inlineStr">
        <is>
          <t>Current and deferred income tax</t>
        </is>
      </c>
      <c r="B20" s="4" t="inlineStr">
        <is>
          <t xml:space="preserve">2.17 Current and deferred income tax The income tax benefit or expense for the period comprises current and deferred taxes. Income taxes are recognized in the profit or loss, except to the extent that they relate to items recognized in other comprehensive income or directly in equity. In such cases, the income taxes are also recognized in other comprehensive income or directly in equity. The current and deferred income taxes are calculated based on the tax laws enacted or substantively enacted at the end of the reporting period in the countries where the Group entities operate and generate taxable income. Management periodically evaluates positions taken by the Group in income tax returns with respect to situations in which applicable tax regulation is subject to interpretation. It establishes provisions where appropriate, based on amounts expected to be paid to the tax authoriti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t>
        </is>
      </c>
    </row>
    <row r="21">
      <c r="A21" s="4" t="inlineStr">
        <is>
          <t>Share-based compensation</t>
        </is>
      </c>
      <c r="B21" s="4" t="inlineStr">
        <is>
          <t xml:space="preserve">2.18 Share-based compensation The Group operates equity-settled share-based compensation plans that are designed to provide long-term incentives for selected directors and employees to deliver long-term shareholder retur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At the end of each period, the Group revises its estimates of the number of options that are expected to vest based on the non-market Before the initial public offering, the estimated fair value of the option on the grant date was calculated based on the appraisal or relevant transaction closest to the grant date. Following the initial public offering, the fair value for share-based payment transactions started to be based on the closing sales price for Class A common shares on the NYSE on the date of the grant or on the trading day immediately prior to such date. </t>
        </is>
      </c>
    </row>
    <row r="22">
      <c r="A22" s="4" t="inlineStr">
        <is>
          <t>Profit-sharing</t>
        </is>
      </c>
      <c r="B22" s="4" t="inlineStr">
        <is>
          <t xml:space="preserve">2.19 Profit-sharing The Group recognizes a liability and an expense for profit sharing based on a formula, which considers the income for the year after certain adjustments. The Group recognizes the liability when it is contractually obligated or when there is a previous practice that has created a constructive obligation over the service period, if applicable. </t>
        </is>
      </c>
    </row>
    <row r="23">
      <c r="A23" s="4" t="inlineStr">
        <is>
          <t>Revenue recognition</t>
        </is>
      </c>
      <c r="B23" s="4" t="inlineStr">
        <is>
          <t xml:space="preserve">2.20 Revenue recognition Revenue is composed of subscriptions and other services as further discussed below:
a. Subscriptions Subscription revenues originate from a cloud-based multichannel SaaS platform focused on Ecommerce. There is a single performance obligation corresponding to maintaining access to the platform. Revenue is recognized over time and the transaction price consists of the following components:
• Take rate is a fixed percentage charged on each customer’s gross merchandise value (GMV). Revenue is recognized in the period in which the transaction with the end consumer occurs.
• Voucher revenue is a non-refundable
• Fixed fee is a fixed amount billed on a monthly basis. Revenue is recognized ratably over the contract period.
• Rebates represent VTEX’s share from partnerships (such as marketplaces and payment providers) that is calculated as a fixed percentage of the end consumer’s gross merchandise value, or as a fixed fee. Revenue is recognized in the period in which the transaction with the end consumer occurs
b. Services Services comprise revenues substantially from consulting and professional services, which primarily consist of digital commerce solutions architecting, education packages and others. Revenues from consulting services are recognized in the accounting period in which the services are rendered based on the actual service provided to the end of the reporting period as a proportion of the total services to be provided because the customer receives and uses the benefits simultaneously and the customer pays the service based on a payment schedule. The Group does not provide implementation services, which are provided by third-party companies to the customers of the Group.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Payments received in advance of services being rendered are recorded as deferred revenue and recognized ratably over time. </t>
        </is>
      </c>
    </row>
    <row r="24">
      <c r="A24" s="4" t="inlineStr">
        <is>
          <t>Deferred Costs</t>
        </is>
      </c>
      <c r="B24" s="4" t="inlineStr">
        <is>
          <t xml:space="preserve">2.21 Deferred Costs Deferred costs include deferred sales commissions that are incremental costs of obtaining customer contracts. Sales commissions are not paid on subscription renewal. The Group amortizes deferred sales commissions ratably over five years. The Group determined the period of benefit by taking into consideration past experience with customers and industry peers. </t>
        </is>
      </c>
    </row>
    <row r="25">
      <c r="A25" s="4" t="inlineStr">
        <is>
          <t>Leases</t>
        </is>
      </c>
      <c r="B25" s="4" t="inlineStr">
        <is>
          <t>2.22 Leases The Group leases mostly commercial buildings used by its administrative areas. Rental contracts are typically made for fixed periods but may have extension options. Contracts may contain both lease and non-lease non-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s and liabilities arising from a lease are initially measured on a present value basis. Lease liabilities include the net present value of the following lease payments:
• fixed payments (including in-substance
• variable lease payments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e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s. The finance cost is charged to profit or loss over the lease period to produce a constant periodic rate of interest on the remaining balance of the liability for each period. Right-of-use
• the amount of the initial measurement of a lease liability
• any lease payments made at or before the commencement date less any lease incentives received
• any initial direct costs and
• restoration costs. Right-of-use right-of-use Payments associated with short-term leases and all leases of low-value Low-value</t>
        </is>
      </c>
    </row>
    <row r="26">
      <c r="A26" s="4" t="inlineStr">
        <is>
          <t>Distribution of dividends</t>
        </is>
      </c>
      <c r="B26" s="4" t="inlineStr">
        <is>
          <t xml:space="preserve">2.23 Distribution of dividends Provision is recorded for the amount of any dividend declared and authorized until the end of the reporting period. </t>
        </is>
      </c>
    </row>
    <row r="27">
      <c r="A27" s="4" t="inlineStr">
        <is>
          <t>Earnings per share</t>
        </is>
      </c>
      <c r="B27" s="4" t="inlineStr">
        <is>
          <t xml:space="preserve">2.24 Earnings per share
a. Basic earnings per share Basic earnings per share are calculated by dividing:
• the profit attributable to owners of the Group, excluding any costs of servicing equity other than ordinary shares
• by the weighted average number of ordinary shares outstanding during the financial year and excluding treasury shares if applicable.
b. Diluted earnings per share Diluted earnings per share adjusts the figures used in the determination of basic earnings per share to consider the weighted average number of additional ordinary shares that would have been outstanding, assuming the conversion of all dilutive potential ordinary shares. </t>
        </is>
      </c>
    </row>
    <row r="28">
      <c r="A28" s="4" t="inlineStr">
        <is>
          <t>Financial instruments</t>
        </is>
      </c>
      <c r="B28" s="4" t="inlineStr">
        <is>
          <t xml:space="preserve">2.25 Financial instruments The Group classifies its financial assets according to the business model for the management of its financial assets, measured at amortized cost and fair value through profit or loss, as follows:
a. Classification The Group classifies its financial assets under the following measurement categories:
• Measured at fair value through profit or loss;
• Measured at amortized cost. The classification depends on the entity’s business model for managing the financial assets and the contractual terms of the cash flows. For assets measured at fair value, gains and losses will be recorded in profit or loss. The Group reclassifies investments in debt securities only when the business model for managing such assets is changed.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directly attributable to the acquisition of the financial asset. Transaction costs of financial assets carried at FVPL are expensed in profit or loss. Debt instruments The subsequent measurement of debt instruments depends on the Group’s business model for asset management, in addition to the characteristics of the asset’s cash flow. The Group classifies its debt instruments according to the following two measurement categories: Amortized cost—assets, held to collect contractual cash flows when such cash flows represent only payments of principal and interest, are measured at amortized cost. Interest income from these financial assets is recorded in financial income using the effective interest rate method. Any gains or losses due to asset’s write-off Fair value through profit or loss—assets that do not meet the classification criteria as amortized cost or fair value through other comprehensive income are measured at fair value through profit or loss. Any gains or losses on an investment in a debt security that is subsequently measured at fair value through profit or loss are recognized in the result and presented net “Financial result, net”, in the period in which they occur. Equity instruments The Group subsequently measures all equity investments at fair value. Dividends from such investments continue to be recognized in profit or loss as Financial Income when the Group’s right to receive payments is established. Changes in the fair value of financial assets at fair value through profit or loss are recognised in Financial Income (Expense) in the statement of income as applicable. Impairment of financial assets The Group assesses on a forward-looking basis the expected credit losses associated with its debt instruments carried at amortized cost. The impairment methodology applied depends on whether there has been a significant increase in credit risk. For trade receivables, the Group applies the simplified approach permitted by IFRS 9, which requires expected lifetime losses to be recognized from the initial recognition of the receivables. For more details, refer to note 26.2 (a)(iii). Offsetting financial assets and financial liabilities Financial assets and liabilities are offset and the net amount is presented in the balance sheet when there is a legal right to offset the recognized amounts and there is the intention to liquidate them on a net basis or carrying out the asset and settling the liability simultaneously. The legal right should not be contingent on future events, and should be applicable in the normal business course and the event of default, insolvency or bankruptcy of the Group or the counterparty. </t>
        </is>
      </c>
    </row>
    <row r="29">
      <c r="A29" s="4" t="inlineStr">
        <is>
          <t>IAS 29—Financial reporting in Hyperinflationary Economies</t>
        </is>
      </c>
      <c r="B29" s="4" t="inlineStr">
        <is>
          <t>2.26 IAS 29—Financial reporting in Hyperinflationary Economies On June 14, 2018, the National Institute of Statistics and Census of Argentina (“INDEC”), disclosed the wholesale price index data for May 2018, which has been consistently published in Argentina and used as a basis for monitoring inflation in Argentina. Based on this data, the accumulated inflation in the last three years exceeded 100%, and with support from qualitative analysis, the Group concluded that as of July 1, 2018, Argentina was considered a country with a hyperinflationary economy. As a result, VTEX ARG has adopted the IAS 29 Financial Reporting in Hyperinflationary Economies as of the same date retrospectively as if the currency had always been hyperinflationary. Pursuant to IAS 29, Non-monetary IAS 29 generated an impact for the year ended December 31, 2021, in the finance result in the amount of USD 2,274 (2020 – USD 779). The translation of the balances of a hyperinflationary economy to the presentation currency was based on the closing rate of the reporting period for both balance sheet and statement of comprehensive income balances. The Group used the General Consumer Price Index (“IPC”) obtained from INDEX to calculate hyperinflation effects on the balances from January 1, 2020, to December 31, 2021. The accumulated inflation rates from January 1, 2021, to December 31, 2021, was 50,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information (Tables)</t>
        </is>
      </c>
      <c r="B1" s="2" t="inlineStr">
        <is>
          <t>12 Months Ended</t>
        </is>
      </c>
    </row>
    <row r="2">
      <c r="B2" s="2" t="inlineStr">
        <is>
          <t>Dec. 31, 2021</t>
        </is>
      </c>
    </row>
    <row r="3">
      <c r="A3" s="3" t="inlineStr">
        <is>
          <t>Text Block [Abstract]</t>
        </is>
      </c>
    </row>
    <row r="4">
      <c r="A4" s="4" t="inlineStr">
        <is>
          <t>Summary of being consolidated in these financial statements</t>
        </is>
      </c>
      <c r="B4" s="4" t="inlineStr">
        <is>
          <t xml:space="preserve">The following entities are part of the Group and are being consolidated in these financial statements:
Company Place of Relationship Principal % of Ownership as of December 31,
2021 2020 2019
VTEX (“VTEX”) Cayman Holding Technology Services
VTEX Informática S.A. (“VTEX ARG”) (i) Argentina Subsidiary Technology Services 100 96.54 96.54
VTEX Brasil Tecnologia para Ecommerce LTDA. (“VTEX Brazil”) Brazil Subsidiary Technology Services 100 100 100
VTEX Publicidade e Eventos Ltda. (“VTEX DAY”) Brazil Subsidiary Production of events 100 100 100
VTEX Intermediação de Cobrança Ltda. (“VTEX STORE”) (ii) Brazil Subsidiary Technology Services — 99.99 99.99
Dlieve Tecnologia S.A. (“Dlieve”) (iii) Brazil Subsidiary Technology Services — 100 100
Ciashop Soluções para Comércio Eletrônico S.A. (“Ciashop”) (iv) Brazil Subsidiary Technology Services — 100 100
Loja Integrada Tecnologia para Softwares S.A. (“Loja Integrada”) Brazil Subsidiary Technology Services 99.87 100 —
Suiteshare Tecnologia da Informação S.A (“Suiteshare”) (v) Brazil Subsidiary Technology Services 100 — —
VTEX Chile SPA (“VTEX CHI”) Chile Subsidiary Technology Services 100 100 100
VTEX Colombia Tecnologia para Ecommerce S.A.S. (“VTEX COL”) Colombia Subsidiary Technology Services 100 100 100
VTEX Commerce Cloud Solutions LLC (“VTEX USA”) USA Subsidiary Technology Services 100 100 100
UniteU Technologies Inc. (“UniteU”) (vi) USA Subsidiary Technology Services — — 100
VTEX Ecommerce Platform Limited (“VTEX UK”) UK Subsidiary Technology Services 100 100 100
EICOM Limited (“EICOM”) (ix) UK Subsidiary Technology Services — 100 —
Soluciones Cloud En Ecommerce S. De R.L. De C.V. (“VTEX MEX”) (vii) Mexico Subsidiary Technology Services 100 99.95 99.95
EI Education S.A.P.I de C.V. (“Escuela de Internet or “Escuela”) Mexico Subsidiary Technology Services 100 100 —
Peru Tecnologia para ECOMMERCE S.A.C. (“VTEX PERU”) (ix) Peru Subsidiary Technology Services 100 — —
Tecnologia para Comercio Electronico S.A.C. (“VTEX PER”) (viii) Peru Subsidiary Technology Services — — 99.79
Company Place of Relationship Principal % of Ownership as of December 31,
2021 2020 2019
VTEX Ecommerce Platform Limited—Sede Secondaria (“VTEX ITA”) (ix) Italy Branch Technology 100 — —
VTEX Ecommerce Platform Limited London—Sucursala Bucuresti (“VTEX ROM”) (ix) Romania Branch Technology 100 — —
VTEX Ecommerce Platform Platform Limited – Sucursal em Portugal (“VTEX PORT”) (ix) Portugal Branch Technology 100 — —
(i) In January 2021, the Group acquired the non-controlling
(ii) VTEX STORE was liquidated in February 2021.
(iii) Dlieve was merged into VTEX Brazil in April 2021.
(iv) Ciashop was merged into VTEX Brazil in December 2021.
(v) Suiteshare was acquired in April 2021. Refer to note 3.3 for additional details.
(vi) UniteU was acquired in 2019 and merged into VTEX USA in 2020.
(vii) In May 2021, the Group acquired the non-controlling
(viii) VTEX PER was liquidated in 2020.
(ix) VTEX PERU, VTEX ITA, VTEX ROM and VTEX PORT were created in 2021 to fulfill the Group’s operational needs, while EICOM was constituted in 2020 and merged into VTEX UK in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Revenue from External Customers by Geography</t>
        </is>
      </c>
      <c r="B4" s="4" t="inlineStr">
        <is>
          <t>The amount of this revenue from external customers, by geography, is shown in the table below:
December 31, December 31, December 31,
Brazil 66,464 56,485 43,435
Latin America – except Brazil 48,038 36,486 14,979
Rest of the world 11,271 5,705 2,913
Total revenue by region 125,773 98,676 61,327</t>
        </is>
      </c>
    </row>
    <row r="5">
      <c r="A5" s="4" t="inlineStr">
        <is>
          <t>Summary of Total of Right-of-use Assets, Property and Equipment and Intangible Assets, Broken Down by Location of the Assets</t>
        </is>
      </c>
      <c r="B5" s="4" t="inlineStr">
        <is>
          <t>The total of right-of-use
December 31, 2021 December 31, 2020
Brazil 21,953 19,398
Latin America – except Brazil 1,085 922
Rest of the world (i) 20,500 4,400
Total non-current 43,538 24,720
(i) The increase in the Rest of the world non-current</t>
        </is>
      </c>
    </row>
    <row r="6">
      <c r="A6" s="4" t="inlineStr">
        <is>
          <t>Summary of Depreciation is Calculated on a Straight-line, and the Assets</t>
        </is>
      </c>
      <c r="B6" s="4" t="inlineStr">
        <is>
          <t xml:space="preserve">The depreciation is calculated on a straight-line, and the assets have the following useful lives:
Class of Property and equipment Useful life (years)
Machinery and equipment 10
Computers and peripherals 5
Furniture and fixtures 10
Leasehold improvements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transactions recognised separately from acquisition of assets and assumption of liabilities in business combination [line items]</t>
        </is>
      </c>
    </row>
    <row r="4">
      <c r="A4" s="4" t="inlineStr">
        <is>
          <t>Summary of Transactions Recognised Separately from Acquisition of Assets and Assumption of Liabilities in Business Combination</t>
        </is>
      </c>
      <c r="B4" s="4" t="inlineStr">
        <is>
          <t>The fair value amount of assets and liabilities recognized as a result of the acquisition are as follows:
Thousands of USD
Cash and cash equivalents 1,141
Trade receivables 412
Other current assets 77
Property and equipment 58
Customer relationship (i) 6,780
Software (i) 310
Right-of-use 722
Accounts payable (1,212 )
Lease liabilities (446 )
Taxes payable (148 )
Deferred revenue (1,297 )
Loans and financing (iii) (8,038 )
Other non-current (588 )
Deferred tax liabilities (iv) (1,548 )
Net identifiable assets acquired (3,777 )
Add: goodwill (v) 10,707
Net assets acquired 6,930</t>
        </is>
      </c>
    </row>
    <row r="5">
      <c r="A5" s="4" t="inlineStr">
        <is>
          <t>Summary of Intangible Assets Acquired</t>
        </is>
      </c>
      <c r="B5" s="4" t="inlineStr">
        <is>
          <t xml:space="preserve">(i) The intangible assets acquired comprises:
Asset Valuation Methodology Estimated Fair Value in Estimated useful
Customer relationship Multi-period excess earnings method 6,780 8
Software Relief from royalty method 310 3 </t>
        </is>
      </c>
    </row>
    <row r="6">
      <c r="A6" s="4" t="inlineStr">
        <is>
          <t>Schedule of Accounts Payable from Acquisition of Subsidiaries</t>
        </is>
      </c>
      <c r="B6" s="4" t="inlineStr">
        <is>
          <t>December 31, 2021 December 31, 2020
Fixed installment—cash 1,470 2,049
Fixed installment—shares — 203
Earn-out—cash 2,790 323
Earn-out—shares — 194
Earn-out—cash — 25
Current 4,260 2,794
Fixed installment—cash — 1,206
Earn-out—cash 2,163 —
Earn-out—share — —
Non-current 2,163 1,206
Total 6,423 4,000</t>
        </is>
      </c>
    </row>
    <row r="7">
      <c r="A7" s="4" t="inlineStr">
        <is>
          <t>Schedule of Payment for Acquisition of Subsidiaries</t>
        </is>
      </c>
      <c r="B7" s="4" t="inlineStr">
        <is>
          <t>As of December 31, 2021, the outstanding balances segregated by maturity are as follows:
Date Thousands of USD
2022 4,260
2023 2,163
6,423</t>
        </is>
      </c>
    </row>
    <row r="8">
      <c r="A8" s="4" t="inlineStr">
        <is>
          <t>Schedule of Changes in Balance Payable from Acquisition of Subsidiaries</t>
        </is>
      </c>
      <c r="B8" s="4" t="inlineStr">
        <is>
          <t xml:space="preserve">2021 2020
At January 1 4,000 9,433
Addition due to acquisition—installments 1,880 —
Addition due to acquisition – earn-out 6,483 —
Payments of principal/finance charges—installments (3,556 ) (2,242 )
Payments of principal/finance charges – earn-out (1,378 ) (1,254 )
Fixed installments adjustment 44 —
Earn-out (785 ) (724 )
Accrued interest and others 62 679
Exchange rate differences (327 ) (1,892 )
At December 31 6,423 4,000 </t>
        </is>
      </c>
    </row>
    <row r="9">
      <c r="A9" s="4" t="inlineStr">
        <is>
          <t>Escuela De Internet [Member]</t>
        </is>
      </c>
    </row>
    <row r="10">
      <c r="A10" s="3" t="inlineStr">
        <is>
          <t>Disclosure of transactions recognised separately from acquisition of assets and assumption of liabilities in business combination [line items]</t>
        </is>
      </c>
    </row>
    <row r="11">
      <c r="A11" s="4" t="inlineStr">
        <is>
          <t>Summary of Transactions Recognised Separately from Acquisition of Assets and Assumption of Liabilities in Business Combination</t>
        </is>
      </c>
      <c r="B11" s="4" t="inlineStr">
        <is>
          <t>The assets and liabilities recognized as a result of the acquisition are as follows:
Thousands
Cash and cash equivalents 20
Trade receivables 4
Prepaid expenses 13
Recoverable taxes 177
Property and equipment, net 12
Intellectual property 729
Deferred tax liabilities (219 )
Accounts payable (373 )
Loans and Financing (164 )
Taxes payable (316 )
Net identifiable assets acquired (117 )
Add: goodwill 117
Net assets acquired —
Write-off (117 )
Net assets acquired adjusted (117 )</t>
        </is>
      </c>
    </row>
    <row r="12">
      <c r="A12" s="4" t="inlineStr">
        <is>
          <t>Summary of Intangible Assets Acquired</t>
        </is>
      </c>
      <c r="B12" s="4" t="inlineStr">
        <is>
          <t xml:space="preserve">The intangible assets acquired comprises:
Asset Valuation Methodology Estimated Fair Value in Estimated useful life in
Intellectual property Relief from Royalties 729 5 </t>
        </is>
      </c>
    </row>
    <row r="13">
      <c r="A13" s="4" t="inlineStr">
        <is>
          <t>Schedule of Purchase Consideration Cash Outflow</t>
        </is>
      </c>
      <c r="B13" s="4" t="inlineStr">
        <is>
          <t>Outflow of cash to acquire subsidiary, net of cash acquired In thousands of USD
Cash consideration —
Less: Balances acquired
Cash 20
Net inflow of cash – investing activities 20
Outflow of cash to acquire subsidiary, net of cash acquired Thousands of USD
Cash consideration 209
Less: Balances acquired —
Cash (1,141 )
Net outflow of cash – investing activities (932 )
Outflow of cash to acquire subsidiary, net of cash acquired Thousands of US$
Cash consideration 1,816
Less: Balances acquired —
Cash (106 )
Net outflow of cash – investing activities 1,710</t>
        </is>
      </c>
    </row>
    <row r="14">
      <c r="A14" s="4" t="inlineStr">
        <is>
          <t>Work Area [Member]</t>
        </is>
      </c>
    </row>
    <row r="15">
      <c r="A15" s="3" t="inlineStr">
        <is>
          <t>Disclosure of transactions recognised separately from acquisition of assets and assumption of liabilities in business combination [line items]</t>
        </is>
      </c>
    </row>
    <row r="16">
      <c r="A16" s="4" t="inlineStr">
        <is>
          <t>Summary of Detailed Information about Business Combination</t>
        </is>
      </c>
      <c r="B16" s="4" t="inlineStr">
        <is>
          <t>Details of purchase consideration are as follows:
Thousands of USD
Amount paid in cash at the acquisition date (i) 209
Amount paid in installments in cash 465
Amount of earn-out 6,256
Total consideration 6,930</t>
        </is>
      </c>
    </row>
    <row r="17">
      <c r="A17" s="4" t="inlineStr">
        <is>
          <t>Suiteshare [Member]</t>
        </is>
      </c>
    </row>
    <row r="18">
      <c r="A18" s="3" t="inlineStr">
        <is>
          <t>Disclosure of transactions recognised separately from acquisition of assets and assumption of liabilities in business combination [line items]</t>
        </is>
      </c>
    </row>
    <row r="19">
      <c r="A19" s="4" t="inlineStr">
        <is>
          <t>Summary of Transactions Recognised Separately from Acquisition of Assets and Assumption of Liabilities in Business Combination</t>
        </is>
      </c>
      <c r="B19" s="4" t="inlineStr">
        <is>
          <t>The fair value amount of assets and liabilities recognized as a result of the acquisition are as follows:
Thousands of USD
Cash and cash equivalents 106
Property and equipment 4
Client portfolio 1
Trademark 220
Non-compete 145
Software 1,209
Accounts payable (46 )
Taxes payable (9 )
Net identifiable assets acquired 1,630
Add: goodwill 1,828
Net assets acquired 3,458</t>
        </is>
      </c>
    </row>
    <row r="20">
      <c r="A20" s="4" t="inlineStr">
        <is>
          <t>Summary of Detailed Information about Business Combination</t>
        </is>
      </c>
      <c r="B20" s="4" t="inlineStr">
        <is>
          <t>Details of the purchase consideration are as follows:
Thousands of US$
Amount paid in cash at the acquisition date (i) 1,816
Amount paid in shares 1,264
Amount paid in installments 151
Amount of earn-out 227
Total consideration 3,458
(i) US$ 1,816 was paid on the acquisition date directly to the sellers.
(ii) According to the sales and purchase agreement (“SPA”), the seller could receive a maximum earn-ou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December 31, 2021 December 31, 2020
Cash and cash bank deposits 120,928 51,955
Investment funds 78 6,602
Cash and cash equivalents 121,006 58,5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for the year</t>
        </is>
      </c>
      <c r="B4" s="6" t="n">
        <v>-60514</v>
      </c>
      <c r="C4" s="6" t="n">
        <v>-825</v>
      </c>
      <c r="D4" s="6" t="n">
        <v>-4576</v>
      </c>
    </row>
    <row r="5">
      <c r="A5" s="3" t="inlineStr">
        <is>
          <t>Items that are or may be reclassified subsequently to profit or loss:</t>
        </is>
      </c>
    </row>
    <row r="6">
      <c r="A6" s="4" t="inlineStr">
        <is>
          <t>Foreign cumulative conversion adjustment</t>
        </is>
      </c>
      <c r="B6" s="5" t="n">
        <v>548</v>
      </c>
      <c r="C6" s="5" t="n">
        <v>676</v>
      </c>
      <c r="D6" s="5" t="n">
        <v>-572</v>
      </c>
    </row>
    <row r="7">
      <c r="A7" s="4" t="inlineStr">
        <is>
          <t>Total comprehensive loss for the year</t>
        </is>
      </c>
      <c r="B7" s="6" t="n">
        <v>-59966</v>
      </c>
      <c r="C7" s="6" t="n">
        <v>-149</v>
      </c>
      <c r="D7" s="6" t="n">
        <v>-5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Dec. 31, 2021</t>
        </is>
      </c>
    </row>
    <row r="3">
      <c r="A3" s="3" t="inlineStr">
        <is>
          <t>Text Block [Abstract]</t>
        </is>
      </c>
    </row>
    <row r="4">
      <c r="A4" s="4" t="inlineStr">
        <is>
          <t>Summary of Restricted cash</t>
        </is>
      </c>
      <c r="B4" s="4" t="inlineStr">
        <is>
          <t xml:space="preserve">December 31, 2021 December 31, 2020
Restricted cash (i) 1,183 1,429
1,183 1,429
(i) As of December 31, 2021, the restricted cash includes US$ 1,183 (December 31, 2020—US$ 1,429), which Itaú Bank in Brazil holds. These deposits are not available for use by the other entities within the Group. This amount refers to the guarantee granted related to BNDES and Itau loans. Refer to note 16 for additional detail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and short-term investments (Tables)</t>
        </is>
      </c>
      <c r="B1" s="2" t="inlineStr">
        <is>
          <t>12 Months Ended</t>
        </is>
      </c>
    </row>
    <row r="2">
      <c r="B2" s="2" t="inlineStr">
        <is>
          <t>Dec. 31, 2021</t>
        </is>
      </c>
    </row>
    <row r="3">
      <c r="A3" s="3" t="inlineStr">
        <is>
          <t>Text Block [Abstract]</t>
        </is>
      </c>
    </row>
    <row r="4">
      <c r="A4" s="4" t="inlineStr">
        <is>
          <t>Summary of Marketable Securities and Short term Investments</t>
        </is>
      </c>
      <c r="B4" s="4" t="inlineStr">
        <is>
          <t>December 31, 2021 December 31, 2020
Marketable securities — 16,969
Short-term investments 177,191 —
Marketable securities and short-term investments 177,191 16,969</t>
        </is>
      </c>
    </row>
    <row r="5">
      <c r="A5" s="4" t="inlineStr">
        <is>
          <t>Summary of Marketable Securities</t>
        </is>
      </c>
      <c r="B5" s="4" t="inlineStr">
        <is>
          <t>2021 2020
At January 1 16,969 14,495
Additions — 3,846
Redemption (16,857 ) (2,007 )
Interest received (324 ) (481 )
Fair value adjustments 212 1,116
At December 31 — 16,969</t>
        </is>
      </c>
    </row>
    <row r="6">
      <c r="A6" s="4" t="inlineStr">
        <is>
          <t>Summary of Short term Investments</t>
        </is>
      </c>
      <c r="B6" s="4" t="inlineStr">
        <is>
          <t>2021 2020
At January 1 — —
Additions 177,816 —
Redemption (1,053 ) —
Gains (losses) 428 —
At December 31 177,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receivables (Tables)</t>
        </is>
      </c>
      <c r="B1" s="2" t="inlineStr">
        <is>
          <t>12 Months Ended</t>
        </is>
      </c>
    </row>
    <row r="2">
      <c r="B2" s="2" t="inlineStr">
        <is>
          <t>Dec. 31, 2021</t>
        </is>
      </c>
    </row>
    <row r="3">
      <c r="A3" s="3" t="inlineStr">
        <is>
          <t>Text Block [Abstract]</t>
        </is>
      </c>
    </row>
    <row r="4">
      <c r="A4" s="4" t="inlineStr">
        <is>
          <t>Summary of Trade and Other Receivables Explanatory</t>
        </is>
      </c>
      <c r="B4" s="4" t="inlineStr">
        <is>
          <t xml:space="preserve">December 31, 2021 December 31, 2020
Trade receivables 41,972 25,140
Loss allowances (1,147 ) (649 )
40,825 24,491
Current 34,682 24,491
Non-current 6,143 — </t>
        </is>
      </c>
    </row>
    <row r="5">
      <c r="A5" s="4" t="inlineStr">
        <is>
          <t>Summary of Allowance for Credit Losses</t>
        </is>
      </c>
      <c r="B5" s="4" t="inlineStr">
        <is>
          <t xml:space="preserve">2021 2020
At January 1 (649 ) (1,167 )
Addition, net (887 ) (972 )
Addition from acquisition of subsidiaries (100 ) —
Write-off 429 1,056
Exchange-rate change 60 434
At December 31 (1,147 ) (649 )
Details about the calculation of the loss allowance are provided in note 26.2(a)(iii). </t>
        </is>
      </c>
    </row>
    <row r="6">
      <c r="A6" s="4" t="inlineStr">
        <is>
          <t>Summary of Trade Receivables by Maturity are Distributed</t>
        </is>
      </c>
      <c r="B6" s="4" t="inlineStr">
        <is>
          <t>Trade receivables by maturity are distributed as follows:
December 31, 2021 December 31, 2020
Current 38,456 22,019
Overdue between:
From 1 to 30 days 1,251 1,578
From 31 to 60 days 847 537
From 61 to 90 days 439 293
From 91 to 120 days 113 245
From 121 to 300 days 866 468
Total 41,972 25,1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 (Table)</t>
        </is>
      </c>
      <c r="B1" s="2" t="inlineStr">
        <is>
          <t>12 Months Ended</t>
        </is>
      </c>
    </row>
    <row r="2">
      <c r="B2" s="2" t="inlineStr">
        <is>
          <t>Dec. 31, 2021</t>
        </is>
      </c>
    </row>
    <row r="3">
      <c r="A3" s="3" t="inlineStr">
        <is>
          <t>Text Block [Abstract]</t>
        </is>
      </c>
    </row>
    <row r="4">
      <c r="A4" s="4" t="inlineStr">
        <is>
          <t>Summary of Recoverable Taxes</t>
        </is>
      </c>
      <c r="B4" s="4" t="inlineStr">
        <is>
          <t xml:space="preserve">December 31, 2021 December 31, 2020
Recoverable income tax 3,893 2,154
Other recoverable taxes 3,544 2,591
Total 7,437 4,745
Current 6,881 4,071
Non-current 556 6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1</t>
        </is>
      </c>
    </row>
    <row r="3">
      <c r="A3" s="3" t="inlineStr">
        <is>
          <t>Text Block [Abstract]</t>
        </is>
      </c>
    </row>
    <row r="4">
      <c r="A4" s="4" t="inlineStr">
        <is>
          <t>Summary of Prepaid Expenses</t>
        </is>
      </c>
      <c r="B4" s="4" t="inlineStr">
        <is>
          <t xml:space="preserve">December 31, 2021 December 31, 2020
Personnel 1,322 1,322
Suppliers (i) 6,245 6,245
Other 687 687
Total 8,254 5,513
Current 7,911 2,379
Non-Current 343 3,134
(i) Refers mainly to advances payment to hosting, software suppliers, and to marketing events that will occur in 2022 postponed due to the COVID outbreak.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urrent and deferred tax (Tables)</t>
        </is>
      </c>
      <c r="B1" s="2" t="inlineStr">
        <is>
          <t>12 Months Ended</t>
        </is>
      </c>
    </row>
    <row r="2">
      <c r="B2" s="2" t="inlineStr">
        <is>
          <t>Dec. 31, 2021</t>
        </is>
      </c>
    </row>
    <row r="3">
      <c r="A3" s="3" t="inlineStr">
        <is>
          <t>Text Block [Abstract]</t>
        </is>
      </c>
    </row>
    <row r="4">
      <c r="A4" s="4" t="inlineStr">
        <is>
          <t>Summary of Deferred Tax Assets</t>
        </is>
      </c>
      <c r="B4" s="4" t="inlineStr">
        <is>
          <t xml:space="preserve">Deferred tax assets The balance comprises temporary differences attributable to:
December 31, 2021 December 31, 2020
Acquisition of subsidiaries 1,687 544
Temporary differences 283 187
Others 75 —
Total deferred tax liabilities 2,045 731
December 31, 2021 December 31, 2020
Loss allowances for financial assets 75 124
Bonus provision 750 655
Lease (i) 366 108
Share-based compensation (ii) 3,224 185
Hyperinflationary adjustments 89 99
Tax loss (iii) 6,445 427
Others (iv) 1,623 576
Total deferred tax assets 12,572 2,174
(i) VTEX takes the approach of considering the lease as a single transaction in which the asset and liability are integrally linked, so differences arising on settlement of the liability and the amortization of the leased asset give rise to a net temporary difference on which deferred tax is recognized.
(ii) The increase in the amounts accounted as deferred tax assets for share-based compensation is justified mainly by the new programs granted in Brazil for RSUs, as disclosed in note 25.1. These amounts are treated as temporary differences until the program is vested.
(iii) Tax losses increase is driven mainly by the current investment position of the Brazilian operations. These amounts are expected to be offset in the foreseeable future. In Brazil, tax losses are not subject to statute of limitation and ought to be used observing the limits established by the local tax legislation.
(iv) Most of the amounts appointed as Others in the deferred tax assets reconciliation correspond to temporary differences arising from operations carried out in Brazil. It refers to provision for sales commission, unrealized exchange variation, adjustments for operations marked to market (MTM), and provision for payment of suppliers. The remainder portion refers to a miscellaneous of items scattered in concepts determined by local tax laws in Argentina, Brazil, Chile, and Colombia. </t>
        </is>
      </c>
    </row>
    <row r="5">
      <c r="A5" s="4" t="inlineStr">
        <is>
          <t>Summary of Movement on Deferred Tax Assets</t>
        </is>
      </c>
      <c r="B5" s="4" t="inlineStr">
        <is>
          <t xml:space="preserve">The movement on deferred tax assets balance is as follows:
Movements Loss Bonus Lease Share-based Hyperinflationary Tax Other Total
At January 1, 2020 269 629 60 — 57 — 316 1,331
(Charged)/Credited To profit and loss (i) (145 ) 26 48 185 42 427 260 843
At December 31, 2020 124 655 108 185 99 427 576 2,174
(Charged)/Credited To profit and loss (i) (49 ) 95 258 2,852 (10 ) 6,018 1,047 10,211
To equity — — — 187 — — — 187
At December 31, 2021 75 750 366 3,224 89 6,445 1,623 12,572
(i) The differences between the amounts shown in the table above and the statements of profit or loss correspond to exchange rate variation. </t>
        </is>
      </c>
    </row>
    <row r="6">
      <c r="A6" s="4" t="inlineStr">
        <is>
          <t>Summary of Movement on Deferred Tax Liabilities</t>
        </is>
      </c>
      <c r="B6" s="4" t="inlineStr">
        <is>
          <t xml:space="preserve">The movement on deferred tax liabilities balance is as follows:
Movements Goodwill Customer Intellectual Others Total
At January 1, 2020 — 325 — — 325
Acquisition of subsidiaries (i) 219 — 219
Movements Goodwill Customer Intellectual Others Total
To profit and loss 187 — — — 187
At December 31, 2020 187 325 219 — 731
Acquisition of subsidiaries (i) — 1,424 65 59 1,548
To profit and loss 96 (285 ) (61 ) 16 (234 )
At December 31, 2021 283 1,464 223 75 2,045
(i) The impact of deferred tax liabilities due to acquisition of subsidiaries increases the goodwill on the acquisition date. </t>
        </is>
      </c>
    </row>
    <row r="7">
      <c r="A7" s="4" t="inlineStr">
        <is>
          <t>Summary of Income Tax Expense</t>
        </is>
      </c>
      <c r="B7" s="4" t="inlineStr">
        <is>
          <t>Income Tax expense
December 31, December 31, December 31,
Current tax
Current tax on profits for the year (1,646 ) (4,904 ) (1,015 )
(1,646 ) (4,904 ) (1,015 )
Deferred income tax
Increase in deferred tax 11,118 616 132
11,118 616 132
Income tax 9,472 (4,288 ) (883 )</t>
        </is>
      </c>
    </row>
    <row r="8">
      <c r="A8" s="4" t="inlineStr">
        <is>
          <t>Summary of Reconciliation of Benefit (Expenses) of Income Tax and Social Contribution</t>
        </is>
      </c>
      <c r="B8" s="4" t="inlineStr">
        <is>
          <t xml:space="preserve">Reconciliation of benefit (expenses) of income tax and social contribution
December 31, December 31, December 31,
Profit (Loss) before income tax (69,986 ) 3,463 (3,693 )
Tax at the Brazilian tax rate of 34% (i) 23,795 (1,177 ) 1,256
Tax effect of amounts which are not deductible (taxable) in calculating taxable income:
Technological innovation incentive law ( Lei do bem — 661 70
Restricted stock units 451 — —
Equity result (1,232 ) 1,122 (70 )
Difference to presumed tax regime (1,047 ) (317 ) —
Stock-option (87 ) (598 ) (245 )
December 31, December 31, December 31,
Unrecognized deferred tax assets (iii) (8,438 ) (1,753 ) (820 )
Tax rate reconciliation (i) (3,945 ) (1,050 ) (859 )
Other net differences (25 ) (1,176 ) (21 )
Income tax and social contribution for the year 9,472 (4,288 ) (883 )
Effective rate - % (13.53 %) (123.82 %) 23.91 %
(i) The tax expense was determined based on the Brazilian corporate income tax (CIT) rate considering that, currently, the Group’s biggest operation is in Brazil. This table reconciles the expected income tax expense, computed by applying the combined Brazilian tax rate of 34%, to the actual income tax expense. The Group’s combined Brazilian tax rate includes the corporate income tax at a 25% rate and the social contribution on net profits at a 9% rate. Differences between local income tax rates to the Brazilian income tax rate were allocated to “Tax rate reconciliation”. Apart from Brazil, the Group’s biggest operations are in the US, the UK and Argentina, which CIT rates in 2021 were 21%, 19% and 35%, respectively. Nonetheless, the result represents an incremental tax expense because some of non-Brazilian
(ii) Benefit related to the inclusion of research and development (technological innovation) expenses in the income tax basis for years 2020 as provided for by Law No. 11.196/05 - known as Lei do Bem
(iii) Unrecognized deferred tax assets correspond to the tax benefit related to future utilization of net operating losses of certain operations, mainly the United States. In those cases, the deferred tax asset was not recognized due to the lack of expectation of utilization of such net operating losses in the foreseeable future. The balance of the accumulated net operating losses of the Group’s US operations totaled USD 8,240 on 31st December 2020 and USD 25,963 on 31st December 2021, or a total tax benefit of approximately USD 1.7 million and USD 5,452, respectively, taking into account the current US corporate income tax rate of 21%. The balance of the accumulated net operating losses of the Group’s UK operation totaled USD 5,256 on 31st December 2020 and USD 21,889 on 31st December 2021, or a total tax benefit of approximately USD 998 and USD 5,472, respectively, taking into account the current UK corporate income tax rate of 19% and 25% (expected to be in force from 2022 onward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Quantitative Information about Right of Use Assets and Lease Liabilities</t>
        </is>
      </c>
      <c r="B4" s="4" t="inlineStr">
        <is>
          <t>The balance sheet shows the following amounts relating to leases:
December 31, 2021 December 31, 2020
Right-of-use
Office buildings 5,183 5,076
Total 5,183 5,076
December 31, 2021 December 31, 2020
Lease liabilities
Current 1,105 850
Non-current 4,886 5,303
Total 5,991 6,153</t>
        </is>
      </c>
    </row>
    <row r="5">
      <c r="A5" s="4" t="inlineStr">
        <is>
          <t>Summary of Reconciliation of Changes in Right of Use Assets and Lease Liabilities</t>
        </is>
      </c>
      <c r="B5" s="4" t="inlineStr">
        <is>
          <t>The following table shows the changes in the right-of-use
2021 2020
Right-of-use
At January 1 5,076 6,917
New lease agreements 384 —
Lease agreements from acquired subsidiaries (note 3) 722 —
Remeasurement 494 820
Hyperinflation adjustment 1 5
Depreciation (1,069 ) (911 )
Write off (110 ) —
Exchange rate effect (315 ) (1,755 )
At December 31 5,183 5,076
Lease liabilities
At January 1 6,153 7,675
New lease agreements 384 —
Lease agreements from acquired subsidiaries (note 3) 446 —
Remeasurement 494 820
Interest added 696 775
Principal elements of lease payment (913 ) (350 )
Interest payment (680 ) (775 )
Write off (111 ) —
Exchange rate effect (478 ) (1,992 )
At December 31 5,991 6,153</t>
        </is>
      </c>
    </row>
    <row r="6">
      <c r="A6" s="4" t="inlineStr">
        <is>
          <t>Summary of Detailed Information about Lease Amounts Reflected in Statement of Profit or Loss</t>
        </is>
      </c>
      <c r="B6" s="4" t="inlineStr">
        <is>
          <t>The Statement of profit or loss presents the following amounts relating to leases:
December 31, 2021 December 31, December 31,
Depreciation charge of office buildings 1,069 911 1,001
Interest expense (included in finance cost) 696 775 870
Expenses relating to short-term leases — — 47
Expense relating to leases of low-value — — 23
Total 1,765 1,686 1,9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Leasehold Machinery and Furniture and Computers and Total
At December 31,2019 2,550 279 642 1,111 4,582
Acquisitions 534 — 23 1,091 1,648
Acquisitions of subsidiaries (note 3) — — — 12 12
Adjustment of hyperinflation — — 2 15 17
Disposals/write-downs — (4 ) (1 ) (10 ) (15 )
Depreciation (269 ) (28 ) (70 ) (312 ) (679 )
Exchange rate effect (567 ) (62 ) (143 ) (242 ) (1,014 )
At December 31,2020 2,248 185 453 1,665 4,551
Acquisitions 22 16 21 1,324 1,383
Acquisitions of subsidiaries (note 3) — — 36 26 62
Adjustment of hyperinflation — — 8 53 61
Disposals/write-downs — — (30 ) (25 ) (55 )
Depreciation (277 ) (27 ) (73 ) (620 ) (997 )
Exchange rate effect (152 ) (13 ) (12 ) (117 ) (294 )
At December 31, 2021 1,841 161 403 2,306 4,7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reconciliation of changes in intangible assets and goodwill [abstract]</t>
        </is>
      </c>
    </row>
    <row r="4">
      <c r="A4" s="4" t="inlineStr">
        <is>
          <t>Summary of Reconciliation of Changes in Intangible Assets and Goodwill</t>
        </is>
      </c>
      <c r="B4" s="4" t="inlineStr">
        <is>
          <t xml:space="preserve">Software Trademark Intellectual Customer Goodwill Others Total
At December 31, 2019 1,665 — 2,462 2,310 11,941 — 18,378
Acquisitions of subsidiary (note 3) — — 729 — 380 — 1,109
Disposals/write-downs — — — — (117 ) — (117 )
Amortization (227 ) — (154 ) (429 ) — — (810 )
Exchange rate effect (284 ) — (562 ) (302 ) (2,319 ) — (3,467 )
At December 31, 2020 1,154 — 2,475 1,579 9,885 — 15,093
Acquisitions (i) — — — — — 368 368
Acquisitions of subsidiary (note 3) 1,519 220 — 6,781 12,535 145 21,200
Amortization (463 ) (12 ) (394 ) (1,100 ) — (37 ) (2,006 )
Exchange rate effect (426 ) (13 ) (134 ) 404 (822 ) (20 ) (1,011 )
At December 31, 2021 1,784 195 1,947 7,664 21,598 456 33,644
(i) On August 04, 2021, the Group signed a share purchase agreement to acquire Guava Desenvolvimento De Software LTDA. - ME (“Guava”), which was merged into VTEX BRA on December 15, 2021. The agreement has the primary purpose of obtaining access to Guava’s key employees for the VTEX design and software teams. The value attributed to the assembled workforce intangible asset should include the value of that workforce’s skill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Disclosure Of Accounts Payable And Accrued Expenses [Abstract]</t>
        </is>
      </c>
    </row>
    <row r="4">
      <c r="A4" s="4" t="inlineStr">
        <is>
          <t>Summary of Accounts Payable and Accrued Liabilities</t>
        </is>
      </c>
      <c r="B4" s="4" t="inlineStr">
        <is>
          <t xml:space="preserve">December 31, 2021 December 31, 2020
Trade payable 12,668 9,973
Accounts payable to related parties (note 22.2) 27 2,016
Social charges (i) 7,048 1,698
Profit sharing 7,203 4,415
December 31, 2021 December 31, 2020
Provision for vacation and benefits 4,333 2,186
Other 235 421
Total 31,514 20,709
Current 29,537 20,709
Non-current 1,97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9" customWidth="1" min="6" max="6"/>
    <col width="49" customWidth="1" min="7" max="7"/>
    <col width="26" customWidth="1" min="8" max="8"/>
  </cols>
  <sheetData>
    <row r="1">
      <c r="A1" s="1" t="inlineStr">
        <is>
          <t>Consolidated statements of changes in shareholders' equity - USD ($) $ in Thousands</t>
        </is>
      </c>
      <c r="B1" s="2" t="inlineStr">
        <is>
          <t>Total</t>
        </is>
      </c>
      <c r="C1" s="2" t="inlineStr">
        <is>
          <t>Issued capital</t>
        </is>
      </c>
      <c r="D1" s="2" t="inlineStr">
        <is>
          <t>Capital reserve</t>
        </is>
      </c>
      <c r="E1" s="2" t="inlineStr">
        <is>
          <t>Other reserves</t>
        </is>
      </c>
      <c r="F1" s="2" t="inlineStr">
        <is>
          <t>Accumulated losses</t>
        </is>
      </c>
      <c r="G1" s="2" t="inlineStr">
        <is>
          <t>Total equity attributable to VTEX's shareholders</t>
        </is>
      </c>
      <c r="H1" s="2" t="inlineStr">
        <is>
          <t>Non-controlling interests</t>
        </is>
      </c>
    </row>
    <row r="2">
      <c r="A2" s="4" t="inlineStr">
        <is>
          <t>Beginning Balance at Dec. 31, 2018</t>
        </is>
      </c>
      <c r="B2" s="6" t="n">
        <v>10298</v>
      </c>
      <c r="C2" s="6" t="n">
        <v>13939</v>
      </c>
      <c r="D2" s="6" t="n">
        <v>3925</v>
      </c>
      <c r="F2" s="6" t="n">
        <v>-7586</v>
      </c>
      <c r="G2" s="6" t="n">
        <v>10278</v>
      </c>
      <c r="H2" s="6" t="n">
        <v>20</v>
      </c>
    </row>
    <row r="3">
      <c r="A3" s="3" t="inlineStr">
        <is>
          <t>Statements [Line Items]</t>
        </is>
      </c>
    </row>
    <row r="4">
      <c r="A4" s="4" t="inlineStr">
        <is>
          <t>Net loss for the year</t>
        </is>
      </c>
      <c r="B4" s="5" t="n">
        <v>-4576</v>
      </c>
      <c r="F4" s="5" t="n">
        <v>-4593</v>
      </c>
      <c r="G4" s="5" t="n">
        <v>-4593</v>
      </c>
      <c r="H4" s="5" t="n">
        <v>17</v>
      </c>
    </row>
    <row r="5">
      <c r="A5" s="4" t="inlineStr">
        <is>
          <t>Foreign cumulative conversion adjustment</t>
        </is>
      </c>
      <c r="B5" s="5" t="n">
        <v>-572</v>
      </c>
      <c r="E5" s="6" t="n">
        <v>-572</v>
      </c>
      <c r="G5" s="5" t="n">
        <v>-572</v>
      </c>
    </row>
    <row r="6">
      <c r="A6" s="4" t="inlineStr">
        <is>
          <t>Exercise of stock options</t>
        </is>
      </c>
      <c r="B6" s="5" t="n">
        <v>972</v>
      </c>
      <c r="C6" s="5" t="n">
        <v>972</v>
      </c>
      <c r="G6" s="5" t="n">
        <v>972</v>
      </c>
    </row>
    <row r="7">
      <c r="A7" s="4" t="inlineStr">
        <is>
          <t>Issue of ordinary shares as consideration for a business combination</t>
        </is>
      </c>
      <c r="B7" s="5" t="n">
        <v>1585</v>
      </c>
      <c r="C7" s="5" t="n">
        <v>43</v>
      </c>
      <c r="D7" s="5" t="n">
        <v>1542</v>
      </c>
      <c r="G7" s="5" t="n">
        <v>1585</v>
      </c>
    </row>
    <row r="8">
      <c r="A8" s="4" t="inlineStr">
        <is>
          <t>Dividends paid</t>
        </is>
      </c>
      <c r="B8" s="5" t="n">
        <v>-1366</v>
      </c>
      <c r="D8" s="5" t="n">
        <v>-997</v>
      </c>
      <c r="F8" s="5" t="n">
        <v>-369</v>
      </c>
      <c r="G8" s="5" t="n">
        <v>-1366</v>
      </c>
    </row>
    <row r="9">
      <c r="A9" s="4" t="inlineStr">
        <is>
          <t>Corporate reorganization</t>
        </is>
      </c>
      <c r="C9" s="5" t="n">
        <v>-14938</v>
      </c>
      <c r="D9" s="5" t="n">
        <v>4917</v>
      </c>
      <c r="F9" s="5" t="n">
        <v>10021</v>
      </c>
    </row>
    <row r="10">
      <c r="A10" s="4" t="inlineStr">
        <is>
          <t>Capital contribution</t>
        </is>
      </c>
      <c r="B10" s="5" t="n">
        <v>40000</v>
      </c>
      <c r="C10" s="5" t="n">
        <v>1</v>
      </c>
      <c r="D10" s="5" t="n">
        <v>39999</v>
      </c>
      <c r="G10" s="5" t="n">
        <v>40000</v>
      </c>
    </row>
    <row r="11">
      <c r="A11" s="4" t="inlineStr">
        <is>
          <t>Share-based compensation</t>
        </is>
      </c>
      <c r="B11" s="5" t="n">
        <v>744</v>
      </c>
      <c r="D11" s="5" t="n">
        <v>747</v>
      </c>
      <c r="F11" s="5" t="n">
        <v>-3</v>
      </c>
      <c r="G11" s="5" t="n">
        <v>744</v>
      </c>
    </row>
    <row r="12">
      <c r="A12" s="4" t="inlineStr">
        <is>
          <t>Transactions with owners of the Company</t>
        </is>
      </c>
      <c r="B12" s="5" t="n">
        <v>41935</v>
      </c>
      <c r="C12" s="5" t="n">
        <v>-13922</v>
      </c>
      <c r="D12" s="5" t="n">
        <v>46208</v>
      </c>
      <c r="F12" s="5" t="n">
        <v>9649</v>
      </c>
      <c r="G12" s="5" t="n">
        <v>41935</v>
      </c>
    </row>
    <row r="13">
      <c r="A13" s="4" t="inlineStr">
        <is>
          <t>Ending Balance at Dec. 31, 2019</t>
        </is>
      </c>
      <c r="B13" s="5" t="n">
        <v>47085</v>
      </c>
      <c r="C13" s="5" t="n">
        <v>17</v>
      </c>
      <c r="D13" s="5" t="n">
        <v>50133</v>
      </c>
      <c r="E13" s="5" t="n">
        <v>-572</v>
      </c>
      <c r="F13" s="5" t="n">
        <v>-2530</v>
      </c>
      <c r="G13" s="5" t="n">
        <v>47048</v>
      </c>
      <c r="H13" s="5" t="n">
        <v>37</v>
      </c>
    </row>
    <row r="14">
      <c r="A14" s="3" t="inlineStr">
        <is>
          <t>Statements [Line Items]</t>
        </is>
      </c>
    </row>
    <row r="15">
      <c r="A15" s="4" t="inlineStr">
        <is>
          <t>Net loss for the year</t>
        </is>
      </c>
      <c r="B15" s="5" t="n">
        <v>-825</v>
      </c>
      <c r="F15" s="5" t="n">
        <v>-914</v>
      </c>
      <c r="G15" s="5" t="n">
        <v>-914</v>
      </c>
      <c r="H15" s="5" t="n">
        <v>89</v>
      </c>
    </row>
    <row r="16">
      <c r="A16" s="4" t="inlineStr">
        <is>
          <t>Foreign cumulative conversion adjustment</t>
        </is>
      </c>
      <c r="B16" s="5" t="n">
        <v>676</v>
      </c>
      <c r="E16" s="5" t="n">
        <v>676</v>
      </c>
      <c r="G16" s="5" t="n">
        <v>676</v>
      </c>
    </row>
    <row r="17">
      <c r="A17" s="4" t="inlineStr">
        <is>
          <t>Exercise of stock options</t>
        </is>
      </c>
      <c r="B17" s="5" t="n">
        <v>313</v>
      </c>
      <c r="D17" s="5" t="n">
        <v>313</v>
      </c>
      <c r="G17" s="5" t="n">
        <v>313</v>
      </c>
    </row>
    <row r="18">
      <c r="A18" s="4" t="inlineStr">
        <is>
          <t>Issue of ordinary shares as consideration for a business combination</t>
        </is>
      </c>
      <c r="B18" s="5" t="n">
        <v>93</v>
      </c>
      <c r="D18" s="5" t="n">
        <v>93</v>
      </c>
      <c r="G18" s="5" t="n">
        <v>93</v>
      </c>
    </row>
    <row r="19">
      <c r="A19" s="4" t="inlineStr">
        <is>
          <t>Capital contribution</t>
        </is>
      </c>
      <c r="B19" s="5" t="n">
        <v>156650</v>
      </c>
      <c r="D19" s="5" t="n">
        <v>156650</v>
      </c>
      <c r="G19" s="5" t="n">
        <v>156650</v>
      </c>
    </row>
    <row r="20">
      <c r="A20" s="4" t="inlineStr">
        <is>
          <t>Share-based compensation</t>
        </is>
      </c>
      <c r="B20" s="5" t="n">
        <v>2803</v>
      </c>
      <c r="D20" s="5" t="n">
        <v>2803</v>
      </c>
      <c r="G20" s="5" t="n">
        <v>2803</v>
      </c>
    </row>
    <row r="21">
      <c r="A21" s="4" t="inlineStr">
        <is>
          <t>Transactions with owners of the Company</t>
        </is>
      </c>
      <c r="B21" s="5" t="n">
        <v>28812</v>
      </c>
      <c r="D21" s="5" t="n">
        <v>28812</v>
      </c>
      <c r="G21" s="5" t="n">
        <v>28812</v>
      </c>
    </row>
    <row r="22">
      <c r="A22" s="4" t="inlineStr">
        <is>
          <t>Buyback of shares</t>
        </is>
      </c>
      <c r="B22" s="5" t="n">
        <v>-131047</v>
      </c>
      <c r="D22" s="5" t="n">
        <v>-131047</v>
      </c>
      <c r="G22" s="5" t="n">
        <v>-131047</v>
      </c>
    </row>
    <row r="23">
      <c r="A23" s="4" t="inlineStr">
        <is>
          <t>Ending Balance at Dec. 31, 2020</t>
        </is>
      </c>
      <c r="B23" s="5" t="n">
        <v>75748</v>
      </c>
      <c r="C23" s="5" t="n">
        <v>17</v>
      </c>
      <c r="D23" s="5" t="n">
        <v>78945</v>
      </c>
      <c r="E23" s="5" t="n">
        <v>104</v>
      </c>
      <c r="F23" s="5" t="n">
        <v>-3444</v>
      </c>
      <c r="G23" s="5" t="n">
        <v>75622</v>
      </c>
      <c r="H23" s="5" t="n">
        <v>126</v>
      </c>
    </row>
    <row r="24">
      <c r="A24" s="3" t="inlineStr">
        <is>
          <t>Statements [Line Items]</t>
        </is>
      </c>
    </row>
    <row r="25">
      <c r="A25" s="4" t="inlineStr">
        <is>
          <t>Net loss for the year</t>
        </is>
      </c>
      <c r="B25" s="5" t="n">
        <v>-60514</v>
      </c>
      <c r="F25" s="5" t="n">
        <v>-60511</v>
      </c>
      <c r="G25" s="5" t="n">
        <v>-60511</v>
      </c>
      <c r="H25" s="5" t="n">
        <v>-3</v>
      </c>
    </row>
    <row r="26">
      <c r="A26" s="4" t="inlineStr">
        <is>
          <t>Foreign cumulative conversion adjustment</t>
        </is>
      </c>
      <c r="B26" s="5" t="n">
        <v>548</v>
      </c>
      <c r="E26" s="5" t="n">
        <v>548</v>
      </c>
      <c r="G26" s="5" t="n">
        <v>548</v>
      </c>
    </row>
    <row r="27">
      <c r="A27" s="4" t="inlineStr">
        <is>
          <t>Exercise of stock options</t>
        </is>
      </c>
      <c r="B27" s="5" t="n">
        <v>3830</v>
      </c>
      <c r="D27" s="5" t="n">
        <v>3830</v>
      </c>
      <c r="G27" s="5" t="n">
        <v>3830</v>
      </c>
    </row>
    <row r="28">
      <c r="A28" s="4" t="inlineStr">
        <is>
          <t>Issue of ordinary shares as consideration for a business combination</t>
        </is>
      </c>
      <c r="B28" s="5" t="n">
        <v>1469</v>
      </c>
      <c r="D28" s="5" t="n">
        <v>1469</v>
      </c>
      <c r="G28" s="5" t="n">
        <v>1469</v>
      </c>
    </row>
    <row r="29">
      <c r="A29" s="4" t="inlineStr">
        <is>
          <t>Capital contribution</t>
        </is>
      </c>
      <c r="B29" s="5" t="n">
        <v>1000</v>
      </c>
      <c r="D29" s="5" t="n">
        <v>1000</v>
      </c>
      <c r="G29" s="5" t="n">
        <v>1000</v>
      </c>
    </row>
    <row r="30">
      <c r="A30" s="4" t="inlineStr">
        <is>
          <t>Share-based compensation</t>
        </is>
      </c>
      <c r="B30" s="5" t="n">
        <v>9217</v>
      </c>
      <c r="D30" s="5" t="n">
        <v>9217</v>
      </c>
      <c r="G30" s="5" t="n">
        <v>9217</v>
      </c>
    </row>
    <row r="31">
      <c r="A31" s="4" t="inlineStr">
        <is>
          <t>Transactions with owners of the Company</t>
        </is>
      </c>
      <c r="B31" s="5" t="n">
        <v>311407</v>
      </c>
      <c r="C31" s="5" t="n">
        <v>2</v>
      </c>
      <c r="D31" s="5" t="n">
        <v>311521</v>
      </c>
      <c r="G31" s="5" t="n">
        <v>311523</v>
      </c>
      <c r="H31" s="5" t="n">
        <v>-116</v>
      </c>
    </row>
    <row r="32">
      <c r="A32" s="4" t="inlineStr">
        <is>
          <t>Issuance of common shares in initial public offering</t>
        </is>
      </c>
      <c r="B32" s="5" t="n">
        <v>317809</v>
      </c>
      <c r="C32" s="5" t="n">
        <v>2</v>
      </c>
      <c r="D32" s="5" t="n">
        <v>317807</v>
      </c>
      <c r="G32" s="5" t="n">
        <v>317809</v>
      </c>
    </row>
    <row r="33">
      <c r="A33" s="4" t="inlineStr">
        <is>
          <t>Share issuance costs</t>
        </is>
      </c>
      <c r="B33" s="5" t="n">
        <v>-21491</v>
      </c>
      <c r="D33" s="5" t="n">
        <v>-21491</v>
      </c>
      <c r="G33" s="5" t="n">
        <v>-21491</v>
      </c>
    </row>
    <row r="34">
      <c r="A34" s="4" t="inlineStr">
        <is>
          <t>Buyback of shares</t>
        </is>
      </c>
      <c r="B34" s="5" t="n">
        <v>-407</v>
      </c>
      <c r="D34" s="5" t="n">
        <v>-407</v>
      </c>
      <c r="G34" s="5" t="n">
        <v>-407</v>
      </c>
    </row>
    <row r="35">
      <c r="A35" s="4" t="inlineStr">
        <is>
          <t>Transactions with non-controlling interests</t>
        </is>
      </c>
      <c r="B35" s="5" t="n">
        <v>7</v>
      </c>
      <c r="H35" s="5" t="n">
        <v>7</v>
      </c>
    </row>
    <row r="36">
      <c r="A36" s="4" t="inlineStr">
        <is>
          <t>Acquisition of non-controlling interests</t>
        </is>
      </c>
      <c r="B36" s="5" t="n">
        <v>-27</v>
      </c>
      <c r="D36" s="5" t="n">
        <v>96</v>
      </c>
      <c r="G36" s="5" t="n">
        <v>96</v>
      </c>
      <c r="H36" s="5" t="n">
        <v>-123</v>
      </c>
    </row>
    <row r="37">
      <c r="A37" s="4" t="inlineStr">
        <is>
          <t>Ending Balance at Dec. 31, 2021</t>
        </is>
      </c>
      <c r="B37" s="6" t="n">
        <v>327189</v>
      </c>
      <c r="C37" s="6" t="n">
        <v>19</v>
      </c>
      <c r="D37" s="6" t="n">
        <v>390466</v>
      </c>
      <c r="E37" s="6" t="n">
        <v>652</v>
      </c>
      <c r="F37" s="6" t="n">
        <v>-63955</v>
      </c>
      <c r="G37" s="6" t="n">
        <v>327182</v>
      </c>
      <c r="H37"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ans and financing (Tables)</t>
        </is>
      </c>
      <c r="B1" s="2" t="inlineStr">
        <is>
          <t>12 Months Ended</t>
        </is>
      </c>
    </row>
    <row r="2">
      <c r="B2" s="2" t="inlineStr">
        <is>
          <t>Dec. 31, 2021</t>
        </is>
      </c>
    </row>
    <row r="3">
      <c r="A3" s="3" t="inlineStr">
        <is>
          <t>Text Block [Abstract]</t>
        </is>
      </c>
    </row>
    <row r="4">
      <c r="A4" s="4" t="inlineStr">
        <is>
          <t>Summary of Loan and Financing Operations</t>
        </is>
      </c>
      <c r="B4" s="4" t="inlineStr">
        <is>
          <t>Loan and financing operations are summarized as follows:
December 31, 2021 December 31, 2020
BNDES (i) 891 1,719
Itaú (ii) 2,388 4,098
Totvs (iii) — 542
Total 3,279 6,359
Current 2,087 1,585
Non-current 1,192 4,774
(i) The Group raised R$ 15,577 (fifteen million five hundred seventy and seven thousand reais) corresponding to US$ 5,014 (five million and fourteen thousand US dollars) from Brazilian National Bank for Economic and Social Development ( Banco Nacional de Desenvolvimento Econômico e Social
(ii) In June 2019, the Group raised € 6,909 (six million nine hundred and nine thousand euros), corresponding to US$ 7,782 (seven million seven hundred and eighty-two Under the terms of the loan contract, the Group is required to comply with the following financial covenant: Ratio of net debt to EBITDA must be less than: 2019: 1.5X 2020: 1.3X 2021: 1.2X 2022: 1X The Group has complied with the financial covenants of its borrowing facilities during the 2021 and 2020 reporting period.
(*) CDI: means the Brazilian interbank deposit ( Certificado de Depósito Interbancário
(iii) TOTVS granted a loan to Ciashop before being acquired by the Group to finance the growth, develop its activities, and facilitate the development of its business opportunities. VTEX assumed the role of guarantor of the full amount of the loan instantly when Ciashop was acquired. This loan includes interest at the SELIC rate plus 2% p.a. Principal and interests were paid in January 2021. Details of the Group’s exposure to risks arising from current and non-current</t>
        </is>
      </c>
    </row>
    <row r="5">
      <c r="A5" s="4" t="inlineStr">
        <is>
          <t>Summary of Changes in Loans and Financing</t>
        </is>
      </c>
      <c r="B5" s="4" t="inlineStr">
        <is>
          <t xml:space="preserve">2021 2020
At January 1 6,359 11,030
Loans from acquisition of subsidiaries 8,038 164
Payment of loans (i) (11,002 ) (2,999 )
Interest charged 94 208
Interest paid (104 ) (186 )
Basis adjustment on the fair value hedge (ii) 333 582
Exchange rate effect (439 ) (2,440 )
At December 31 3,279 6,359
(i) The amount of US$ 7,919 was paid to a third party at the acquisition date to settle preexisting debts of WorkArea and US$ 119 was paid to a third party post-acquisition date, which VTEX assumed in the business combination.. Refer to note 3.2 a. for additional details.
(ii) In June 2019, the subsidiary VTEX BRA designated the loan in euros with Itaú bank as a fair value hedge. Losses on the financial instrument that are measured at fair value have been recognized as a financial expens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 (Tables)</t>
        </is>
      </c>
      <c r="B1" s="2" t="inlineStr">
        <is>
          <t>12 Months Ended</t>
        </is>
      </c>
    </row>
    <row r="2">
      <c r="B2" s="2" t="inlineStr">
        <is>
          <t>Dec. 31, 2021</t>
        </is>
      </c>
    </row>
    <row r="3">
      <c r="A3" s="3" t="inlineStr">
        <is>
          <t>Text Block [Abstract]</t>
        </is>
      </c>
    </row>
    <row r="4">
      <c r="A4" s="4" t="inlineStr">
        <is>
          <t>Summary of tax payable</t>
        </is>
      </c>
      <c r="B4" s="4" t="inlineStr">
        <is>
          <t xml:space="preserve">December 31, December 31,
Income tax payable 524 3,732
Other taxes payable 4,671 3,058
Total 5,195 6,790
Current 5,035 6,790
Non-current 160 —
(i) Balance refers to sales taxes related to the WorkArea acquisi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Tables)</t>
        </is>
      </c>
      <c r="B1" s="2" t="inlineStr">
        <is>
          <t>12 Months Ended</t>
        </is>
      </c>
    </row>
    <row r="2">
      <c r="B2" s="2" t="inlineStr">
        <is>
          <t>Dec. 31, 2021</t>
        </is>
      </c>
    </row>
    <row r="3">
      <c r="A3" s="3" t="inlineStr">
        <is>
          <t>Text Block [Abstract]</t>
        </is>
      </c>
    </row>
    <row r="4">
      <c r="A4" s="4" t="inlineStr">
        <is>
          <t>Summary of Contingencies</t>
        </is>
      </c>
      <c r="B4" s="4" t="inlineStr">
        <is>
          <t>The breakdown of existing contingencies classified as probable by the Group, based on the evaluation of its legal advisors, which are recognized as a liability, is as follows:
December 31, December 31,
Civil 17 21
Labor 16 49
Tax 53 —
86 70
The breakdown of existing contingencies classified as possible by the Group, based on the evaluation of its legal advisors, for which no provision was recognized, is as follows:
December 31, December 31,
Civil 123 45
Labor 189 157
Tax 10 33
322 2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1</t>
        </is>
      </c>
    </row>
    <row r="3">
      <c r="A3" s="3" t="inlineStr">
        <is>
          <t>Text Block [Abstract]</t>
        </is>
      </c>
    </row>
    <row r="4">
      <c r="A4" s="4" t="inlineStr">
        <is>
          <t>Summary of Share Capital</t>
        </is>
      </c>
      <c r="B4" s="4" t="inlineStr">
        <is>
          <t>The total share capital is as follows:
December 31, December 31,
Number of ordinary nominative shares 191,028,642 170,981,476
Par value (i) 0.0001 0.0001
Total share capital 19 17</t>
        </is>
      </c>
    </row>
    <row r="5">
      <c r="A5" s="4" t="inlineStr">
        <is>
          <t>Summary of Acquisition of Non Controlling Interests</t>
        </is>
      </c>
      <c r="B5" s="4" t="inlineStr">
        <is>
          <t xml:space="preserve">The effect on the equity attributable to the owners of VTEX during the year is summarized as follows:
Thousands of US$
Cash consideration to be paid to former non-controlling (27 )
Carrying value of the additional interest in VTEX ARG 123
Difference recognized in capital reserve 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ables)</t>
        </is>
      </c>
      <c r="B1" s="2" t="inlineStr">
        <is>
          <t>12 Months Ended</t>
        </is>
      </c>
    </row>
    <row r="2">
      <c r="B2" s="2" t="inlineStr">
        <is>
          <t>Dec. 31, 2021</t>
        </is>
      </c>
    </row>
    <row r="3">
      <c r="A3" s="3" t="inlineStr">
        <is>
          <t>Text Block [Abstract]</t>
        </is>
      </c>
    </row>
    <row r="4">
      <c r="A4" s="4" t="inlineStr">
        <is>
          <t>Summary of Disaggregation of revenue by Major Product Lines</t>
        </is>
      </c>
      <c r="B4" s="4" t="inlineStr">
        <is>
          <t>December 31, December 31, December 31,
Subscriptions 129,292 100,611 63,163
Tax on subscriptions (10,826 ) (7,245 ) (4,874 )
Revenue from subscriptions 118,466 93,366 58,289
Services provided 8,154 5,599 3,329
Taxes on services (847 ) (289 ) (291 )
Revenue from services 7,307 5,310 3,038
Revenue from subscription and services 125,773 98,676 61,327</t>
        </is>
      </c>
    </row>
    <row r="5">
      <c r="A5" s="4" t="inlineStr">
        <is>
          <t>Summary of Contract Assets and Deferred Revenue Related to Contracts with Customers</t>
        </is>
      </c>
      <c r="B5" s="4" t="inlineStr">
        <is>
          <t>The Group has recognized the following contract assets and deferred revenue related to contracts with customers:
December 31, December 31,
Contract assets relating to subscription 22,151 13,196
Contract assets relating to services 2,917 1,226
Loss allowance (150 ) (229 )
Total contract assets 24,918 14,193
Current 18,775 14,193
Non-current 6,143 —
Deferred revenue – subscription 30,735 18,263
Deferred revenue – services 2,067 912
Total deferred revenue 32,802 19,175
Current 16,598 14,170
Non-current 16,204 5,0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s and expenses (Tables)</t>
        </is>
      </c>
      <c r="B1" s="2" t="inlineStr">
        <is>
          <t>12 Months Ended</t>
        </is>
      </c>
    </row>
    <row r="2">
      <c r="B2" s="2" t="inlineStr">
        <is>
          <t>Dec. 31, 2021</t>
        </is>
      </c>
    </row>
    <row r="3">
      <c r="A3" s="3" t="inlineStr">
        <is>
          <t>Text Block [Abstract]</t>
        </is>
      </c>
    </row>
    <row r="4">
      <c r="A4" s="4" t="inlineStr">
        <is>
          <t>Summary of Operating Costs And Expenses By Nature</t>
        </is>
      </c>
      <c r="B4" s="4" t="inlineStr">
        <is>
          <t xml:space="preserve">The operating costs and expenses by nature are as follows:
December 31, December 31, December 31,
Personnel (i) 109,368 46,280 29,638
IT Outsourcing, software, and hosting expenses (ii) 37,860 24,783 10,623
Marketing and events (iii) 8,649 3,861 5,940
Outsourced services (iv) 23,493 10,383 8,634
Traveling 2,224 1,071 3,076
Depreciation and amortization 4,072 2,400 2,526
Facilities 2,211 1,570 1,684
Expected credit losses 887 972 552
Other 2,938 837 463
Total 191,702 92,157 63,136
December 31, December 31, December 31,
Subscription cost 38,380 27,801 15,843
Services cost 11,212 7,050 4,404
General and administrative 31,889 13,961 10,692
Sales and marketing 63,521 23,844 20,174
Research and development 45,186 19,039 12,688
Other income (losses) 1,514 462 (665 )
Total 191,702 92,157 63,136
(i) This amount refers to personnel compensation (such as wages and benefits) and share-based compensation (refer to note 25 for additional details on share-based compensation). The increase in the personnel costs and expenses is related to the growth of the number of employees and the increase of share-based expenses. The total share-based expense in 2021 was US$ 19,585 (2020: US$ 3,296). The Group also has a new share-based compensation in Loja Integrada established on April of 2021, a wholly owned subsidiary of VTEX, with an amount of expenses of US$ 728.
(ii) The increase in IT outsourcing, software, and Hosting expenses refers mainly to hosting and cloud vendors due to the increase of the Group’s operation.
(iii) The increase in marketing and events expenses refers mainly to marketing campaigns for the Group’s operation expansion.
(iv) The increase in outsourced services is mainly related to the IPO, acquisitions and other consulting expens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ummary of Key Management Personnel Compensation</t>
        </is>
      </c>
      <c r="B4" s="4" t="inlineStr">
        <is>
          <t>Key management personnel includes 11 executive officers and directors (2020: 6). Remuneration paid or payable to key management personnel of VTEX for services rendered is as follows:
December 31, December 31, December 31,
Total short-term remuneration of key management personnel 3,010 2,441 1,648
Share-based compensation 5,262 987 140
Total 8,272 3,428 1,7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result, net (Tables)</t>
        </is>
      </c>
      <c r="B1" s="2" t="inlineStr">
        <is>
          <t>12 Months Ended</t>
        </is>
      </c>
    </row>
    <row r="2">
      <c r="B2" s="2" t="inlineStr">
        <is>
          <t>Dec. 31, 2021</t>
        </is>
      </c>
    </row>
    <row r="3">
      <c r="A3" s="3" t="inlineStr">
        <is>
          <t>Text Block [Abstract]</t>
        </is>
      </c>
    </row>
    <row r="4">
      <c r="A4" s="4" t="inlineStr">
        <is>
          <t>Summary of Financial Result Net</t>
        </is>
      </c>
      <c r="B4" s="4" t="inlineStr">
        <is>
          <t xml:space="preserve">December 31, December 31, December 31,
Interest earned on bank deposits 264 556 334
Foreign exchange gains 3,035 2,058 734
Gains from fair value of derivative financial instruments (i, ii) 2,317 174 —
Marketable securities and short term investments gains 1,614 1,116 224
Other financial income 184 — —
Financial income 7,414 3,904 1,292
Foreign exchange losses (4,223 ) (4,401 ) (3 )
Losses from fair value of derivative financial instruments (i, ii) (2,510 ) (582 ) (268 )
Interest on loans (94 ) (219 ) (449 )
Interest on lease liabilities (696 ) (775 ) (870 )
Short-term investments losses (974 ) — —
Adjustment of hyperinflation (2,274 ) (779 ) (409 )
Other financial expenses (iii) (1,287 ) (282 ) (1,187 )
Financial expense (12,058 ) (7,038 ) (3,186 )
Financial result, net (4,644 ) (3,134 ) (1,894 )
(i) Refers to gains and losses on change in the fair value of a hedge item obtained with Itaú Bank as of June 2020 related to a loan between related parties in U.S. dollars (refer to note 26.1).
(ii) Refers to gain and losses on change in the fair value of a hedge item obtained with Itaú Bank as of June 2019 related to a loan with Itaú Bank in euros (refer to note 26.1).
(iii) Refer mainly to taxes on financial transactions and other financial expens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1</t>
        </is>
      </c>
    </row>
    <row r="3">
      <c r="A3" s="3" t="inlineStr">
        <is>
          <t>Text Block [Abstract]</t>
        </is>
      </c>
    </row>
    <row r="4">
      <c r="A4" s="4" t="inlineStr">
        <is>
          <t>Summary of Loss Per Share</t>
        </is>
      </c>
      <c r="B4" s="4" t="inlineStr">
        <is>
          <t>The following table contains the loss per share of the Group for the years ended December 31, 2021 and 2020:
December 31, December 31, December 31,
Loss attributable to the stockholders of the Group (60,514 ) (825 ) (4,576 )
Weighted average number of outstanding common shares (thousands) 181,554 168,350 155,692
Basic and diluted earnings loss per share (0.333 ) (0.005 ) (0.0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tatements [Line Items]</t>
        </is>
      </c>
    </row>
    <row r="4">
      <c r="A4" s="4" t="inlineStr">
        <is>
          <t>Summary of Options Granted Under The Plan</t>
        </is>
      </c>
      <c r="B4" s="4" t="inlineStr">
        <is>
          <t>Set out below are summaries of options granted under the plans:
Number of Weighted Remaining Weighted
At December 31, 2019 6,880 2.90 5.65 0.68
Granted during the year 7,382 10.41 — 5.01
Forfeit during the year (815 ) 7.79 — 4.11
Migration to RSU (2,587 ) 1.48 — 1.48
Exercised during the year (i) (1,182 ) 1.38 — 0.42
At December 31, 2020 9,678 2.90 5.65 0.68
Granted during the year 1,799 10.66 — 5.10
Forfeit during the year (156 ) 8.76 — 4.44
Exercised during the year (i) (2,512 ) 1.44 — 0.44
At December 31, 2021 8,809 4.78 5.37 1.58
Stock options exercisable as of December 31, 2021 1,719 2.19 4.22 0.64</t>
        </is>
      </c>
    </row>
    <row r="5">
      <c r="A5" s="4" t="inlineStr">
        <is>
          <t>Summary of Restricted Stock Units Granted Under The Plan</t>
        </is>
      </c>
      <c r="B5" s="4" t="inlineStr">
        <is>
          <t>The following table summarizes the RSU granted under the plan:
Number of Weighted Average
At December 31, 2019 — 1.37
RSU granted due to migration 2,343 1.57
RSU granted (ordinary grants) 276 1.27
Forfeit during the year (36 ) 0.65
At December 31, 2020 2,583 1.37
RSU granted 1,619 13.88
Forfeit during the year (576 ) 3.34
Settled (i) (625 ) 1.57
At December 31, 2021 3,001 7.70</t>
        </is>
      </c>
    </row>
    <row r="6">
      <c r="A6" s="4" t="inlineStr">
        <is>
          <t>Summary of Classification of Stock-based Compensation in Consolidated Statements</t>
        </is>
      </c>
      <c r="B6" s="4" t="inlineStr">
        <is>
          <t xml:space="preserve">The following table illustrates the classification of stock-based compensation in the Consolidated Statements of Operations which includes both stock-based compensation of VTEX and Loja Integrada:
December 31, December 31, December 31,
Subscription cost 696 84 30
Services cost 376 78 77
Sales and marketing 5,530 991 182
Research and development 5,896 1,131 271
General and administrative 7,087 1,011 187
Total 19,585 3,295 747 </t>
        </is>
      </c>
    </row>
    <row r="7">
      <c r="A7" s="4" t="inlineStr">
        <is>
          <t>Loja Integrada Share Based Compensation Plan [Member]</t>
        </is>
      </c>
    </row>
    <row r="8">
      <c r="A8" s="3" t="inlineStr">
        <is>
          <t>Statements [Line Items]</t>
        </is>
      </c>
    </row>
    <row r="9">
      <c r="A9" s="4" t="inlineStr">
        <is>
          <t>Summary of Options Granted Under The Plan</t>
        </is>
      </c>
      <c r="B9" s="4" t="inlineStr">
        <is>
          <t>Set out below are summaries of options granted under the plan:
Number of Weighted Remaining Weighted
At December 31, 2020 — — — —
Granted during the year 23.57 12.37 — 5.47
Forfeit during the year — — — —
Exercised during the year — — — —
At December 31, 2021 23.57 12.37 6.35 5.47</t>
        </is>
      </c>
    </row>
    <row r="10">
      <c r="A10" s="4" t="inlineStr">
        <is>
          <t>Summary of Restricted Stock Units Granted Under The Plan</t>
        </is>
      </c>
      <c r="B10" s="4" t="inlineStr">
        <is>
          <t>The following table summarizes the RSU granted under the plan:
Number of RSUs Weighted Average Grant
At December 31, 2020 — —
RSU granted 94.90 11.22
Forfeit during the year — —
Settled (i) (11.87 ) 11.22
At December 31, 2021 83.03 11.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loss for the year</t>
        </is>
      </c>
      <c r="B4" s="6" t="n">
        <v>-60514</v>
      </c>
      <c r="C4" s="6" t="n">
        <v>-825</v>
      </c>
      <c r="D4" s="6" t="n">
        <v>-4576</v>
      </c>
    </row>
    <row r="5">
      <c r="A5" s="3" t="inlineStr">
        <is>
          <t>Adjustments</t>
        </is>
      </c>
    </row>
    <row r="6">
      <c r="A6" s="4" t="inlineStr">
        <is>
          <t>Depreciation and amortization</t>
        </is>
      </c>
      <c r="B6" s="5" t="n">
        <v>4072</v>
      </c>
      <c r="C6" s="5" t="n">
        <v>2400</v>
      </c>
      <c r="D6" s="5" t="n">
        <v>2526</v>
      </c>
    </row>
    <row r="7">
      <c r="A7" s="4" t="inlineStr">
        <is>
          <t>Deferred income tax</t>
        </is>
      </c>
      <c r="B7" s="5" t="n">
        <v>-11118</v>
      </c>
      <c r="C7" s="5" t="n">
        <v>-616</v>
      </c>
      <c r="D7" s="5" t="n">
        <v>-132</v>
      </c>
    </row>
    <row r="8">
      <c r="A8" s="4" t="inlineStr">
        <is>
          <t>Loss on disposal of rights of use, property, equipment, and intangible assets</t>
        </is>
      </c>
      <c r="B8" s="5" t="n">
        <v>54</v>
      </c>
      <c r="C8" s="5" t="n">
        <v>132</v>
      </c>
      <c r="D8" s="5" t="n">
        <v>300</v>
      </c>
    </row>
    <row r="9">
      <c r="A9" s="4" t="inlineStr">
        <is>
          <t>Allowance for doubtful accounts</t>
        </is>
      </c>
      <c r="B9" s="5" t="n">
        <v>887</v>
      </c>
      <c r="C9" s="5" t="n">
        <v>972</v>
      </c>
      <c r="D9" s="5" t="n">
        <v>552</v>
      </c>
    </row>
    <row r="10">
      <c r="A10" s="4" t="inlineStr">
        <is>
          <t>Share-based compensation</t>
        </is>
      </c>
      <c r="B10" s="5" t="n">
        <v>9217</v>
      </c>
      <c r="C10" s="5" t="n">
        <v>2803</v>
      </c>
      <c r="D10" s="5" t="n">
        <v>744</v>
      </c>
    </row>
    <row r="11">
      <c r="A11" s="4" t="inlineStr">
        <is>
          <t>Provision for payroll taxes (share-based compensation)</t>
        </is>
      </c>
      <c r="B11" s="5" t="n">
        <v>7611</v>
      </c>
      <c r="C11" s="5" t="n">
        <v>0</v>
      </c>
      <c r="D11" s="5" t="n">
        <v>0</v>
      </c>
    </row>
    <row r="12">
      <c r="A12" s="4" t="inlineStr">
        <is>
          <t>Adjustment of hyperinflation</t>
        </is>
      </c>
      <c r="B12" s="5" t="n">
        <v>2274</v>
      </c>
      <c r="C12" s="5" t="n">
        <v>779</v>
      </c>
      <c r="D12" s="5" t="n">
        <v>409</v>
      </c>
    </row>
    <row r="13">
      <c r="A13" s="4" t="inlineStr">
        <is>
          <t>Profit on investments in joint venture</t>
        </is>
      </c>
      <c r="B13" s="5" t="n">
        <v>-587</v>
      </c>
      <c r="C13" s="5" t="n">
        <v>-78</v>
      </c>
      <c r="D13" s="5" t="n">
        <v>-10</v>
      </c>
    </row>
    <row r="14">
      <c r="A14" s="4" t="inlineStr">
        <is>
          <t>Fair value (gain) loss</t>
        </is>
      </c>
      <c r="B14" s="5" t="n">
        <v>-1188</v>
      </c>
      <c r="C14" s="5" t="n">
        <v>-1454</v>
      </c>
      <c r="D14" s="5" t="n">
        <v>44</v>
      </c>
    </row>
    <row r="15">
      <c r="A15" s="4" t="inlineStr">
        <is>
          <t>Other gains (losses), net</t>
        </is>
      </c>
      <c r="B15" s="5" t="n">
        <v>666</v>
      </c>
      <c r="C15" s="5" t="n">
        <v>1714</v>
      </c>
      <c r="D15" s="5" t="n">
        <v>905</v>
      </c>
    </row>
    <row r="16">
      <c r="A16" s="3" t="inlineStr">
        <is>
          <t>Working capital adjustments</t>
        </is>
      </c>
    </row>
    <row r="17">
      <c r="A17" s="4" t="inlineStr">
        <is>
          <t>Trade receivables</t>
        </is>
      </c>
      <c r="B17" s="5" t="n">
        <v>-16749</v>
      </c>
      <c r="C17" s="5" t="n">
        <v>-10104</v>
      </c>
      <c r="D17" s="5" t="n">
        <v>-6680</v>
      </c>
    </row>
    <row r="18">
      <c r="A18" s="4" t="inlineStr">
        <is>
          <t>Recoverable taxes</t>
        </is>
      </c>
      <c r="B18" s="5" t="n">
        <v>-2692</v>
      </c>
      <c r="C18" s="5" t="n">
        <v>-2215</v>
      </c>
      <c r="D18" s="5" t="n">
        <v>-1353</v>
      </c>
    </row>
    <row r="19">
      <c r="A19" s="4" t="inlineStr">
        <is>
          <t>Prepaid expenses</t>
        </is>
      </c>
      <c r="B19" s="5" t="n">
        <v>-2741</v>
      </c>
      <c r="C19" s="5" t="n">
        <v>-3727</v>
      </c>
      <c r="D19" s="5" t="n">
        <v>-114</v>
      </c>
    </row>
    <row r="20">
      <c r="A20" s="4" t="inlineStr">
        <is>
          <t>Other assets</t>
        </is>
      </c>
      <c r="B20" s="5" t="n">
        <v>186</v>
      </c>
      <c r="C20" s="5" t="n">
        <v>-13</v>
      </c>
      <c r="D20" s="5" t="n">
        <v>449</v>
      </c>
    </row>
    <row r="21">
      <c r="A21" s="4" t="inlineStr">
        <is>
          <t>Accounts payable and accrued expenses</t>
        </is>
      </c>
      <c r="B21" s="5" t="n">
        <v>7417</v>
      </c>
      <c r="C21" s="5" t="n">
        <v>7961</v>
      </c>
      <c r="D21" s="5" t="n">
        <v>3863</v>
      </c>
    </row>
    <row r="22">
      <c r="A22" s="4" t="inlineStr">
        <is>
          <t>Taxes payable</t>
        </is>
      </c>
      <c r="B22" s="5" t="n">
        <v>3102</v>
      </c>
      <c r="C22" s="5" t="n">
        <v>5944</v>
      </c>
      <c r="D22" s="5" t="n">
        <v>1305</v>
      </c>
    </row>
    <row r="23">
      <c r="A23" s="4" t="inlineStr">
        <is>
          <t>Deferred revenue</t>
        </is>
      </c>
      <c r="B23" s="5" t="n">
        <v>12330</v>
      </c>
      <c r="C23" s="5" t="n">
        <v>9641</v>
      </c>
      <c r="D23" s="5" t="n">
        <v>4737</v>
      </c>
    </row>
    <row r="24">
      <c r="A24" s="4" t="inlineStr">
        <is>
          <t>Other liabilities</t>
        </is>
      </c>
      <c r="B24" s="5" t="n">
        <v>-364</v>
      </c>
      <c r="C24" s="5" t="n">
        <v>-210</v>
      </c>
      <c r="D24" s="5" t="n">
        <v>-344</v>
      </c>
    </row>
    <row r="25">
      <c r="A25" s="4" t="inlineStr">
        <is>
          <t>Cash provided by (used in) operating activities</t>
        </is>
      </c>
      <c r="B25" s="5" t="n">
        <v>-48137</v>
      </c>
      <c r="C25" s="5" t="n">
        <v>13104</v>
      </c>
      <c r="D25" s="5" t="n">
        <v>2625</v>
      </c>
    </row>
    <row r="26">
      <c r="A26" s="4" t="inlineStr">
        <is>
          <t>Income tax paid</t>
        </is>
      </c>
      <c r="B26" s="5" t="n">
        <v>-4854</v>
      </c>
      <c r="C26" s="5" t="n">
        <v>-1939</v>
      </c>
      <c r="D26" s="5" t="n">
        <v>-558</v>
      </c>
    </row>
    <row r="27">
      <c r="A27" s="4" t="inlineStr">
        <is>
          <t>Net cash provided by (used in) operating activities</t>
        </is>
      </c>
      <c r="B27" s="5" t="n">
        <v>-52991</v>
      </c>
      <c r="C27" s="5" t="n">
        <v>11165</v>
      </c>
      <c r="D27" s="5" t="n">
        <v>2067</v>
      </c>
    </row>
    <row r="28">
      <c r="A28" s="3" t="inlineStr">
        <is>
          <t>Cash flows from investing activities</t>
        </is>
      </c>
    </row>
    <row r="29">
      <c r="A29" s="4" t="inlineStr">
        <is>
          <t>Purchase of short-term investment</t>
        </is>
      </c>
      <c r="B29" s="5" t="n">
        <v>-177816</v>
      </c>
      <c r="C29" s="5" t="n">
        <v>0</v>
      </c>
      <c r="D29" s="5" t="n">
        <v>0</v>
      </c>
    </row>
    <row r="30">
      <c r="A30" s="4" t="inlineStr">
        <is>
          <t>Redemption of short-term investment</t>
        </is>
      </c>
      <c r="B30" s="5" t="n">
        <v>1053</v>
      </c>
      <c r="C30" s="5" t="n">
        <v>0</v>
      </c>
      <c r="D30" s="5" t="n">
        <v>0</v>
      </c>
    </row>
    <row r="31">
      <c r="A31" s="4" t="inlineStr">
        <is>
          <t>Purchase of marketable securities</t>
        </is>
      </c>
      <c r="B31" s="5" t="n">
        <v>0</v>
      </c>
      <c r="C31" s="5" t="n">
        <v>-3846</v>
      </c>
      <c r="D31" s="5" t="n">
        <v>-14371</v>
      </c>
    </row>
    <row r="32">
      <c r="A32" s="4" t="inlineStr">
        <is>
          <t>Redemption of marketable securities</t>
        </is>
      </c>
      <c r="B32" s="5" t="n">
        <v>16857</v>
      </c>
      <c r="C32" s="5" t="n">
        <v>2007</v>
      </c>
      <c r="D32" s="5" t="n">
        <v>0</v>
      </c>
    </row>
    <row r="33">
      <c r="A33" s="4" t="inlineStr">
        <is>
          <t>Interest received</t>
        </is>
      </c>
      <c r="B33" s="5" t="n">
        <v>588</v>
      </c>
      <c r="C33" s="5" t="n">
        <v>1037</v>
      </c>
      <c r="D33" s="5" t="n">
        <v>100</v>
      </c>
    </row>
    <row r="34">
      <c r="A34" s="4" t="inlineStr">
        <is>
          <t>Acquisition of subsidiaries net of cash acquired</t>
        </is>
      </c>
      <c r="B34" s="5" t="n">
        <v>-5712</v>
      </c>
      <c r="C34" s="5" t="n">
        <v>-3646</v>
      </c>
      <c r="D34" s="5" t="n">
        <v>-3101</v>
      </c>
    </row>
    <row r="35">
      <c r="A35" s="4" t="inlineStr">
        <is>
          <t>Acquisitions of property and equipment</t>
        </is>
      </c>
      <c r="B35" s="5" t="n">
        <v>-1383</v>
      </c>
      <c r="C35" s="5" t="n">
        <v>-1648</v>
      </c>
      <c r="D35" s="5" t="n">
        <v>-1828</v>
      </c>
    </row>
    <row r="36">
      <c r="A36" s="4" t="inlineStr">
        <is>
          <t>Acquisitions of intangible assets</t>
        </is>
      </c>
      <c r="B36" s="5" t="n">
        <v>-368</v>
      </c>
      <c r="C36" s="5" t="n">
        <v>0</v>
      </c>
      <c r="D36" s="5" t="n">
        <v>0</v>
      </c>
    </row>
    <row r="37">
      <c r="A37" s="4" t="inlineStr">
        <is>
          <t>Net cash provided by (used in) investing activities</t>
        </is>
      </c>
      <c r="B37" s="5" t="n">
        <v>-166781</v>
      </c>
      <c r="C37" s="5" t="n">
        <v>-6096</v>
      </c>
      <c r="D37" s="5" t="n">
        <v>-19200</v>
      </c>
    </row>
    <row r="38">
      <c r="A38" s="3" t="inlineStr">
        <is>
          <t>Cash flows from financing activities</t>
        </is>
      </c>
    </row>
    <row r="39">
      <c r="A39" s="4" t="inlineStr">
        <is>
          <t>Dividends paid</t>
        </is>
      </c>
      <c r="B39" s="5" t="n">
        <v>0</v>
      </c>
      <c r="C39" s="5" t="n">
        <v>0</v>
      </c>
      <c r="D39" s="5" t="n">
        <v>-1366</v>
      </c>
    </row>
    <row r="40">
      <c r="A40" s="4" t="inlineStr">
        <is>
          <t>Changes in restricted cash</t>
        </is>
      </c>
      <c r="B40" s="5" t="n">
        <v>246</v>
      </c>
      <c r="C40" s="5" t="n">
        <v>1337</v>
      </c>
      <c r="D40" s="5" t="n">
        <v>-740</v>
      </c>
    </row>
    <row r="41">
      <c r="A41" s="4" t="inlineStr">
        <is>
          <t>Proceeds from the exercise of stock options</t>
        </is>
      </c>
      <c r="B41" s="5" t="n">
        <v>3830</v>
      </c>
      <c r="C41" s="5" t="n">
        <v>313</v>
      </c>
      <c r="D41" s="5" t="n">
        <v>972</v>
      </c>
    </row>
    <row r="42">
      <c r="A42" s="4" t="inlineStr">
        <is>
          <t>Net-settlement of share-based payment</t>
        </is>
      </c>
      <c r="B42" s="5" t="n">
        <v>-2705</v>
      </c>
      <c r="C42" s="5" t="n">
        <v>0</v>
      </c>
      <c r="D42" s="5" t="n">
        <v>0</v>
      </c>
    </row>
    <row r="43">
      <c r="A43" s="4" t="inlineStr">
        <is>
          <t>Capital increase</t>
        </is>
      </c>
      <c r="B43" s="5" t="n">
        <v>1000</v>
      </c>
      <c r="C43" s="5" t="n">
        <v>156650</v>
      </c>
      <c r="D43" s="5" t="n">
        <v>40000</v>
      </c>
    </row>
    <row r="44">
      <c r="A44" s="4" t="inlineStr">
        <is>
          <t>Capital increase - proceeds from initial public offering, net of transaction costs</t>
        </is>
      </c>
      <c r="B44" s="5" t="n">
        <v>296318</v>
      </c>
    </row>
    <row r="45">
      <c r="A45" s="4" t="inlineStr">
        <is>
          <t>Buyback of shares</t>
        </is>
      </c>
      <c r="B45" s="5" t="n">
        <v>-2423</v>
      </c>
      <c r="C45" s="5" t="n">
        <v>-129031</v>
      </c>
      <c r="D45" s="5" t="n">
        <v>0</v>
      </c>
    </row>
    <row r="46">
      <c r="A46" s="4" t="inlineStr">
        <is>
          <t>Loans obtained</t>
        </is>
      </c>
      <c r="B46" s="5" t="n">
        <v>0</v>
      </c>
      <c r="C46" s="5" t="n">
        <v>0</v>
      </c>
      <c r="D46" s="5" t="n">
        <v>7614</v>
      </c>
    </row>
    <row r="47">
      <c r="A47" s="4" t="inlineStr">
        <is>
          <t>Payment of loans and financing</t>
        </is>
      </c>
      <c r="B47" s="5" t="n">
        <v>-10886</v>
      </c>
      <c r="C47" s="5" t="n">
        <v>-2999</v>
      </c>
      <c r="D47" s="5" t="n">
        <v>-1619</v>
      </c>
    </row>
    <row r="48">
      <c r="A48" s="4" t="inlineStr">
        <is>
          <t>Interest paid</t>
        </is>
      </c>
      <c r="B48" s="5" t="n">
        <v>-104</v>
      </c>
      <c r="C48" s="5" t="n">
        <v>-186</v>
      </c>
      <c r="D48" s="5" t="n">
        <v>-267</v>
      </c>
    </row>
    <row r="49">
      <c r="A49" s="4" t="inlineStr">
        <is>
          <t>Principal elements of lease payments</t>
        </is>
      </c>
      <c r="B49" s="5" t="n">
        <v>-913</v>
      </c>
      <c r="C49" s="5" t="n">
        <v>-350</v>
      </c>
      <c r="D49" s="5" t="n">
        <v>-216</v>
      </c>
    </row>
    <row r="50">
      <c r="A50" s="4" t="inlineStr">
        <is>
          <t>Lease interest paid</t>
        </is>
      </c>
      <c r="B50" s="5" t="n">
        <v>-680</v>
      </c>
      <c r="C50" s="5" t="n">
        <v>-775</v>
      </c>
      <c r="D50" s="5" t="n">
        <v>-870</v>
      </c>
    </row>
    <row r="51">
      <c r="A51" s="4" t="inlineStr">
        <is>
          <t>Net cash provided by financing activities</t>
        </is>
      </c>
      <c r="B51" s="5" t="n">
        <v>283683</v>
      </c>
      <c r="C51" s="5" t="n">
        <v>24959</v>
      </c>
      <c r="D51" s="5" t="n">
        <v>43508</v>
      </c>
    </row>
    <row r="52">
      <c r="A52" s="4" t="inlineStr">
        <is>
          <t>Net increase in cash and cash equivalents</t>
        </is>
      </c>
      <c r="B52" s="5" t="n">
        <v>63911</v>
      </c>
      <c r="C52" s="5" t="n">
        <v>30028</v>
      </c>
      <c r="D52" s="5" t="n">
        <v>26375</v>
      </c>
    </row>
    <row r="53">
      <c r="A53" s="4" t="inlineStr">
        <is>
          <t>Cash and cash equivalents, beginning of the year</t>
        </is>
      </c>
      <c r="B53" s="5" t="n">
        <v>58557</v>
      </c>
      <c r="C53" s="5" t="n">
        <v>29762</v>
      </c>
      <c r="D53" s="5" t="n">
        <v>5509</v>
      </c>
    </row>
    <row r="54">
      <c r="A54" s="4" t="inlineStr">
        <is>
          <t>Effect of exchange rate changes</t>
        </is>
      </c>
      <c r="B54" s="5" t="n">
        <v>-1462</v>
      </c>
      <c r="C54" s="5" t="n">
        <v>-1233</v>
      </c>
      <c r="D54" s="5" t="n">
        <v>-2122</v>
      </c>
    </row>
    <row r="55">
      <c r="A55" s="4" t="inlineStr">
        <is>
          <t>Cash and cash equivalents, end of the year</t>
        </is>
      </c>
      <c r="B55" s="5" t="n">
        <v>121006</v>
      </c>
      <c r="C55" s="5" t="n">
        <v>58557</v>
      </c>
      <c r="D55" s="5" t="n">
        <v>29762</v>
      </c>
    </row>
    <row r="56">
      <c r="A56" s="3" t="inlineStr">
        <is>
          <t>Supplemental cash flow information:</t>
        </is>
      </c>
    </row>
    <row r="57">
      <c r="A57" s="4" t="inlineStr">
        <is>
          <t>Lease liabilities arising from obtaining right-of-use assets</t>
        </is>
      </c>
      <c r="B57" s="5" t="n">
        <v>494</v>
      </c>
      <c r="C57" s="5" t="n">
        <v>820</v>
      </c>
      <c r="D57" s="5" t="n">
        <v>579</v>
      </c>
    </row>
    <row r="58">
      <c r="A58" s="4" t="inlineStr">
        <is>
          <t>Accounts payable related to buyback of shares</t>
        </is>
      </c>
      <c r="B58" s="5" t="n">
        <v>0</v>
      </c>
      <c r="C58" s="5" t="n">
        <v>2016</v>
      </c>
      <c r="D58" s="5" t="n">
        <v>0</v>
      </c>
    </row>
    <row r="59">
      <c r="A59" s="4" t="inlineStr">
        <is>
          <t>Issue of ordinary shares as consideration for a business combination</t>
        </is>
      </c>
      <c r="B59" s="5" t="n">
        <v>1469</v>
      </c>
      <c r="C59" s="5" t="n">
        <v>93</v>
      </c>
      <c r="D59" s="5" t="n">
        <v>1585</v>
      </c>
    </row>
    <row r="60">
      <c r="A60" s="4" t="inlineStr">
        <is>
          <t>Unpaid amount related to acquisition of non-controlling interest</t>
        </is>
      </c>
      <c r="B60" s="5" t="n">
        <v>27</v>
      </c>
      <c r="C60" s="5" t="n">
        <v>0</v>
      </c>
      <c r="D60" s="5" t="n">
        <v>0</v>
      </c>
    </row>
    <row r="61">
      <c r="A61" s="4" t="inlineStr">
        <is>
          <t>Unpaid amount related to business combinations</t>
        </is>
      </c>
      <c r="B61" s="5" t="n">
        <v>8264</v>
      </c>
      <c r="C61" s="5" t="n">
        <v>0</v>
      </c>
      <c r="D61" s="5" t="n">
        <v>9013</v>
      </c>
    </row>
    <row r="62">
      <c r="A62" s="4" t="inlineStr">
        <is>
          <t>Transactions with non-controlling interests</t>
        </is>
      </c>
      <c r="B62" s="6" t="n">
        <v>7</v>
      </c>
      <c r="C62" s="6" t="n">
        <v>0</v>
      </c>
      <c r="D62"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The Group Financial Instruments Valued At Amortized Cost</t>
        </is>
      </c>
      <c r="B4" s="4" t="inlineStr">
        <is>
          <t>The Group has the following financial instruments valued at amortized cost:
December 31, December 31,
Financial assets:
Cash and cash equivalents 121,006 58,557
Restricted cash 1,183 1,429
Trade receivables 40,825 24,491
Total 163,014 84,477
Financial liabilities
Trade payables 12,695 9,973
Lease liabilities 5,991 6,153
Loans and financing 3,279 6,359
Accounts payable from acquisition of subsidiaries 1,470 3,458
Total 23,435 25,943</t>
        </is>
      </c>
    </row>
    <row r="5">
      <c r="A5" s="4" t="inlineStr">
        <is>
          <t>Summary of The Group Financial Instruments Valued At Fair Value Through Profit Or Loss</t>
        </is>
      </c>
      <c r="B5" s="4" t="inlineStr">
        <is>
          <t>The Group has the following financial instruments valued at fair value through profit or loss:
Carrying amount
December 31, 2021 December 31, 2020
Financial assets:
Current
Marketable securities and short-term 177,191 16,969
Derivative financial instruments (i) — 174
Total 177,191 17,143
Carrying amount
December 31, 2021 December 31, 2020
Financial liabilities:
Current
Derivative financial instruments (ii) 133 —
Accounts payable from acquisition of subsidiaries (“earn-out”) 4,953 542
5,086 542</t>
        </is>
      </c>
    </row>
    <row r="6">
      <c r="A6" s="4" t="inlineStr">
        <is>
          <t>Summary of The Amounts Were Recognized In Profit Or Loss In Relation To Derivatives</t>
        </is>
      </c>
      <c r="B6" s="4" t="inlineStr">
        <is>
          <t>The following amounts were recognized in profit or loss in relation to derivatives:
December 31, December 31,
Net gain (loss) on derivative financial instruments (193 ) (174 )
The following amounts were recognized in profit or loss in relation to marketable securities and short-term investments:
December 31, December 31,
Net gain(loss) on marketable securities and short-term investments 640 1,116</t>
        </is>
      </c>
    </row>
    <row r="7">
      <c r="A7" s="4" t="inlineStr">
        <is>
          <t>Summary of An Explanation of Each Level</t>
        </is>
      </c>
      <c r="B7" s="4" t="inlineStr">
        <is>
          <t xml:space="preserve">An explanation of each level follows underneath the table.
December 31, 2021
Level 1 Level 2 Level 3
Assets
Short-term investments 177,191 — —
Liabilities
Derivative financial instruments — 133 —
Accounts payable from acquisition of subsidiary (earn out) — — 4,953
December 31, 2020
Level 1 Level 2 Level 3
Assets
Marketable Securities 16,969 — —
Derivative financial instruments — 174 —
Liabilities
Accounts payable from acquisition of subsidiary (earn-out) — — 542 </t>
        </is>
      </c>
    </row>
    <row r="8">
      <c r="A8" s="4" t="inlineStr">
        <is>
          <t>Summary of The Presents Changes In The Maximum Earn-out</t>
        </is>
      </c>
      <c r="B8" s="4" t="inlineStr">
        <is>
          <t xml:space="preserve">The following table presents changes in the maximum earn-out, which are the only level 3 items for the year ended December 31, 2021:
At January 1, 2021 542
Acquisitions of subsidiaries 6,483
Payments of principal/finance charges - earn-out (1,378 )
Earn-out (785 )
Exchange rate effect 91
At December 31, 2021 4,953 </t>
        </is>
      </c>
    </row>
    <row r="9">
      <c r="A9" s="4" t="inlineStr">
        <is>
          <t>Summary of Differences Were Identified For The Instruments</t>
        </is>
      </c>
      <c r="B9" s="4" t="inlineStr">
        <is>
          <t>Differences were identified for the following instruments at December 31, 2021:
Carrying amount Fair value
Financial liabilities:
Loans and financing 3,279 3,472
3,279 3,472</t>
        </is>
      </c>
    </row>
    <row r="10">
      <c r="A10" s="4" t="inlineStr">
        <is>
          <t>Summary of The Percentage Provision Per Type of Customer Or Revenue And Age of Balance</t>
        </is>
      </c>
      <c r="B10" s="4" t="inlineStr">
        <is>
          <t xml:space="preserve">As of December 31, 2021 and 2020 the percentage provision per type of customer/revenue and age of balance are as follows:
Days past due
As of 31 December, 2021
Current More More More More More More
Tier 1 0.35 % 2.12 % 5.93 % 24.68 % 53.91 % 87.56 % 100.00 %
Tier 2 0.57 % 11.78 % 26.32 % 53.94 % 71.59 % 95.92 % 100.00 %
Tier 3 1.61 % 28.20 % 50.25 % 80.79 % 86.94 % 95.85 % 100.00 %
Others 1.86 % 9.75 % 14.68 % 45.79 % 77.04 % 96.97 % 100.00 %
Days past due
As of 31 December, 2020
Current More More More More More More
Tier 1 0.12 % 0.52 % 1.71 % 9.03 % 17.76 % 41.43 % 100.00 %
Tier 2 1.08 % 13.56 % 26.19 % 48.24 % 58.13 % 72.22 % 100.00 %
Tier 3 1.72 % 27.41 % 41.91 % 64.49 % 73.58 % 90.03 % 100.00 %
Others 1.88 % 7.39 % 13.60 % 47.15 % 76.67 % 87.58 % 100.00 % </t>
        </is>
      </c>
    </row>
    <row r="11">
      <c r="A11" s="4" t="inlineStr">
        <is>
          <t>Summary of The Amounts Disclosed In The Table Are The Contractual Undiscounted Cash Flows</t>
        </is>
      </c>
      <c r="B11" s="4" t="inlineStr">
        <is>
          <t>The table below presents the Group’s non-derivative
Less than 1 Between 1 More than 2
December 31, 2021
Non-derivatives
Accounts payable 29,537 1,243 836
Loans and financing 2,087 1,253 —
Lease liabilities 1,105 1,471 3,665
Accounts payable from acquisition of subsidiaries 4,260 2,274 —
Other liabilities 133 190 —
Total non-derivatives 37,122 6,431 4,501
Derivatives
Net settled 133 — —
133 — —
Less than 1 Between 1 More than 2
December 31, 2020
Non-derivatives
Accounts payable 20,709 — —
Loans and financing 2,392 2,327 949
Lease liabilities 1,493 1,489 3,171
Accounts payable from acquisition of subsidiaries 2,794 1,143 793
Other current liabilities 353 — —
Total non-derivatives 27,741 4,959 4,913</t>
        </is>
      </c>
    </row>
    <row r="12">
      <c r="A12" s="4" t="inlineStr">
        <is>
          <t>Summary of The Impact On The Group's Net Revenues, Costs, Operation Expenses, Net Income (Loss) From Operation</t>
        </is>
      </c>
      <c r="B12" s="4" t="inlineStr">
        <is>
          <t xml:space="preserve">The table below shows the impact on the Group’s net revenues, costs, operation expenses, net income (loss) from operation and equity for a positive and a negative 10% fluctuation as of December 31, 2021 for all subsidiaries with a functional currency other than U.S dollar.
Foreign currency sensitivity analysis
-10% Actual +10%
Net Revenue 114,714 125,773 136,832
Cost and operating expenses (175,859 ) (191,702 ) (207,545 )
Income (loss) from operation (61,145 ) (65,929 ) (70,713 )
Total Shareholders’ Equity 331,973 327,189 322,404 </t>
        </is>
      </c>
    </row>
    <row r="13">
      <c r="A13" s="4" t="inlineStr">
        <is>
          <t>Summary of Foreign Exchange Risk On Financial Instruments</t>
        </is>
      </c>
      <c r="B13" s="4" t="inlineStr">
        <is>
          <t>A sensitivity analysis is set out below, showing a scenario for foreign exchange risk on financial instruments, computed based on external data along with stressed scenarios (a range of 10% in the foreign exchange rates).
Exposure at December 31, Risk -10% +10%
Assets 4,147 Brazilian Real /U.S. Dollar 415 (415 )
Liabilities (6,216 ) (2020 – 5.20 2021 – 5.57) (622 ) 622
(2,069 ) (207 ) 207
Assets 97 Argentine Peso/U.S. Dollar 10 (10 )
Liabilities (2,862 ) (2020 – 84.17 2021 – 102.69) (286 ) 286
(2,765 ) (276 ) 276
Assets 271 Mexican Peso/U.S. Dollar 27 (27 )
Liabilities (2,881 ) (2020 – 19.92 2021 – 20.45) (288 ) 288
(2,610 ) (261 ) 261
Assets 15,730 British Pounds/U.S. Dollar 1,573 (1,573 )
Liabilities (1,228 ) (2020 – 0.73 2021 – 0.74) (123 ) 123
14,502 1,450 (1,450 )
Exposure at December 31, Risk -10% +10%
Assets 8 Colombian Peso/U.S. Dollar 1 (1 )
Liabilities (1,920 ) (2020 – 3,438.59 2021 – 4,068.51) (192 ) 192
(1,912 ) (191 ) 191
Assets 525 Peruvian sol/U.S. Dollar 53 (53 )
Liabilities (1,193 ) (2020 – 3.62 2021 – 3.99) (119 ) 119
(668 ) (66 ) 66
Assets 472 Euro/U.S. Dollar 47 (47 )
Liabilities (41 ) (2021 – 0.88) (4 ) 4
431 43 (43 )
Assets 176 Romanian leu/U.S. Dollar 18 (18 )
Liabilities (10 ) (2021 – 4.35) (1 ) 1
166 17 (17 )
Assets 597 Chilean Peso/U.S. Dollar 60 (60 )
Liabilities (407 ) (2020 – 711.25 2021 – 851.60) (41 ) 41
190 19 (19 )
Total at December 31, 2021 5,265 528 (528 )
Exposure at December 31, Risk -10% +10%
Assets 586 Brazilian Real /U.S. Dollar 59 (59 )
Liabilities (7,368 ) (2019 – 4.03 (737 ) 737
Non-Deliverable 1,656 2020 – 5.20) 166 (166 )
(5,126 ) -512 512
Assets 121 Argentine Peso/U.S. Dollar 12 (12 )
Liabilities (1,643 ) (2019 – 59.89 2020 – 84.17) (164 ) 164
(1,522 ) (152 ) 152
Assets 26 Mexican Peso/U.S. Dollar 3 (3 )
Liabilities (685 ) (2019 – 18.89 2020 – 19.92) (69 ) 69
(659 ) (66 ) 66
Assets 5,620 British Pounds/U.S. Dollar 562 (562 )
Liabilities (306 ) (2019 – 0.76 2020 – 0.73) (31 ) 31
5,314 531 (531 )
Assets — Colombian Peso/U.S. Dollar — —
Liabilities (94 ) (2019 – 3,286.23 2020 – 3,438.59) (9 ) 9
(94 ) (9 ) 9
Assets 2,295 Chilean Peso/U.S. Dollar 230 (230 )
Liabilities (1,909 ) (2019 – 754.09 2020 – 711.25) (191 ) 191
386 39 (39 )
Total at December 31, 2020 (1,701 ) (170 ) 170</t>
        </is>
      </c>
    </row>
    <row r="14">
      <c r="A14" s="4" t="inlineStr">
        <is>
          <t>Summary of The Group's Financial Instruments Exposed To An Interest Rate Risk</t>
        </is>
      </c>
      <c r="B14" s="4" t="inlineStr">
        <is>
          <t>The following table summarizes the Group’s financial instruments exposed to an interest rate risk:
Loan and Financing Book value Interest rate
BNDES 891 TJLP (i)
Itaú 2,388 CDI + 2. % (ii)
Total 3,279
Accounts payable on acquisition of subsidiaries 1,470 CDI + % (ii)
(i) TJLP: Long term interest rate based on inflation in Brazil.
(ii) CDI: Interbank Deposit Certificates. This means the Brazilian interbank deposit ( Certificado de Depósito Interbancário</t>
        </is>
      </c>
    </row>
    <row r="15">
      <c r="A15" s="4" t="inlineStr">
        <is>
          <t>Summary of The Group's Strategy To Keep Positive Net Cash</t>
        </is>
      </c>
      <c r="B15" s="4" t="inlineStr">
        <is>
          <t xml:space="preserve">The Group’s strategy is to keep positive net cash. The net cash as of December 31, 2021 and 2020 was as follows:
December 31, 2021 December 31, 2020
Loans and financing 3,279 6,359
Lease liabilities 5,991 6,153
Accounts payable from acquisition of subsidiaries 6,423 4,000
(-) Cash and cash equivalent (121,006 ) (58,557 )
Net cash/debt (105,313 ) (42,045 )
Total Equity attributable to VTEX’s shareholders 327,182 75,622
Financial leverage ratio - % (0.32 ) (0.55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1" customWidth="1" min="6" max="6"/>
    <col width="60" customWidth="1" min="7" max="7"/>
  </cols>
  <sheetData>
    <row r="1">
      <c r="A1" s="1" t="inlineStr">
        <is>
          <t>General information - Additional Information (Detail) $ / shares in Units, $ in Thousands</t>
        </is>
      </c>
      <c r="B1" s="2" t="inlineStr">
        <is>
          <t>Jul. 21, 2021USD ($)$ / sharesshares</t>
        </is>
      </c>
      <c r="C1" s="2" t="inlineStr">
        <is>
          <t>Mar. 31, 2021USD ($)</t>
        </is>
      </c>
      <c r="D1" s="2" t="inlineStr">
        <is>
          <t>Nov. 30, 2020USD ($)</t>
        </is>
      </c>
      <c r="E1" s="2" t="inlineStr">
        <is>
          <t>Sep. 30, 2020USD ($)</t>
        </is>
      </c>
      <c r="F1" s="2" t="inlineStr">
        <is>
          <t>Oct. 31, 2019Company</t>
        </is>
      </c>
      <c r="G1" s="2" t="inlineStr">
        <is>
          <t>Dec. 31, 2021USD ($)CompanySolutionsIntegratorsmarketplaces</t>
        </is>
      </c>
    </row>
    <row r="2">
      <c r="A2" s="3" t="inlineStr">
        <is>
          <t>Disclosure Of Entities That Are Part Of The Group And Are Being Consolidated In The Financial Statements [Line Items]</t>
        </is>
      </c>
    </row>
    <row r="3">
      <c r="A3" s="4" t="inlineStr">
        <is>
          <t>Number of integrated solutions | Solutions</t>
        </is>
      </c>
      <c r="G3" s="5" t="n">
        <v>2000</v>
      </c>
    </row>
    <row r="4">
      <c r="A4" s="4" t="inlineStr">
        <is>
          <t>Number of systems integrators | Integrators</t>
        </is>
      </c>
      <c r="G4" s="5" t="n">
        <v>500</v>
      </c>
    </row>
    <row r="5">
      <c r="A5" s="4" t="inlineStr">
        <is>
          <t>Number of marketplaces | marketplaces</t>
        </is>
      </c>
      <c r="G5" s="5" t="n">
        <v>200</v>
      </c>
    </row>
    <row r="6">
      <c r="A6" s="4" t="inlineStr">
        <is>
          <t>Number of payments solutions | Solutions</t>
        </is>
      </c>
      <c r="G6" s="5" t="n">
        <v>150</v>
      </c>
    </row>
    <row r="7">
      <c r="A7" s="4" t="inlineStr">
        <is>
          <t>Number of logistics companies | Company</t>
        </is>
      </c>
      <c r="G7" s="5" t="n">
        <v>80</v>
      </c>
    </row>
    <row r="8">
      <c r="A8" s="4" t="inlineStr">
        <is>
          <t>Number of new holding companies after restructuring | Company</t>
        </is>
      </c>
      <c r="F8" s="5" t="n">
        <v>2</v>
      </c>
    </row>
    <row r="9">
      <c r="A9" s="4" t="inlineStr">
        <is>
          <t>Name of ultimate parent of group</t>
        </is>
      </c>
      <c r="F9" s="4" t="inlineStr">
        <is>
          <t>VTEX BRA, an operating company</t>
        </is>
      </c>
    </row>
    <row r="10">
      <c r="A10" s="4" t="inlineStr">
        <is>
          <t>Issue of equity</t>
        </is>
      </c>
      <c r="G10" s="6" t="n">
        <v>317809</v>
      </c>
    </row>
    <row r="11">
      <c r="A11" s="4" t="inlineStr">
        <is>
          <t>Proceeds from issuing shares</t>
        </is>
      </c>
      <c r="C11" s="6" t="n">
        <v>1000</v>
      </c>
      <c r="D11" s="6" t="n">
        <v>30000</v>
      </c>
      <c r="E11" s="6" t="n">
        <v>126600</v>
      </c>
      <c r="G11" s="5" t="n">
        <v>296318</v>
      </c>
    </row>
    <row r="12">
      <c r="A12" s="4" t="inlineStr">
        <is>
          <t>Share issue related cost</t>
        </is>
      </c>
      <c r="G12" s="6" t="n">
        <v>21491</v>
      </c>
    </row>
    <row r="13">
      <c r="A13" s="4" t="inlineStr">
        <is>
          <t>Trading income expense on equity instruments</t>
        </is>
      </c>
      <c r="B13" s="6" t="n">
        <v>1253</v>
      </c>
    </row>
    <row r="14">
      <c r="A14" s="4" t="inlineStr">
        <is>
          <t>IPO [Member] | Class A Ordinary Shares [Member]</t>
        </is>
      </c>
    </row>
    <row r="15">
      <c r="A15" s="3" t="inlineStr">
        <is>
          <t>Disclosure Of Entities That Are Part Of The Group And Are Being Consolidated In The Financial Statements [Line Items]</t>
        </is>
      </c>
    </row>
    <row r="16">
      <c r="A16" s="4" t="inlineStr">
        <is>
          <t>Increase decrease in number of shares outstanding | shares</t>
        </is>
      </c>
      <c r="B16" s="5" t="n">
        <v>21850000</v>
      </c>
    </row>
    <row r="17">
      <c r="A17" s="4" t="inlineStr">
        <is>
          <t>Shares issued, Price per share | $ / shares</t>
        </is>
      </c>
      <c r="B17" s="6" t="n">
        <v>19</v>
      </c>
    </row>
    <row r="18">
      <c r="A18" s="4" t="inlineStr">
        <is>
          <t>Issue of equity</t>
        </is>
      </c>
      <c r="B18" s="6" t="n">
        <v>317809</v>
      </c>
    </row>
    <row r="19">
      <c r="A19" s="4" t="inlineStr">
        <is>
          <t>Proceeds from issuing shares</t>
        </is>
      </c>
      <c r="B19" s="5" t="n">
        <v>296318</v>
      </c>
    </row>
    <row r="20">
      <c r="A20" s="4" t="inlineStr">
        <is>
          <t>Payment of underwriting discounts and commissions</t>
        </is>
      </c>
      <c r="B20" s="5" t="n">
        <v>19863</v>
      </c>
    </row>
    <row r="21">
      <c r="A21" s="4" t="inlineStr">
        <is>
          <t>Share issue related cost</t>
        </is>
      </c>
      <c r="B21" s="6" t="n">
        <v>1628</v>
      </c>
    </row>
    <row r="22">
      <c r="A22" s="4" t="inlineStr">
        <is>
          <t>IPO [Member] | Class A Ordinary Shares [Member] | Group [Member]</t>
        </is>
      </c>
    </row>
    <row r="23">
      <c r="A23" s="3" t="inlineStr">
        <is>
          <t>Disclosure Of Entities That Are Part Of The Group And Are Being Consolidated In The Financial Statements [Line Items]</t>
        </is>
      </c>
    </row>
    <row r="24">
      <c r="A24" s="4" t="inlineStr">
        <is>
          <t>Increase decrease in number of shares outstanding | shares</t>
        </is>
      </c>
      <c r="B24" s="5" t="n">
        <v>13876702</v>
      </c>
    </row>
    <row r="25">
      <c r="A25" s="4" t="inlineStr">
        <is>
          <t>IPO [Member] | Class A Ordinary Shares [Member] | Selling Shareholders [Member]</t>
        </is>
      </c>
    </row>
    <row r="26">
      <c r="A26" s="3" t="inlineStr">
        <is>
          <t>Disclosure Of Entities That Are Part Of The Group And Are Being Consolidated In The Financial Statements [Line Items]</t>
        </is>
      </c>
    </row>
    <row r="27">
      <c r="A27" s="4" t="inlineStr">
        <is>
          <t>Increase decrease in number of shares outstanding | shares</t>
        </is>
      </c>
      <c r="B27" s="5" t="n">
        <v>5123298</v>
      </c>
    </row>
    <row r="28">
      <c r="A28" s="4" t="inlineStr">
        <is>
          <t>Over allotment Option [Member] | Class A Ordinary Shares [Member]</t>
        </is>
      </c>
    </row>
    <row r="29">
      <c r="A29" s="3" t="inlineStr">
        <is>
          <t>Disclosure Of Entities That Are Part Of The Group And Are Being Consolidated In The Financial Statements [Line Items]</t>
        </is>
      </c>
    </row>
    <row r="30">
      <c r="A30" s="4" t="inlineStr">
        <is>
          <t>Increase decrease in number of shares outstanding | shares</t>
        </is>
      </c>
      <c r="B30" s="5" t="n">
        <v>28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80" customWidth="1" min="2" max="2"/>
    <col width="78" customWidth="1" min="3" max="3"/>
    <col width="14" customWidth="1" min="4" max="4"/>
    <col width="14" customWidth="1" min="5" max="5"/>
  </cols>
  <sheetData>
    <row r="1">
      <c r="A1" s="1" t="inlineStr">
        <is>
          <t>General information - Summary of Being Consolidated in these Financial Statements (Detail)</t>
        </is>
      </c>
      <c r="C1" s="2" t="inlineStr">
        <is>
          <t>12 Months Ended</t>
        </is>
      </c>
    </row>
    <row r="2">
      <c r="C2" s="2" t="inlineStr">
        <is>
          <t>Dec. 31, 2021</t>
        </is>
      </c>
      <c r="D2" s="2" t="inlineStr">
        <is>
          <t>Dec. 31, 2020</t>
        </is>
      </c>
      <c r="E2" s="2" t="inlineStr">
        <is>
          <t>Dec. 31, 2019</t>
        </is>
      </c>
    </row>
    <row r="3">
      <c r="A3" s="4" t="inlineStr">
        <is>
          <t>Parent [member] | VTEX ("VTEX CAY")</t>
        </is>
      </c>
    </row>
    <row r="4">
      <c r="A4" s="3" t="inlineStr">
        <is>
          <t>Disclosure Of Entities That Are Part Of The Group And Are Being Consolidated In The Financial Statements [Line Items]</t>
        </is>
      </c>
    </row>
    <row r="5">
      <c r="A5" s="4" t="inlineStr">
        <is>
          <t>Company</t>
        </is>
      </c>
      <c r="B5" s="4" t="inlineStr">
        <is>
          <t>[1]</t>
        </is>
      </c>
      <c r="C5" s="4" t="inlineStr">
        <is>
          <t>VTEX (“VTEX”)</t>
        </is>
      </c>
    </row>
    <row r="6">
      <c r="A6" s="4" t="inlineStr">
        <is>
          <t>Place of business/ country of incorporation</t>
        </is>
      </c>
      <c r="C6" s="4" t="inlineStr">
        <is>
          <t>Cayman</t>
        </is>
      </c>
    </row>
    <row r="7">
      <c r="A7" s="4" t="inlineStr">
        <is>
          <t>Relationship</t>
        </is>
      </c>
      <c r="C7" s="4" t="inlineStr">
        <is>
          <t>Holding</t>
        </is>
      </c>
    </row>
    <row r="8">
      <c r="A8" s="4" t="inlineStr">
        <is>
          <t>Principal business activity</t>
        </is>
      </c>
      <c r="C8" s="4" t="inlineStr">
        <is>
          <t>Technology Services</t>
        </is>
      </c>
    </row>
    <row r="9">
      <c r="A9" s="4" t="inlineStr">
        <is>
          <t>Subsidiaries [member] | VTEX Informática S.A. ("VTEX ARG")</t>
        </is>
      </c>
    </row>
    <row r="10">
      <c r="A10" s="3" t="inlineStr">
        <is>
          <t>Disclosure Of Entities That Are Part Of The Group And Are Being Consolidated In The Financial Statements [Line Items]</t>
        </is>
      </c>
    </row>
    <row r="11">
      <c r="A11" s="4" t="inlineStr">
        <is>
          <t>Company</t>
        </is>
      </c>
      <c r="C11" s="4" t="inlineStr">
        <is>
          <t>VTEX Informática S.A. (“VTEX ARG”)</t>
        </is>
      </c>
    </row>
    <row r="12">
      <c r="A12" s="4" t="inlineStr">
        <is>
          <t>Place of business/ country of incorporation</t>
        </is>
      </c>
      <c r="B12" s="4" t="inlineStr">
        <is>
          <t>[1]</t>
        </is>
      </c>
      <c r="C12" s="4" t="inlineStr">
        <is>
          <t>Argentina</t>
        </is>
      </c>
    </row>
    <row r="13">
      <c r="A13" s="4" t="inlineStr">
        <is>
          <t>Relationship</t>
        </is>
      </c>
      <c r="B13" s="4" t="inlineStr">
        <is>
          <t>[1]</t>
        </is>
      </c>
      <c r="C13" s="4" t="inlineStr">
        <is>
          <t>Subsidiary</t>
        </is>
      </c>
    </row>
    <row r="14">
      <c r="A14" s="4" t="inlineStr">
        <is>
          <t>Principal business activity</t>
        </is>
      </c>
      <c r="B14" s="4" t="inlineStr">
        <is>
          <t>[1]</t>
        </is>
      </c>
      <c r="C14" s="4" t="inlineStr">
        <is>
          <t>Technology Services</t>
        </is>
      </c>
    </row>
    <row r="15">
      <c r="A15" s="4" t="inlineStr">
        <is>
          <t>% of Ownership</t>
        </is>
      </c>
      <c r="B15" s="4" t="inlineStr">
        <is>
          <t>[1]</t>
        </is>
      </c>
      <c r="C15" s="4" t="inlineStr">
        <is>
          <t>100.00%</t>
        </is>
      </c>
      <c r="D15" s="4" t="inlineStr">
        <is>
          <t>96.54%</t>
        </is>
      </c>
      <c r="E15" s="4" t="inlineStr">
        <is>
          <t>96.54%</t>
        </is>
      </c>
    </row>
    <row r="16">
      <c r="A16" s="4" t="inlineStr">
        <is>
          <t>Subsidiaries [member] | VTEX Brasil Tecnologia para Ecommerce LTDA. ("VTEX Brazil")</t>
        </is>
      </c>
    </row>
    <row r="17">
      <c r="A17" s="3" t="inlineStr">
        <is>
          <t>Disclosure Of Entities That Are Part Of The Group And Are Being Consolidated In The Financial Statements [Line Items]</t>
        </is>
      </c>
    </row>
    <row r="18">
      <c r="A18" s="4" t="inlineStr">
        <is>
          <t>Company</t>
        </is>
      </c>
      <c r="C18" s="4" t="inlineStr">
        <is>
          <t>VTEX Brasil Tecnologia para Ecommerce LTDA. (“VTEX Brazil”)</t>
        </is>
      </c>
    </row>
    <row r="19">
      <c r="A19" s="4" t="inlineStr">
        <is>
          <t>Place of business/ country of incorporation</t>
        </is>
      </c>
      <c r="C19" s="4" t="inlineStr">
        <is>
          <t>Brazil</t>
        </is>
      </c>
    </row>
    <row r="20">
      <c r="A20" s="4" t="inlineStr">
        <is>
          <t>Relationship</t>
        </is>
      </c>
      <c r="C20" s="4" t="inlineStr">
        <is>
          <t>Subsidiary</t>
        </is>
      </c>
    </row>
    <row r="21">
      <c r="A21" s="4" t="inlineStr">
        <is>
          <t>Principal business activity</t>
        </is>
      </c>
      <c r="C21" s="4" t="inlineStr">
        <is>
          <t>Technology Services</t>
        </is>
      </c>
    </row>
    <row r="22">
      <c r="A22" s="4" t="inlineStr">
        <is>
          <t>% of Ownership</t>
        </is>
      </c>
      <c r="C22" s="4" t="inlineStr">
        <is>
          <t>100.00%</t>
        </is>
      </c>
      <c r="D22" s="4" t="inlineStr">
        <is>
          <t>100.00%</t>
        </is>
      </c>
      <c r="E22" s="4" t="inlineStr">
        <is>
          <t>100.00%</t>
        </is>
      </c>
    </row>
    <row r="23">
      <c r="A23" s="4" t="inlineStr">
        <is>
          <t>Subsidiaries [member] | VTEX Publicidade e Eventos Ltda. ("VTEX DAY")</t>
        </is>
      </c>
    </row>
    <row r="24">
      <c r="A24" s="3" t="inlineStr">
        <is>
          <t>Disclosure Of Entities That Are Part Of The Group And Are Being Consolidated In The Financial Statements [Line Items]</t>
        </is>
      </c>
    </row>
    <row r="25">
      <c r="A25" s="4" t="inlineStr">
        <is>
          <t>Company</t>
        </is>
      </c>
      <c r="C25" s="4" t="inlineStr">
        <is>
          <t>VTEX Publicidade e Eventos Ltda. (“VTEX DAY”)</t>
        </is>
      </c>
    </row>
    <row r="26">
      <c r="A26" s="4" t="inlineStr">
        <is>
          <t>Place of business/ country of incorporation</t>
        </is>
      </c>
      <c r="C26" s="4" t="inlineStr">
        <is>
          <t>Brazil</t>
        </is>
      </c>
    </row>
    <row r="27">
      <c r="A27" s="4" t="inlineStr">
        <is>
          <t>Relationship</t>
        </is>
      </c>
      <c r="C27" s="4" t="inlineStr">
        <is>
          <t>Subsidiary</t>
        </is>
      </c>
    </row>
    <row r="28">
      <c r="A28" s="4" t="inlineStr">
        <is>
          <t>Principal business activity</t>
        </is>
      </c>
      <c r="C28" s="4" t="inlineStr">
        <is>
          <t>Production of events</t>
        </is>
      </c>
    </row>
    <row r="29">
      <c r="A29" s="4" t="inlineStr">
        <is>
          <t>% of Ownership</t>
        </is>
      </c>
      <c r="C29" s="4" t="inlineStr">
        <is>
          <t>100.00%</t>
        </is>
      </c>
      <c r="D29" s="4" t="inlineStr">
        <is>
          <t>100.00%</t>
        </is>
      </c>
      <c r="E29" s="4" t="inlineStr">
        <is>
          <t>100.00%</t>
        </is>
      </c>
    </row>
    <row r="30">
      <c r="A30" s="4" t="inlineStr">
        <is>
          <t>Subsidiaries [member] | VTEX Intermediação de Cobrança Ltda. ("VTEX STORE")</t>
        </is>
      </c>
    </row>
    <row r="31">
      <c r="A31" s="3" t="inlineStr">
        <is>
          <t>Disclosure Of Entities That Are Part Of The Group And Are Being Consolidated In The Financial Statements [Line Items]</t>
        </is>
      </c>
    </row>
    <row r="32">
      <c r="A32" s="4" t="inlineStr">
        <is>
          <t>Company</t>
        </is>
      </c>
      <c r="B32" s="4" t="inlineStr">
        <is>
          <t>[2]</t>
        </is>
      </c>
      <c r="C32" s="4" t="inlineStr">
        <is>
          <t>VTEX Intermediação de Cobrança Ltda. (“VTEX STORE”)</t>
        </is>
      </c>
    </row>
    <row r="33">
      <c r="A33" s="4" t="inlineStr">
        <is>
          <t>Place of business/ country of incorporation</t>
        </is>
      </c>
      <c r="B33" s="4" t="inlineStr">
        <is>
          <t>[2]</t>
        </is>
      </c>
      <c r="C33" s="4" t="inlineStr">
        <is>
          <t>Brazil</t>
        </is>
      </c>
    </row>
    <row r="34">
      <c r="A34" s="4" t="inlineStr">
        <is>
          <t>Relationship</t>
        </is>
      </c>
      <c r="B34" s="4" t="inlineStr">
        <is>
          <t>[2]</t>
        </is>
      </c>
      <c r="C34" s="4" t="inlineStr">
        <is>
          <t>Subsidiary</t>
        </is>
      </c>
    </row>
    <row r="35">
      <c r="A35" s="4" t="inlineStr">
        <is>
          <t>Principal business activity</t>
        </is>
      </c>
      <c r="B35" s="4" t="inlineStr">
        <is>
          <t>[2]</t>
        </is>
      </c>
      <c r="C35" s="4" t="inlineStr">
        <is>
          <t>Technology Services</t>
        </is>
      </c>
    </row>
    <row r="36">
      <c r="A36" s="4" t="inlineStr">
        <is>
          <t>% of Ownership</t>
        </is>
      </c>
      <c r="B36" s="4" t="inlineStr">
        <is>
          <t>[2]</t>
        </is>
      </c>
      <c r="C36" s="4" t="inlineStr">
        <is>
          <t>0.00%</t>
        </is>
      </c>
      <c r="D36" s="4" t="inlineStr">
        <is>
          <t>99.99%</t>
        </is>
      </c>
      <c r="E36" s="4" t="inlineStr">
        <is>
          <t>99.99%</t>
        </is>
      </c>
    </row>
    <row r="37">
      <c r="A37" s="4" t="inlineStr">
        <is>
          <t>Subsidiaries [member] | Dlieve Tecnologia S.A. ("Dlieve")</t>
        </is>
      </c>
    </row>
    <row r="38">
      <c r="A38" s="3" t="inlineStr">
        <is>
          <t>Disclosure Of Entities That Are Part Of The Group And Are Being Consolidated In The Financial Statements [Line Items]</t>
        </is>
      </c>
    </row>
    <row r="39">
      <c r="A39" s="4" t="inlineStr">
        <is>
          <t>Company</t>
        </is>
      </c>
      <c r="B39" s="4" t="inlineStr">
        <is>
          <t>[3]</t>
        </is>
      </c>
      <c r="C39" s="4" t="inlineStr">
        <is>
          <t>Dlieve Tecnologia S.A. (“Dlieve”)</t>
        </is>
      </c>
    </row>
    <row r="40">
      <c r="A40" s="4" t="inlineStr">
        <is>
          <t>Place of business/ country of incorporation</t>
        </is>
      </c>
      <c r="B40" s="4" t="inlineStr">
        <is>
          <t>[3]</t>
        </is>
      </c>
      <c r="C40" s="4" t="inlineStr">
        <is>
          <t>Brazil</t>
        </is>
      </c>
    </row>
    <row r="41">
      <c r="A41" s="4" t="inlineStr">
        <is>
          <t>Relationship</t>
        </is>
      </c>
      <c r="B41" s="4" t="inlineStr">
        <is>
          <t>[3]</t>
        </is>
      </c>
      <c r="C41" s="4" t="inlineStr">
        <is>
          <t>Subsidiary</t>
        </is>
      </c>
    </row>
    <row r="42">
      <c r="A42" s="4" t="inlineStr">
        <is>
          <t>Principal business activity</t>
        </is>
      </c>
      <c r="B42" s="4" t="inlineStr">
        <is>
          <t>[3]</t>
        </is>
      </c>
      <c r="C42" s="4" t="inlineStr">
        <is>
          <t>Technology Services</t>
        </is>
      </c>
    </row>
    <row r="43">
      <c r="A43" s="4" t="inlineStr">
        <is>
          <t>% of Ownership</t>
        </is>
      </c>
      <c r="B43" s="4" t="inlineStr">
        <is>
          <t>[3]</t>
        </is>
      </c>
      <c r="C43" s="4" t="inlineStr">
        <is>
          <t>0.00%</t>
        </is>
      </c>
      <c r="D43" s="4" t="inlineStr">
        <is>
          <t>100.00%</t>
        </is>
      </c>
      <c r="E43" s="4" t="inlineStr">
        <is>
          <t>100.00%</t>
        </is>
      </c>
    </row>
    <row r="44">
      <c r="A44" s="4" t="inlineStr">
        <is>
          <t>Subsidiaries [member] | Ciashop Soluções para Comércio Eletrônico S.A.</t>
        </is>
      </c>
    </row>
    <row r="45">
      <c r="A45" s="3" t="inlineStr">
        <is>
          <t>Disclosure Of Entities That Are Part Of The Group And Are Being Consolidated In The Financial Statements [Line Items]</t>
        </is>
      </c>
    </row>
    <row r="46">
      <c r="A46" s="4" t="inlineStr">
        <is>
          <t>Company</t>
        </is>
      </c>
      <c r="B46" s="4" t="inlineStr">
        <is>
          <t>[4]</t>
        </is>
      </c>
      <c r="C46" s="4" t="inlineStr">
        <is>
          <t>Ciashop Soluções para Comércio Eletrônico S.A. (“Ciashop”)</t>
        </is>
      </c>
    </row>
    <row r="47">
      <c r="A47" s="4" t="inlineStr">
        <is>
          <t>Place of business/ country of incorporation</t>
        </is>
      </c>
      <c r="B47" s="4" t="inlineStr">
        <is>
          <t>[4]</t>
        </is>
      </c>
      <c r="C47" s="4" t="inlineStr">
        <is>
          <t>Brazil</t>
        </is>
      </c>
    </row>
    <row r="48">
      <c r="A48" s="4" t="inlineStr">
        <is>
          <t>Relationship</t>
        </is>
      </c>
      <c r="B48" s="4" t="inlineStr">
        <is>
          <t>[4]</t>
        </is>
      </c>
      <c r="C48" s="4" t="inlineStr">
        <is>
          <t>Subsidiary</t>
        </is>
      </c>
    </row>
    <row r="49">
      <c r="A49" s="4" t="inlineStr">
        <is>
          <t>Principal business activity</t>
        </is>
      </c>
      <c r="B49" s="4" t="inlineStr">
        <is>
          <t>[4]</t>
        </is>
      </c>
      <c r="C49" s="4" t="inlineStr">
        <is>
          <t>Technology Services</t>
        </is>
      </c>
    </row>
    <row r="50">
      <c r="A50" s="4" t="inlineStr">
        <is>
          <t>% of Ownership</t>
        </is>
      </c>
      <c r="B50" s="4" t="inlineStr">
        <is>
          <t>[4]</t>
        </is>
      </c>
      <c r="C50" s="4" t="inlineStr">
        <is>
          <t>0.00%</t>
        </is>
      </c>
      <c r="D50" s="4" t="inlineStr">
        <is>
          <t>100.00%</t>
        </is>
      </c>
      <c r="E50" s="4" t="inlineStr">
        <is>
          <t>100.00%</t>
        </is>
      </c>
    </row>
    <row r="51">
      <c r="A51" s="4" t="inlineStr">
        <is>
          <t>Subsidiaries [member] | Loja Integrada Tecnologia para Softwares S.A. ("Loja Integrada")</t>
        </is>
      </c>
    </row>
    <row r="52">
      <c r="A52" s="3" t="inlineStr">
        <is>
          <t>Disclosure Of Entities That Are Part Of The Group And Are Being Consolidated In The Financial Statements [Line Items]</t>
        </is>
      </c>
    </row>
    <row r="53">
      <c r="A53" s="4" t="inlineStr">
        <is>
          <t>Company</t>
        </is>
      </c>
      <c r="C53" s="4" t="inlineStr">
        <is>
          <t>Loja Integrada Tecnologia para Softwares S.A. (“Loja Integrada”)</t>
        </is>
      </c>
    </row>
    <row r="54">
      <c r="A54" s="4" t="inlineStr">
        <is>
          <t>Place of business/ country of incorporation</t>
        </is>
      </c>
      <c r="C54" s="4" t="inlineStr">
        <is>
          <t>Brazil</t>
        </is>
      </c>
    </row>
    <row r="55">
      <c r="A55" s="4" t="inlineStr">
        <is>
          <t>Relationship</t>
        </is>
      </c>
      <c r="C55" s="4" t="inlineStr">
        <is>
          <t>Subsidiary</t>
        </is>
      </c>
    </row>
    <row r="56">
      <c r="A56" s="4" t="inlineStr">
        <is>
          <t>Principal business activity</t>
        </is>
      </c>
      <c r="C56" s="4" t="inlineStr">
        <is>
          <t>Technology Services</t>
        </is>
      </c>
    </row>
    <row r="57">
      <c r="A57" s="4" t="inlineStr">
        <is>
          <t>% of Ownership</t>
        </is>
      </c>
      <c r="C57" s="4" t="inlineStr">
        <is>
          <t>99.87%</t>
        </is>
      </c>
      <c r="D57" s="4" t="inlineStr">
        <is>
          <t>100.00%</t>
        </is>
      </c>
      <c r="E57" s="4" t="inlineStr">
        <is>
          <t>0.00%</t>
        </is>
      </c>
    </row>
    <row r="58">
      <c r="A58" s="4" t="inlineStr">
        <is>
          <t>Subsidiaries [member] | Suiteshare Tecnologia da Informação S.A ("Suiteshare")</t>
        </is>
      </c>
    </row>
    <row r="59">
      <c r="A59" s="3" t="inlineStr">
        <is>
          <t>Disclosure Of Entities That Are Part Of The Group And Are Being Consolidated In The Financial Statements [Line Items]</t>
        </is>
      </c>
    </row>
    <row r="60">
      <c r="A60" s="4" t="inlineStr">
        <is>
          <t>Company</t>
        </is>
      </c>
      <c r="B60" s="4" t="inlineStr">
        <is>
          <t>[5]</t>
        </is>
      </c>
      <c r="C60" s="4" t="inlineStr">
        <is>
          <t>Suiteshare Tecnologia da Informação S.A (“Suiteshare”)</t>
        </is>
      </c>
    </row>
    <row r="61">
      <c r="A61" s="4" t="inlineStr">
        <is>
          <t>Place of business/ country of incorporation</t>
        </is>
      </c>
      <c r="B61" s="4" t="inlineStr">
        <is>
          <t>[5]</t>
        </is>
      </c>
      <c r="C61" s="4" t="inlineStr">
        <is>
          <t>Brazil</t>
        </is>
      </c>
    </row>
    <row r="62">
      <c r="A62" s="4" t="inlineStr">
        <is>
          <t>Relationship</t>
        </is>
      </c>
      <c r="B62" s="4" t="inlineStr">
        <is>
          <t>[5]</t>
        </is>
      </c>
      <c r="C62" s="4" t="inlineStr">
        <is>
          <t>Subsidiary</t>
        </is>
      </c>
    </row>
    <row r="63">
      <c r="A63" s="4" t="inlineStr">
        <is>
          <t>Principal business activity</t>
        </is>
      </c>
      <c r="B63" s="4" t="inlineStr">
        <is>
          <t>[5]</t>
        </is>
      </c>
      <c r="C63" s="4" t="inlineStr">
        <is>
          <t>Technology Services</t>
        </is>
      </c>
    </row>
    <row r="64">
      <c r="A64" s="4" t="inlineStr">
        <is>
          <t>% of Ownership</t>
        </is>
      </c>
      <c r="B64" s="4" t="inlineStr">
        <is>
          <t>[5]</t>
        </is>
      </c>
      <c r="C64" s="4" t="inlineStr">
        <is>
          <t>100.00%</t>
        </is>
      </c>
      <c r="D64" s="4" t="inlineStr">
        <is>
          <t>0.00%</t>
        </is>
      </c>
      <c r="E64" s="4" t="inlineStr">
        <is>
          <t>0.00%</t>
        </is>
      </c>
    </row>
    <row r="65">
      <c r="A65" s="4" t="inlineStr">
        <is>
          <t>Subsidiaries [member] | VTEX Chile SPA ("VTEX CHI")</t>
        </is>
      </c>
    </row>
    <row r="66">
      <c r="A66" s="3" t="inlineStr">
        <is>
          <t>Disclosure Of Entities That Are Part Of The Group And Are Being Consolidated In The Financial Statements [Line Items]</t>
        </is>
      </c>
    </row>
    <row r="67">
      <c r="A67" s="4" t="inlineStr">
        <is>
          <t>Company</t>
        </is>
      </c>
      <c r="C67" s="4" t="inlineStr">
        <is>
          <t>VTEX Chile SPA (“VTEX CHI”)</t>
        </is>
      </c>
    </row>
    <row r="68">
      <c r="A68" s="4" t="inlineStr">
        <is>
          <t>Place of business/ country of incorporation</t>
        </is>
      </c>
      <c r="C68" s="4" t="inlineStr">
        <is>
          <t>Chile</t>
        </is>
      </c>
    </row>
    <row r="69">
      <c r="A69" s="4" t="inlineStr">
        <is>
          <t>Relationship</t>
        </is>
      </c>
      <c r="C69" s="4" t="inlineStr">
        <is>
          <t>Subsidiary</t>
        </is>
      </c>
    </row>
    <row r="70">
      <c r="A70" s="4" t="inlineStr">
        <is>
          <t>Principal business activity</t>
        </is>
      </c>
      <c r="C70" s="4" t="inlineStr">
        <is>
          <t>Technology Services</t>
        </is>
      </c>
    </row>
    <row r="71">
      <c r="A71" s="4" t="inlineStr">
        <is>
          <t>% of Ownership</t>
        </is>
      </c>
      <c r="C71" s="4" t="inlineStr">
        <is>
          <t>100.00%</t>
        </is>
      </c>
      <c r="D71" s="4" t="inlineStr">
        <is>
          <t>100.00%</t>
        </is>
      </c>
      <c r="E71" s="4" t="inlineStr">
        <is>
          <t>100.00%</t>
        </is>
      </c>
    </row>
    <row r="72">
      <c r="A72" s="4" t="inlineStr">
        <is>
          <t>Subsidiaries [member] | VTEX Colombia Tecnologia para Ecommerce S.A.S. ("VTEX COL")</t>
        </is>
      </c>
    </row>
    <row r="73">
      <c r="A73" s="3" t="inlineStr">
        <is>
          <t>Disclosure Of Entities That Are Part Of The Group And Are Being Consolidated In The Financial Statements [Line Items]</t>
        </is>
      </c>
    </row>
    <row r="74">
      <c r="A74" s="4" t="inlineStr">
        <is>
          <t>Company</t>
        </is>
      </c>
      <c r="C74" s="4" t="inlineStr">
        <is>
          <t>VTEX Colombia Tecnologia para Ecommerce S.A.S. (“VTEX COL”)</t>
        </is>
      </c>
    </row>
    <row r="75">
      <c r="A75" s="4" t="inlineStr">
        <is>
          <t>Place of business/ country of incorporation</t>
        </is>
      </c>
      <c r="C75" s="4" t="inlineStr">
        <is>
          <t>Colombia</t>
        </is>
      </c>
    </row>
    <row r="76">
      <c r="A76" s="4" t="inlineStr">
        <is>
          <t>Relationship</t>
        </is>
      </c>
      <c r="C76" s="4" t="inlineStr">
        <is>
          <t>Subsidiary</t>
        </is>
      </c>
    </row>
    <row r="77">
      <c r="A77" s="4" t="inlineStr">
        <is>
          <t>Principal business activity</t>
        </is>
      </c>
      <c r="C77" s="4" t="inlineStr">
        <is>
          <t>Technology Services</t>
        </is>
      </c>
    </row>
    <row r="78">
      <c r="A78" s="4" t="inlineStr">
        <is>
          <t>% of Ownership</t>
        </is>
      </c>
      <c r="C78" s="4" t="inlineStr">
        <is>
          <t>100.00%</t>
        </is>
      </c>
      <c r="D78" s="4" t="inlineStr">
        <is>
          <t>100.00%</t>
        </is>
      </c>
      <c r="E78" s="4" t="inlineStr">
        <is>
          <t>100.00%</t>
        </is>
      </c>
    </row>
    <row r="79">
      <c r="A79" s="4" t="inlineStr">
        <is>
          <t>Subsidiaries [member] | VTEX Commerce Cloud Solutions LLC ("VTEX USA")</t>
        </is>
      </c>
    </row>
    <row r="80">
      <c r="A80" s="3" t="inlineStr">
        <is>
          <t>Disclosure Of Entities That Are Part Of The Group And Are Being Consolidated In The Financial Statements [Line Items]</t>
        </is>
      </c>
    </row>
    <row r="81">
      <c r="A81" s="4" t="inlineStr">
        <is>
          <t>Company</t>
        </is>
      </c>
      <c r="C81" s="4" t="inlineStr">
        <is>
          <t>VTEX Commerce Cloud Solutions LLC (“VTEX USA”)</t>
        </is>
      </c>
    </row>
    <row r="82">
      <c r="A82" s="4" t="inlineStr">
        <is>
          <t>Place of business/ country of incorporation</t>
        </is>
      </c>
      <c r="C82" s="4" t="inlineStr">
        <is>
          <t>USA</t>
        </is>
      </c>
    </row>
    <row r="83">
      <c r="A83" s="4" t="inlineStr">
        <is>
          <t>Relationship</t>
        </is>
      </c>
      <c r="C83" s="4" t="inlineStr">
        <is>
          <t>Subsidiary</t>
        </is>
      </c>
    </row>
    <row r="84">
      <c r="A84" s="4" t="inlineStr">
        <is>
          <t>Principal business activity</t>
        </is>
      </c>
      <c r="C84" s="4" t="inlineStr">
        <is>
          <t>Technology Services</t>
        </is>
      </c>
    </row>
    <row r="85">
      <c r="A85" s="4" t="inlineStr">
        <is>
          <t>% of Ownership</t>
        </is>
      </c>
      <c r="C85" s="4" t="inlineStr">
        <is>
          <t>100.00%</t>
        </is>
      </c>
      <c r="D85" s="4" t="inlineStr">
        <is>
          <t>100.00%</t>
        </is>
      </c>
      <c r="E85" s="4" t="inlineStr">
        <is>
          <t>100.00%</t>
        </is>
      </c>
    </row>
    <row r="86">
      <c r="A86" s="4" t="inlineStr">
        <is>
          <t>Subsidiaries [member] | UniteU Technologies Inc. ("UniteU")</t>
        </is>
      </c>
    </row>
    <row r="87">
      <c r="A87" s="3" t="inlineStr">
        <is>
          <t>Disclosure Of Entities That Are Part Of The Group And Are Being Consolidated In The Financial Statements [Line Items]</t>
        </is>
      </c>
    </row>
    <row r="88">
      <c r="A88" s="4" t="inlineStr">
        <is>
          <t>Company</t>
        </is>
      </c>
      <c r="B88" s="4" t="inlineStr">
        <is>
          <t>[6]</t>
        </is>
      </c>
      <c r="C88" s="4" t="inlineStr">
        <is>
          <t>UniteU Technologies Inc. (“UniteU”)</t>
        </is>
      </c>
    </row>
    <row r="89">
      <c r="A89" s="4" t="inlineStr">
        <is>
          <t>Place of business/ country of incorporation</t>
        </is>
      </c>
      <c r="B89" s="4" t="inlineStr">
        <is>
          <t>[6]</t>
        </is>
      </c>
      <c r="C89" s="4" t="inlineStr">
        <is>
          <t>USA</t>
        </is>
      </c>
    </row>
    <row r="90">
      <c r="A90" s="4" t="inlineStr">
        <is>
          <t>Relationship</t>
        </is>
      </c>
      <c r="B90" s="4" t="inlineStr">
        <is>
          <t>[6]</t>
        </is>
      </c>
      <c r="C90" s="4" t="inlineStr">
        <is>
          <t>Subsidiary</t>
        </is>
      </c>
    </row>
    <row r="91">
      <c r="A91" s="4" t="inlineStr">
        <is>
          <t>Principal business activity</t>
        </is>
      </c>
      <c r="B91" s="4" t="inlineStr">
        <is>
          <t>[6]</t>
        </is>
      </c>
      <c r="C91" s="4" t="inlineStr">
        <is>
          <t>Technology Services</t>
        </is>
      </c>
    </row>
    <row r="92">
      <c r="A92" s="4" t="inlineStr">
        <is>
          <t>% of Ownership</t>
        </is>
      </c>
      <c r="B92" s="4" t="inlineStr">
        <is>
          <t>[6]</t>
        </is>
      </c>
      <c r="C92" s="4" t="inlineStr">
        <is>
          <t>0.00%</t>
        </is>
      </c>
      <c r="D92" s="4" t="inlineStr">
        <is>
          <t>0.00%</t>
        </is>
      </c>
      <c r="E92" s="4" t="inlineStr">
        <is>
          <t>100.00%</t>
        </is>
      </c>
    </row>
    <row r="93">
      <c r="A93" s="4" t="inlineStr">
        <is>
          <t>Subsidiaries [member] | VTEX Ecommerce Platform Limited ("VTEX UK")</t>
        </is>
      </c>
    </row>
    <row r="94">
      <c r="A94" s="3" t="inlineStr">
        <is>
          <t>Disclosure Of Entities That Are Part Of The Group And Are Being Consolidated In The Financial Statements [Line Items]</t>
        </is>
      </c>
    </row>
    <row r="95">
      <c r="A95" s="4" t="inlineStr">
        <is>
          <t>Company</t>
        </is>
      </c>
      <c r="C95" s="4" t="inlineStr">
        <is>
          <t>VTEX Ecommerce Platform Limited (“VTEX UK”)</t>
        </is>
      </c>
    </row>
    <row r="96">
      <c r="A96" s="4" t="inlineStr">
        <is>
          <t>Place of business/ country of incorporation</t>
        </is>
      </c>
      <c r="C96" s="4" t="inlineStr">
        <is>
          <t>UK</t>
        </is>
      </c>
    </row>
    <row r="97">
      <c r="A97" s="4" t="inlineStr">
        <is>
          <t>Relationship</t>
        </is>
      </c>
      <c r="C97" s="4" t="inlineStr">
        <is>
          <t>Subsidiary</t>
        </is>
      </c>
    </row>
    <row r="98">
      <c r="A98" s="4" t="inlineStr">
        <is>
          <t>Principal business activity</t>
        </is>
      </c>
      <c r="C98" s="4" t="inlineStr">
        <is>
          <t>Technology Services</t>
        </is>
      </c>
    </row>
    <row r="99">
      <c r="A99" s="4" t="inlineStr">
        <is>
          <t>% of Ownership</t>
        </is>
      </c>
      <c r="C99" s="4" t="inlineStr">
        <is>
          <t>100.00%</t>
        </is>
      </c>
      <c r="D99" s="4" t="inlineStr">
        <is>
          <t>100.00%</t>
        </is>
      </c>
      <c r="E99" s="4" t="inlineStr">
        <is>
          <t>100.00%</t>
        </is>
      </c>
    </row>
    <row r="100">
      <c r="A100" s="4" t="inlineStr">
        <is>
          <t>Subsidiaries [member] | EICOM Limited ("EICOM")</t>
        </is>
      </c>
    </row>
    <row r="101">
      <c r="A101" s="3" t="inlineStr">
        <is>
          <t>Disclosure Of Entities That Are Part Of The Group And Are Being Consolidated In The Financial Statements [Line Items]</t>
        </is>
      </c>
    </row>
    <row r="102">
      <c r="A102" s="4" t="inlineStr">
        <is>
          <t>Company</t>
        </is>
      </c>
      <c r="B102" s="4" t="inlineStr">
        <is>
          <t>[7]</t>
        </is>
      </c>
      <c r="C102" s="4" t="inlineStr">
        <is>
          <t>EICOM Limited (“EICOM”)</t>
        </is>
      </c>
    </row>
    <row r="103">
      <c r="A103" s="4" t="inlineStr">
        <is>
          <t>Place of business/ country of incorporation</t>
        </is>
      </c>
      <c r="B103" s="4" t="inlineStr">
        <is>
          <t>[7]</t>
        </is>
      </c>
      <c r="C103" s="4" t="inlineStr">
        <is>
          <t>UK</t>
        </is>
      </c>
    </row>
    <row r="104">
      <c r="A104" s="4" t="inlineStr">
        <is>
          <t>Relationship</t>
        </is>
      </c>
      <c r="B104" s="4" t="inlineStr">
        <is>
          <t>[7]</t>
        </is>
      </c>
      <c r="C104" s="4" t="inlineStr">
        <is>
          <t>Subsidiary</t>
        </is>
      </c>
    </row>
    <row r="105">
      <c r="A105" s="4" t="inlineStr">
        <is>
          <t>Principal business activity</t>
        </is>
      </c>
      <c r="B105" s="4" t="inlineStr">
        <is>
          <t>[7]</t>
        </is>
      </c>
      <c r="C105" s="4" t="inlineStr">
        <is>
          <t>Technology Services</t>
        </is>
      </c>
    </row>
    <row r="106">
      <c r="A106" s="4" t="inlineStr">
        <is>
          <t>% of Ownership</t>
        </is>
      </c>
      <c r="B106" s="4" t="inlineStr">
        <is>
          <t>[7]</t>
        </is>
      </c>
      <c r="C106" s="4" t="inlineStr">
        <is>
          <t>0.00%</t>
        </is>
      </c>
      <c r="D106" s="4" t="inlineStr">
        <is>
          <t>100.00%</t>
        </is>
      </c>
      <c r="E106" s="4" t="inlineStr">
        <is>
          <t>0.00%</t>
        </is>
      </c>
    </row>
    <row r="107">
      <c r="A107" s="4" t="inlineStr">
        <is>
          <t>Subsidiaries [member] | Soluciones Cloud En Ecommerce S. De R.L. De C.V. ("VTEX MEX")</t>
        </is>
      </c>
    </row>
    <row r="108">
      <c r="A108" s="3" t="inlineStr">
        <is>
          <t>Disclosure Of Entities That Are Part Of The Group And Are Being Consolidated In The Financial Statements [Line Items]</t>
        </is>
      </c>
    </row>
    <row r="109">
      <c r="A109" s="4" t="inlineStr">
        <is>
          <t>Company</t>
        </is>
      </c>
      <c r="B109" s="4" t="inlineStr">
        <is>
          <t>[8]</t>
        </is>
      </c>
      <c r="C109" s="4" t="inlineStr">
        <is>
          <t>Soluciones Cloud En Ecommerce S. De R.L. De C.V. (“VTEX MEX”)</t>
        </is>
      </c>
    </row>
    <row r="110">
      <c r="A110" s="4" t="inlineStr">
        <is>
          <t>Place of business/ country of incorporation</t>
        </is>
      </c>
      <c r="B110" s="4" t="inlineStr">
        <is>
          <t>[8]</t>
        </is>
      </c>
      <c r="C110" s="4" t="inlineStr">
        <is>
          <t>Mexico</t>
        </is>
      </c>
    </row>
    <row r="111">
      <c r="A111" s="4" t="inlineStr">
        <is>
          <t>Relationship</t>
        </is>
      </c>
      <c r="B111" s="4" t="inlineStr">
        <is>
          <t>[8]</t>
        </is>
      </c>
      <c r="C111" s="4" t="inlineStr">
        <is>
          <t>Subsidiary</t>
        </is>
      </c>
    </row>
    <row r="112">
      <c r="A112" s="4" t="inlineStr">
        <is>
          <t>Principal business activity</t>
        </is>
      </c>
      <c r="B112" s="4" t="inlineStr">
        <is>
          <t>[8]</t>
        </is>
      </c>
      <c r="C112" s="4" t="inlineStr">
        <is>
          <t>Technology Services</t>
        </is>
      </c>
    </row>
    <row r="113">
      <c r="A113" s="4" t="inlineStr">
        <is>
          <t>% of Ownership</t>
        </is>
      </c>
      <c r="B113" s="4" t="inlineStr">
        <is>
          <t>[8]</t>
        </is>
      </c>
      <c r="C113" s="4" t="inlineStr">
        <is>
          <t>100.00%</t>
        </is>
      </c>
      <c r="D113" s="4" t="inlineStr">
        <is>
          <t>99.95%</t>
        </is>
      </c>
      <c r="E113" s="4" t="inlineStr">
        <is>
          <t>99.95%</t>
        </is>
      </c>
    </row>
    <row r="114">
      <c r="A114" s="4" t="inlineStr">
        <is>
          <t>Subsidiaries [member] | EI Education S.A.P.I de C.V. ("Escuela de Internet or "Escuela")</t>
        </is>
      </c>
    </row>
    <row r="115">
      <c r="A115" s="3" t="inlineStr">
        <is>
          <t>Disclosure Of Entities That Are Part Of The Group And Are Being Consolidated In The Financial Statements [Line Items]</t>
        </is>
      </c>
    </row>
    <row r="116">
      <c r="A116" s="4" t="inlineStr">
        <is>
          <t>Company</t>
        </is>
      </c>
      <c r="C116" s="4" t="inlineStr">
        <is>
          <t>EI Education S.A.P.I de C.V. (“Escuela de Internet or “Escuela”)</t>
        </is>
      </c>
    </row>
    <row r="117">
      <c r="A117" s="4" t="inlineStr">
        <is>
          <t>Place of business/ country of incorporation</t>
        </is>
      </c>
      <c r="C117" s="4" t="inlineStr">
        <is>
          <t>Mexico</t>
        </is>
      </c>
    </row>
    <row r="118">
      <c r="A118" s="4" t="inlineStr">
        <is>
          <t>Relationship</t>
        </is>
      </c>
      <c r="C118" s="4" t="inlineStr">
        <is>
          <t>Subsidiary</t>
        </is>
      </c>
    </row>
    <row r="119">
      <c r="A119" s="4" t="inlineStr">
        <is>
          <t>Principal business activity</t>
        </is>
      </c>
      <c r="C119" s="4" t="inlineStr">
        <is>
          <t>Technology Services</t>
        </is>
      </c>
    </row>
    <row r="120">
      <c r="A120" s="4" t="inlineStr">
        <is>
          <t>% of Ownership</t>
        </is>
      </c>
      <c r="C120" s="4" t="inlineStr">
        <is>
          <t>100.00%</t>
        </is>
      </c>
      <c r="D120" s="4" t="inlineStr">
        <is>
          <t>100.00%</t>
        </is>
      </c>
      <c r="E120" s="4" t="inlineStr">
        <is>
          <t>0.00%</t>
        </is>
      </c>
    </row>
    <row r="121">
      <c r="A121" s="4" t="inlineStr">
        <is>
          <t>Subsidiaries [member] | Peru Tecnologia para ECOMMERCE S.A.C. ("VTEX PERU")</t>
        </is>
      </c>
    </row>
    <row r="122">
      <c r="A122" s="3" t="inlineStr">
        <is>
          <t>Disclosure Of Entities That Are Part Of The Group And Are Being Consolidated In The Financial Statements [Line Items]</t>
        </is>
      </c>
    </row>
    <row r="123">
      <c r="A123" s="4" t="inlineStr">
        <is>
          <t>Company</t>
        </is>
      </c>
      <c r="B123" s="4" t="inlineStr">
        <is>
          <t>[7]</t>
        </is>
      </c>
      <c r="C123" s="4" t="inlineStr">
        <is>
          <t>Peru Tecnologia para ECOMMERCE S.A.C. (“VTEX PERU”)</t>
        </is>
      </c>
    </row>
    <row r="124">
      <c r="A124" s="4" t="inlineStr">
        <is>
          <t>Place of business/ country of incorporation</t>
        </is>
      </c>
      <c r="B124" s="4" t="inlineStr">
        <is>
          <t>[7]</t>
        </is>
      </c>
      <c r="C124" s="4" t="inlineStr">
        <is>
          <t>Peru</t>
        </is>
      </c>
    </row>
    <row r="125">
      <c r="A125" s="4" t="inlineStr">
        <is>
          <t>Relationship</t>
        </is>
      </c>
      <c r="B125" s="4" t="inlineStr">
        <is>
          <t>[7]</t>
        </is>
      </c>
      <c r="C125" s="4" t="inlineStr">
        <is>
          <t>Subsidiary</t>
        </is>
      </c>
    </row>
    <row r="126">
      <c r="A126" s="4" t="inlineStr">
        <is>
          <t>Principal business activity</t>
        </is>
      </c>
      <c r="B126" s="4" t="inlineStr">
        <is>
          <t>[7]</t>
        </is>
      </c>
      <c r="C126" s="4" t="inlineStr">
        <is>
          <t>Technology Services</t>
        </is>
      </c>
    </row>
    <row r="127">
      <c r="A127" s="4" t="inlineStr">
        <is>
          <t>% of Ownership</t>
        </is>
      </c>
      <c r="B127" s="4" t="inlineStr">
        <is>
          <t>[7]</t>
        </is>
      </c>
      <c r="C127" s="4" t="inlineStr">
        <is>
          <t>100.00%</t>
        </is>
      </c>
      <c r="D127" s="4" t="inlineStr">
        <is>
          <t>0.00%</t>
        </is>
      </c>
      <c r="E127" s="4" t="inlineStr">
        <is>
          <t>0.00%</t>
        </is>
      </c>
    </row>
    <row r="128">
      <c r="A128" s="4" t="inlineStr">
        <is>
          <t>Subsidiaries [member] | Tecnologia para Comercio Electronico S.A.C. ("VTEX PER")</t>
        </is>
      </c>
    </row>
    <row r="129">
      <c r="A129" s="3" t="inlineStr">
        <is>
          <t>Disclosure Of Entities That Are Part Of The Group And Are Being Consolidated In The Financial Statements [Line Items]</t>
        </is>
      </c>
    </row>
    <row r="130">
      <c r="A130" s="4" t="inlineStr">
        <is>
          <t>Company</t>
        </is>
      </c>
      <c r="B130" s="4" t="inlineStr">
        <is>
          <t>[9]</t>
        </is>
      </c>
      <c r="C130" s="4" t="inlineStr">
        <is>
          <t>Tecnologia para Comercio Electronico S.A.C. (“VTEX PER”)</t>
        </is>
      </c>
    </row>
    <row r="131">
      <c r="A131" s="4" t="inlineStr">
        <is>
          <t>Place of business/ country of incorporation</t>
        </is>
      </c>
      <c r="B131" s="4" t="inlineStr">
        <is>
          <t>[9]</t>
        </is>
      </c>
      <c r="C131" s="4" t="inlineStr">
        <is>
          <t>Peru</t>
        </is>
      </c>
    </row>
    <row r="132">
      <c r="A132" s="4" t="inlineStr">
        <is>
          <t>Relationship</t>
        </is>
      </c>
      <c r="B132" s="4" t="inlineStr">
        <is>
          <t>[9]</t>
        </is>
      </c>
      <c r="C132" s="4" t="inlineStr">
        <is>
          <t>Subsidiary</t>
        </is>
      </c>
    </row>
    <row r="133">
      <c r="A133" s="4" t="inlineStr">
        <is>
          <t>Principal business activity</t>
        </is>
      </c>
      <c r="B133" s="4" t="inlineStr">
        <is>
          <t>[9]</t>
        </is>
      </c>
      <c r="C133" s="4" t="inlineStr">
        <is>
          <t>Technology Services</t>
        </is>
      </c>
    </row>
    <row r="134">
      <c r="A134" s="4" t="inlineStr">
        <is>
          <t>% of Ownership</t>
        </is>
      </c>
      <c r="B134" s="4" t="inlineStr">
        <is>
          <t>[9]</t>
        </is>
      </c>
      <c r="C134" s="4" t="inlineStr">
        <is>
          <t>0.00%</t>
        </is>
      </c>
      <c r="D134" s="4" t="inlineStr">
        <is>
          <t>0.00%</t>
        </is>
      </c>
      <c r="E134" s="4" t="inlineStr">
        <is>
          <t>99.79%</t>
        </is>
      </c>
    </row>
    <row r="135">
      <c r="A135" s="4" t="inlineStr">
        <is>
          <t>Branch [Member] | VTEX Ecommerce Platform Limited—Sede Secondaria ("VTEX ITA")</t>
        </is>
      </c>
    </row>
    <row r="136">
      <c r="A136" s="3" t="inlineStr">
        <is>
          <t>Disclosure Of Entities That Are Part Of The Group And Are Being Consolidated In The Financial Statements [Line Items]</t>
        </is>
      </c>
    </row>
    <row r="137">
      <c r="A137" s="4" t="inlineStr">
        <is>
          <t>Place of business/ country of incorporation</t>
        </is>
      </c>
      <c r="B137" s="4" t="inlineStr">
        <is>
          <t>[7]</t>
        </is>
      </c>
      <c r="C137" s="4" t="inlineStr">
        <is>
          <t>Italy</t>
        </is>
      </c>
    </row>
    <row r="138">
      <c r="A138" s="4" t="inlineStr">
        <is>
          <t>Relationship</t>
        </is>
      </c>
      <c r="B138" s="4" t="inlineStr">
        <is>
          <t>[7]</t>
        </is>
      </c>
      <c r="C138" s="4" t="inlineStr">
        <is>
          <t>Branch</t>
        </is>
      </c>
    </row>
    <row r="139">
      <c r="A139" s="4" t="inlineStr">
        <is>
          <t>Company</t>
        </is>
      </c>
      <c r="B139" s="4" t="inlineStr">
        <is>
          <t>[7]</t>
        </is>
      </c>
      <c r="C139" s="4" t="inlineStr">
        <is>
          <t>VTEX Ecommerce Platform Limited—Sede Secondaria (“VTEX ITA”)</t>
        </is>
      </c>
    </row>
    <row r="140">
      <c r="A140" s="4" t="inlineStr">
        <is>
          <t>Principal business activity</t>
        </is>
      </c>
      <c r="B140" s="4" t="inlineStr">
        <is>
          <t>[7]</t>
        </is>
      </c>
      <c r="C140" s="4" t="inlineStr">
        <is>
          <t>TechnologyServices</t>
        </is>
      </c>
    </row>
    <row r="141">
      <c r="A141" s="4" t="inlineStr">
        <is>
          <t>% of Ownership</t>
        </is>
      </c>
      <c r="B141" s="4" t="inlineStr">
        <is>
          <t>[7]</t>
        </is>
      </c>
      <c r="C141" s="4" t="inlineStr">
        <is>
          <t>100.00%</t>
        </is>
      </c>
      <c r="D141" s="4" t="inlineStr">
        <is>
          <t>0.00%</t>
        </is>
      </c>
      <c r="E141" s="4" t="inlineStr">
        <is>
          <t>0.00%</t>
        </is>
      </c>
    </row>
    <row r="142">
      <c r="A142" s="4" t="inlineStr">
        <is>
          <t>Branch [Member] | VTEX Ecommerce Platform Limited London—Sucursala Bucuresti ("VTEX ROM")</t>
        </is>
      </c>
    </row>
    <row r="143">
      <c r="A143" s="3" t="inlineStr">
        <is>
          <t>Disclosure Of Entities That Are Part Of The Group And Are Being Consolidated In The Financial Statements [Line Items]</t>
        </is>
      </c>
    </row>
    <row r="144">
      <c r="A144" s="4" t="inlineStr">
        <is>
          <t>Place of business/ country of incorporation</t>
        </is>
      </c>
      <c r="B144" s="4" t="inlineStr">
        <is>
          <t>[7]</t>
        </is>
      </c>
      <c r="C144" s="4" t="inlineStr">
        <is>
          <t>Romania</t>
        </is>
      </c>
    </row>
    <row r="145">
      <c r="A145" s="4" t="inlineStr">
        <is>
          <t>Relationship</t>
        </is>
      </c>
      <c r="B145" s="4" t="inlineStr">
        <is>
          <t>[7]</t>
        </is>
      </c>
      <c r="C145" s="4" t="inlineStr">
        <is>
          <t>Branch</t>
        </is>
      </c>
    </row>
    <row r="146">
      <c r="A146" s="4" t="inlineStr">
        <is>
          <t>Company</t>
        </is>
      </c>
      <c r="B146" s="4" t="inlineStr">
        <is>
          <t>[7]</t>
        </is>
      </c>
      <c r="C146" s="4" t="inlineStr">
        <is>
          <t>VTEX Ecommerce Platform Limited London—Sucursala Bucuresti (“VTEX ROM”)</t>
        </is>
      </c>
    </row>
    <row r="147">
      <c r="A147" s="4" t="inlineStr">
        <is>
          <t>Principal business activity</t>
        </is>
      </c>
      <c r="B147" s="4" t="inlineStr">
        <is>
          <t>[7]</t>
        </is>
      </c>
      <c r="C147" s="4" t="inlineStr">
        <is>
          <t>TechnologyServices</t>
        </is>
      </c>
    </row>
    <row r="148">
      <c r="A148" s="4" t="inlineStr">
        <is>
          <t>% of Ownership</t>
        </is>
      </c>
      <c r="B148" s="4" t="inlineStr">
        <is>
          <t>[7]</t>
        </is>
      </c>
      <c r="C148" s="4" t="inlineStr">
        <is>
          <t>100.00%</t>
        </is>
      </c>
      <c r="D148" s="4" t="inlineStr">
        <is>
          <t>0.00%</t>
        </is>
      </c>
      <c r="E148" s="4" t="inlineStr">
        <is>
          <t>0.00%</t>
        </is>
      </c>
    </row>
    <row r="149">
      <c r="A149" s="4" t="inlineStr">
        <is>
          <t>Branch [Member] | VTEX Ecommerce Platform Platform Limited – Sucursal em Portugal ("VTEX PORT")</t>
        </is>
      </c>
    </row>
    <row r="150">
      <c r="A150" s="3" t="inlineStr">
        <is>
          <t>Disclosure Of Entities That Are Part Of The Group And Are Being Consolidated In The Financial Statements [Line Items]</t>
        </is>
      </c>
    </row>
    <row r="151">
      <c r="A151" s="4" t="inlineStr">
        <is>
          <t>Place of business/ country of incorporation</t>
        </is>
      </c>
      <c r="B151" s="4" t="inlineStr">
        <is>
          <t>[7]</t>
        </is>
      </c>
      <c r="C151" s="4" t="inlineStr">
        <is>
          <t>Portugal</t>
        </is>
      </c>
    </row>
    <row r="152">
      <c r="A152" s="4" t="inlineStr">
        <is>
          <t>Relationship</t>
        </is>
      </c>
      <c r="B152" s="4" t="inlineStr">
        <is>
          <t>[7]</t>
        </is>
      </c>
      <c r="C152" s="4" t="inlineStr">
        <is>
          <t>Branch</t>
        </is>
      </c>
    </row>
    <row r="153">
      <c r="A153" s="4" t="inlineStr">
        <is>
          <t>Company</t>
        </is>
      </c>
      <c r="B153" s="4" t="inlineStr">
        <is>
          <t>[7]</t>
        </is>
      </c>
      <c r="C153" s="4" t="inlineStr">
        <is>
          <t>VTEX Ecommerce Platform Platform Limited – Sucursal em Portugal (“VTEX PORT”)</t>
        </is>
      </c>
    </row>
    <row r="154">
      <c r="A154" s="4" t="inlineStr">
        <is>
          <t>Principal business activity</t>
        </is>
      </c>
      <c r="B154" s="4" t="inlineStr">
        <is>
          <t>[7]</t>
        </is>
      </c>
      <c r="C154" s="4" t="inlineStr">
        <is>
          <t>TechnologyServices</t>
        </is>
      </c>
    </row>
    <row r="155">
      <c r="A155" s="4" t="inlineStr">
        <is>
          <t>% of Ownership</t>
        </is>
      </c>
      <c r="B155" s="4" t="inlineStr">
        <is>
          <t>[7]</t>
        </is>
      </c>
      <c r="C155" s="4" t="inlineStr">
        <is>
          <t>100.00%</t>
        </is>
      </c>
      <c r="D155" s="4" t="inlineStr">
        <is>
          <t>0.00%</t>
        </is>
      </c>
      <c r="E155" s="4" t="inlineStr">
        <is>
          <t>0.00%</t>
        </is>
      </c>
    </row>
    <row r="156"/>
    <row r="157">
      <c r="A157" s="4" t="inlineStr">
        <is>
          <t>[1]</t>
        </is>
      </c>
      <c r="B157" s="4" t="inlineStr">
        <is>
          <t>In January 2021, the Group acquired the non-controlling interest of VTEX ARG. Refer to note 19.2(d.i) for additional details.</t>
        </is>
      </c>
    </row>
    <row r="158">
      <c r="A158" s="4" t="inlineStr">
        <is>
          <t>[2]</t>
        </is>
      </c>
      <c r="B158" s="4" t="inlineStr">
        <is>
          <t>VTEX STORE was liquidated in February 2021.</t>
        </is>
      </c>
    </row>
    <row r="159">
      <c r="A159" s="4" t="inlineStr">
        <is>
          <t>[3]</t>
        </is>
      </c>
      <c r="B159" s="4" t="inlineStr">
        <is>
          <t>Dlieve was merged into VTEX Brazil in April 2021.</t>
        </is>
      </c>
    </row>
    <row r="160">
      <c r="A160" s="4" t="inlineStr">
        <is>
          <t>[4]</t>
        </is>
      </c>
      <c r="B160" s="4" t="inlineStr">
        <is>
          <t>Ciashop was merged into VTEX Brazil in December 2021.</t>
        </is>
      </c>
    </row>
    <row r="161">
      <c r="A161" s="4" t="inlineStr">
        <is>
          <t>[5]</t>
        </is>
      </c>
      <c r="B161" s="4" t="inlineStr">
        <is>
          <t>Suiteshare was acquired in April 2021. Refer to note 3.3 for additional details.</t>
        </is>
      </c>
    </row>
    <row r="162">
      <c r="A162" s="4" t="inlineStr">
        <is>
          <t>[6]</t>
        </is>
      </c>
      <c r="B162" s="4" t="inlineStr">
        <is>
          <t>UniteU was acquired in 2019 and merged into VTEX USA in 2020.</t>
        </is>
      </c>
    </row>
    <row r="163">
      <c r="A163" s="4" t="inlineStr">
        <is>
          <t>[7]</t>
        </is>
      </c>
      <c r="B163" s="4" t="inlineStr">
        <is>
          <t>VTEX PERU, VTEX ITA, VTEX ROM and VTEX PORT were created in 2021 to fulfill the Group’s operational needs, while EICOM was constituted in 2020 and merged into VTEX UK in 2021.</t>
        </is>
      </c>
    </row>
    <row r="164">
      <c r="A164" s="4" t="inlineStr">
        <is>
          <t>[8]</t>
        </is>
      </c>
      <c r="B164" s="4" t="inlineStr">
        <is>
          <t>In May 2021, the Group acquired the non-controlling interest of VTEX MEX. Refer to note 19.2(d.ii) for additional details.</t>
        </is>
      </c>
    </row>
    <row r="165">
      <c r="A165" s="4" t="inlineStr">
        <is>
          <t>[9]</t>
        </is>
      </c>
      <c r="B165" s="4" t="inlineStr">
        <is>
          <t>VTEX PER was liquidated in 2020.</t>
        </is>
      </c>
    </row>
  </sheetData>
  <mergeCells count="12">
    <mergeCell ref="A1:B2"/>
    <mergeCell ref="C1:E1"/>
    <mergeCell ref="A156:D156"/>
    <mergeCell ref="B157:D157"/>
    <mergeCell ref="B158:D158"/>
    <mergeCell ref="B159:D159"/>
    <mergeCell ref="B160:D160"/>
    <mergeCell ref="B161:D161"/>
    <mergeCell ref="B162:D162"/>
    <mergeCell ref="B163:D163"/>
    <mergeCell ref="B164:D164"/>
    <mergeCell ref="B165:D16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from External Customers by Geography (Detail)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125773</v>
      </c>
      <c r="C4" s="6" t="n">
        <v>98676</v>
      </c>
      <c r="D4" s="6" t="n">
        <v>61327</v>
      </c>
    </row>
    <row r="5">
      <c r="A5" s="4" t="inlineStr">
        <is>
          <t>Reportable segments [member] | Operating segments [member]</t>
        </is>
      </c>
    </row>
    <row r="6">
      <c r="A6" s="3" t="inlineStr">
        <is>
          <t>Disclosure of geographical areas [line items]</t>
        </is>
      </c>
    </row>
    <row r="7">
      <c r="A7" s="4" t="inlineStr">
        <is>
          <t>Revenue</t>
        </is>
      </c>
      <c r="B7" s="5" t="n">
        <v>125773</v>
      </c>
      <c r="C7" s="5" t="n">
        <v>98676</v>
      </c>
      <c r="D7" s="5" t="n">
        <v>61327</v>
      </c>
    </row>
    <row r="8">
      <c r="A8" s="4" t="inlineStr">
        <is>
          <t>Brazil [member] | Reportable segments [member] | Operating segments [member]</t>
        </is>
      </c>
    </row>
    <row r="9">
      <c r="A9" s="3" t="inlineStr">
        <is>
          <t>Disclosure of geographical areas [line items]</t>
        </is>
      </c>
    </row>
    <row r="10">
      <c r="A10" s="4" t="inlineStr">
        <is>
          <t>Revenue</t>
        </is>
      </c>
      <c r="B10" s="5" t="n">
        <v>66464</v>
      </c>
      <c r="C10" s="5" t="n">
        <v>56485</v>
      </c>
      <c r="D10" s="5" t="n">
        <v>43435</v>
      </c>
    </row>
    <row r="11">
      <c r="A11" s="4" t="inlineStr">
        <is>
          <t>Latin America - except Brazil [member] | Reportable segments [member] | Operating segments [member]</t>
        </is>
      </c>
    </row>
    <row r="12">
      <c r="A12" s="3" t="inlineStr">
        <is>
          <t>Disclosure of geographical areas [line items]</t>
        </is>
      </c>
    </row>
    <row r="13">
      <c r="A13" s="4" t="inlineStr">
        <is>
          <t>Revenue</t>
        </is>
      </c>
      <c r="B13" s="5" t="n">
        <v>48038</v>
      </c>
      <c r="C13" s="5" t="n">
        <v>36486</v>
      </c>
      <c r="D13" s="5" t="n">
        <v>14979</v>
      </c>
    </row>
    <row r="14">
      <c r="A14" s="4" t="inlineStr">
        <is>
          <t>Rest of the world [member] | Reportable segments [member] | Operating segments [member]</t>
        </is>
      </c>
    </row>
    <row r="15">
      <c r="A15" s="3" t="inlineStr">
        <is>
          <t>Disclosure of geographical areas [line items]</t>
        </is>
      </c>
    </row>
    <row r="16">
      <c r="A16" s="4" t="inlineStr">
        <is>
          <t>Revenue</t>
        </is>
      </c>
      <c r="B16" s="6" t="n">
        <v>11271</v>
      </c>
      <c r="C16" s="6" t="n">
        <v>5705</v>
      </c>
      <c r="D16" s="6" t="n">
        <v>29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Summary of Total of&amp;#160;Right of use&amp;#160;Assets, Property and Equipment and Intangible Assets, Broken Down by Location of the Assets (Detail) - Reportable segments [member] - Operating segments [member] - USD ($) $ in Thousands</t>
        </is>
      </c>
      <c r="C1" s="2" t="inlineStr">
        <is>
          <t>Dec. 31, 2021</t>
        </is>
      </c>
      <c r="D1" s="2" t="inlineStr">
        <is>
          <t>Dec. 31, 2020</t>
        </is>
      </c>
    </row>
    <row r="2">
      <c r="A2" s="3" t="inlineStr">
        <is>
          <t>Disclosure of geographical areas [line items]</t>
        </is>
      </c>
    </row>
    <row r="3">
      <c r="A3" s="4" t="inlineStr">
        <is>
          <t>Total non-current assets by region</t>
        </is>
      </c>
      <c r="C3" s="6" t="n">
        <v>43538</v>
      </c>
      <c r="D3" s="6" t="n">
        <v>24720</v>
      </c>
    </row>
    <row r="4">
      <c r="A4" s="4" t="inlineStr">
        <is>
          <t>Brazil [member]</t>
        </is>
      </c>
    </row>
    <row r="5">
      <c r="A5" s="3" t="inlineStr">
        <is>
          <t>Disclosure of geographical areas [line items]</t>
        </is>
      </c>
    </row>
    <row r="6">
      <c r="A6" s="4" t="inlineStr">
        <is>
          <t>Total non-current assets by region</t>
        </is>
      </c>
      <c r="C6" s="5" t="n">
        <v>21953</v>
      </c>
      <c r="D6" s="5" t="n">
        <v>19398</v>
      </c>
    </row>
    <row r="7">
      <c r="A7" s="4" t="inlineStr">
        <is>
          <t>Latin America - except Brazil [member]</t>
        </is>
      </c>
    </row>
    <row r="8">
      <c r="A8" s="3" t="inlineStr">
        <is>
          <t>Disclosure of geographical areas [line items]</t>
        </is>
      </c>
    </row>
    <row r="9">
      <c r="A9" s="4" t="inlineStr">
        <is>
          <t>Total non-current assets by region</t>
        </is>
      </c>
      <c r="C9" s="5" t="n">
        <v>1085</v>
      </c>
      <c r="D9" s="5" t="n">
        <v>922</v>
      </c>
    </row>
    <row r="10">
      <c r="A10" s="4" t="inlineStr">
        <is>
          <t>Rest of the world [member]</t>
        </is>
      </c>
    </row>
    <row r="11">
      <c r="A11" s="3" t="inlineStr">
        <is>
          <t>Disclosure of geographical areas [line items]</t>
        </is>
      </c>
    </row>
    <row r="12">
      <c r="A12" s="4" t="inlineStr">
        <is>
          <t>Total non-current assets by region</t>
        </is>
      </c>
      <c r="B12" s="4" t="inlineStr">
        <is>
          <t>[1]</t>
        </is>
      </c>
      <c r="C12" s="6" t="n">
        <v>20500</v>
      </c>
      <c r="D12" s="6" t="n">
        <v>4400</v>
      </c>
    </row>
    <row r="13"/>
    <row r="14">
      <c r="A14" s="4" t="inlineStr">
        <is>
          <t>[1]</t>
        </is>
      </c>
      <c r="B14" s="4" t="inlineStr">
        <is>
          <t>The increase in the Rest of the world non-current assets refers mainly to Workarea acquisition. For details, refer to note 3.2.</t>
        </is>
      </c>
    </row>
  </sheetData>
  <mergeCells count="3">
    <mergeCell ref="A1:B1"/>
    <mergeCell ref="A13:C13"/>
    <mergeCell ref="B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is Calculated on a Straight-line, and the Assets (Detail)</t>
        </is>
      </c>
      <c r="B1" s="2" t="inlineStr">
        <is>
          <t>12 Months Ended</t>
        </is>
      </c>
    </row>
    <row r="2">
      <c r="B2" s="2" t="inlineStr">
        <is>
          <t>Dec. 31, 2021</t>
        </is>
      </c>
    </row>
    <row r="3">
      <c r="A3" s="4" t="inlineStr">
        <is>
          <t>Machinery and equipment</t>
        </is>
      </c>
    </row>
    <row r="4">
      <c r="A4" s="3" t="inlineStr">
        <is>
          <t>Disclosure of detailed information about property, plant and equipment [line items]</t>
        </is>
      </c>
    </row>
    <row r="5">
      <c r="A5" s="4" t="inlineStr">
        <is>
          <t>Class of Property and equipment</t>
        </is>
      </c>
      <c r="B5" s="4" t="inlineStr">
        <is>
          <t>10 months</t>
        </is>
      </c>
    </row>
    <row r="6">
      <c r="A6" s="4" t="inlineStr">
        <is>
          <t>Computer equipment [member]</t>
        </is>
      </c>
    </row>
    <row r="7">
      <c r="A7" s="3" t="inlineStr">
        <is>
          <t>Disclosure of detailed information about property, plant and equipment [line items]</t>
        </is>
      </c>
    </row>
    <row r="8">
      <c r="A8" s="4" t="inlineStr">
        <is>
          <t>Class of Property and equipment</t>
        </is>
      </c>
      <c r="B8" s="4" t="inlineStr">
        <is>
          <t>5 months</t>
        </is>
      </c>
    </row>
    <row r="9">
      <c r="A9" s="4" t="inlineStr">
        <is>
          <t>Furniture and fixture</t>
        </is>
      </c>
    </row>
    <row r="10">
      <c r="A10" s="3" t="inlineStr">
        <is>
          <t>Disclosure of detailed information about property, plant and equipment [line items]</t>
        </is>
      </c>
    </row>
    <row r="11">
      <c r="A11" s="4" t="inlineStr">
        <is>
          <t>Class of Property and equipment</t>
        </is>
      </c>
      <c r="B11" s="4" t="inlineStr">
        <is>
          <t>10 months</t>
        </is>
      </c>
    </row>
    <row r="12">
      <c r="A12" s="4" t="inlineStr">
        <is>
          <t>Leasehold Improvements | Bottom of range [member]</t>
        </is>
      </c>
    </row>
    <row r="13">
      <c r="A13" s="3" t="inlineStr">
        <is>
          <t>Disclosure of detailed information about property, plant and equipment [line items]</t>
        </is>
      </c>
    </row>
    <row r="14">
      <c r="A14" s="4" t="inlineStr">
        <is>
          <t>Class of Property and equipment</t>
        </is>
      </c>
      <c r="B14" s="4" t="inlineStr">
        <is>
          <t>2 months</t>
        </is>
      </c>
    </row>
    <row r="15">
      <c r="A15" s="4" t="inlineStr">
        <is>
          <t>Leasehold Improvements | Top of range [member]</t>
        </is>
      </c>
    </row>
    <row r="16">
      <c r="A16" s="3" t="inlineStr">
        <is>
          <t>Disclosure of detailed information about property, plant and equipment [line items]</t>
        </is>
      </c>
    </row>
    <row r="17">
      <c r="A17" s="4" t="inlineStr">
        <is>
          <t>Class of Property and equipment</t>
        </is>
      </c>
      <c r="B17" s="4" t="inlineStr">
        <is>
          <t>8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ignificant accounting policies - Additional Information (Detail) $ in Thousands</t>
        </is>
      </c>
      <c r="B1" s="2" t="inlineStr">
        <is>
          <t>12 Months Ended</t>
        </is>
      </c>
    </row>
    <row r="2">
      <c r="B2" s="2" t="inlineStr">
        <is>
          <t>Dec. 31, 2021USD ($)mo</t>
        </is>
      </c>
      <c r="C2" s="2" t="inlineStr">
        <is>
          <t>Dec. 31, 2020USD ($)</t>
        </is>
      </c>
    </row>
    <row r="3">
      <c r="A3" s="3" t="inlineStr">
        <is>
          <t>Text Block [Line Items]</t>
        </is>
      </c>
    </row>
    <row r="4">
      <c r="A4" s="4" t="inlineStr">
        <is>
          <t>Date of authorisation for issue of financial statements</t>
        </is>
      </c>
      <c r="B4" s="4" t="inlineStr">
        <is>
          <t>Feb. 21,
		2022</t>
        </is>
      </c>
    </row>
    <row r="5">
      <c r="A5" s="4" t="inlineStr">
        <is>
          <t>Number of reportable segment | mo</t>
        </is>
      </c>
      <c r="B5" s="5" t="n">
        <v>1</v>
      </c>
    </row>
    <row r="6">
      <c r="A6" s="4" t="inlineStr">
        <is>
          <t>Percentage of entity revenue</t>
        </is>
      </c>
      <c r="B6" s="4" t="inlineStr">
        <is>
          <t>5.00%</t>
        </is>
      </c>
    </row>
    <row r="7">
      <c r="A7" s="4" t="inlineStr">
        <is>
          <t>Securities, Stated maturity terms</t>
        </is>
      </c>
      <c r="B7" s="4" t="inlineStr">
        <is>
          <t>greater than one year.</t>
        </is>
      </c>
    </row>
    <row r="8">
      <c r="A8" s="4" t="inlineStr">
        <is>
          <t>Other long term employee benefits or post employment obligations</t>
        </is>
      </c>
      <c r="B8" s="6" t="n">
        <v>0</v>
      </c>
    </row>
    <row r="9">
      <c r="A9" s="4" t="inlineStr">
        <is>
          <t>Description of vesting requirements for share based payment arrangement</t>
        </is>
      </c>
      <c r="B9" s="4" t="inlineStr">
        <is>
          <t>vest based on the non-market</t>
        </is>
      </c>
    </row>
    <row r="10">
      <c r="A10" s="4" t="inlineStr">
        <is>
          <t>IAS 29 Financial Reporting In Hyperinflationary Economies [Member]</t>
        </is>
      </c>
    </row>
    <row r="11">
      <c r="A11" s="3" t="inlineStr">
        <is>
          <t>Text Block [Line Items]</t>
        </is>
      </c>
    </row>
    <row r="12">
      <c r="A12" s="4" t="inlineStr">
        <is>
          <t>Gains losses on net monetary position</t>
        </is>
      </c>
      <c r="B12" s="6" t="n">
        <v>2274</v>
      </c>
      <c r="C12" s="6" t="n">
        <v>779</v>
      </c>
    </row>
    <row r="13">
      <c r="A13" s="4" t="inlineStr">
        <is>
          <t>Level of price index</t>
        </is>
      </c>
      <c r="B13" s="8" t="n">
        <v>50.94</v>
      </c>
      <c r="C13" s="8" t="n">
        <v>36.13</v>
      </c>
    </row>
    <row r="14">
      <c r="A14" s="4" t="inlineStr">
        <is>
          <t>Bottom of range [member]</t>
        </is>
      </c>
    </row>
    <row r="15">
      <c r="A15" s="3" t="inlineStr">
        <is>
          <t>Text Block [Line Items]</t>
        </is>
      </c>
    </row>
    <row r="16">
      <c r="A16" s="4" t="inlineStr">
        <is>
          <t>Description of vesting requirements for share based payment arrangement</t>
        </is>
      </c>
      <c r="B16" s="4" t="inlineStr">
        <is>
          <t>five years</t>
        </is>
      </c>
    </row>
    <row r="17">
      <c r="A17" s="4" t="inlineStr">
        <is>
          <t>Bottom of range [member] | IAS 29 Financial Reporting In Hyperinflationary Economies [Member]</t>
        </is>
      </c>
    </row>
    <row r="18">
      <c r="A18" s="3" t="inlineStr">
        <is>
          <t>Text Block [Line Items]</t>
        </is>
      </c>
    </row>
    <row r="19">
      <c r="A19" s="4" t="inlineStr">
        <is>
          <t>Level of price index for last three years</t>
        </is>
      </c>
      <c r="B19" s="5" t="n">
        <v>100</v>
      </c>
    </row>
    <row r="20">
      <c r="A20" s="4" t="inlineStr">
        <is>
          <t>Customer Relationship And Intellectual Property [Member]</t>
        </is>
      </c>
    </row>
    <row r="21">
      <c r="A21" s="3" t="inlineStr">
        <is>
          <t>Text Block [Line Items]</t>
        </is>
      </c>
    </row>
    <row r="22">
      <c r="A22" s="4" t="inlineStr">
        <is>
          <t>Amortisation method, Intangible assets other than goodwill</t>
        </is>
      </c>
      <c r="B22" s="4" t="inlineStr">
        <is>
          <t>8</t>
        </is>
      </c>
    </row>
    <row r="23">
      <c r="A23" s="4" t="inlineStr">
        <is>
          <t>Computer software [member] | Bottom of range [member]</t>
        </is>
      </c>
    </row>
    <row r="24">
      <c r="A24" s="3" t="inlineStr">
        <is>
          <t>Text Block [Line Items]</t>
        </is>
      </c>
    </row>
    <row r="25">
      <c r="A25" s="4" t="inlineStr">
        <is>
          <t>Amortisation method, Intangible assets other than goodwill</t>
        </is>
      </c>
      <c r="B25" s="4" t="inlineStr">
        <is>
          <t>5</t>
        </is>
      </c>
    </row>
    <row r="26">
      <c r="A26" s="4" t="inlineStr">
        <is>
          <t>Computer software [member] | Top of range [member]</t>
        </is>
      </c>
    </row>
    <row r="27">
      <c r="A27" s="3" t="inlineStr">
        <is>
          <t>Text Block [Line Items]</t>
        </is>
      </c>
    </row>
    <row r="28">
      <c r="A28" s="4" t="inlineStr">
        <is>
          <t>Amortisation method, Intangible assets other than goodwill</t>
        </is>
      </c>
      <c r="B28" s="4" t="inlineStr">
        <is>
          <t>10</t>
        </is>
      </c>
    </row>
    <row r="29">
      <c r="A29" s="4" t="inlineStr">
        <is>
          <t>VT Comercio [Member]</t>
        </is>
      </c>
    </row>
    <row r="30">
      <c r="A30" s="3" t="inlineStr">
        <is>
          <t>Text Block [Line Items]</t>
        </is>
      </c>
    </row>
    <row r="31">
      <c r="A31" s="4" t="inlineStr">
        <is>
          <t>Name of joint venture</t>
        </is>
      </c>
      <c r="B31" s="4" t="inlineStr">
        <is>
          <t>VT Comercio</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of Escuela de Internet (Detail) - Escuela De Internet $ in Thousands</t>
        </is>
      </c>
      <c r="B1" s="2" t="inlineStr">
        <is>
          <t>Dec. 31, 2021USD ($)</t>
        </is>
      </c>
    </row>
    <row r="2">
      <c r="A2" s="3" t="inlineStr">
        <is>
          <t>Disclosure of transactions recognised separately from acquisition of assets and assumption of liabilities in business combination [line items]</t>
        </is>
      </c>
    </row>
    <row r="3">
      <c r="A3" s="4" t="inlineStr">
        <is>
          <t>Cash and cash equivalents</t>
        </is>
      </c>
      <c r="B3" s="6" t="n">
        <v>20</v>
      </c>
    </row>
    <row r="4">
      <c r="A4" s="4" t="inlineStr">
        <is>
          <t>Trade receivables</t>
        </is>
      </c>
      <c r="B4" s="5" t="n">
        <v>4</v>
      </c>
    </row>
    <row r="5">
      <c r="A5" s="4" t="inlineStr">
        <is>
          <t>Prepaid expenses</t>
        </is>
      </c>
      <c r="B5" s="5" t="n">
        <v>13</v>
      </c>
    </row>
    <row r="6">
      <c r="A6" s="4" t="inlineStr">
        <is>
          <t>Recoverable taxes</t>
        </is>
      </c>
      <c r="B6" s="5" t="n">
        <v>177</v>
      </c>
    </row>
    <row r="7">
      <c r="A7" s="4" t="inlineStr">
        <is>
          <t>Property and equipment, net</t>
        </is>
      </c>
      <c r="B7" s="5" t="n">
        <v>12</v>
      </c>
    </row>
    <row r="8">
      <c r="A8" s="4" t="inlineStr">
        <is>
          <t>Intellectual property</t>
        </is>
      </c>
      <c r="B8" s="5" t="n">
        <v>729</v>
      </c>
    </row>
    <row r="9">
      <c r="A9" s="4" t="inlineStr">
        <is>
          <t>Deferred tax liabilities</t>
        </is>
      </c>
      <c r="B9" s="5" t="n">
        <v>-219</v>
      </c>
    </row>
    <row r="10">
      <c r="A10" s="4" t="inlineStr">
        <is>
          <t>Accounts payable</t>
        </is>
      </c>
      <c r="B10" s="5" t="n">
        <v>-373</v>
      </c>
    </row>
    <row r="11">
      <c r="A11" s="4" t="inlineStr">
        <is>
          <t>Loans and Financing</t>
        </is>
      </c>
      <c r="B11" s="5" t="n">
        <v>-164</v>
      </c>
    </row>
    <row r="12">
      <c r="A12" s="4" t="inlineStr">
        <is>
          <t>Taxes payable</t>
        </is>
      </c>
      <c r="B12" s="5" t="n">
        <v>-316</v>
      </c>
    </row>
    <row r="13">
      <c r="A13" s="4" t="inlineStr">
        <is>
          <t>Net identifiable assets acquired</t>
        </is>
      </c>
      <c r="B13" s="5" t="n">
        <v>-117</v>
      </c>
    </row>
    <row r="14">
      <c r="A14" s="4" t="inlineStr">
        <is>
          <t>Add: goodwill</t>
        </is>
      </c>
      <c r="B14" s="5" t="n">
        <v>117</v>
      </c>
    </row>
    <row r="15">
      <c r="A15" s="4" t="inlineStr">
        <is>
          <t>Net assets acquired</t>
        </is>
      </c>
      <c r="B15" s="5" t="n">
        <v>0</v>
      </c>
    </row>
    <row r="16">
      <c r="A16" s="4" t="inlineStr">
        <is>
          <t>Write-off intangible acquired</t>
        </is>
      </c>
      <c r="B16" s="5" t="n">
        <v>-117</v>
      </c>
    </row>
    <row r="17">
      <c r="A17" s="4" t="inlineStr">
        <is>
          <t>Net assets acquired adjusted</t>
        </is>
      </c>
      <c r="B17" s="6" t="n">
        <v>-1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ntangible Assets Acquired (Detail) - ReliefFromRoyalties [Member] - Intellectual Property [Member] - Escuela De Internet [Member] $ in Thousands</t>
        </is>
      </c>
      <c r="B1" s="2" t="inlineStr">
        <is>
          <t>12 Months Ended</t>
        </is>
      </c>
    </row>
    <row r="2">
      <c r="B2" s="2" t="inlineStr">
        <is>
          <t>Dec. 31, 2021USD ($)</t>
        </is>
      </c>
    </row>
    <row r="3">
      <c r="A3" s="3" t="inlineStr">
        <is>
          <t>Schedule Of Intangible Assets Acquired [Line Items]</t>
        </is>
      </c>
    </row>
    <row r="4">
      <c r="A4" s="4" t="inlineStr">
        <is>
          <t>Estimated Fair Value in thousands of U.S. dollars</t>
        </is>
      </c>
      <c r="B4" s="6" t="n">
        <v>729</v>
      </c>
    </row>
    <row r="5">
      <c r="A5" s="4" t="inlineStr">
        <is>
          <t>Estimated useful life in years</t>
        </is>
      </c>
      <c r="B5"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Detailed Information About Business Combination (Detail) - Work Area [Member] - USD ($) $ in Thousands</t>
        </is>
      </c>
      <c r="B1" s="2" t="inlineStr">
        <is>
          <t>Dec. 31, 2021</t>
        </is>
      </c>
      <c r="C1" s="2" t="inlineStr">
        <is>
          <t>Dec. 01, 2021</t>
        </is>
      </c>
      <c r="D1" s="2" t="inlineStr">
        <is>
          <t>Jan. 29, 2021</t>
        </is>
      </c>
    </row>
    <row r="2">
      <c r="A2" s="3" t="inlineStr">
        <is>
          <t>Disclosure of detailed information about business combination [line items]</t>
        </is>
      </c>
    </row>
    <row r="3">
      <c r="A3" s="4" t="inlineStr">
        <is>
          <t>Amount paid in cash at the acquisition date</t>
        </is>
      </c>
      <c r="B3" s="6" t="n">
        <v>209</v>
      </c>
      <c r="D3" s="6" t="n">
        <v>209</v>
      </c>
    </row>
    <row r="4">
      <c r="A4" s="4" t="inlineStr">
        <is>
          <t>Amount paid in installments in cash</t>
        </is>
      </c>
      <c r="B4" s="5" t="n">
        <v>465</v>
      </c>
    </row>
    <row r="5">
      <c r="A5" s="4" t="inlineStr">
        <is>
          <t>Amount of earn-out to be paid in cash</t>
        </is>
      </c>
      <c r="B5" s="5" t="n">
        <v>6256</v>
      </c>
    </row>
    <row r="6">
      <c r="A6" s="4" t="inlineStr">
        <is>
          <t>Total consideration</t>
        </is>
      </c>
      <c r="B6" s="6" t="n">
        <v>6930</v>
      </c>
      <c r="C6" s="6" t="n">
        <v>119</v>
      </c>
      <c r="D6" s="6" t="n">
        <v>7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1 General information VTEX (“VTEX” or the “Company”) and its subsidiaries, or collectively referred to as the “Group”, provide a software-as-a-service digital commerce platform for enterprise brands and retailers. The VTEX platform enables customers to execute their commerce strategy, including building online stores, integrating, managing orders across channels, and creating marketplaces to sell products from third-party vendors. The Group enables customers to implement multiple go-to-market brick-and-mortar direct-to-consumer, VTEX’s Collaborative Commerce approach benefits from a powerful ecosystem with significant network effects. The ecosystem includes more than 2000 integrated solutions, 500 systems integrators, 200 marketplaces, 150 payments solutions, and 80 logistics companies. VTEX’s partners’ solutions are embedded within the platform, allowing customers to seamlessly execute their commerce vision and strategy. The more customers adopt the platform and partners join the platform’s network, the more efficiently the Group can help facilitate the future of commerce. The technology is flexible and extensible. It’s open, API-first, low-code out-of-the-box The following entities are part of the Group and are being consolidated in these financial statements:
Company Place of Relationship Principal % of Ownership as of December 31,
2021 2020 2019
VTEX (“VTEX”) Cayman Holding Technology Services
VTEX Informática S.A. (“VTEX ARG”) (i) Argentina Subsidiary Technology Services 100 96.54 96.54
VTEX Brasil Tecnologia para Ecommerce LTDA. (“VTEX Brazil”) Brazil Subsidiary Technology Services 100 100 100
VTEX Publicidade e Eventos Ltda. (“VTEX DAY”) Brazil Subsidiary Production of events 100 100 100
VTEX Intermediação de Cobrança Ltda. (“VTEX STORE”) (ii) Brazil Subsidiary Technology Services — 99.99 99.99
Dlieve Tecnologia S.A. (“Dlieve”) (iii) Brazil Subsidiary Technology Services — 100 100
Ciashop Soluções para Comércio Eletrônico S.A. (“Ciashop”) (iv) Brazil Subsidiary Technology Services — 100 100
Loja Integrada Tecnologia para Softwares S.A. (“Loja Integrada”) Brazil Subsidiary Technology Services 99.87 100 —
Suiteshare Tecnologia da Informação S.A (“Suiteshare”) (v) Brazil Subsidiary Technology Services 100 — —
VTEX Chile SPA (“VTEX CHI”) Chile Subsidiary Technology Services 100 100 100
VTEX Colombia Tecnologia para Ecommerce S.A.S. (“VTEX COL”) Colombia Subsidiary Technology Services 100 100 100
VTEX Commerce Cloud Solutions LLC (“VTEX USA”) USA Subsidiary Technology Services 100 100 100
UniteU Technologies Inc. (“UniteU”) (vi) USA Subsidiary Technology Services — — 100
VTEX Ecommerce Platform Limited (“VTEX UK”) UK Subsidiary Technology Services 100 100 100
EICOM Limited (“EICOM”) (ix) UK Subsidiary Technology Services — 100 —
Soluciones Cloud En Ecommerce S. De R.L. De C.V. (“VTEX MEX”) (vii) Mexico Subsidiary Technology Services 100 99.95 99.95
EI Education S.A.P.I de C.V. (“Escuela de Internet or “Escuela”) Mexico Subsidiary Technology Services 100 100 —
Peru Tecnologia para ECOMMERCE S.A.C. (“VTEX PERU”) (ix) Peru Subsidiary Technology Services 100 — —
Tecnologia para Comercio Electronico S.A.C. (“VTEX PER”) (viii) Peru Subsidiary Technology Services — — 99.79
Company Place of Relationship Principal % of Ownership as of December 31,
2021 2020 2019
VTEX Ecommerce Platform Limited—Sede Secondaria (“VTEX ITA”) (ix) Italy Branch Technology 100 — —
VTEX Ecommerce Platform Limited London—Sucursala Bucuresti (“VTEX ROM”) (ix) Romania Branch Technology 100 — —
VTEX Ecommerce Platform Platform Limited – Sucursal em Portugal (“VTEX PORT”) (ix) Portugal Branch Technology 100 — —
(i) In January 2021, the Group acquired the non-controlling
(ii) VTEX STORE was liquidated in February 2021.
(iii) Dlieve was merged into VTEX Brazil in April 2021.
(iv) Ciashop was merged into VTEX Brazil in December 2021.
(v) Suiteshare was acquired in April 2021. Refer to note 3.3 for additional details.
(vi) UniteU was acquired in 2019 and merged into VTEX USA in 2020.
(vii) In May 2021, the Group acquired the non-controlling
(viii) VTEX PER was liquidated in 2020.
(ix) VTEX PERU, VTEX ITA, VTEX ROM and VTEX PORT were created in 2021 to fulfill the Group’s operational needs, while EICOM was constituted in 2020 and merged into VTEX UK in 2021.
1.1 Corporate Reorganization - Establishment of VTEX In October 2019, the Group completed its Corporate Reorganization process (“Restructuring”), whereby two new holding companies: VTEX (non-operating), non-voting The main purpose of the restructuring was to expand the Group’s range of funding possibilities to foreign investors with a focus on international expansion. The Group accounted for the restructuring using the capital reorganization accounting, and the pre-combination
(i) The historical operating results and financial position of VTEX Brazil prior to the restructuring;
(ii) The consolidated results of the Group following the restructuring;
(iii) The assets and liabilities of VTEX BRA and its then subsidiaries at their historical cost;
(iv) The number of ordinary shares issued by VTEX, as a result of the restructuring is reflected retroactively to January 1, 2019, for purposes of calculating earnings per share;
(v) VTEX BRA shares were contributed in VTEX by its book value as at September 30, 2019; and
(vi) As the remaining equity reserves of VTEX BRA are no longer applicable to VTEX, they were added to the initial capital reserve balance. See note 19.3.
1.2 Initial Public Offering “IPO” On July 21, 2021, the Company completed its IPO, offering 21,850,000 of its Class A common shares, of which 13,876,702 new shares offered by the Group and other 5,123,298 shares offered by the selling shareholders, and the entire exercise of the underwriter’s option to purchase 2,850,000 newly issued shares. The initial offering price was US$ 19.00 per Class A common share, resulting in gross proceeds of US$ 317,809. The Company received net proceeds of US$ 296,318 after deducting US$ 19,863 in underwriting discounts and commissions and US$ 1,628 of other offering expenses. The Group also recognized in the Profit and loss the amount of US$ 1,253 related to shares offered by the selling shareholders and other expenses not directly related to the IPO. The shares offered and sold in the IPO were registered under the Securities Act of 1933, as amended, pursuant to the Company’s Registration Statement on Form F-1 No. 333-2574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Detailed Information About Business Combination (Parenthetical) (Detail) - Work Area [Member] - USD ($) $ in Thousands</t>
        </is>
      </c>
      <c r="B1" s="2" t="inlineStr">
        <is>
          <t>Dec. 01, 2021</t>
        </is>
      </c>
      <c r="C1" s="2" t="inlineStr">
        <is>
          <t>Jan. 29, 2021</t>
        </is>
      </c>
      <c r="D1" s="2" t="inlineStr">
        <is>
          <t>Dec. 31, 2021</t>
        </is>
      </c>
    </row>
    <row r="2">
      <c r="A2" s="3" t="inlineStr">
        <is>
          <t>Disclosure of detailed information about business combination [line items]</t>
        </is>
      </c>
    </row>
    <row r="3">
      <c r="A3" s="4" t="inlineStr">
        <is>
          <t>Cash transferred</t>
        </is>
      </c>
      <c r="C3" s="6" t="n">
        <v>209</v>
      </c>
      <c r="D3" s="6" t="n">
        <v>209</v>
      </c>
    </row>
    <row r="4">
      <c r="A4" s="4" t="inlineStr">
        <is>
          <t>Maximum Earn Out Cash</t>
        </is>
      </c>
      <c r="C4" s="6" t="n">
        <v>25000</v>
      </c>
    </row>
    <row r="5">
      <c r="A5" s="4" t="inlineStr">
        <is>
          <t>Estimated Earn out Cash</t>
        </is>
      </c>
      <c r="B5" s="6" t="n">
        <v>62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Assets and Liabilities Recognized as a Result of the Acquisition (Detail) - USD ($) $ in Thousands</t>
        </is>
      </c>
      <c r="B1" s="2" t="inlineStr">
        <is>
          <t>Dec. 31, 2021</t>
        </is>
      </c>
      <c r="C1" s="2" t="inlineStr">
        <is>
          <t>Dec. 01, 2021</t>
        </is>
      </c>
      <c r="D1" s="2" t="inlineStr">
        <is>
          <t>Jan. 29, 2021</t>
        </is>
      </c>
      <c r="E1" s="2" t="inlineStr">
        <is>
          <t>Dec. 31, 2020</t>
        </is>
      </c>
      <c r="F1" s="2" t="inlineStr">
        <is>
          <t>Dec. 31, 2019</t>
        </is>
      </c>
    </row>
    <row r="2">
      <c r="A2" s="3" t="inlineStr">
        <is>
          <t>Disclosure of detailed information about business combination [line items]</t>
        </is>
      </c>
    </row>
    <row r="3">
      <c r="A3" s="4" t="inlineStr">
        <is>
          <t>Right-of-use assets</t>
        </is>
      </c>
      <c r="B3" s="6" t="n">
        <v>5183</v>
      </c>
      <c r="E3" s="6" t="n">
        <v>5076</v>
      </c>
      <c r="F3" s="6" t="n">
        <v>6917</v>
      </c>
    </row>
    <row r="4">
      <c r="A4" s="4" t="inlineStr">
        <is>
          <t>Work Area [Member]</t>
        </is>
      </c>
    </row>
    <row r="5">
      <c r="A5" s="3" t="inlineStr">
        <is>
          <t>Disclosure of detailed information about business combination [line items]</t>
        </is>
      </c>
    </row>
    <row r="6">
      <c r="A6" s="4" t="inlineStr">
        <is>
          <t>Cash and cash equivalents</t>
        </is>
      </c>
      <c r="B6" s="5" t="n">
        <v>1141</v>
      </c>
    </row>
    <row r="7">
      <c r="A7" s="4" t="inlineStr">
        <is>
          <t>Trade receivables</t>
        </is>
      </c>
      <c r="B7" s="5" t="n">
        <v>412</v>
      </c>
    </row>
    <row r="8">
      <c r="A8" s="4" t="inlineStr">
        <is>
          <t>Other current assets</t>
        </is>
      </c>
      <c r="B8" s="5" t="n">
        <v>77</v>
      </c>
    </row>
    <row r="9">
      <c r="A9" s="4" t="inlineStr">
        <is>
          <t>Property and equipment</t>
        </is>
      </c>
      <c r="B9" s="5" t="n">
        <v>58</v>
      </c>
    </row>
    <row r="10">
      <c r="A10" s="4" t="inlineStr">
        <is>
          <t>Customer relationship</t>
        </is>
      </c>
      <c r="B10" s="5" t="n">
        <v>6780</v>
      </c>
    </row>
    <row r="11">
      <c r="A11" s="4" t="inlineStr">
        <is>
          <t>Software</t>
        </is>
      </c>
      <c r="B11" s="5" t="n">
        <v>310</v>
      </c>
    </row>
    <row r="12">
      <c r="A12" s="4" t="inlineStr">
        <is>
          <t>Right-of-use assets</t>
        </is>
      </c>
      <c r="B12" s="5" t="n">
        <v>722</v>
      </c>
    </row>
    <row r="13">
      <c r="A13" s="4" t="inlineStr">
        <is>
          <t>Accounts payable</t>
        </is>
      </c>
      <c r="B13" s="5" t="n">
        <v>-1212</v>
      </c>
    </row>
    <row r="14">
      <c r="A14" s="4" t="inlineStr">
        <is>
          <t>Lease liabilities</t>
        </is>
      </c>
      <c r="B14" s="5" t="n">
        <v>-446</v>
      </c>
    </row>
    <row r="15">
      <c r="A15" s="4" t="inlineStr">
        <is>
          <t>Taxes payable</t>
        </is>
      </c>
      <c r="B15" s="5" t="n">
        <v>-148</v>
      </c>
    </row>
    <row r="16">
      <c r="A16" s="4" t="inlineStr">
        <is>
          <t>Deferred revenue</t>
        </is>
      </c>
      <c r="B16" s="5" t="n">
        <v>-1297</v>
      </c>
    </row>
    <row r="17">
      <c r="A17" s="4" t="inlineStr">
        <is>
          <t>Loans and Financing</t>
        </is>
      </c>
      <c r="B17" s="5" t="n">
        <v>-8038</v>
      </c>
    </row>
    <row r="18">
      <c r="A18" s="4" t="inlineStr">
        <is>
          <t>Other non-current liabilities</t>
        </is>
      </c>
      <c r="B18" s="5" t="n">
        <v>-588</v>
      </c>
    </row>
    <row r="19">
      <c r="A19" s="4" t="inlineStr">
        <is>
          <t>Deferred tax liabilities</t>
        </is>
      </c>
      <c r="B19" s="5" t="n">
        <v>-1548</v>
      </c>
    </row>
    <row r="20">
      <c r="A20" s="4" t="inlineStr">
        <is>
          <t>Net identifiable assets acquired</t>
        </is>
      </c>
      <c r="B20" s="5" t="n">
        <v>-3777</v>
      </c>
    </row>
    <row r="21">
      <c r="A21" s="4" t="inlineStr">
        <is>
          <t>Add: goodwill</t>
        </is>
      </c>
      <c r="B21" s="5" t="n">
        <v>10707</v>
      </c>
    </row>
    <row r="22">
      <c r="A22" s="4" t="inlineStr">
        <is>
          <t>Net assets acquired</t>
        </is>
      </c>
      <c r="B22" s="6" t="n">
        <v>6930</v>
      </c>
      <c r="C22" s="6" t="n">
        <v>119</v>
      </c>
      <c r="D22" s="6" t="n">
        <v>79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Intangible Assets Acquired Comprises (Parenthetical) (Detail) - Work Area [Member] - USD ($) $ in Thousands</t>
        </is>
      </c>
      <c r="B1" s="2" t="inlineStr">
        <is>
          <t>Dec. 31, 2021</t>
        </is>
      </c>
      <c r="C1" s="2" t="inlineStr">
        <is>
          <t>Dec. 01, 2021</t>
        </is>
      </c>
      <c r="D1" s="2" t="inlineStr">
        <is>
          <t>Jan. 29, 2021</t>
        </is>
      </c>
    </row>
    <row r="2">
      <c r="A2" s="3" t="inlineStr">
        <is>
          <t>Disclosure of detailed information about business combination [line items]</t>
        </is>
      </c>
    </row>
    <row r="3">
      <c r="A3" s="4" t="inlineStr">
        <is>
          <t>Right-of-use assets, revalued assets, at cost</t>
        </is>
      </c>
      <c r="B3" s="6" t="n">
        <v>442</v>
      </c>
    </row>
    <row r="4">
      <c r="A4" s="4" t="inlineStr">
        <is>
          <t>Right-of-use asset fair value used as deemed cost</t>
        </is>
      </c>
      <c r="B4" s="5" t="n">
        <v>280</v>
      </c>
    </row>
    <row r="5">
      <c r="A5" s="4" t="inlineStr">
        <is>
          <t>Consideration transferred, acquisition-date fair value</t>
        </is>
      </c>
      <c r="B5" s="6" t="n">
        <v>6930</v>
      </c>
      <c r="C5" s="6" t="n">
        <v>119</v>
      </c>
      <c r="D5" s="6" t="n">
        <v>79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ntangible Assets Acquired Comprises (Detail) - Work Area [Member] $ in Thousands</t>
        </is>
      </c>
      <c r="B1" s="2" t="inlineStr">
        <is>
          <t>12 Months Ended</t>
        </is>
      </c>
    </row>
    <row r="2">
      <c r="B2" s="2" t="inlineStr">
        <is>
          <t>Dec. 31, 2021USD ($)</t>
        </is>
      </c>
    </row>
    <row r="3">
      <c r="A3" s="4" t="inlineStr">
        <is>
          <t>Customer relationship</t>
        </is>
      </c>
    </row>
    <row r="4">
      <c r="A4" s="3" t="inlineStr">
        <is>
          <t>Disclosure of transactions recognised separately from acquisition of assets and assumption of liabilities in business combination [line items]</t>
        </is>
      </c>
    </row>
    <row r="5">
      <c r="A5" s="4" t="inlineStr">
        <is>
          <t>Estimated Fair Value in thousands of U.S. dollars</t>
        </is>
      </c>
      <c r="B5" s="6" t="n">
        <v>6780</v>
      </c>
    </row>
    <row r="6">
      <c r="A6" s="4" t="inlineStr">
        <is>
          <t>Estimated useful life in years</t>
        </is>
      </c>
      <c r="B6" s="4" t="inlineStr">
        <is>
          <t>8 years</t>
        </is>
      </c>
    </row>
    <row r="7">
      <c r="A7" s="4" t="inlineStr">
        <is>
          <t>Software</t>
        </is>
      </c>
    </row>
    <row r="8">
      <c r="A8" s="3" t="inlineStr">
        <is>
          <t>Disclosure of transactions recognised separately from acquisition of assets and assumption of liabilities in business combination [line items]</t>
        </is>
      </c>
    </row>
    <row r="9">
      <c r="A9" s="4" t="inlineStr">
        <is>
          <t>Estimated Fair Value in thousands of U.S. dollars</t>
        </is>
      </c>
      <c r="B9" s="6" t="n">
        <v>310</v>
      </c>
    </row>
    <row r="10">
      <c r="A10" s="4" t="inlineStr">
        <is>
          <t>Estimated useful life in years</t>
        </is>
      </c>
      <c r="B10"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 Consideration Cash Outflow (Detail) $ in Thousands</t>
        </is>
      </c>
      <c r="B1" s="2" t="inlineStr">
        <is>
          <t>12 Months Ended</t>
        </is>
      </c>
    </row>
    <row r="2">
      <c r="B2" s="2" t="inlineStr">
        <is>
          <t>Dec. 31, 2021USD ($)</t>
        </is>
      </c>
    </row>
    <row r="3">
      <c r="A3" s="3" t="inlineStr">
        <is>
          <t>Disclosure of detailed information about business combination [line items]</t>
        </is>
      </c>
    </row>
    <row r="4">
      <c r="A4" s="4" t="inlineStr">
        <is>
          <t>Cash consideration</t>
        </is>
      </c>
      <c r="B4" s="6" t="n">
        <v>0</v>
      </c>
    </row>
    <row r="5">
      <c r="A5" s="4" t="inlineStr">
        <is>
          <t>Cash</t>
        </is>
      </c>
      <c r="B5" s="5" t="n">
        <v>20</v>
      </c>
    </row>
    <row r="6">
      <c r="A6" s="4" t="inlineStr">
        <is>
          <t>Net outflow of cash – investing activities</t>
        </is>
      </c>
      <c r="B6" s="5" t="n">
        <v>20</v>
      </c>
    </row>
    <row r="7">
      <c r="A7" s="4" t="inlineStr">
        <is>
          <t>Work Area [Member]</t>
        </is>
      </c>
    </row>
    <row r="8">
      <c r="A8" s="3" t="inlineStr">
        <is>
          <t>Disclosure of detailed information about business combination [line items]</t>
        </is>
      </c>
    </row>
    <row r="9">
      <c r="A9" s="4" t="inlineStr">
        <is>
          <t>Cash consideration</t>
        </is>
      </c>
      <c r="B9" s="5" t="n">
        <v>209</v>
      </c>
    </row>
    <row r="10">
      <c r="A10" s="4" t="inlineStr">
        <is>
          <t>Cash</t>
        </is>
      </c>
      <c r="B10" s="5" t="n">
        <v>-1141</v>
      </c>
    </row>
    <row r="11">
      <c r="A11" s="4" t="inlineStr">
        <is>
          <t>Net outflow of cash – investing activities</t>
        </is>
      </c>
      <c r="B11" s="5" t="n">
        <v>932</v>
      </c>
    </row>
    <row r="12">
      <c r="A12" s="4" t="inlineStr">
        <is>
          <t>Suiteshare [Member]</t>
        </is>
      </c>
    </row>
    <row r="13">
      <c r="A13" s="3" t="inlineStr">
        <is>
          <t>Disclosure of detailed information about business combination [line items]</t>
        </is>
      </c>
    </row>
    <row r="14">
      <c r="A14" s="4" t="inlineStr">
        <is>
          <t>Cash consideration</t>
        </is>
      </c>
      <c r="B14" s="5" t="n">
        <v>1816</v>
      </c>
    </row>
    <row r="15">
      <c r="A15" s="4" t="inlineStr">
        <is>
          <t>Cash</t>
        </is>
      </c>
      <c r="B15" s="5" t="n">
        <v>-106</v>
      </c>
    </row>
    <row r="16">
      <c r="A16" s="4" t="inlineStr">
        <is>
          <t>Net outflow of cash – investing activities</t>
        </is>
      </c>
      <c r="B16" s="6" t="n">
        <v>17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of Suiteshare (Detail) - Suiteshare [Member] $ in Thousands</t>
        </is>
      </c>
      <c r="B1" s="2" t="inlineStr">
        <is>
          <t>Dec. 31, 2021USD ($)</t>
        </is>
      </c>
    </row>
    <row r="2">
      <c r="A2" s="3" t="inlineStr">
        <is>
          <t>Disclosure of detailed information about business combination [line items]</t>
        </is>
      </c>
    </row>
    <row r="3">
      <c r="A3" s="4" t="inlineStr">
        <is>
          <t>Amount paid in cash at the acquisition date</t>
        </is>
      </c>
      <c r="B3" s="6" t="n">
        <v>1816</v>
      </c>
    </row>
    <row r="4">
      <c r="A4" s="4" t="inlineStr">
        <is>
          <t>Amount paid in shares</t>
        </is>
      </c>
      <c r="B4" s="5" t="n">
        <v>1264</v>
      </c>
    </row>
    <row r="5">
      <c r="A5" s="4" t="inlineStr">
        <is>
          <t>Amount paid in installments</t>
        </is>
      </c>
      <c r="B5" s="5" t="n">
        <v>151</v>
      </c>
    </row>
    <row r="6">
      <c r="A6" s="4" t="inlineStr">
        <is>
          <t>Amount of earn-out to be paid in cash</t>
        </is>
      </c>
      <c r="B6" s="5" t="n">
        <v>227</v>
      </c>
    </row>
    <row r="7">
      <c r="A7" s="4" t="inlineStr">
        <is>
          <t>Total consideration</t>
        </is>
      </c>
      <c r="B7" s="6" t="n">
        <v>34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of Suiteshare (Parenthetical) (Detail) - Suiteshare [Member] $ in Thousands</t>
        </is>
      </c>
      <c r="B1" s="2" t="inlineStr">
        <is>
          <t>12 Months Ended</t>
        </is>
      </c>
    </row>
    <row r="2">
      <c r="B2" s="2" t="inlineStr">
        <is>
          <t>Dec. 31, 2021USD ($)</t>
        </is>
      </c>
    </row>
    <row r="3">
      <c r="A3" s="3" t="inlineStr">
        <is>
          <t>Disclosure of detailed information about business combination [line items]</t>
        </is>
      </c>
    </row>
    <row r="4">
      <c r="A4" s="4" t="inlineStr">
        <is>
          <t>Cash transferred</t>
        </is>
      </c>
      <c r="B4" s="6" t="n">
        <v>1816</v>
      </c>
    </row>
    <row r="5">
      <c r="A5" s="4" t="inlineStr">
        <is>
          <t>Maximum Earn Out Cash</t>
        </is>
      </c>
      <c r="B5" s="6" t="n">
        <v>16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Amount Of Assets And Liabilities (Detail) - Suiteshare [Member] $ in Thousands</t>
        </is>
      </c>
      <c r="B1" s="2" t="inlineStr">
        <is>
          <t>Dec. 31, 2021USD ($)</t>
        </is>
      </c>
    </row>
    <row r="2">
      <c r="A2" s="3" t="inlineStr">
        <is>
          <t>Disclosure of detailed information about business combination [line items]</t>
        </is>
      </c>
    </row>
    <row r="3">
      <c r="A3" s="4" t="inlineStr">
        <is>
          <t>Cash and cash equivalents</t>
        </is>
      </c>
      <c r="B3" s="6" t="n">
        <v>106</v>
      </c>
    </row>
    <row r="4">
      <c r="A4" s="4" t="inlineStr">
        <is>
          <t>Property and equipment</t>
        </is>
      </c>
      <c r="B4" s="5" t="n">
        <v>4</v>
      </c>
    </row>
    <row r="5">
      <c r="A5" s="4" t="inlineStr">
        <is>
          <t>Client portfolio</t>
        </is>
      </c>
      <c r="B5" s="5" t="n">
        <v>1</v>
      </c>
    </row>
    <row r="6">
      <c r="A6" s="4" t="inlineStr">
        <is>
          <t>Trademark</t>
        </is>
      </c>
      <c r="B6" s="5" t="n">
        <v>220</v>
      </c>
    </row>
    <row r="7">
      <c r="A7" s="4" t="inlineStr">
        <is>
          <t>Non-compete clause</t>
        </is>
      </c>
      <c r="B7" s="5" t="n">
        <v>145</v>
      </c>
    </row>
    <row r="8">
      <c r="A8" s="4" t="inlineStr">
        <is>
          <t>Software</t>
        </is>
      </c>
      <c r="B8" s="5" t="n">
        <v>1209</v>
      </c>
    </row>
    <row r="9">
      <c r="A9" s="4" t="inlineStr">
        <is>
          <t>Accounts payable</t>
        </is>
      </c>
      <c r="B9" s="5" t="n">
        <v>-46</v>
      </c>
    </row>
    <row r="10">
      <c r="A10" s="4" t="inlineStr">
        <is>
          <t>Taxes payable</t>
        </is>
      </c>
      <c r="B10" s="5" t="n">
        <v>-9</v>
      </c>
    </row>
    <row r="11">
      <c r="A11" s="4" t="inlineStr">
        <is>
          <t>Net identifiable assets acquired</t>
        </is>
      </c>
      <c r="B11" s="5" t="n">
        <v>1630</v>
      </c>
    </row>
    <row r="12">
      <c r="A12" s="4" t="inlineStr">
        <is>
          <t>Add: goodwill</t>
        </is>
      </c>
      <c r="B12" s="5" t="n">
        <v>1828</v>
      </c>
    </row>
    <row r="13">
      <c r="A13" s="4" t="inlineStr">
        <is>
          <t>Net assets acquired</t>
        </is>
      </c>
      <c r="B13" s="6" t="n">
        <v>34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ccounts Payable From Acquisition of Subsidiaries (Detail) - USD ($) $ in Thousands</t>
        </is>
      </c>
      <c r="B1" s="2" t="inlineStr">
        <is>
          <t>Dec. 31, 2021</t>
        </is>
      </c>
      <c r="C1" s="2" t="inlineStr">
        <is>
          <t>Dec. 31, 2020</t>
        </is>
      </c>
      <c r="D1" s="2" t="inlineStr">
        <is>
          <t>Dec. 31, 2019</t>
        </is>
      </c>
    </row>
    <row r="2">
      <c r="A2" s="3" t="inlineStr">
        <is>
          <t>Schedule of accounts payable from acquisition of subsidiaries [Abstract]</t>
        </is>
      </c>
    </row>
    <row r="3">
      <c r="A3" s="4" t="inlineStr">
        <is>
          <t>Fixed installment—cash</t>
        </is>
      </c>
      <c r="B3" s="6" t="n">
        <v>1470</v>
      </c>
      <c r="C3" s="6" t="n">
        <v>2049</v>
      </c>
    </row>
    <row r="4">
      <c r="A4" s="4" t="inlineStr">
        <is>
          <t>Fixed installment—shares</t>
        </is>
      </c>
      <c r="B4" s="5" t="n">
        <v>0</v>
      </c>
      <c r="C4" s="5" t="n">
        <v>203</v>
      </c>
    </row>
    <row r="5">
      <c r="A5" s="4" t="inlineStr">
        <is>
          <t>Earn-out—cash</t>
        </is>
      </c>
      <c r="B5" s="5" t="n">
        <v>2790</v>
      </c>
      <c r="C5" s="5" t="n">
        <v>323</v>
      </c>
    </row>
    <row r="6">
      <c r="A6" s="4" t="inlineStr">
        <is>
          <t>Earn-out—shares</t>
        </is>
      </c>
      <c r="B6" s="5" t="n">
        <v>0</v>
      </c>
      <c r="C6" s="5" t="n">
        <v>194</v>
      </c>
    </row>
    <row r="7">
      <c r="A7" s="4" t="inlineStr">
        <is>
          <t>Earn-out—cash or shares</t>
        </is>
      </c>
      <c r="B7" s="5" t="n">
        <v>0</v>
      </c>
      <c r="C7" s="5" t="n">
        <v>25</v>
      </c>
    </row>
    <row r="8">
      <c r="A8" s="4" t="inlineStr">
        <is>
          <t>Current</t>
        </is>
      </c>
      <c r="B8" s="5" t="n">
        <v>4260</v>
      </c>
      <c r="C8" s="5" t="n">
        <v>2794</v>
      </c>
    </row>
    <row r="9">
      <c r="A9" s="4" t="inlineStr">
        <is>
          <t>Fixed installment—cash</t>
        </is>
      </c>
      <c r="B9" s="5" t="n">
        <v>0</v>
      </c>
      <c r="C9" s="5" t="n">
        <v>1206</v>
      </c>
    </row>
    <row r="10">
      <c r="A10" s="4" t="inlineStr">
        <is>
          <t>Earn-out—cash</t>
        </is>
      </c>
      <c r="B10" s="5" t="n">
        <v>2163</v>
      </c>
      <c r="C10" s="5" t="n">
        <v>0</v>
      </c>
    </row>
    <row r="11">
      <c r="A11" s="4" t="inlineStr">
        <is>
          <t>Earn-out—share</t>
        </is>
      </c>
      <c r="B11" s="5" t="n">
        <v>0</v>
      </c>
      <c r="C11" s="5" t="n">
        <v>0</v>
      </c>
    </row>
    <row r="12">
      <c r="A12" s="4" t="inlineStr">
        <is>
          <t>Non-current</t>
        </is>
      </c>
      <c r="B12" s="5" t="n">
        <v>2163</v>
      </c>
      <c r="C12" s="5" t="n">
        <v>1206</v>
      </c>
    </row>
    <row r="13">
      <c r="A13" s="4" t="inlineStr">
        <is>
          <t>Total</t>
        </is>
      </c>
      <c r="B13" s="6" t="n">
        <v>6423</v>
      </c>
      <c r="C13" s="6" t="n">
        <v>4000</v>
      </c>
      <c r="D13" s="6" t="n">
        <v>94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ayment Schedule For Acquisitions Of Subsidiaries (Detail) - USD ($) $ in Thousands</t>
        </is>
      </c>
      <c r="B1" s="2" t="inlineStr">
        <is>
          <t>Dec. 31, 2021</t>
        </is>
      </c>
      <c r="C1" s="2" t="inlineStr">
        <is>
          <t>Dec. 31, 2020</t>
        </is>
      </c>
      <c r="D1" s="2" t="inlineStr">
        <is>
          <t>Dec. 31, 2019</t>
        </is>
      </c>
    </row>
    <row r="2">
      <c r="A2" s="3" t="inlineStr">
        <is>
          <t>Schedule of Payment For Acquisition of Subsidiaries [Line Items]</t>
        </is>
      </c>
    </row>
    <row r="3">
      <c r="A3" s="4" t="inlineStr">
        <is>
          <t>Accounts Payable From Acquisition Of Subsidiaries Current And Noncurrent</t>
        </is>
      </c>
      <c r="B3" s="6" t="n">
        <v>6423</v>
      </c>
      <c r="C3" s="6" t="n">
        <v>4000</v>
      </c>
      <c r="D3" s="6" t="n">
        <v>9433</v>
      </c>
    </row>
    <row r="4">
      <c r="A4" s="4" t="inlineStr">
        <is>
          <t>Later than one year [member]</t>
        </is>
      </c>
    </row>
    <row r="5">
      <c r="A5" s="3" t="inlineStr">
        <is>
          <t>Schedule of Payment For Acquisition of Subsidiaries [Line Items]</t>
        </is>
      </c>
    </row>
    <row r="6">
      <c r="A6" s="4" t="inlineStr">
        <is>
          <t>Accounts Payable From Acquisition Of Subsidiaries Current And Noncurrent</t>
        </is>
      </c>
      <c r="B6" s="5" t="n">
        <v>4260</v>
      </c>
    </row>
    <row r="7">
      <c r="A7" s="4" t="inlineStr">
        <is>
          <t>Later than one year and not later than two years [member]</t>
        </is>
      </c>
    </row>
    <row r="8">
      <c r="A8" s="3" t="inlineStr">
        <is>
          <t>Schedule of Payment For Acquisition of Subsidiaries [Line Items]</t>
        </is>
      </c>
    </row>
    <row r="9">
      <c r="A9" s="4" t="inlineStr">
        <is>
          <t>Accounts Payable From Acquisition Of Subsidiaries Current And Noncurrent</t>
        </is>
      </c>
      <c r="B9" s="6" t="n">
        <v>21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2 Significant accounting policies The accounting policies described in detail below have been consistently applied to all years presented in these consolidated financial statements, unless otherwise stated. The financial statements are applicable for the group consisting of VTEX and its subsidiaries. The accounting policies have been consistently applied by the Group.
2.1 Basis of preparation
a. Compliance with IFRS The consolidated financial statements of VTEX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consolidated financial statements were authorized for issue by the Board of Directors on February 21, 2022.
b. Historical cost convention The financial statements have been prepared on a historical cost basis, except for certain financial assets and financial liabilities (including derivative instruments) measured at fair value.
c. New standards, interpretations, and amendments adopted by the Group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se amendments had no impact on the consolidated financial statements of the Group. The Group intends to use the practical expedients in future periods if they become applicable.
d. New standards and interpretations not yet adopted Certain new accounting standards, amendments to accounting standards and interpretations have been published that are not mandatory for the reporting period ended on December 31, 2021 and have not been early adopted by the group. These standards, amendments or interpretations are not expected to have a material impact on the entity in the current or future reporting periods and on foreseeable future transactions.
2.2 Principles of consolidation and equity accounting
a. Subsidiaries Subsidiaries are all entities over which the Group has control. The Group controls an entity when the Group is either exposed or has rights to variable returns from its involvement with said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3). Inter-company transactions, balances, and unrealized gains on transactions between Group companies are eliminated in the preparation of the consolidated financial statements. Unrealized losses are also eliminated unless the transaction provides evidence of an impairment of the transferred asset. Accounting policies of subsidiaries have been changed when necessary to ensure consistency with the policies adopted by the Group. Non-controlling
b.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VTEX Group currently has only VT Comercio as a joint venture. Interests in joint ventures are accounted for using the equity method after initially being recognized at cost in the consolidated balance sheet.
2.3 Segment reporting For reviewing the operational performance of the Group and allocating resources purposes, the Chief Operating Decision Maker (“CODM”) of the Group, which is comprised as the Board of Directors of the Group, reviews the consolidated results as a whole. The CODM considers the whole Group a single operating and reportable segment, monitoring operations, making decisions on fund allocation, and evaluating performance based on a single operating segment. The CODM reviews relevant financial data on a consolidated basis for all subsidiaries. The Group’s revenue, profit or loss, and assets and liabilities for this one reportable segment can be determined by reference to the consolidated financial statements.
a. Segment revenue by region None of the clients represent more than 5% of the Group’s revenues. The amount of this revenue from external customers, by geography, is shown in the table below:
December 31, December 31, December 31,
Brazil 66,464 56,485 43,435
Latin America – except Brazil 48,038 36,486 14,979
Rest of the world 11,271 5,705 2,913
Total revenue by region 125,773 98,676 61,327
b. Segment non-current The total of right-of-use
December 31, 2021 December 31, 2020
Brazil 21,953 19,398
Latin America – except Brazil 1,085 922
Rest of the world (i) 20,500 4,400
Total non-current 43,538 24,720
(i) The increase in the Rest of the world non-current
2.4 Foreign currency translation
(i) Functional and presentation currency The Group has significant operations internationally that are denominated in foreign currencies, as the Group transacts business in various foreign currencies and have significant international revenues and costs. The subsidiaries of the Group generate revenues and incur most of their expenses in the respective local currencies of the countries in which they operate. Items included in the financial statements of each of the Group’s entities are measured using the currency of the primary economic environment in which the entity operates (‘the functional currency’). The consolidated financial statements are presented in U.S. dollars (“USD”) which is the functional currency of VTEX (Group’s parent company) and presentation currency of the Group. All amounts have been rounded to the nearest thousands of USD, except when otherwise indic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iii) Group companies with a different functional currency The results and financial position of foreign operations that have a functional currency different from the presentation currency (U.S. dollar)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Goodwill and fair value adjustments arising on the acquisition of a foreign operation are treated as assets and liabilities of the foreign operation and translated at the closing rate. For the translation mechanism when the functional currency is of a hyperinflationary economy, refer to note 2.26.
2.5 Cash and cash equivalents Cash and cash equivalents include cash on hand, bank deposits, other short-term, highly liquid investments with original maturities of three months or less that are readily convertible to known amounts of cash and are subject to an insignificant risk of changes in value.
2.6 Restricted cash Restricted cash includes deposits subject to regulatory restrictions and therefore not available for general use by the other entities within the group.
2.7 Marketable securities and short-term investments
a. Marketable securities All marketable securities are recognized at their fair value. The Group determines the appropriate classification of investments in debt securities at the time of purchase. Securities may have stated maturities greater than one year. All marketable securities are considered available to support current operations and are classified as current assets. Gains and losses in fair value are included in financial income (expenses).
b. Short-term investments Short-term investments refer to investment in financial instruments that do not meet the definition of cash and cash equivalents. Such instruments are recognized at their fair value and gains and losses in fair value are included in financial income (expenses).
2.8 Trade receivables Trade receivables are recognized initially at the amount of consideration that is unconditional. They are subsequently measured at amortized cost using the effective interest method, less loss allowance. See note 8 for further information about the Group’s accounting for trade receivables and note 2.25 for a description of the Group’s impairment policies.
2.9 Property and equipment Property and equipment items are stated at historical cost of acquisition, less depreciation, and any impairment loss. The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as a separate asset is derecognized when replaced. All other repairs and maintenance are charged to profit or loss during the reporting period in which they are incurred. The depreciation is calculated on a straight-line, and the assets have the following useful lives:
Class of Property and equipment Useful life (years)
Machinery and equipment 10
Computers and peripherals 5
Furniture and fixtures 10
Leasehold improvements 2-8 The assets’ residual values, useful life, and depreciation method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sales value with carrying amount and are recognized in profit or loss.
2.10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s of any liability resulting from a contingent consideration arrangement (“earn out”). Identifiable assets acquired, liabilities and contingent liabilities assumed in a business combination are measured initially at their fair values at the acquisition date. Acquisition-related costs are expensed as incurred.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of the date of exchange. The discount rate used is the entity’s incremental borrowing rate, being the rate at which a similar borrowing could be obtained from an independent financier under comparable terms and conditions. Earn out is classified either as equity or financial liability. Amounts classified as a financial liability are subsequently remeasured to fair value, with fair value changes recognized in profit or loss. The Group analyzes whether an arrangement for payments to selling shareholders is part of the consideration transferred in the business combination or is a transaction separate from the business combination. In the event of such cases, the amount is recognized according to IFRS 2 requirements.
2.11 Intangible assets
a. Goodwill Goodwill is measured as described in note 2.10. Goodwill on acquisitions of subsidiaries is included in intangible assets. Goodwill is not amortized; however, it is tested for impairment annually or more frequently if events or changes in circumstances indicate that it might be impaired, and it is carried at cost less accumulated impairment losses. Gains and losses on the disposal of an entity include the carrying amount of goodwill relating to the entity sold. Goodwill is allocated to cash-generating units (CGUs) for impairment testing. The allocation is made to those cash-generating units expected to benefit from the business combination in which the goodwill arose. The units are identified at the lowest level at which goodwill is monitored for internal management purposes.
b. Customer relationship and intellectual property Customer relationships and intellectual property acquired in a business combination are recognized at fair value at the acquisition date. Customer relationship and intellectual property have a finite useful life and are subsequently carried at cost less accumulated amortization and impairment losses. Amortization is calculated under the straight-line method of 8 years according to the valuation made on the purchase price allocation. The Group periodically evaluates for changes on the useful lives.
c. Software Licenses of software acquired in a business combination are recognized at fair value at the acquisition date and subsequently carried at cost less accumulated amortization and impairment losses, if applicable. Amortization is calculated under the straight-line method over 5 to 10 years according to the valuation made on the purchase prices allocation. Maintenance costs are recognized as expenses when incurred. Software development costs associated with internal use software, which are incurred during the application development phase and meet other requirements under the guidance are capitalized.
d. Trademark Trademarks acquired in a business combination are recognized at fair value at the acquisition date and subsequently carried at cost less accumulated amortization and impairment losses, if applicable. Amortization is calculated under the straight-line method according to the valuation made on the purchase prices allocation.
2.12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that are largely independent of the cash inflows from other assets or groups of assets (cash-generating units). Non-financial
2.13 Prepaid expenses Prepaid expenses include prepaid software licenses and certain hosting services and are recognized as an asset in the statement of financial position. Those amounts are measured according to the date of transaction for the purpose of determining the exchange rate to be used for the related asset or expense at the date on which the group initially recognizes the non-monetary
2.14 Loans and financing Loans and financing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removed from the balance sheet when the obligation specified in the contract is discharged, canceled, or expired. The difference between the carrying amount of a financial liability that has been extinguished or transferred to another party and the consideration paid, including any non-cash Loans and financing are classified as current liabilities unless the Group has an unconditional right to defer settlement of the liability for at least 12 months after the end of the reporting period.
2.15 Accounts payable and accrued expenses These amounts represent liabilities for goods and services provided to the Group prior to the end of the financial year, which are unpaid. Accounts payable are recognized initially at fair value and subsequently measured at amortized cost using the effective interest method. Suppliers are presented as current liabilities unless payment is not due within 12 months after the reporting period. It also includes liabilities for wages and salaries, that are expected to be settled wholly within 12 months after the end of the period in which the employees render the related service is recognized in respect of employees’ services up to the end of the reporting period and are measured at the amounts expected to be paid when the liabilities are settled. The Group does not have other long-term employee benefits or post-employment obligations.
2.16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management’s best estimate of the expenditure required to settle the present obligation at the end of the reporting period. The discount rate used to determine the present value is a pre-tax
2.17 Current and deferred income tax The income tax benefit or expense for the period comprises current and deferred taxes. Income taxes are recognized in the profit or loss, except to the extent that they relate to items recognized in other comprehensive income or directly in equity. In such cases, the income taxes are also recognized in other comprehensive income or directly in equity. The current and deferred income taxes are calculated based on the tax laws enacted or substantively enacted at the end of the reporting period in the countries where the Group entities operate and generate taxable income. Management periodically evaluates positions taken by the Group in income tax returns with respect to situations in which applicable tax regulation is subject to interpretation. It establishes provisions where appropriate, based on amounts expected to be paid to the tax authoriti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2.18 Share-based compensation The Group operates equity-settled share-based compensation plans that are designed to provide long-term incentives for selected directors and employees to deliver long-term shareholder retur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At the end of each period, the Group revises its estimates of the number of options that are expected to vest based on the non-market Before the initial public offering, the estimated fair value of the option on the grant date was calculated based on the appraisal or relevant transaction closest to the grant date. Following the initial public offering, the fair value for share-based payment transactions started to be based on the closing sales price for Class A common shares on the NYSE on the date of the grant or on the trading day immediately prior to such date.
2.19 Profit-sharing The Group recognizes a liability and an expense for profit sharing based on a formula, which considers the income for the year after certain adjustments. The Group recognizes the liability when it is contractually obligated or when there is a previous practice that has created a constructive obligation over the service period, if applicable.
2.20 Revenue recognition Revenue is composed of subscriptions and other services as further discussed below:
a. Subscriptions Subscription revenues originate from a cloud-based multichannel SaaS platform focused on Ecommerce. There is a single performance obligation corresponding to maintaining access to the platform. Revenue is recognized over time and the transaction price consists of the following components:
• Take rate is a fixed percentage charged on each customer’s gross merchandise value (GMV). Revenue is recognized in the period in which the transaction with the end consumer occurs.
• Voucher revenue is a non-refundable
• Fixed fee is a fixed amount billed on a monthly basis. Revenue is recognized ratably over the contract period.
• Rebates represent VTEX’s share from partnerships (such as marketplaces and payment providers) that is calculated as a fixed percentage of the end consumer’s gross merchandise value, or as a fixed fee. Revenue is recognized in the period in which the transaction with the end consumer occurs
b. Services Services comprise revenues substantially from consulting and professional services, which primarily consist of digital commerce solutions architecting, education packages and others. Revenues from consulting services are recognized in the accounting period in which the services are rendered based on the actual service provided to the end of the reporting period as a proportion of the total services to be provided because the customer receives and uses the benefits simultaneously and the customer pays the service based on a payment schedule. The Group does not provide implementation services, which are provided by third-party companies to the customers of the Group.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Payments received in advance of services being rendered are recorded as deferred revenue and recognized ratably over time.
2.21 Deferred Costs Deferred costs include deferred sales commissions that are incremental costs of obtaining customer contracts. Sales commissions are not paid on subscription renewal. The Group amortizes deferred sales commissions ratably over five years. The Group determined the period of benefit by taking into consideration past experience with customers and industry peers.
2.22 Leases The Group leases mostly commercial buildings used by its administrative areas. Rental contracts are typically made for fixed periods but may have extension options. Contracts may contain both lease and non-lease non-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s and liabilities arising from a lease are initially measured on a present value basis. Lease liabilities include the net present value of the following lease payments:
• fixed payments (including in-substance
• variable lease payments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e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s. The finance cost is charged to profit or loss over the lease period to produce a constant periodic rate of interest on the remaining balance of the liability for each period. Right-of-use
• the amount of the initial measurement of a lease liability
• any lease payments made at or before the commencement date less any lease incentives received
• any initial direct costs and
• restoration costs. Right-of-use right-of-use Payments associated with short-term leases and all leases of low-value Low-value
2.23 Distribution of dividends Provision is recorded for the amount of any dividend declared and authorized until the end of the reporting period.
2.24 Earnings per share
a. Basic earnings per share Basic earnings per share are calculated by dividing:
• the profit attributable to owners of the Group, excluding any costs of servicing equity other than ordinary shares
• by the weighted average number of ordinary shares outstanding during the financial year and excluding treasury shares if applicable.
b. Diluted earnings per share Diluted earnings per share adjusts the figures used in the determination of basic earnings per share to consider the weighted average number of additional ordinary shares that would have been outstanding, assuming the conversion of all dilutive potential ordinary shares.
2.25 Financial instruments The Group classifies its financial assets according to the business model for the management of its financial assets, measured at amortized cost and fair value through profit or loss, as follows:
a. Classification The Group classifies its financial assets under the following measurement categories:
• Measured at fair value through profit or loss;
• Measured at amortized cost. The classification depends on the entity’s business model for managing the financial assets and the contractual terms of the cash flows. For assets measured at fair value, gains and losses will be recorded in profit or loss. The Group reclassifies investments in debt securities only when the business model for managing such assets is changed.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directly attributable to the acquisition of the financial asset. Transaction costs of financial assets carried at FVPL are expensed in profit or loss. Debt instruments The subsequent measurement of debt instruments depends on the Group’s business model for asset management, in addition to the characteristics of the asset’s cash flow. The Group classifies its debt instruments according to the following two measurement categories: Amortized cost—assets, held to collect contractual cash flows when such cash flows represent only payments of principal and interest, are measured at amortized cost. Interest income from these financial assets is recorded in financial income using the effective interest rate method. Any gains or losses due to asset’s write-off Fair value through profit or loss—assets that do not meet the classification criteria as amortized cost or fair value through other comprehensive income are measured at fair value through profit or loss. Any gains or losses on an investment in a debt security that is subsequently measured at fair value through profit or loss are recognized in the result and presented net “Financial result, net”, in the period in which they occur. Equity instruments The Group subsequently measures all equity investments at fair value. Dividends from such investments continue to be recognized in profit or loss as Financial Income when the Group’s right to receive payments is established. Changes in the fair value of financial assets at fair value through profit or loss are recognised in Financial Income (Expense) in the statement of income as applicable. Impairment of financial assets The Group assesses on a forward-looking basis the expected credit losses associated with its debt instruments carried at amortized cost. The impairment methodology applied depends on whether there has been a significant increase in credit risk. For trade receivables, the Group applies the simplified approach permitted by IFRS 9, which requires expected lifetime losses to be recognized from the initial recognition of the receivables. For more details, refer to note 26.2 (a)(iii). Offsetting financial assets and financial liabilities Financial assets and liabilities are offset and the net amount is presented in the balance sheet when there is a legal right to offset the recognized amounts and there is the intention to liquidate them on a net basis or carrying out the asset and settling the liability simultaneously. The legal right should not be contingent on future events, and should be applicable in the normal business course and the event of default, insolvency or bankruptcy of the Group or the counterparty.
2.26 IAS 29—Financial reporting in Hyperinflationary Economies On June 14, 2018, the National Institute of Statistics and Census of Argentina (“INDEC”), disclosed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hanges In Balance Payable From Acquisition of Subsidiaries (Detail) - USD ($) $ in Thousands</t>
        </is>
      </c>
      <c r="B1" s="2" t="inlineStr">
        <is>
          <t>12 Months Ended</t>
        </is>
      </c>
    </row>
    <row r="2">
      <c r="B2" s="2" t="inlineStr">
        <is>
          <t>Dec. 31, 2021</t>
        </is>
      </c>
      <c r="C2" s="2" t="inlineStr">
        <is>
          <t>Dec. 31, 2020</t>
        </is>
      </c>
    </row>
    <row r="3">
      <c r="A3" s="3" t="inlineStr">
        <is>
          <t>Schedule of Changes in Balance Payable From Acquisition Of Subsidiaries [Abstract]</t>
        </is>
      </c>
    </row>
    <row r="4">
      <c r="A4" s="4" t="inlineStr">
        <is>
          <t>At January 1</t>
        </is>
      </c>
      <c r="B4" s="6" t="n">
        <v>4000</v>
      </c>
      <c r="C4" s="6" t="n">
        <v>9433</v>
      </c>
    </row>
    <row r="5">
      <c r="A5" s="4" t="inlineStr">
        <is>
          <t>Addition due to acquisition—installments</t>
        </is>
      </c>
      <c r="B5" s="5" t="n">
        <v>1880</v>
      </c>
      <c r="C5" s="5" t="n">
        <v>0</v>
      </c>
    </row>
    <row r="6">
      <c r="A6" s="4" t="inlineStr">
        <is>
          <t>Addition due to acquisition – earn-out</t>
        </is>
      </c>
      <c r="B6" s="5" t="n">
        <v>6483</v>
      </c>
      <c r="C6" s="5" t="n">
        <v>0</v>
      </c>
    </row>
    <row r="7">
      <c r="A7" s="4" t="inlineStr">
        <is>
          <t>Payments of principal/finance charges—installments</t>
        </is>
      </c>
      <c r="B7" s="5" t="n">
        <v>-3556</v>
      </c>
      <c r="C7" s="5" t="n">
        <v>-2242</v>
      </c>
    </row>
    <row r="8">
      <c r="A8" s="4" t="inlineStr">
        <is>
          <t>Payments of principal/finance charges – earn-out</t>
        </is>
      </c>
      <c r="B8" s="5" t="n">
        <v>-1378</v>
      </c>
      <c r="C8" s="5" t="n">
        <v>-1254</v>
      </c>
    </row>
    <row r="9">
      <c r="A9" s="4" t="inlineStr">
        <is>
          <t>Fixed installments adjustment</t>
        </is>
      </c>
      <c r="B9" s="5" t="n">
        <v>44</v>
      </c>
      <c r="C9" s="5" t="n">
        <v>0</v>
      </c>
    </row>
    <row r="10">
      <c r="A10" s="4" t="inlineStr">
        <is>
          <t>Earn-out adjustment</t>
        </is>
      </c>
      <c r="B10" s="5" t="n">
        <v>-785</v>
      </c>
      <c r="C10" s="5" t="n">
        <v>-724</v>
      </c>
    </row>
    <row r="11">
      <c r="A11" s="4" t="inlineStr">
        <is>
          <t>Accrued interest and others</t>
        </is>
      </c>
      <c r="B11" s="5" t="n">
        <v>62</v>
      </c>
      <c r="C11" s="5" t="n">
        <v>679</v>
      </c>
    </row>
    <row r="12">
      <c r="A12" s="4" t="inlineStr">
        <is>
          <t>Exchange rate differences</t>
        </is>
      </c>
      <c r="B12" s="5" t="n">
        <v>-327</v>
      </c>
      <c r="C12" s="5" t="n">
        <v>-1892</v>
      </c>
    </row>
    <row r="13">
      <c r="A13" s="4" t="inlineStr">
        <is>
          <t>At December 31</t>
        </is>
      </c>
      <c r="B13" s="6" t="n">
        <v>6423</v>
      </c>
      <c r="C13" s="6" t="n">
        <v>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Business combinations - Additional Information (Detail) - USD ($)</t>
        </is>
      </c>
      <c r="B1" s="2" t="inlineStr">
        <is>
          <t>7 Months Ended</t>
        </is>
      </c>
      <c r="C1" s="2" t="inlineStr">
        <is>
          <t>11 Months Ended</t>
        </is>
      </c>
      <c r="D1" s="2" t="inlineStr">
        <is>
          <t>12 Months Ended</t>
        </is>
      </c>
    </row>
    <row r="2">
      <c r="B2" s="2" t="inlineStr">
        <is>
          <t>Dec. 31, 2021</t>
        </is>
      </c>
      <c r="C2" s="2" t="inlineStr">
        <is>
          <t>Dec. 31, 2021</t>
        </is>
      </c>
      <c r="D2" s="2" t="inlineStr">
        <is>
          <t>Dec. 31, 2021</t>
        </is>
      </c>
      <c r="E2" s="2" t="inlineStr">
        <is>
          <t>Apr. 16, 2021</t>
        </is>
      </c>
      <c r="F2" s="2" t="inlineStr">
        <is>
          <t>Jan. 29, 2021</t>
        </is>
      </c>
      <c r="G2" s="2" t="inlineStr">
        <is>
          <t>Oct. 27, 2020</t>
        </is>
      </c>
    </row>
    <row r="3">
      <c r="A3" s="4" t="inlineStr">
        <is>
          <t>Acquisition Of Escuela de Internet [Member]</t>
        </is>
      </c>
    </row>
    <row r="4">
      <c r="A4" s="3" t="inlineStr">
        <is>
          <t>Disclosure of geographical areas [line items]</t>
        </is>
      </c>
    </row>
    <row r="5">
      <c r="A5" s="4" t="inlineStr">
        <is>
          <t>Percentage of voting equity interests acquired</t>
        </is>
      </c>
      <c r="G5" s="4" t="inlineStr">
        <is>
          <t>100.00%</t>
        </is>
      </c>
    </row>
    <row r="6">
      <c r="A6" s="4" t="inlineStr">
        <is>
          <t>Cash transferred</t>
        </is>
      </c>
      <c r="G6" s="6" t="n">
        <v>100</v>
      </c>
    </row>
    <row r="7">
      <c r="A7" s="4" t="inlineStr">
        <is>
          <t>Acquisition Of Escuela de Internet [Member] | Earn Out [Member]</t>
        </is>
      </c>
    </row>
    <row r="8">
      <c r="A8" s="3" t="inlineStr">
        <is>
          <t>Disclosure of geographical areas [line items]</t>
        </is>
      </c>
    </row>
    <row r="9">
      <c r="A9" s="4" t="inlineStr">
        <is>
          <t>Contingent consideration recognised as of acquisition date</t>
        </is>
      </c>
      <c r="G9" s="6" t="n">
        <v>402000</v>
      </c>
    </row>
    <row r="10">
      <c r="A10" s="4" t="inlineStr">
        <is>
          <t>Description of basis for determining amount of payment for contingent consideration arrangements and indemnification assets</t>
        </is>
      </c>
      <c r="D10" s="4" t="inlineStr">
        <is>
          <t>will depend on the EBITDA of Escuela de Internet from November 2020 to October 2021 and from November 2021 to October 2022.</t>
        </is>
      </c>
    </row>
    <row r="11">
      <c r="A11" s="4" t="inlineStr">
        <is>
          <t>Contingent consideration recognised</t>
        </is>
      </c>
      <c r="D11" s="6" t="n">
        <v>0</v>
      </c>
    </row>
    <row r="12">
      <c r="A12" s="4" t="inlineStr">
        <is>
          <t>Suiteshare [Member]</t>
        </is>
      </c>
    </row>
    <row r="13">
      <c r="A13" s="3" t="inlineStr">
        <is>
          <t>Disclosure of geographical areas [line items]</t>
        </is>
      </c>
    </row>
    <row r="14">
      <c r="A14" s="4" t="inlineStr">
        <is>
          <t>Percentage of voting equity interests acquired</t>
        </is>
      </c>
      <c r="E14" s="4" t="inlineStr">
        <is>
          <t>100.00%</t>
        </is>
      </c>
    </row>
    <row r="15">
      <c r="A15" s="4" t="inlineStr">
        <is>
          <t>Cash transferred</t>
        </is>
      </c>
      <c r="B15" s="6" t="n">
        <v>1816000</v>
      </c>
      <c r="C15" s="6" t="n">
        <v>1816000</v>
      </c>
      <c r="D15" s="5" t="n">
        <v>1816000</v>
      </c>
    </row>
    <row r="16">
      <c r="A16" s="4" t="inlineStr">
        <is>
          <t>Revenue of combined entity as if combination occurred at beginning of period</t>
        </is>
      </c>
      <c r="B16" s="5" t="n">
        <v>401000</v>
      </c>
    </row>
    <row r="17">
      <c r="A17" s="4" t="inlineStr">
        <is>
          <t>Profit (loss) of combined entity as if combination occurred at beginning of period</t>
        </is>
      </c>
      <c r="B17" s="5" t="n">
        <v>66000</v>
      </c>
    </row>
    <row r="18">
      <c r="A18" s="4" t="inlineStr">
        <is>
          <t>Fair value of acquired receivables</t>
        </is>
      </c>
      <c r="B18" s="5" t="n">
        <v>592000</v>
      </c>
      <c r="C18" s="5" t="n">
        <v>592000</v>
      </c>
      <c r="D18" s="5" t="n">
        <v>592000</v>
      </c>
    </row>
    <row r="19">
      <c r="A19" s="4" t="inlineStr">
        <is>
          <t>Gross contractual amounts receivable for acquired receivables</t>
        </is>
      </c>
      <c r="B19" s="5" t="n">
        <v>102000</v>
      </c>
      <c r="C19" s="5" t="n">
        <v>102000</v>
      </c>
      <c r="D19" s="5" t="n">
        <v>102000</v>
      </c>
    </row>
    <row r="20">
      <c r="A20" s="4" t="inlineStr">
        <is>
          <t>Work Area [Member]</t>
        </is>
      </c>
    </row>
    <row r="21">
      <c r="A21" s="3" t="inlineStr">
        <is>
          <t>Disclosure of geographical areas [line items]</t>
        </is>
      </c>
    </row>
    <row r="22">
      <c r="A22" s="4" t="inlineStr">
        <is>
          <t>Cash transferred</t>
        </is>
      </c>
      <c r="B22" s="5" t="n">
        <v>209000</v>
      </c>
      <c r="C22" s="5" t="n">
        <v>209000</v>
      </c>
      <c r="D22" s="5" t="n">
        <v>209000</v>
      </c>
      <c r="F22" s="6" t="n">
        <v>209000</v>
      </c>
    </row>
    <row r="23">
      <c r="A23" s="4" t="inlineStr">
        <is>
          <t>Revenue of acquiree since acquisition date</t>
        </is>
      </c>
      <c r="C23" s="5" t="n">
        <v>4103000</v>
      </c>
    </row>
    <row r="24">
      <c r="A24" s="4" t="inlineStr">
        <is>
          <t>Profit (loss) of acquiree since acquisition date</t>
        </is>
      </c>
      <c r="C24" s="5" t="n">
        <v>104000</v>
      </c>
    </row>
    <row r="25">
      <c r="A25" s="4" t="inlineStr">
        <is>
          <t>Revenue of combined entity as if combination occurred at beginning of period</t>
        </is>
      </c>
      <c r="D25" s="5" t="n">
        <v>4464000</v>
      </c>
    </row>
    <row r="26">
      <c r="A26" s="4" t="inlineStr">
        <is>
          <t>Profit (loss) of combined entity as if combination occurred at beginning of period</t>
        </is>
      </c>
      <c r="D26" s="5" t="n">
        <v>336000</v>
      </c>
    </row>
    <row r="27">
      <c r="A27" s="4" t="inlineStr">
        <is>
          <t>Fair value of acquired receivables</t>
        </is>
      </c>
      <c r="B27" s="5" t="n">
        <v>512000</v>
      </c>
      <c r="C27" s="5" t="n">
        <v>512000</v>
      </c>
      <c r="D27" s="5" t="n">
        <v>512000</v>
      </c>
    </row>
    <row r="28">
      <c r="A28" s="4" t="inlineStr">
        <is>
          <t>Gross contractual amounts receivable for acquired receivables</t>
        </is>
      </c>
      <c r="B28" s="5" t="n">
        <v>100000</v>
      </c>
      <c r="C28" s="5" t="n">
        <v>100000</v>
      </c>
      <c r="D28" s="5" t="n">
        <v>100000</v>
      </c>
    </row>
    <row r="29">
      <c r="A29" s="4" t="inlineStr">
        <is>
          <t>Escuela De Internet [Member]</t>
        </is>
      </c>
    </row>
    <row r="30">
      <c r="A30" s="3" t="inlineStr">
        <is>
          <t>Disclosure of geographical areas [line items]</t>
        </is>
      </c>
    </row>
    <row r="31">
      <c r="A31" s="4" t="inlineStr">
        <is>
          <t>Revenue of acquiree since acquisition date</t>
        </is>
      </c>
      <c r="C31" s="5" t="n">
        <v>29000</v>
      </c>
    </row>
    <row r="32">
      <c r="A32" s="4" t="inlineStr">
        <is>
          <t>Fair value of acquired receivables</t>
        </is>
      </c>
      <c r="B32" s="5" t="n">
        <v>4000</v>
      </c>
      <c r="C32" s="5" t="n">
        <v>4000</v>
      </c>
      <c r="D32" s="5" t="n">
        <v>4000</v>
      </c>
    </row>
    <row r="33">
      <c r="A33" s="4" t="inlineStr">
        <is>
          <t>Gross contractual amounts receivable for acquired receivables</t>
        </is>
      </c>
      <c r="B33" s="6" t="n">
        <v>4000</v>
      </c>
      <c r="C33" s="6" t="n">
        <v>4000</v>
      </c>
      <c r="D33" s="6" t="n">
        <v>4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 Additional Information (Detail)</t>
        </is>
      </c>
      <c r="B1" s="2" t="inlineStr">
        <is>
          <t>Dec. 31, 2021</t>
        </is>
      </c>
      <c r="C1" s="2" t="inlineStr">
        <is>
          <t>Dec. 31, 2020</t>
        </is>
      </c>
    </row>
    <row r="2">
      <c r="A2" s="4" t="inlineStr">
        <is>
          <t>CAYMAN ISLANDS</t>
        </is>
      </c>
    </row>
    <row r="3">
      <c r="A3" s="3" t="inlineStr">
        <is>
          <t>Disclosure Of Cash And Cash Equivalents [Line Items]</t>
        </is>
      </c>
    </row>
    <row r="4">
      <c r="A4" s="4" t="inlineStr">
        <is>
          <t>percentage of cash and cash equivalent held</t>
        </is>
      </c>
      <c r="B4" s="4" t="inlineStr">
        <is>
          <t>84.00%</t>
        </is>
      </c>
      <c r="C4" s="4" t="inlineStr">
        <is>
          <t>61.00%</t>
        </is>
      </c>
    </row>
    <row r="5">
      <c r="A5" s="4" t="inlineStr">
        <is>
          <t>BRAZIL</t>
        </is>
      </c>
    </row>
    <row r="6">
      <c r="A6" s="3" t="inlineStr">
        <is>
          <t>Disclosure Of Cash And Cash Equivalents [Line Items]</t>
        </is>
      </c>
    </row>
    <row r="7">
      <c r="A7" s="4" t="inlineStr">
        <is>
          <t>percentage of cash and cash equivalent held</t>
        </is>
      </c>
      <c r="B7" s="4" t="inlineStr">
        <is>
          <t>6.00%</t>
        </is>
      </c>
      <c r="C7" s="4" t="inlineStr">
        <is>
          <t>20.00%</t>
        </is>
      </c>
    </row>
    <row r="8">
      <c r="A8" s="4" t="inlineStr">
        <is>
          <t>other subsidiaries of the Group [Member]</t>
        </is>
      </c>
    </row>
    <row r="9">
      <c r="A9" s="3" t="inlineStr">
        <is>
          <t>Disclosure Of Cash And Cash Equivalents [Line Items]</t>
        </is>
      </c>
    </row>
    <row r="10">
      <c r="A10" s="4" t="inlineStr">
        <is>
          <t>percentage of cash and cash equivalent held</t>
        </is>
      </c>
      <c r="B10" s="4" t="inlineStr">
        <is>
          <t>10.00%</t>
        </is>
      </c>
      <c r="C10" s="4" t="inlineStr">
        <is>
          <t>19.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t>
        </is>
      </c>
      <c r="B3" s="6" t="n">
        <v>120928</v>
      </c>
      <c r="C3" s="6" t="n">
        <v>51955</v>
      </c>
    </row>
    <row r="4">
      <c r="A4" s="4" t="inlineStr">
        <is>
          <t>Short-term investments, classified as cash equivalents</t>
        </is>
      </c>
      <c r="B4" s="5" t="n">
        <v>78</v>
      </c>
      <c r="C4" s="5" t="n">
        <v>6602</v>
      </c>
    </row>
    <row r="5">
      <c r="A5" s="4" t="inlineStr">
        <is>
          <t>Cash and cash equivalents</t>
        </is>
      </c>
      <c r="B5" s="6" t="n">
        <v>121006</v>
      </c>
      <c r="C5" s="6" t="n">
        <v>58557</v>
      </c>
      <c r="D5" s="6" t="n">
        <v>29762</v>
      </c>
      <c r="E5" s="6" t="n">
        <v>55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ummary of Restricted cash (Details) - USD ($) $ in Thousands</t>
        </is>
      </c>
      <c r="C1" s="2" t="inlineStr">
        <is>
          <t>Dec. 31, 2021</t>
        </is>
      </c>
      <c r="D1" s="2" t="inlineStr">
        <is>
          <t>Dec. 31, 2020</t>
        </is>
      </c>
    </row>
    <row r="2">
      <c r="A2" s="3" t="inlineStr">
        <is>
          <t>Disclosure of restricted cash [Line Items]</t>
        </is>
      </c>
    </row>
    <row r="3">
      <c r="A3" s="4" t="inlineStr">
        <is>
          <t>Restricted cash</t>
        </is>
      </c>
      <c r="B3" s="4" t="inlineStr">
        <is>
          <t>[1]</t>
        </is>
      </c>
      <c r="C3" s="6" t="n">
        <v>1183</v>
      </c>
      <c r="D3" s="6" t="n">
        <v>1429</v>
      </c>
    </row>
    <row r="4"/>
    <row r="5">
      <c r="A5" s="4" t="inlineStr">
        <is>
          <t>[1]</t>
        </is>
      </c>
      <c r="B5" s="4" t="inlineStr">
        <is>
          <t>As of December 31, 2021, the restricted cash includes US$ 1,183 (December 31, 2020—US$ 1,429), which Itaú Bank in Brazil holds. These deposits are not available for use by the other entities within the Group. This amount refers to the guarantee granted related to BNDES and Itau loans. Refer to note 16 for additional details.</t>
        </is>
      </c>
    </row>
  </sheetData>
  <mergeCells count="3">
    <mergeCell ref="A1:B1"/>
    <mergeCell ref="A4:C4"/>
    <mergeCell ref="B5:C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stricted cash -  Additional Information (Detail) - USD ($) $ in Thousands</t>
        </is>
      </c>
      <c r="C1" s="2" t="inlineStr">
        <is>
          <t>Dec. 31, 2021</t>
        </is>
      </c>
      <c r="D1" s="2" t="inlineStr">
        <is>
          <t>Dec. 31, 2020</t>
        </is>
      </c>
    </row>
    <row r="2">
      <c r="A2" s="3" t="inlineStr">
        <is>
          <t>Disclosure of restricted cash [Line Items]</t>
        </is>
      </c>
    </row>
    <row r="3">
      <c r="A3" s="4" t="inlineStr">
        <is>
          <t>Restricted cash</t>
        </is>
      </c>
      <c r="B3" s="4" t="inlineStr">
        <is>
          <t>[1]</t>
        </is>
      </c>
      <c r="C3" s="6" t="n">
        <v>1183</v>
      </c>
      <c r="D3" s="6" t="n">
        <v>1429</v>
      </c>
    </row>
    <row r="4">
      <c r="A4" s="4" t="inlineStr">
        <is>
          <t>BRAZIL</t>
        </is>
      </c>
    </row>
    <row r="5">
      <c r="A5" s="3" t="inlineStr">
        <is>
          <t>Disclosure of restricted cash [Line Items]</t>
        </is>
      </c>
    </row>
    <row r="6">
      <c r="A6" s="4" t="inlineStr">
        <is>
          <t>Restricted cash</t>
        </is>
      </c>
      <c r="C6" s="6" t="n">
        <v>1183</v>
      </c>
      <c r="D6" s="6" t="n">
        <v>1429</v>
      </c>
    </row>
    <row r="7"/>
    <row r="8">
      <c r="A8" s="4" t="inlineStr">
        <is>
          <t>[1]</t>
        </is>
      </c>
      <c r="B8" s="4" t="inlineStr">
        <is>
          <t>As of December 31, 2021, the restricted cash includes US$ 1,183 (December 31, 2020—US$ 1,429), which Itaú Bank in Brazil holds. These deposits are not available for use by the other entities within the Group. This amount refers to the guarantee granted related to BNDES and Itau loans. Refer to note 16 for additional details.</t>
        </is>
      </c>
    </row>
  </sheetData>
  <mergeCells count="3">
    <mergeCell ref="A1:B1"/>
    <mergeCell ref="A7:C7"/>
    <mergeCell ref="B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short-term investments - Summary of Marketable Securities and Short term Investments (Details) - USD ($) $ in Thousands</t>
        </is>
      </c>
      <c r="B1" s="2" t="inlineStr">
        <is>
          <t>Dec. 31, 2021</t>
        </is>
      </c>
      <c r="C1" s="2" t="inlineStr">
        <is>
          <t>Dec. 31, 2020</t>
        </is>
      </c>
      <c r="D1" s="2" t="inlineStr">
        <is>
          <t>Dec. 31, 2019</t>
        </is>
      </c>
    </row>
    <row r="2">
      <c r="A2" s="3" t="inlineStr">
        <is>
          <t>Disclosure of Marketable securities and shortterm investments [Line Items]</t>
        </is>
      </c>
    </row>
    <row r="3">
      <c r="A3" s="4" t="inlineStr">
        <is>
          <t>Marketable securities</t>
        </is>
      </c>
      <c r="C3" s="6" t="n">
        <v>16969</v>
      </c>
      <c r="D3" s="6" t="n">
        <v>14495</v>
      </c>
    </row>
    <row r="4">
      <c r="A4" s="4" t="inlineStr">
        <is>
          <t>Short-term investments</t>
        </is>
      </c>
      <c r="B4" s="6" t="n">
        <v>177191</v>
      </c>
    </row>
    <row r="5">
      <c r="A5" s="4" t="inlineStr">
        <is>
          <t>Marketable securities and short-term investments</t>
        </is>
      </c>
      <c r="B5" s="6" t="n">
        <v>177191</v>
      </c>
      <c r="C5" s="6" t="n">
        <v>169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short-term investments - Summary of Marketable Securities (Details) - USD ($) $ in Thousands</t>
        </is>
      </c>
      <c r="B1" s="2" t="inlineStr">
        <is>
          <t>Dec. 31, 2021</t>
        </is>
      </c>
      <c r="C1" s="2" t="inlineStr">
        <is>
          <t>Dec. 31, 2020</t>
        </is>
      </c>
    </row>
    <row r="2">
      <c r="A2" s="3" t="inlineStr">
        <is>
          <t>Disclosure of Marketable securities [Line Items]</t>
        </is>
      </c>
    </row>
    <row r="3">
      <c r="A3" s="4" t="inlineStr">
        <is>
          <t>Additions</t>
        </is>
      </c>
      <c r="C3" s="6" t="n">
        <v>3846</v>
      </c>
    </row>
    <row r="4">
      <c r="A4" s="4" t="inlineStr">
        <is>
          <t>Redemption</t>
        </is>
      </c>
      <c r="B4" s="6" t="n">
        <v>-16857</v>
      </c>
      <c r="C4" s="5" t="n">
        <v>-2007</v>
      </c>
    </row>
    <row r="5">
      <c r="A5" s="4" t="inlineStr">
        <is>
          <t>Interest received</t>
        </is>
      </c>
      <c r="B5" s="5" t="n">
        <v>-324</v>
      </c>
      <c r="C5" s="5" t="n">
        <v>-481</v>
      </c>
    </row>
    <row r="6">
      <c r="A6" s="4" t="inlineStr">
        <is>
          <t>Fair value adjustments</t>
        </is>
      </c>
      <c r="B6" s="6" t="n">
        <v>212</v>
      </c>
      <c r="C6" s="6" t="n">
        <v>11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short-term investments - Summary of Short term Investments (Details) $ in Thousands</t>
        </is>
      </c>
      <c r="B1" s="2" t="inlineStr">
        <is>
          <t>Dec. 31, 2021USD ($)</t>
        </is>
      </c>
    </row>
    <row r="2">
      <c r="A2" s="3" t="inlineStr">
        <is>
          <t>shortterm investments [Line Items]</t>
        </is>
      </c>
    </row>
    <row r="3">
      <c r="A3" s="4" t="inlineStr">
        <is>
          <t>Additions</t>
        </is>
      </c>
      <c r="B3" s="6" t="n">
        <v>177816</v>
      </c>
    </row>
    <row r="4">
      <c r="A4" s="4" t="inlineStr">
        <is>
          <t>Redemption</t>
        </is>
      </c>
      <c r="B4" s="5" t="n">
        <v>-1053</v>
      </c>
    </row>
    <row r="5">
      <c r="A5" s="4" t="inlineStr">
        <is>
          <t>Gains (losses)</t>
        </is>
      </c>
      <c r="B5" s="6" t="n">
        <v>4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and Other Receivables Explanatory (Detail) - USD ($) $ in Thousands</t>
        </is>
      </c>
      <c r="B1" s="2" t="inlineStr">
        <is>
          <t>Dec. 31, 2021</t>
        </is>
      </c>
      <c r="C1" s="2" t="inlineStr">
        <is>
          <t>Dec. 31, 2020</t>
        </is>
      </c>
      <c r="D1" s="2" t="inlineStr">
        <is>
          <t>Dec. 31, 2019</t>
        </is>
      </c>
    </row>
    <row r="2">
      <c r="A2" s="3" t="inlineStr">
        <is>
          <t>Summary of Trade Receivables [Line Items]</t>
        </is>
      </c>
    </row>
    <row r="3">
      <c r="A3" s="4" t="inlineStr">
        <is>
          <t>Trade receivables</t>
        </is>
      </c>
      <c r="B3" s="6" t="n">
        <v>41972</v>
      </c>
      <c r="C3" s="6" t="n">
        <v>25140</v>
      </c>
    </row>
    <row r="4">
      <c r="A4" s="4" t="inlineStr">
        <is>
          <t>Current</t>
        </is>
      </c>
      <c r="B4" s="5" t="n">
        <v>34682</v>
      </c>
      <c r="C4" s="5" t="n">
        <v>24491</v>
      </c>
    </row>
    <row r="5">
      <c r="A5" s="4" t="inlineStr">
        <is>
          <t>Non-current</t>
        </is>
      </c>
      <c r="B5" s="5" t="n">
        <v>6143</v>
      </c>
      <c r="C5" s="5" t="n">
        <v>0</v>
      </c>
    </row>
    <row r="6">
      <c r="A6" s="4" t="inlineStr">
        <is>
          <t>Trade receivables [member]</t>
        </is>
      </c>
    </row>
    <row r="7">
      <c r="A7" s="3" t="inlineStr">
        <is>
          <t>Summary of Trade Receivables [Line Items]</t>
        </is>
      </c>
    </row>
    <row r="8">
      <c r="A8" s="4" t="inlineStr">
        <is>
          <t>Trade receivables</t>
        </is>
      </c>
      <c r="B8" s="5" t="n">
        <v>40825</v>
      </c>
      <c r="C8" s="5" t="n">
        <v>24491</v>
      </c>
    </row>
    <row r="9">
      <c r="A9" s="4" t="inlineStr">
        <is>
          <t>Loss allowances</t>
        </is>
      </c>
      <c r="B9" s="5" t="n">
        <v>-1147</v>
      </c>
      <c r="C9" s="5" t="n">
        <v>-649</v>
      </c>
      <c r="D9" s="6" t="n">
        <v>-1167</v>
      </c>
    </row>
    <row r="10">
      <c r="A10" s="4" t="inlineStr">
        <is>
          <t>Trade receivables [member] | Gross carrying amount [member]</t>
        </is>
      </c>
    </row>
    <row r="11">
      <c r="A11" s="3" t="inlineStr">
        <is>
          <t>Summary of Trade Receivables [Line Items]</t>
        </is>
      </c>
    </row>
    <row r="12">
      <c r="A12" s="4" t="inlineStr">
        <is>
          <t>Trade receivables</t>
        </is>
      </c>
      <c r="B12" s="6" t="n">
        <v>41972</v>
      </c>
      <c r="C12" s="6" t="n">
        <v>251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Disclosure of business combinations [text block]</t>
        </is>
      </c>
      <c r="B4" s="4" t="inlineStr">
        <is>
          <t xml:space="preserve">3 Business combinations
3.1 Acquisition of Escuela de Internet On October 27, 2020, the Group acquired the control of EI Education, S.A.P.I. De C.V., by purchasing 100% of the shares of that entity. Escuela de Internet is a Mexican company whose main purpose is to train professionals with digital knowledge in digital marketing, design, ecommerce and other digital skills for professionals in local and global companies. The consolidated financial statements include the results for the period from the acquisition date.
a. Consideration transferred The cash consideration transferred was USD 0.1 (one hundred dollars). Also was established according to the Sales and Purchase Agreement that the seller will receive a maximum earn-out of USD 402. This amount was partially paid in November 2021 and the remaining portion will be paid November 2022 and will depend on the EBITDA of Escuela de Internet from November 2020 to October 2021 and from November 2021 to October 2022. As of December 2021, the management of the Group expects not to pay the earn-out so no consideration is recognized. The assets and liabilities recognized as a result of the acquisition are as follows:
Thousands
Cash and cash equivalents 20
Trade receivables 4
Prepaid expenses 13
Recoverable taxes 177
Property and equipment, net 12
Intellectual property 729
Deferred tax liabilities (219 )
Accounts payable (373 )
Loans and Financing (164 )
Taxes payable (316 )
Net identifiable assets acquired (117 )
Add: goodwill 117
Net assets acquired —
Write-off (117 )
Net assets acquired adjusted (117 )
The intangible assets acquired comprises:
Asset Valuation Methodology Estimated Fair Value in Estimated useful life in
Intellectual property Relief from Royalties 729 5 Acquired receivables The fair value of acquired trade receivables was USD 4. The gross contractual amount for trade receivables due is USD 4 without any loss allowance recognized on acquisition. Revenue contribution The acquired business contributed revenues of USD 29 to the Group for the period from October 27, to December 31, 2020.
b. Purchase consideration cash outflow
Outflow of cash to acquire subsidiary, net of cash acquired In thousands of USD
Cash consideration —
Less: Balances acquired
Cash 20
Net inflow of cash – investing activities 20
3.2 Acquisition of WorkArea On January 29, 2021, the Group acquired WebLinc Corp (“WorkArea”), a U.S.-based cloud commerce platform provider. The acquisition will allow the Group to strengthen its presence in the U.S. and Canadian markets. The Group will leverage WorkArea’s deep commerce experience to scale growth. Among the new customers from WorkArea, there are leading retail merchants like sustainable fashion brand reformation and mattress and bedding manufacturer sleep number. With the acquisition of WorkArea customers will be able to build their marketplaces without third-party solutions. The distributed order management system of the Group will allow customers to improve their omnichannel capabilities that have become so instrumental in the past year. The consolidated financial statements include the results of WorkArea for the period from the acquisition date. WorkArea was merged into VTEX USA on December 1, 2021.
a. Consideration transferred Details of purchase consideration are as follows:
Thousands of USD
Amount paid in cash at the acquisition date (i) 209
Amount paid in installments in cash 465
Amount of earn-out 6,256
Total consideration 6,930
(i) US$ 209 was paid on the acquisition date directly to the sellers. According to the sales and purchase agreement (“SPA”), the seller will receive a maximum earn-out earn-out earn-out The fair value amount of assets and liabilities recognized as a result of the acquisition are as follows:
Thousands of USD
Cash and cash equivalents 1,141
Trade receivables 412
Other current assets 77
Property and equipment 58
Customer relationship (i) 6,780
Software (i) 310
Right-of-use 722
Accounts payable (1,212 )
Lease liabilities (446 )
Taxes payable (148 )
Deferred revenue (1,297 )
Loans and financing (iii) (8,038 )
Other non-current (588 )
Deferred tax liabilities (iv) (1,548 )
Net identifiable assets acquired (3,777 )
Add: goodwill (v) 10,707
Net assets acquired 6,930
(i) The intangible assets acquired comprises:
Asset Valuation Methodology Estimated Fair Value in Estimated useful
Customer relationship Multi-period excess earnings method 6,780 8
Software Relief from royalty method 310 3
(ii) The right-of-use off-market
(iii) The amount of US$ 7,919 was paid to a third party at the acquisition date to settle preexisting debts of WorkArea and US$ 119 was paid to a third party post-acquisition date, which VTEX assumed in the business combination.
(iv) The deferred tax liabilities were calculated over the fair value amount of intangible assets and the fair value of right-of-use.
(v) The goodwill is attributable to the workforce and the high profitability of the acquired business. It will not be deductible for tax purposes. Acquired receivables The fair value of acquired trade receivables was USD 512. The gross contractual amount for trade receivables due is USD 100 without any loss allowance recognized on acquisition. Revenue contribution WorkArea was merged into VTEX USA on December 1, 2021. The acquired business contributed revenues of US$ 4,103 and a net profit of US$ 104 to the Group from January 29, 2021, to December 31, 2021. The revenue of WorkArea for the current reporting period as though the acquisition date for the business combination that occurred during the period had been as of the beginning of the annual reporting period would be US$ 4,464 and a net loss of US$ 336.
b. Purchase consideration cash outflow
Outflow of cash to acquire subsidiary, net of cash acquired Thousands of USD
Cash consideration 209
Less: Balances acquired —
Cash (1,141 )
Net outflow of cash – investing activities (932 )
3.3 Acquisition of Suiteshare On April 16, 2021, the Group signed a binding share purchase agreement to acquire 100% of Suiteshare Tecnologia da Informação Ltda shares. (“Suiteshare”), a Brazil-based The Group will work alongside the Suiteshare team, which will remain engaged post transaction to accelerate growth in conversational commerce. With the acquisition, the Group will be able to offer a geolocation-based WhatsApp conversation commerce solution with seamless integration. The Suiteshare solution has shown high conversion rates when provided to the Group’s customers, showing the cross-sell potential and customers’ interest in conversational commerce solutions. The consolidated financial statements include the results of Suiteshare for the period from the acquisition date.
a. Consideration transferred Details of the purchase consideration are as follows:
Thousands of US$
Amount paid in cash at the acquisition date (i) 1,816
Amount paid in shares 1,264
Amount paid in installments 151
Amount of earn-out 227
Total consideration 3,458
(i) US$ 1,816 was paid on the acquisition date directly to the sellers.
(ii) According to the sales and purchase agreement (“SPA”), the seller could receive a maximum earn-out The fair value amount of assets and liabilities recognized as a result of the acquisition are as follows:
Thousands of USD
Cash and cash equivalents 106
Property and equipment 4
Client portfolio 1
Trademark 220
Non-compete 145
Software 1,209
Accounts payable (46 )
Taxes payable (9 )
Net identifiable assets acquired 1,630
Add: goodwill 1,828
Net assets acquired 3,458
The goodwill is attributable to the workforce and synergies of the acquired business. At the acquisition date, goodwill is not deductible for tax purposes. The acquisition was made to merge Suiteshare into VTEX Brazil. The Group has a plan to merge Suiteshare into VTEX Brazil in 2022, therefore no deferred tax is recognized. The deferred tax liabilities over other intangibles were not recognized as the Company has a plan to merge the acquired entity into VTEX Brazil. After the merger, the Company will record deferred tax liabilities related to the amortization of the goodwill of Suiteshare. Revenue contribution The acquired business contributed revenues of US$ 401 and a net profit of US$ 66 to the Group from May 28, 2021, to December 31, 2021. The revenue of Suiteshare for the current reporting period as though the acquisition date for the business combination that occurred during the period had been as of the beginning of the annual reporting period would be US$ 592 and a net profit of US$ 102.
b. Purchase consideration cash outflow
Outflow of cash to acquire subsidiary, net of cash acquired Thousands of US$
Cash consideration 1,816
Less: Balances acquired —
Cash (106 )
Net outflow of cash – investing activities 1,710
3.4 Accounts payable from acquisition of subsidiaries
December 31, 2021 December 31, 2020
Fixed installment—cash 1,470 2,049
Fixed installment—shares — 203
Earn-out—cash 2,790 323
Earn-out—shares — 194
Earn-out—cash — 25
Current 4,260 2,794
Fixed installment—cash — 1,206
Earn-out—cash 2,163 —
Earn-out—share — —
Non-current 2,163 1,206
Total 6,423 4,000
3.5 Payment schedule for acquisitions of subsidiaries As of December 31, 2021, the outstanding balances segregated by maturity are as follows:
Date Thousands of USD
2022 4,260
2023 2,163
6,423
3.6 Changes in balance payable from acquisition of subsidiaries
2021 2020
At January 1 4,000 9,433
Addition due to acquisition—installments 1,880 —
Addition due to acquisition – earn-out 6,483 —
Payments of principal/finance charges—installments (3,556 ) (2,242 )
Payments of principal/finance charges – earn-out (1,378 ) (1,254 )
Fixed installments adjustment 44 —
Earn-out (785 ) (724 )
Accrued interest and others 62 679
Exchange rate differences (327 ) (1,892 )
At December 31 6,423 4,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Allowance for Credit Losses (Detail) - USD ($) $ in Thousands</t>
        </is>
      </c>
      <c r="B1" s="2" t="inlineStr">
        <is>
          <t>12 Months Ended</t>
        </is>
      </c>
    </row>
    <row r="2">
      <c r="B2" s="2" t="inlineStr">
        <is>
          <t>Dec. 31, 2021</t>
        </is>
      </c>
      <c r="C2" s="2" t="inlineStr">
        <is>
          <t>Dec. 31, 2020</t>
        </is>
      </c>
      <c r="D2" s="2" t="inlineStr">
        <is>
          <t>Dec. 31, 2019</t>
        </is>
      </c>
    </row>
    <row r="3">
      <c r="A3" s="3" t="inlineStr">
        <is>
          <t>DisclosureOfAllowanceForCreditLosses [Line Items]</t>
        </is>
      </c>
    </row>
    <row r="4">
      <c r="A4" s="4" t="inlineStr">
        <is>
          <t>Addition, net</t>
        </is>
      </c>
      <c r="B4" s="6" t="n">
        <v>-887</v>
      </c>
      <c r="C4" s="6" t="n">
        <v>-972</v>
      </c>
      <c r="D4" s="6" t="n">
        <v>-552</v>
      </c>
    </row>
    <row r="5">
      <c r="A5" s="4" t="inlineStr">
        <is>
          <t>Trade receivables [member]</t>
        </is>
      </c>
    </row>
    <row r="6">
      <c r="A6" s="3" t="inlineStr">
        <is>
          <t>DisclosureOfAllowanceForCreditLosses [Line Items]</t>
        </is>
      </c>
    </row>
    <row r="7">
      <c r="A7" s="4" t="inlineStr">
        <is>
          <t>At January 1</t>
        </is>
      </c>
      <c r="B7" s="5" t="n">
        <v>-649</v>
      </c>
      <c r="C7" s="5" t="n">
        <v>-1167</v>
      </c>
    </row>
    <row r="8">
      <c r="A8" s="4" t="inlineStr">
        <is>
          <t>Addition, net</t>
        </is>
      </c>
      <c r="B8" s="5" t="n">
        <v>-887</v>
      </c>
      <c r="C8" s="5" t="n">
        <v>-972</v>
      </c>
    </row>
    <row r="9">
      <c r="A9" s="4" t="inlineStr">
        <is>
          <t>Addition from acquisition of subsidiaries</t>
        </is>
      </c>
      <c r="B9" s="5" t="n">
        <v>-100</v>
      </c>
    </row>
    <row r="10">
      <c r="A10" s="4" t="inlineStr">
        <is>
          <t>Write-off</t>
        </is>
      </c>
      <c r="B10" s="5" t="n">
        <v>429</v>
      </c>
      <c r="C10" s="5" t="n">
        <v>1056</v>
      </c>
    </row>
    <row r="11">
      <c r="A11" s="4" t="inlineStr">
        <is>
          <t>Exchange-rate change</t>
        </is>
      </c>
      <c r="B11" s="5" t="n">
        <v>60</v>
      </c>
      <c r="C11" s="5" t="n">
        <v>434</v>
      </c>
    </row>
    <row r="12">
      <c r="A12" s="4" t="inlineStr">
        <is>
          <t>At December 31</t>
        </is>
      </c>
      <c r="B12" s="6" t="n">
        <v>-1147</v>
      </c>
      <c r="C12" s="6" t="n">
        <v>-649</v>
      </c>
      <c r="D12" s="6" t="n">
        <v>-11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by Maturity are Distributed (Details) - USD ($) $ in Thousands</t>
        </is>
      </c>
      <c r="B1" s="2" t="inlineStr">
        <is>
          <t>Dec. 31, 2021</t>
        </is>
      </c>
      <c r="C1" s="2" t="inlineStr">
        <is>
          <t>Dec. 31, 2020</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Total</t>
        </is>
      </c>
      <c r="B3" s="6" t="n">
        <v>41972</v>
      </c>
      <c r="C3" s="6" t="n">
        <v>25140</v>
      </c>
    </row>
    <row r="4">
      <c r="A4" s="4" t="inlineStr">
        <is>
          <t>Current [Member]</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Total</t>
        </is>
      </c>
      <c r="B6" s="5" t="n">
        <v>38456</v>
      </c>
      <c r="C6" s="5" t="n">
        <v>22019</v>
      </c>
    </row>
    <row r="7">
      <c r="A7" s="4" t="inlineStr">
        <is>
          <t>From 1 to 30 days</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Total</t>
        </is>
      </c>
      <c r="B9" s="5" t="n">
        <v>1251</v>
      </c>
      <c r="C9" s="5" t="n">
        <v>1578</v>
      </c>
    </row>
    <row r="10">
      <c r="A10" s="4" t="inlineStr">
        <is>
          <t>From 31 to 60 days</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Total</t>
        </is>
      </c>
      <c r="B12" s="5" t="n">
        <v>847</v>
      </c>
      <c r="C12" s="5" t="n">
        <v>537</v>
      </c>
    </row>
    <row r="13">
      <c r="A13" s="4" t="inlineStr">
        <is>
          <t>From 61 to 90 days</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Total</t>
        </is>
      </c>
      <c r="B15" s="5" t="n">
        <v>439</v>
      </c>
      <c r="C15" s="5" t="n">
        <v>293</v>
      </c>
    </row>
    <row r="16">
      <c r="A16" s="4" t="inlineStr">
        <is>
          <t>From 91 to 120 days</t>
        </is>
      </c>
    </row>
    <row r="17">
      <c r="A17" s="3" t="inlineStr">
        <is>
          <t>Disclosure of amounts to be recovered or settled after twelve months for classes of assets and liabilities that contain amounts to be recovered or settled both no more and more than twelve months after reporting date [line items]</t>
        </is>
      </c>
    </row>
    <row r="18">
      <c r="A18" s="4" t="inlineStr">
        <is>
          <t>Total</t>
        </is>
      </c>
      <c r="B18" s="5" t="n">
        <v>113</v>
      </c>
      <c r="C18" s="5" t="n">
        <v>245</v>
      </c>
    </row>
    <row r="19">
      <c r="A19" s="4" t="inlineStr">
        <is>
          <t>From 121 to 300 days</t>
        </is>
      </c>
    </row>
    <row r="20">
      <c r="A20" s="3" t="inlineStr">
        <is>
          <t>Disclosure of amounts to be recovered or settled after twelve months for classes of assets and liabilities that contain amounts to be recovered or settled both no more and more than twelve months after reporting date [line items]</t>
        </is>
      </c>
    </row>
    <row r="21">
      <c r="A21" s="4" t="inlineStr">
        <is>
          <t>Total</t>
        </is>
      </c>
      <c r="B21" s="6" t="n">
        <v>866</v>
      </c>
      <c r="C21" s="6" t="n">
        <v>4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stricted cash (Details) - USD ($) $ in Thousands</t>
        </is>
      </c>
      <c r="B1" s="2" t="inlineStr">
        <is>
          <t>Dec. 31, 2021</t>
        </is>
      </c>
      <c r="C1" s="2" t="inlineStr">
        <is>
          <t>Dec. 31, 2020</t>
        </is>
      </c>
    </row>
    <row r="2">
      <c r="A2" s="3" t="inlineStr">
        <is>
          <t>Disclosure Of income taxes Recoverable [Line Items]</t>
        </is>
      </c>
    </row>
    <row r="3">
      <c r="A3" s="4" t="inlineStr">
        <is>
          <t>Recoverable income tax</t>
        </is>
      </c>
      <c r="B3" s="6" t="n">
        <v>3893</v>
      </c>
      <c r="C3" s="6" t="n">
        <v>2154</v>
      </c>
    </row>
    <row r="4">
      <c r="A4" s="4" t="inlineStr">
        <is>
          <t>Other recoverable taxes</t>
        </is>
      </c>
      <c r="B4" s="5" t="n">
        <v>3544</v>
      </c>
      <c r="C4" s="5" t="n">
        <v>2591</v>
      </c>
    </row>
    <row r="5">
      <c r="A5" s="4" t="inlineStr">
        <is>
          <t>Total</t>
        </is>
      </c>
      <c r="B5" s="5" t="n">
        <v>7437</v>
      </c>
      <c r="C5" s="5" t="n">
        <v>4745</v>
      </c>
    </row>
    <row r="6">
      <c r="A6" s="4" t="inlineStr">
        <is>
          <t>Current</t>
        </is>
      </c>
      <c r="B6" s="5" t="n">
        <v>6881</v>
      </c>
      <c r="C6" s="5" t="n">
        <v>4071</v>
      </c>
    </row>
    <row r="7">
      <c r="A7" s="4" t="inlineStr">
        <is>
          <t>Non-current</t>
        </is>
      </c>
      <c r="B7" s="6" t="n">
        <v>556</v>
      </c>
      <c r="C7" s="6" t="n">
        <v>6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 Summary of Prepaid Expenses (Detail) - USD ($) $ in Thousands</t>
        </is>
      </c>
      <c r="C1" s="2" t="inlineStr">
        <is>
          <t>Dec. 31, 2021</t>
        </is>
      </c>
      <c r="D1" s="2" t="inlineStr">
        <is>
          <t>Dec. 31, 2020</t>
        </is>
      </c>
    </row>
    <row r="2">
      <c r="A2" s="3" t="inlineStr">
        <is>
          <t>Disclosure Of Prepayments [Line Items]</t>
        </is>
      </c>
    </row>
    <row r="3">
      <c r="A3" s="4" t="inlineStr">
        <is>
          <t>Personnel</t>
        </is>
      </c>
      <c r="C3" s="6" t="n">
        <v>1322</v>
      </c>
      <c r="D3" s="6" t="n">
        <v>1322</v>
      </c>
    </row>
    <row r="4">
      <c r="A4" s="4" t="inlineStr">
        <is>
          <t>Suppliers</t>
        </is>
      </c>
      <c r="B4" s="4" t="inlineStr">
        <is>
          <t>[1]</t>
        </is>
      </c>
      <c r="C4" s="5" t="n">
        <v>6245</v>
      </c>
      <c r="D4" s="5" t="n">
        <v>6245</v>
      </c>
    </row>
    <row r="5">
      <c r="A5" s="4" t="inlineStr">
        <is>
          <t>Other</t>
        </is>
      </c>
      <c r="C5" s="5" t="n">
        <v>687</v>
      </c>
      <c r="D5" s="5" t="n">
        <v>687</v>
      </c>
    </row>
    <row r="6">
      <c r="A6" s="4" t="inlineStr">
        <is>
          <t>Total</t>
        </is>
      </c>
      <c r="C6" s="5" t="n">
        <v>8254</v>
      </c>
      <c r="D6" s="5" t="n">
        <v>5513</v>
      </c>
    </row>
    <row r="7">
      <c r="A7" s="4" t="inlineStr">
        <is>
          <t>Current</t>
        </is>
      </c>
      <c r="C7" s="5" t="n">
        <v>7911</v>
      </c>
      <c r="D7" s="5" t="n">
        <v>2379</v>
      </c>
    </row>
    <row r="8">
      <c r="A8" s="4" t="inlineStr">
        <is>
          <t>Non-Current</t>
        </is>
      </c>
      <c r="C8" s="6" t="n">
        <v>343</v>
      </c>
      <c r="D8" s="6" t="n">
        <v>3134</v>
      </c>
    </row>
    <row r="9"/>
    <row r="10">
      <c r="A10" s="4" t="inlineStr">
        <is>
          <t>[1]</t>
        </is>
      </c>
      <c r="B10" s="4" t="inlineStr">
        <is>
          <t>Refers mainly to advances payment to hosting, software suppliers, and to marketing events that will occur in 2022 postponed due to the COVID outbreak.</t>
        </is>
      </c>
    </row>
  </sheetData>
  <mergeCells count="3">
    <mergeCell ref="A1:B1"/>
    <mergeCell ref="A9:C9"/>
    <mergeCell ref="B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deferred tax - Summary of Deferred Tax Assets (Detail) - USD ($) $ in Thousands</t>
        </is>
      </c>
      <c r="B1" s="2" t="inlineStr">
        <is>
          <t>Dec. 31, 2021</t>
        </is>
      </c>
      <c r="C1" s="2" t="inlineStr">
        <is>
          <t>Dec. 31, 2020</t>
        </is>
      </c>
      <c r="D1" s="2" t="inlineStr">
        <is>
          <t>Dec. 31, 2019</t>
        </is>
      </c>
    </row>
    <row r="2">
      <c r="A2" s="3" t="inlineStr">
        <is>
          <t>Deferred Tax Assets [Line Items]</t>
        </is>
      </c>
    </row>
    <row r="3">
      <c r="A3" s="4" t="inlineStr">
        <is>
          <t>Deferred tax assets</t>
        </is>
      </c>
      <c r="B3" s="6" t="n">
        <v>12572</v>
      </c>
      <c r="C3" s="6" t="n">
        <v>2174</v>
      </c>
      <c r="D3" s="6" t="n">
        <v>1331</v>
      </c>
    </row>
    <row r="4">
      <c r="A4" s="4" t="inlineStr">
        <is>
          <t>Loss Allowances For Financial Assets [Member]</t>
        </is>
      </c>
    </row>
    <row r="5">
      <c r="A5" s="3" t="inlineStr">
        <is>
          <t>Deferred Tax Assets [Line Items]</t>
        </is>
      </c>
    </row>
    <row r="6">
      <c r="A6" s="4" t="inlineStr">
        <is>
          <t>Deferred tax assets</t>
        </is>
      </c>
      <c r="B6" s="5" t="n">
        <v>75</v>
      </c>
      <c r="C6" s="5" t="n">
        <v>124</v>
      </c>
    </row>
    <row r="7">
      <c r="A7" s="4" t="inlineStr">
        <is>
          <t>Bonus Provision [Member]</t>
        </is>
      </c>
    </row>
    <row r="8">
      <c r="A8" s="3" t="inlineStr">
        <is>
          <t>Deferred Tax Assets [Line Items]</t>
        </is>
      </c>
    </row>
    <row r="9">
      <c r="A9" s="4" t="inlineStr">
        <is>
          <t>Deferred tax assets</t>
        </is>
      </c>
      <c r="B9" s="5" t="n">
        <v>750</v>
      </c>
      <c r="C9" s="5" t="n">
        <v>655</v>
      </c>
    </row>
    <row r="10">
      <c r="A10" s="4" t="inlineStr">
        <is>
          <t>Lease [Member]</t>
        </is>
      </c>
    </row>
    <row r="11">
      <c r="A11" s="3" t="inlineStr">
        <is>
          <t>Deferred Tax Assets [Line Items]</t>
        </is>
      </c>
    </row>
    <row r="12">
      <c r="A12" s="4" t="inlineStr">
        <is>
          <t>Deferred tax assets</t>
        </is>
      </c>
      <c r="B12" s="5" t="n">
        <v>366</v>
      </c>
      <c r="C12" s="5" t="n">
        <v>108</v>
      </c>
    </row>
    <row r="13">
      <c r="A13" s="4" t="inlineStr">
        <is>
          <t>Share-based compensation [Member]</t>
        </is>
      </c>
    </row>
    <row r="14">
      <c r="A14" s="3" t="inlineStr">
        <is>
          <t>Deferred Tax Assets [Line Items]</t>
        </is>
      </c>
    </row>
    <row r="15">
      <c r="A15" s="4" t="inlineStr">
        <is>
          <t>Deferred tax assets</t>
        </is>
      </c>
      <c r="B15" s="5" t="n">
        <v>3224</v>
      </c>
      <c r="C15" s="5" t="n">
        <v>185</v>
      </c>
    </row>
    <row r="16">
      <c r="A16" s="4" t="inlineStr">
        <is>
          <t>Hyperinflationary Adjustments [Member]</t>
        </is>
      </c>
    </row>
    <row r="17">
      <c r="A17" s="3" t="inlineStr">
        <is>
          <t>Deferred Tax Assets [Line Items]</t>
        </is>
      </c>
    </row>
    <row r="18">
      <c r="A18" s="4" t="inlineStr">
        <is>
          <t>Deferred tax assets</t>
        </is>
      </c>
      <c r="B18" s="5" t="n">
        <v>89</v>
      </c>
      <c r="C18" s="5" t="n">
        <v>99</v>
      </c>
    </row>
    <row r="19">
      <c r="A19" s="4" t="inlineStr">
        <is>
          <t>Tax Loss [Member]</t>
        </is>
      </c>
    </row>
    <row r="20">
      <c r="A20" s="3" t="inlineStr">
        <is>
          <t>Deferred Tax Assets [Line Items]</t>
        </is>
      </c>
    </row>
    <row r="21">
      <c r="A21" s="4" t="inlineStr">
        <is>
          <t>Deferred tax assets</t>
        </is>
      </c>
      <c r="B21" s="5" t="n">
        <v>6445</v>
      </c>
      <c r="C21" s="5" t="n">
        <v>427</v>
      </c>
    </row>
    <row r="22">
      <c r="A22" s="4" t="inlineStr">
        <is>
          <t>Others [Member]</t>
        </is>
      </c>
    </row>
    <row r="23">
      <c r="A23" s="3" t="inlineStr">
        <is>
          <t>Deferred Tax Assets [Line Items]</t>
        </is>
      </c>
    </row>
    <row r="24">
      <c r="A24" s="4" t="inlineStr">
        <is>
          <t>Deferred tax assets</t>
        </is>
      </c>
      <c r="B24" s="6" t="n">
        <v>1623</v>
      </c>
      <c r="C24" s="6" t="n">
        <v>5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Summary of Deferred Tax Liabilities (Detail) - USD ($) $ in Thousands</t>
        </is>
      </c>
      <c r="B1" s="2" t="inlineStr">
        <is>
          <t>Dec. 31, 2021</t>
        </is>
      </c>
      <c r="C1" s="2" t="inlineStr">
        <is>
          <t>Dec. 31, 2020</t>
        </is>
      </c>
    </row>
    <row r="2">
      <c r="A2" s="3" t="inlineStr">
        <is>
          <t>Deferred Tax Liabilities [Line Items]</t>
        </is>
      </c>
    </row>
    <row r="3">
      <c r="A3" s="4" t="inlineStr">
        <is>
          <t>Deferred tax liabilities</t>
        </is>
      </c>
      <c r="B3" s="6" t="n">
        <v>2045</v>
      </c>
      <c r="C3" s="6" t="n">
        <v>731</v>
      </c>
    </row>
    <row r="4">
      <c r="A4" s="4" t="inlineStr">
        <is>
          <t>Acquisition of subsidiaries [Member]</t>
        </is>
      </c>
    </row>
    <row r="5">
      <c r="A5" s="3" t="inlineStr">
        <is>
          <t>Deferred Tax Liabilities [Line Items]</t>
        </is>
      </c>
    </row>
    <row r="6">
      <c r="A6" s="4" t="inlineStr">
        <is>
          <t>Deferred tax liabilities</t>
        </is>
      </c>
      <c r="B6" s="5" t="n">
        <v>1687</v>
      </c>
      <c r="C6" s="5" t="n">
        <v>544</v>
      </c>
    </row>
    <row r="7">
      <c r="A7" s="4" t="inlineStr">
        <is>
          <t>Temporary differences [member]</t>
        </is>
      </c>
    </row>
    <row r="8">
      <c r="A8" s="3" t="inlineStr">
        <is>
          <t>Deferred Tax Liabilities [Line Items]</t>
        </is>
      </c>
    </row>
    <row r="9">
      <c r="A9" s="4" t="inlineStr">
        <is>
          <t>Deferred tax liabilities</t>
        </is>
      </c>
      <c r="B9" s="5" t="n">
        <v>283</v>
      </c>
      <c r="C9" s="6" t="n">
        <v>187</v>
      </c>
    </row>
    <row r="10">
      <c r="A10" s="4" t="inlineStr">
        <is>
          <t>Others [Member]</t>
        </is>
      </c>
    </row>
    <row r="11">
      <c r="A11" s="3" t="inlineStr">
        <is>
          <t>Deferred Tax Liabilities [Line Items]</t>
        </is>
      </c>
    </row>
    <row r="12">
      <c r="A12" s="4" t="inlineStr">
        <is>
          <t>Deferred tax liabilities</t>
        </is>
      </c>
      <c r="B12" s="6" t="n">
        <v>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 - Summary of Movement on Deferred Tax Assets (Detail) - USD ($) $ in Thousands</t>
        </is>
      </c>
      <c r="B1" s="2" t="inlineStr">
        <is>
          <t>12 Months Ended</t>
        </is>
      </c>
    </row>
    <row r="2">
      <c r="B2" s="2" t="inlineStr">
        <is>
          <t>Dec. 31, 2021</t>
        </is>
      </c>
      <c r="C2" s="2" t="inlineStr">
        <is>
          <t>Dec. 31, 2020</t>
        </is>
      </c>
    </row>
    <row r="3">
      <c r="A3" s="3" t="inlineStr">
        <is>
          <t>Reconciliation Of Changes In Deferred Tax (Asset) [Line Items]</t>
        </is>
      </c>
    </row>
    <row r="4">
      <c r="A4" s="4" t="inlineStr">
        <is>
          <t>Balance Beginning</t>
        </is>
      </c>
      <c r="B4" s="6" t="n">
        <v>2174</v>
      </c>
      <c r="C4" s="6" t="n">
        <v>1331</v>
      </c>
    </row>
    <row r="5">
      <c r="A5" s="4" t="inlineStr">
        <is>
          <t>(Charged)/Credited To profit and loss (i)</t>
        </is>
      </c>
      <c r="B5" s="5" t="n">
        <v>10211</v>
      </c>
      <c r="C5" s="5" t="n">
        <v>843</v>
      </c>
    </row>
    <row r="6">
      <c r="A6" s="4" t="inlineStr">
        <is>
          <t>To equity</t>
        </is>
      </c>
      <c r="B6" s="5" t="n">
        <v>187</v>
      </c>
    </row>
    <row r="7">
      <c r="A7" s="4" t="inlineStr">
        <is>
          <t>Balance Ending</t>
        </is>
      </c>
      <c r="B7" s="5" t="n">
        <v>12572</v>
      </c>
      <c r="C7" s="5" t="n">
        <v>2174</v>
      </c>
    </row>
    <row r="8">
      <c r="A8" s="4" t="inlineStr">
        <is>
          <t>Loss Allowances For Financial Assets [Member]</t>
        </is>
      </c>
    </row>
    <row r="9">
      <c r="A9" s="3" t="inlineStr">
        <is>
          <t>Reconciliation Of Changes In Deferred Tax (Asset) [Line Items]</t>
        </is>
      </c>
    </row>
    <row r="10">
      <c r="A10" s="4" t="inlineStr">
        <is>
          <t>Balance Beginning</t>
        </is>
      </c>
      <c r="B10" s="5" t="n">
        <v>124</v>
      </c>
      <c r="C10" s="5" t="n">
        <v>269</v>
      </c>
    </row>
    <row r="11">
      <c r="A11" s="4" t="inlineStr">
        <is>
          <t>(Charged)/Credited To profit and loss (i)</t>
        </is>
      </c>
      <c r="B11" s="5" t="n">
        <v>-49</v>
      </c>
      <c r="C11" s="5" t="n">
        <v>-145</v>
      </c>
    </row>
    <row r="12">
      <c r="A12" s="4" t="inlineStr">
        <is>
          <t>Balance Ending</t>
        </is>
      </c>
      <c r="B12" s="5" t="n">
        <v>75</v>
      </c>
      <c r="C12" s="5" t="n">
        <v>124</v>
      </c>
    </row>
    <row r="13">
      <c r="A13" s="4" t="inlineStr">
        <is>
          <t>Bonus Provision [Member]</t>
        </is>
      </c>
    </row>
    <row r="14">
      <c r="A14" s="3" t="inlineStr">
        <is>
          <t>Reconciliation Of Changes In Deferred Tax (Asset) [Line Items]</t>
        </is>
      </c>
    </row>
    <row r="15">
      <c r="A15" s="4" t="inlineStr">
        <is>
          <t>Balance Beginning</t>
        </is>
      </c>
      <c r="B15" s="5" t="n">
        <v>655</v>
      </c>
      <c r="C15" s="5" t="n">
        <v>629</v>
      </c>
    </row>
    <row r="16">
      <c r="A16" s="4" t="inlineStr">
        <is>
          <t>(Charged)/Credited To profit and loss (i)</t>
        </is>
      </c>
      <c r="B16" s="5" t="n">
        <v>95</v>
      </c>
      <c r="C16" s="5" t="n">
        <v>26</v>
      </c>
    </row>
    <row r="17">
      <c r="A17" s="4" t="inlineStr">
        <is>
          <t>Balance Ending</t>
        </is>
      </c>
      <c r="B17" s="5" t="n">
        <v>750</v>
      </c>
      <c r="C17" s="5" t="n">
        <v>655</v>
      </c>
    </row>
    <row r="18">
      <c r="A18" s="4" t="inlineStr">
        <is>
          <t>Lease [Member]</t>
        </is>
      </c>
    </row>
    <row r="19">
      <c r="A19" s="3" t="inlineStr">
        <is>
          <t>Reconciliation Of Changes In Deferred Tax (Asset) [Line Items]</t>
        </is>
      </c>
    </row>
    <row r="20">
      <c r="A20" s="4" t="inlineStr">
        <is>
          <t>Balance Beginning</t>
        </is>
      </c>
      <c r="B20" s="5" t="n">
        <v>108</v>
      </c>
      <c r="C20" s="5" t="n">
        <v>60</v>
      </c>
    </row>
    <row r="21">
      <c r="A21" s="4" t="inlineStr">
        <is>
          <t>(Charged)/Credited To profit and loss (i)</t>
        </is>
      </c>
      <c r="B21" s="5" t="n">
        <v>258</v>
      </c>
      <c r="C21" s="5" t="n">
        <v>48</v>
      </c>
    </row>
    <row r="22">
      <c r="A22" s="4" t="inlineStr">
        <is>
          <t>Balance Ending</t>
        </is>
      </c>
      <c r="B22" s="5" t="n">
        <v>366</v>
      </c>
      <c r="C22" s="5" t="n">
        <v>108</v>
      </c>
    </row>
    <row r="23">
      <c r="A23" s="4" t="inlineStr">
        <is>
          <t>Sharebased compensation (ii) [Member]</t>
        </is>
      </c>
    </row>
    <row r="24">
      <c r="A24" s="3" t="inlineStr">
        <is>
          <t>Reconciliation Of Changes In Deferred Tax (Asset) [Line Items]</t>
        </is>
      </c>
    </row>
    <row r="25">
      <c r="A25" s="4" t="inlineStr">
        <is>
          <t>Balance Beginning</t>
        </is>
      </c>
      <c r="B25" s="5" t="n">
        <v>185</v>
      </c>
    </row>
    <row r="26">
      <c r="A26" s="4" t="inlineStr">
        <is>
          <t>(Charged)/Credited To profit and loss (i)</t>
        </is>
      </c>
      <c r="B26" s="5" t="n">
        <v>2852</v>
      </c>
      <c r="C26" s="5" t="n">
        <v>185</v>
      </c>
    </row>
    <row r="27">
      <c r="A27" s="4" t="inlineStr">
        <is>
          <t>To equity</t>
        </is>
      </c>
      <c r="B27" s="5" t="n">
        <v>187</v>
      </c>
    </row>
    <row r="28">
      <c r="A28" s="4" t="inlineStr">
        <is>
          <t>Balance Ending</t>
        </is>
      </c>
      <c r="B28" s="5" t="n">
        <v>3224</v>
      </c>
      <c r="C28" s="5" t="n">
        <v>185</v>
      </c>
    </row>
    <row r="29">
      <c r="A29" s="4" t="inlineStr">
        <is>
          <t>Hyperinflationary Adjustments [Member]</t>
        </is>
      </c>
    </row>
    <row r="30">
      <c r="A30" s="3" t="inlineStr">
        <is>
          <t>Reconciliation Of Changes In Deferred Tax (Asset) [Line Items]</t>
        </is>
      </c>
    </row>
    <row r="31">
      <c r="A31" s="4" t="inlineStr">
        <is>
          <t>Balance Beginning</t>
        </is>
      </c>
      <c r="B31" s="5" t="n">
        <v>99</v>
      </c>
      <c r="C31" s="5" t="n">
        <v>57</v>
      </c>
    </row>
    <row r="32">
      <c r="A32" s="4" t="inlineStr">
        <is>
          <t>(Charged)/Credited To profit and loss (i)</t>
        </is>
      </c>
      <c r="B32" s="5" t="n">
        <v>-10</v>
      </c>
      <c r="C32" s="5" t="n">
        <v>42</v>
      </c>
    </row>
    <row r="33">
      <c r="A33" s="4" t="inlineStr">
        <is>
          <t>Balance Ending</t>
        </is>
      </c>
      <c r="B33" s="5" t="n">
        <v>89</v>
      </c>
      <c r="C33" s="5" t="n">
        <v>99</v>
      </c>
    </row>
    <row r="34">
      <c r="A34" s="4" t="inlineStr">
        <is>
          <t>Tax Loss (iii) [Member]</t>
        </is>
      </c>
    </row>
    <row r="35">
      <c r="A35" s="3" t="inlineStr">
        <is>
          <t>Reconciliation Of Changes In Deferred Tax (Asset) [Line Items]</t>
        </is>
      </c>
    </row>
    <row r="36">
      <c r="A36" s="4" t="inlineStr">
        <is>
          <t>Balance Beginning</t>
        </is>
      </c>
      <c r="B36" s="5" t="n">
        <v>427</v>
      </c>
    </row>
    <row r="37">
      <c r="A37" s="4" t="inlineStr">
        <is>
          <t>(Charged)/Credited To profit and loss (i)</t>
        </is>
      </c>
      <c r="B37" s="5" t="n">
        <v>6018</v>
      </c>
      <c r="C37" s="5" t="n">
        <v>427</v>
      </c>
    </row>
    <row r="38">
      <c r="A38" s="4" t="inlineStr">
        <is>
          <t>Balance Ending</t>
        </is>
      </c>
      <c r="B38" s="5" t="n">
        <v>6445</v>
      </c>
      <c r="C38" s="5" t="n">
        <v>427</v>
      </c>
    </row>
    <row r="39">
      <c r="A39" s="4" t="inlineStr">
        <is>
          <t>Others (iv) Assets [Member]</t>
        </is>
      </c>
    </row>
    <row r="40">
      <c r="A40" s="3" t="inlineStr">
        <is>
          <t>Reconciliation Of Changes In Deferred Tax (Asset) [Line Items]</t>
        </is>
      </c>
    </row>
    <row r="41">
      <c r="A41" s="4" t="inlineStr">
        <is>
          <t>Balance Beginning</t>
        </is>
      </c>
      <c r="B41" s="5" t="n">
        <v>576</v>
      </c>
      <c r="C41" s="5" t="n">
        <v>316</v>
      </c>
    </row>
    <row r="42">
      <c r="A42" s="4" t="inlineStr">
        <is>
          <t>(Charged)/Credited To profit and loss (i)</t>
        </is>
      </c>
      <c r="B42" s="5" t="n">
        <v>1047</v>
      </c>
      <c r="C42" s="5" t="n">
        <v>260</v>
      </c>
    </row>
    <row r="43">
      <c r="A43" s="4" t="inlineStr">
        <is>
          <t>Balance Ending</t>
        </is>
      </c>
      <c r="B43" s="6" t="n">
        <v>1623</v>
      </c>
      <c r="C43" s="6" t="n">
        <v>57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 - Summary of Movement on Deferred Tax Liabilities (Detail) - USD ($) $ in Thousands</t>
        </is>
      </c>
      <c r="B1" s="2" t="inlineStr">
        <is>
          <t>12 Months Ended</t>
        </is>
      </c>
    </row>
    <row r="2">
      <c r="B2" s="2" t="inlineStr">
        <is>
          <t>Dec. 31, 2021</t>
        </is>
      </c>
      <c r="C2" s="2" t="inlineStr">
        <is>
          <t>Dec. 31, 2020</t>
        </is>
      </c>
    </row>
    <row r="3">
      <c r="A3" s="3" t="inlineStr">
        <is>
          <t>Reconciliation of changes in deferred tax liabilities [Line Items]</t>
        </is>
      </c>
    </row>
    <row r="4">
      <c r="A4" s="4" t="inlineStr">
        <is>
          <t>To profit and loss</t>
        </is>
      </c>
      <c r="B4" s="6" t="n">
        <v>10211</v>
      </c>
      <c r="C4" s="6" t="n">
        <v>843</v>
      </c>
    </row>
    <row r="5">
      <c r="A5" s="4" t="inlineStr">
        <is>
          <t>Deferred tax liabilities [Member]</t>
        </is>
      </c>
    </row>
    <row r="6">
      <c r="A6" s="3" t="inlineStr">
        <is>
          <t>Reconciliation of changes in deferred tax liabilities [Line Items]</t>
        </is>
      </c>
    </row>
    <row r="7">
      <c r="A7" s="4" t="inlineStr">
        <is>
          <t>Balance Beginning</t>
        </is>
      </c>
      <c r="B7" s="5" t="n">
        <v>731</v>
      </c>
      <c r="C7" s="5" t="n">
        <v>325</v>
      </c>
    </row>
    <row r="8">
      <c r="A8" s="4" t="inlineStr">
        <is>
          <t>Acquisition of subsidiaries</t>
        </is>
      </c>
      <c r="B8" s="5" t="n">
        <v>1548</v>
      </c>
      <c r="C8" s="5" t="n">
        <v>219</v>
      </c>
    </row>
    <row r="9">
      <c r="A9" s="4" t="inlineStr">
        <is>
          <t>To profit and loss</t>
        </is>
      </c>
      <c r="B9" s="5" t="n">
        <v>-234</v>
      </c>
      <c r="C9" s="5" t="n">
        <v>187</v>
      </c>
    </row>
    <row r="10">
      <c r="A10" s="4" t="inlineStr">
        <is>
          <t>Balance Ending</t>
        </is>
      </c>
      <c r="B10" s="5" t="n">
        <v>2045</v>
      </c>
      <c r="C10" s="5" t="n">
        <v>731</v>
      </c>
    </row>
    <row r="11">
      <c r="A11" s="4" t="inlineStr">
        <is>
          <t>Deferred tax liabilities [Member] | Goodwill</t>
        </is>
      </c>
    </row>
    <row r="12">
      <c r="A12" s="3" t="inlineStr">
        <is>
          <t>Reconciliation of changes in deferred tax liabilities [Line Items]</t>
        </is>
      </c>
    </row>
    <row r="13">
      <c r="A13" s="4" t="inlineStr">
        <is>
          <t>Balance Beginning</t>
        </is>
      </c>
      <c r="B13" s="5" t="n">
        <v>187</v>
      </c>
    </row>
    <row r="14">
      <c r="A14" s="4" t="inlineStr">
        <is>
          <t>To profit and loss</t>
        </is>
      </c>
      <c r="B14" s="5" t="n">
        <v>96</v>
      </c>
      <c r="C14" s="5" t="n">
        <v>187</v>
      </c>
    </row>
    <row r="15">
      <c r="A15" s="4" t="inlineStr">
        <is>
          <t>Balance Ending</t>
        </is>
      </c>
      <c r="B15" s="5" t="n">
        <v>283</v>
      </c>
      <c r="C15" s="5" t="n">
        <v>187</v>
      </c>
    </row>
    <row r="16">
      <c r="A16" s="4" t="inlineStr">
        <is>
          <t>Deferred tax liabilities [Member] | Customer relationship</t>
        </is>
      </c>
    </row>
    <row r="17">
      <c r="A17" s="3" t="inlineStr">
        <is>
          <t>Reconciliation of changes in deferred tax liabilities [Line Items]</t>
        </is>
      </c>
    </row>
    <row r="18">
      <c r="A18" s="4" t="inlineStr">
        <is>
          <t>Balance Beginning</t>
        </is>
      </c>
      <c r="B18" s="5" t="n">
        <v>325</v>
      </c>
      <c r="C18" s="5" t="n">
        <v>325</v>
      </c>
    </row>
    <row r="19">
      <c r="A19" s="4" t="inlineStr">
        <is>
          <t>Acquisition of subsidiaries</t>
        </is>
      </c>
      <c r="B19" s="5" t="n">
        <v>1424</v>
      </c>
    </row>
    <row r="20">
      <c r="A20" s="4" t="inlineStr">
        <is>
          <t>To profit and loss</t>
        </is>
      </c>
      <c r="B20" s="5" t="n">
        <v>-285</v>
      </c>
    </row>
    <row r="21">
      <c r="A21" s="4" t="inlineStr">
        <is>
          <t>Balance Ending</t>
        </is>
      </c>
      <c r="B21" s="5" t="n">
        <v>1464</v>
      </c>
      <c r="C21" s="5" t="n">
        <v>325</v>
      </c>
    </row>
    <row r="22">
      <c r="A22" s="4" t="inlineStr">
        <is>
          <t>Deferred tax liabilities [Member] | Intellectual property</t>
        </is>
      </c>
    </row>
    <row r="23">
      <c r="A23" s="3" t="inlineStr">
        <is>
          <t>Reconciliation of changes in deferred tax liabilities [Line Items]</t>
        </is>
      </c>
    </row>
    <row r="24">
      <c r="A24" s="4" t="inlineStr">
        <is>
          <t>Balance Beginning</t>
        </is>
      </c>
      <c r="B24" s="5" t="n">
        <v>219</v>
      </c>
    </row>
    <row r="25">
      <c r="A25" s="4" t="inlineStr">
        <is>
          <t>Acquisition of subsidiaries</t>
        </is>
      </c>
      <c r="B25" s="5" t="n">
        <v>65</v>
      </c>
      <c r="C25" s="5" t="n">
        <v>219</v>
      </c>
    </row>
    <row r="26">
      <c r="A26" s="4" t="inlineStr">
        <is>
          <t>To profit and loss</t>
        </is>
      </c>
      <c r="B26" s="5" t="n">
        <v>-61</v>
      </c>
    </row>
    <row r="27">
      <c r="A27" s="4" t="inlineStr">
        <is>
          <t>Balance Ending</t>
        </is>
      </c>
      <c r="B27" s="5" t="n">
        <v>223</v>
      </c>
      <c r="C27" s="6" t="n">
        <v>219</v>
      </c>
    </row>
    <row r="28">
      <c r="A28" s="4" t="inlineStr">
        <is>
          <t>Deferred tax liabilities [Member] | Others</t>
        </is>
      </c>
    </row>
    <row r="29">
      <c r="A29" s="3" t="inlineStr">
        <is>
          <t>Reconciliation of changes in deferred tax liabilities [Line Items]</t>
        </is>
      </c>
    </row>
    <row r="30">
      <c r="A30" s="4" t="inlineStr">
        <is>
          <t>Acquisition of subsidiaries</t>
        </is>
      </c>
      <c r="B30" s="5" t="n">
        <v>59</v>
      </c>
    </row>
    <row r="31">
      <c r="A31" s="4" t="inlineStr">
        <is>
          <t>To profit and loss</t>
        </is>
      </c>
      <c r="B31" s="5" t="n">
        <v>16</v>
      </c>
    </row>
    <row r="32">
      <c r="A32" s="4" t="inlineStr">
        <is>
          <t>Balance Ending</t>
        </is>
      </c>
      <c r="B32" s="6" t="n">
        <v>7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Income Tax expense (Detail) - USD ($) $ in Thousands</t>
        </is>
      </c>
      <c r="B1" s="2" t="inlineStr">
        <is>
          <t>12 Months Ended</t>
        </is>
      </c>
    </row>
    <row r="2">
      <c r="B2" s="2" t="inlineStr">
        <is>
          <t>Dec. 31, 2021</t>
        </is>
      </c>
      <c r="C2" s="2" t="inlineStr">
        <is>
          <t>Dec. 31, 2020</t>
        </is>
      </c>
      <c r="D2" s="2" t="inlineStr">
        <is>
          <t>Dec. 31, 2019</t>
        </is>
      </c>
    </row>
    <row r="3">
      <c r="A3" s="3" t="inlineStr">
        <is>
          <t>Income Tax Expense [Line Items]</t>
        </is>
      </c>
    </row>
    <row r="4">
      <c r="A4" s="4" t="inlineStr">
        <is>
          <t>Current tax on profits for the year</t>
        </is>
      </c>
      <c r="B4" s="6" t="n">
        <v>-1646</v>
      </c>
      <c r="C4" s="6" t="n">
        <v>-4904</v>
      </c>
      <c r="D4" s="6" t="n">
        <v>-1015</v>
      </c>
    </row>
    <row r="5">
      <c r="A5" s="4" t="inlineStr">
        <is>
          <t>Increase in deferred tax</t>
        </is>
      </c>
      <c r="B5" s="5" t="n">
        <v>11118</v>
      </c>
      <c r="C5" s="5" t="n">
        <v>616</v>
      </c>
      <c r="D5" s="5" t="n">
        <v>132</v>
      </c>
    </row>
    <row r="6">
      <c r="A6" s="4" t="inlineStr">
        <is>
          <t>Total income tax</t>
        </is>
      </c>
      <c r="B6" s="6" t="n">
        <v>9472</v>
      </c>
      <c r="C6" s="6" t="n">
        <v>-4288</v>
      </c>
      <c r="D6" s="6" t="n">
        <v>-8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Reconciliation of Benefit (Expenses) of Income Tax and Social Contribution (Detail) - USD ($) $ in Thousands</t>
        </is>
      </c>
      <c r="B1" s="2" t="inlineStr">
        <is>
          <t>12 Months Ended</t>
        </is>
      </c>
    </row>
    <row r="2">
      <c r="B2" s="2" t="inlineStr">
        <is>
          <t>Dec. 31, 2021</t>
        </is>
      </c>
      <c r="C2" s="2" t="inlineStr">
        <is>
          <t>Dec. 31, 2020</t>
        </is>
      </c>
      <c r="D2" s="2" t="inlineStr">
        <is>
          <t>Dec. 31, 2019</t>
        </is>
      </c>
    </row>
    <row r="3">
      <c r="A3" s="3" t="inlineStr">
        <is>
          <t>Reconciliation Of Benefit (Expenses) Of Income Tax And Social Contribution [Line Items]</t>
        </is>
      </c>
    </row>
    <row r="4">
      <c r="A4" s="4" t="inlineStr">
        <is>
          <t>Profit (Loss) before income tax</t>
        </is>
      </c>
      <c r="B4" s="6" t="n">
        <v>-69986</v>
      </c>
      <c r="C4" s="6" t="n">
        <v>3463</v>
      </c>
      <c r="D4" s="6" t="n">
        <v>-3693</v>
      </c>
    </row>
    <row r="5">
      <c r="A5" s="4" t="inlineStr">
        <is>
          <t>Tax at the Brazilian tax rate of 34%</t>
        </is>
      </c>
      <c r="B5" s="5" t="n">
        <v>23795</v>
      </c>
      <c r="C5" s="5" t="n">
        <v>-1177</v>
      </c>
      <c r="D5" s="5" t="n">
        <v>1256</v>
      </c>
    </row>
    <row r="6">
      <c r="A6" s="4" t="inlineStr">
        <is>
          <t>Technological innovation incentive law (Lei do bem)</t>
        </is>
      </c>
      <c r="C6" s="5" t="n">
        <v>661</v>
      </c>
      <c r="D6" s="5" t="n">
        <v>70</v>
      </c>
    </row>
    <row r="7">
      <c r="A7" s="4" t="inlineStr">
        <is>
          <t>Restricted stock units</t>
        </is>
      </c>
      <c r="B7" s="5" t="n">
        <v>451</v>
      </c>
    </row>
    <row r="8">
      <c r="A8" s="4" t="inlineStr">
        <is>
          <t>Equity result</t>
        </is>
      </c>
      <c r="B8" s="5" t="n">
        <v>-1232</v>
      </c>
      <c r="C8" s="5" t="n">
        <v>1122</v>
      </c>
      <c r="D8" s="5" t="n">
        <v>-70</v>
      </c>
    </row>
    <row r="9">
      <c r="A9" s="4" t="inlineStr">
        <is>
          <t>Difference to presumed tax regime</t>
        </is>
      </c>
      <c r="B9" s="5" t="n">
        <v>-1047</v>
      </c>
      <c r="C9" s="5" t="n">
        <v>-317</v>
      </c>
    </row>
    <row r="10">
      <c r="A10" s="4" t="inlineStr">
        <is>
          <t>Stock-option</t>
        </is>
      </c>
      <c r="B10" s="5" t="n">
        <v>-87</v>
      </c>
      <c r="C10" s="5" t="n">
        <v>-598</v>
      </c>
      <c r="D10" s="5" t="n">
        <v>-245</v>
      </c>
    </row>
    <row r="11">
      <c r="A11" s="4" t="inlineStr">
        <is>
          <t>Unrecognized deferred tax assets</t>
        </is>
      </c>
      <c r="B11" s="5" t="n">
        <v>-8438</v>
      </c>
      <c r="C11" s="5" t="n">
        <v>-1753</v>
      </c>
      <c r="D11" s="5" t="n">
        <v>-820</v>
      </c>
    </row>
    <row r="12">
      <c r="A12" s="4" t="inlineStr">
        <is>
          <t>Tax rate reconciliation</t>
        </is>
      </c>
      <c r="B12" s="5" t="n">
        <v>-3945</v>
      </c>
      <c r="C12" s="5" t="n">
        <v>-1050</v>
      </c>
      <c r="D12" s="5" t="n">
        <v>-859</v>
      </c>
    </row>
    <row r="13">
      <c r="A13" s="4" t="inlineStr">
        <is>
          <t>Other net differences</t>
        </is>
      </c>
      <c r="B13" s="5" t="n">
        <v>-25</v>
      </c>
      <c r="C13" s="5" t="n">
        <v>-1176</v>
      </c>
      <c r="D13" s="5" t="n">
        <v>-21</v>
      </c>
    </row>
    <row r="14">
      <c r="A14" s="4" t="inlineStr">
        <is>
          <t>Income tax and social contribution for the year</t>
        </is>
      </c>
      <c r="B14" s="6" t="n">
        <v>9472</v>
      </c>
      <c r="C14" s="6" t="n">
        <v>-4288</v>
      </c>
      <c r="D14" s="6" t="n">
        <v>-883</v>
      </c>
    </row>
    <row r="15">
      <c r="A15" s="4" t="inlineStr">
        <is>
          <t>Effective rate</t>
        </is>
      </c>
      <c r="B15" s="4" t="inlineStr">
        <is>
          <t>(13.53%)</t>
        </is>
      </c>
      <c r="C15" s="4" t="inlineStr">
        <is>
          <t>(123.82%)</t>
        </is>
      </c>
      <c r="D15" s="4" t="inlineStr">
        <is>
          <t>23.91%</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2:03Z</dcterms:created>
  <dcterms:modified xmlns:dcterms="http://purl.org/dc/terms/" xmlns:xsi="http://www.w3.org/2001/XMLSchema-instance" xsi:type="dcterms:W3CDTF">2022-02-24T21:32:03Z</dcterms:modified>
</cp:coreProperties>
</file>